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AND COMBINED STATE" sheetId="4" state="visible" r:id="rId4"/>
    <sheet xmlns:r="http://schemas.openxmlformats.org/officeDocument/2006/relationships" name="CONSOLIDATED AND COMBINED STA_2" sheetId="5" state="visible" r:id="rId5"/>
    <sheet xmlns:r="http://schemas.openxmlformats.org/officeDocument/2006/relationships" name="CONSOLIDATED AND COMBINED STA_3" sheetId="6" state="visible" r:id="rId6"/>
    <sheet xmlns:r="http://schemas.openxmlformats.org/officeDocument/2006/relationships" name="CONSOLIDATED AND COMBINED STA_4" sheetId="7" state="visible" r:id="rId7"/>
    <sheet xmlns:r="http://schemas.openxmlformats.org/officeDocument/2006/relationships" name="CONSOLIDATED AND COMBINED STA_5" sheetId="8" state="visible" r:id="rId8"/>
    <sheet xmlns:r="http://schemas.openxmlformats.org/officeDocument/2006/relationships" name="BUSINESS ACQUISITIONS" sheetId="9" state="visible" r:id="rId9"/>
    <sheet xmlns:r="http://schemas.openxmlformats.org/officeDocument/2006/relationships" name="BUSINESS AND SUMMARY OF SIGNIFI" sheetId="10" state="visible" r:id="rId10"/>
    <sheet xmlns:r="http://schemas.openxmlformats.org/officeDocument/2006/relationships" name="FAIR VALUE MEASUREMENTS" sheetId="11" state="visible" r:id="rId11"/>
    <sheet xmlns:r="http://schemas.openxmlformats.org/officeDocument/2006/relationships" name="TRADE ACCOUNTS AND OTHER RECEIV" sheetId="12" state="visible" r:id="rId12"/>
    <sheet xmlns:r="http://schemas.openxmlformats.org/officeDocument/2006/relationships" name="INVENTORIES" sheetId="13" state="visible" r:id="rId13"/>
    <sheet xmlns:r="http://schemas.openxmlformats.org/officeDocument/2006/relationships" name="INVESTMENTS IN SECURITIES" sheetId="14" state="visible" r:id="rId14"/>
    <sheet xmlns:r="http://schemas.openxmlformats.org/officeDocument/2006/relationships" name="DERIVATIVE FINANCIAL INSTRUMENT" sheetId="15" state="visible" r:id="rId15"/>
    <sheet xmlns:r="http://schemas.openxmlformats.org/officeDocument/2006/relationships" name="GOODWILL AND INTANGIBLE ASSETS" sheetId="16" state="visible" r:id="rId16"/>
    <sheet xmlns:r="http://schemas.openxmlformats.org/officeDocument/2006/relationships" name="LEASES" sheetId="17" state="visible" r:id="rId17"/>
    <sheet xmlns:r="http://schemas.openxmlformats.org/officeDocument/2006/relationships" name="PROPERTY, PLANT AND EQUIPMENT" sheetId="18" state="visible" r:id="rId18"/>
    <sheet xmlns:r="http://schemas.openxmlformats.org/officeDocument/2006/relationships" name="CURRENT LIABILITIES" sheetId="19" state="visible" r:id="rId19"/>
    <sheet xmlns:r="http://schemas.openxmlformats.org/officeDocument/2006/relationships" name="LONG-TERM DEBT AND OTHER BORROW" sheetId="20" state="visible" r:id="rId20"/>
    <sheet xmlns:r="http://schemas.openxmlformats.org/officeDocument/2006/relationships" name="INCOME TAXES" sheetId="21" state="visible" r:id="rId21"/>
    <sheet xmlns:r="http://schemas.openxmlformats.org/officeDocument/2006/relationships" name="REVENUE RECOGNITION" sheetId="22" state="visible" r:id="rId22"/>
    <sheet xmlns:r="http://schemas.openxmlformats.org/officeDocument/2006/relationships" name="PENSION AND OTHER POSTRETIREMEN" sheetId="23" state="visible" r:id="rId23"/>
    <sheet xmlns:r="http://schemas.openxmlformats.org/officeDocument/2006/relationships" name="STOCKHOLDERS' EQUITY" sheetId="24" state="visible" r:id="rId24"/>
    <sheet xmlns:r="http://schemas.openxmlformats.org/officeDocument/2006/relationships" name="INCENTIVE COMPENSATION" sheetId="25" state="visible" r:id="rId25"/>
    <sheet xmlns:r="http://schemas.openxmlformats.org/officeDocument/2006/relationships" name="RESTRUCTURING-RELATED ACTIVITIE" sheetId="26" state="visible" r:id="rId26"/>
    <sheet xmlns:r="http://schemas.openxmlformats.org/officeDocument/2006/relationships" name="RELATED PARTY TRANSACTIONS" sheetId="27" state="visible" r:id="rId27"/>
    <sheet xmlns:r="http://schemas.openxmlformats.org/officeDocument/2006/relationships" name="COMMITMENTS AND CONTINGENCIES" sheetId="28" state="visible" r:id="rId28"/>
    <sheet xmlns:r="http://schemas.openxmlformats.org/officeDocument/2006/relationships" name="MARKET RISKS AND CONCENTRATIONS" sheetId="29" state="visible" r:id="rId29"/>
    <sheet xmlns:r="http://schemas.openxmlformats.org/officeDocument/2006/relationships" name="REPORTABLE SEGMENTS" sheetId="30" state="visible" r:id="rId30"/>
    <sheet xmlns:r="http://schemas.openxmlformats.org/officeDocument/2006/relationships" name="QUARTERLY RESULTS (UNAUDITED)" sheetId="31" state="visible" r:id="rId31"/>
    <sheet xmlns:r="http://schemas.openxmlformats.org/officeDocument/2006/relationships" name="PUERTO RICO HURRICANE IMPACT" sheetId="32" state="visible" r:id="rId32"/>
    <sheet xmlns:r="http://schemas.openxmlformats.org/officeDocument/2006/relationships" name="SCHEDULE II VALUATION AND QUALI" sheetId="33" state="visible" r:id="rId33"/>
    <sheet xmlns:r="http://schemas.openxmlformats.org/officeDocument/2006/relationships" name="BUSINESS AND SUMMARY OF SIGNI_2" sheetId="34" state="visible" r:id="rId34"/>
    <sheet xmlns:r="http://schemas.openxmlformats.org/officeDocument/2006/relationships" name="BUSINESS ACQUISITIONS (Tables)" sheetId="35" state="visible" r:id="rId35"/>
    <sheet xmlns:r="http://schemas.openxmlformats.org/officeDocument/2006/relationships" name="BUSINESS AND SUMMARY OF SIGNI_3" sheetId="36" state="visible" r:id="rId36"/>
    <sheet xmlns:r="http://schemas.openxmlformats.org/officeDocument/2006/relationships" name="FAIR VALUE MEASUREMENTS (Tables" sheetId="37" state="visible" r:id="rId37"/>
    <sheet xmlns:r="http://schemas.openxmlformats.org/officeDocument/2006/relationships" name="TRADE ACCOUNTS AND OTHER RECE_2" sheetId="38" state="visible" r:id="rId38"/>
    <sheet xmlns:r="http://schemas.openxmlformats.org/officeDocument/2006/relationships" name="INVENTORIES (Tables)" sheetId="39" state="visible" r:id="rId39"/>
    <sheet xmlns:r="http://schemas.openxmlformats.org/officeDocument/2006/relationships" name="INVESTMENTS IN SECURITIES (Tabl" sheetId="40" state="visible" r:id="rId40"/>
    <sheet xmlns:r="http://schemas.openxmlformats.org/officeDocument/2006/relationships" name="DERIVATIVE FINANCIAL INSTRUME_2" sheetId="41" state="visible" r:id="rId41"/>
    <sheet xmlns:r="http://schemas.openxmlformats.org/officeDocument/2006/relationships" name="GOODWILL AND INTANGIBLE ASSETS " sheetId="42" state="visible" r:id="rId42"/>
    <sheet xmlns:r="http://schemas.openxmlformats.org/officeDocument/2006/relationships" name="LEASES (Tables)" sheetId="43" state="visible" r:id="rId43"/>
    <sheet xmlns:r="http://schemas.openxmlformats.org/officeDocument/2006/relationships" name="PROPERTY, PLANT AND EQUIPMENT (" sheetId="44" state="visible" r:id="rId44"/>
    <sheet xmlns:r="http://schemas.openxmlformats.org/officeDocument/2006/relationships" name="CURRENT LIABILITIES (Tables)" sheetId="45" state="visible" r:id="rId45"/>
    <sheet xmlns:r="http://schemas.openxmlformats.org/officeDocument/2006/relationships" name="LONG-TERM DEBT AND OTHER BORR_2" sheetId="46" state="visible" r:id="rId46"/>
    <sheet xmlns:r="http://schemas.openxmlformats.org/officeDocument/2006/relationships" name="INCOME TAXES (Tables)" sheetId="47" state="visible" r:id="rId47"/>
    <sheet xmlns:r="http://schemas.openxmlformats.org/officeDocument/2006/relationships" name="REVENUE RECOGNITION (Tables)" sheetId="48" state="visible" r:id="rId48"/>
    <sheet xmlns:r="http://schemas.openxmlformats.org/officeDocument/2006/relationships" name="PENSION AND OTHER POSTRETIREM_2" sheetId="49" state="visible" r:id="rId49"/>
    <sheet xmlns:r="http://schemas.openxmlformats.org/officeDocument/2006/relationships" name="STOCKHOLDERS' EQUITY (Tables)" sheetId="50" state="visible" r:id="rId50"/>
    <sheet xmlns:r="http://schemas.openxmlformats.org/officeDocument/2006/relationships" name="INCENTIVE COMPENSATION (Tables)" sheetId="51" state="visible" r:id="rId51"/>
    <sheet xmlns:r="http://schemas.openxmlformats.org/officeDocument/2006/relationships" name="RESTRUCTURING-RELATED ACTIVIT_2" sheetId="52" state="visible" r:id="rId52"/>
    <sheet xmlns:r="http://schemas.openxmlformats.org/officeDocument/2006/relationships" name="RELATED PARTY TRANSACTIONS (Tab" sheetId="53" state="visible" r:id="rId53"/>
    <sheet xmlns:r="http://schemas.openxmlformats.org/officeDocument/2006/relationships" name="REPORTABLE SEGMENTS (Tables)" sheetId="54" state="visible" r:id="rId54"/>
    <sheet xmlns:r="http://schemas.openxmlformats.org/officeDocument/2006/relationships" name="QUARTERLY RESULTS (UNAUDITED) (" sheetId="55" state="visible" r:id="rId55"/>
    <sheet xmlns:r="http://schemas.openxmlformats.org/officeDocument/2006/relationships" name="BUSINESS ACQUISITIONS - Narrati" sheetId="56" state="visible" r:id="rId56"/>
    <sheet xmlns:r="http://schemas.openxmlformats.org/officeDocument/2006/relationships" name="BUSINESS ACQUISITIONS - Fair Va" sheetId="57" state="visible" r:id="rId57"/>
    <sheet xmlns:r="http://schemas.openxmlformats.org/officeDocument/2006/relationships" name="BUSINESS AND SUMMARY OF SIGNI_4" sheetId="58" state="visible" r:id="rId58"/>
    <sheet xmlns:r="http://schemas.openxmlformats.org/officeDocument/2006/relationships" name="BUSINESS ACQUISITIONS - Conside" sheetId="59" state="visible" r:id="rId59"/>
    <sheet xmlns:r="http://schemas.openxmlformats.org/officeDocument/2006/relationships" name="BUSINESS AND SUMMARY OF SIGNI_5" sheetId="60" state="visible" r:id="rId60"/>
    <sheet xmlns:r="http://schemas.openxmlformats.org/officeDocument/2006/relationships" name="BUSINESS ACQUISITIONS - Acquire" sheetId="61" state="visible" r:id="rId61"/>
    <sheet xmlns:r="http://schemas.openxmlformats.org/officeDocument/2006/relationships" name="BUSINESS ACQUISITIONS - Pro For" sheetId="62" state="visible" r:id="rId62"/>
    <sheet xmlns:r="http://schemas.openxmlformats.org/officeDocument/2006/relationships" name="FAIR VALUE MEASUREMENTS - Sched" sheetId="63" state="visible" r:id="rId63"/>
    <sheet xmlns:r="http://schemas.openxmlformats.org/officeDocument/2006/relationships" name="FAIR VALUE MEASUREMENTS - Sch_2" sheetId="64" state="visible" r:id="rId64"/>
    <sheet xmlns:r="http://schemas.openxmlformats.org/officeDocument/2006/relationships" name="TRADE ACCOUNTS AND OTHER RECE_3" sheetId="65" state="visible" r:id="rId65"/>
    <sheet xmlns:r="http://schemas.openxmlformats.org/officeDocument/2006/relationships" name="INVENTORIES (Details)" sheetId="66" state="visible" r:id="rId66"/>
    <sheet xmlns:r="http://schemas.openxmlformats.org/officeDocument/2006/relationships" name="INVESTMENTS IN SECURITIES (Deta" sheetId="67" state="visible" r:id="rId67"/>
    <sheet xmlns:r="http://schemas.openxmlformats.org/officeDocument/2006/relationships" name="DERIVATIVE FINANCIAL INSTRUME_3" sheetId="68" state="visible" r:id="rId68"/>
    <sheet xmlns:r="http://schemas.openxmlformats.org/officeDocument/2006/relationships" name="DERIVATIVE FINANCIAL INSTRUME_4" sheetId="69" state="visible" r:id="rId69"/>
    <sheet xmlns:r="http://schemas.openxmlformats.org/officeDocument/2006/relationships" name="DERIVATIVE FINANCIAL INSTRUME_5" sheetId="70" state="visible" r:id="rId70"/>
    <sheet xmlns:r="http://schemas.openxmlformats.org/officeDocument/2006/relationships" name="GOODWILL AND INTANGIBLE ASSET_2" sheetId="71" state="visible" r:id="rId71"/>
    <sheet xmlns:r="http://schemas.openxmlformats.org/officeDocument/2006/relationships" name="GOODWILL AND INTANGIBLE ASSET_3" sheetId="72" state="visible" r:id="rId72"/>
    <sheet xmlns:r="http://schemas.openxmlformats.org/officeDocument/2006/relationships" name="GOODWILL AND INTANGIBLE ASSET_4" sheetId="73" state="visible" r:id="rId73"/>
    <sheet xmlns:r="http://schemas.openxmlformats.org/officeDocument/2006/relationships" name="GOODWILL AND INTANGIBLE ASSET_5" sheetId="74" state="visible" r:id="rId74"/>
    <sheet xmlns:r="http://schemas.openxmlformats.org/officeDocument/2006/relationships" name="LEASES - Narrative (Details)" sheetId="75" state="visible" r:id="rId75"/>
    <sheet xmlns:r="http://schemas.openxmlformats.org/officeDocument/2006/relationships" name="LEASES - Components of Lease Ex" sheetId="76" state="visible" r:id="rId76"/>
    <sheet xmlns:r="http://schemas.openxmlformats.org/officeDocument/2006/relationships" name="LEASES - Weighted Average Lease" sheetId="77" state="visible" r:id="rId77"/>
    <sheet xmlns:r="http://schemas.openxmlformats.org/officeDocument/2006/relationships" name="LEASES - Supplemental Cash Flow" sheetId="78" state="visible" r:id="rId78"/>
    <sheet xmlns:r="http://schemas.openxmlformats.org/officeDocument/2006/relationships" name="LEASES - Future Minimum Lease P" sheetId="79" state="visible" r:id="rId79"/>
    <sheet xmlns:r="http://schemas.openxmlformats.org/officeDocument/2006/relationships" name="LEASES - Lease Liabilities (Det" sheetId="80" state="visible" r:id="rId80"/>
    <sheet xmlns:r="http://schemas.openxmlformats.org/officeDocument/2006/relationships" name="PROPERTY, PLANT AND EQUIPMENT -" sheetId="81" state="visible" r:id="rId81"/>
    <sheet xmlns:r="http://schemas.openxmlformats.org/officeDocument/2006/relationships" name="PROPERTY, PLANT AND EQUIPMENT_2" sheetId="82" state="visible" r:id="rId82"/>
    <sheet xmlns:r="http://schemas.openxmlformats.org/officeDocument/2006/relationships" name="CURRENT LIABILITIES (Details)" sheetId="83" state="visible" r:id="rId83"/>
    <sheet xmlns:r="http://schemas.openxmlformats.org/officeDocument/2006/relationships" name="LONG-TERM DEBT AND OTHER BORR_3" sheetId="84" state="visible" r:id="rId84"/>
    <sheet xmlns:r="http://schemas.openxmlformats.org/officeDocument/2006/relationships" name="LONG-TERM DEBT AND OTHER BORR_4" sheetId="85" state="visible" r:id="rId85"/>
    <sheet xmlns:r="http://schemas.openxmlformats.org/officeDocument/2006/relationships" name="INCOME TAXES (Income Before Inc" sheetId="86" state="visible" r:id="rId86"/>
    <sheet xmlns:r="http://schemas.openxmlformats.org/officeDocument/2006/relationships" name="INCOME TAXES (Components of Inc" sheetId="87" state="visible" r:id="rId87"/>
    <sheet xmlns:r="http://schemas.openxmlformats.org/officeDocument/2006/relationships" name="INCOME TAXES (Narrative) (Detai" sheetId="88" state="visible" r:id="rId88"/>
    <sheet xmlns:r="http://schemas.openxmlformats.org/officeDocument/2006/relationships" name="INCOME TAXES (Schedule of Incom" sheetId="89" state="visible" r:id="rId89"/>
    <sheet xmlns:r="http://schemas.openxmlformats.org/officeDocument/2006/relationships" name="INCOME TAXES (Schedule of Defer" sheetId="90" state="visible" r:id="rId90"/>
    <sheet xmlns:r="http://schemas.openxmlformats.org/officeDocument/2006/relationships" name="INCOME TAXES (Schedule of Unrec" sheetId="91" state="visible" r:id="rId91"/>
    <sheet xmlns:r="http://schemas.openxmlformats.org/officeDocument/2006/relationships" name="REVENUE RECOGNITION - Disaggreg" sheetId="92" state="visible" r:id="rId92"/>
    <sheet xmlns:r="http://schemas.openxmlformats.org/officeDocument/2006/relationships" name="REVENUE RECOGNITION - Change in" sheetId="93" state="visible" r:id="rId93"/>
    <sheet xmlns:r="http://schemas.openxmlformats.org/officeDocument/2006/relationships" name="PENSION AND OTHER POSTRETIREM_3" sheetId="94" state="visible" r:id="rId94"/>
    <sheet xmlns:r="http://schemas.openxmlformats.org/officeDocument/2006/relationships" name="PENSION AND OTHER POSTRETIREM_4" sheetId="95" state="visible" r:id="rId95"/>
    <sheet xmlns:r="http://schemas.openxmlformats.org/officeDocument/2006/relationships" name="PENSION AND OTHER POSTRETIREM_5" sheetId="96" state="visible" r:id="rId96"/>
    <sheet xmlns:r="http://schemas.openxmlformats.org/officeDocument/2006/relationships" name="PENSION AND OTHER POSTRETIREM_6" sheetId="97" state="visible" r:id="rId97"/>
    <sheet xmlns:r="http://schemas.openxmlformats.org/officeDocument/2006/relationships" name="PENSION AND OTHER POSTRETIREM_7" sheetId="98" state="visible" r:id="rId98"/>
    <sheet xmlns:r="http://schemas.openxmlformats.org/officeDocument/2006/relationships" name="PENSION AND OTHER POSTRETIREM_8" sheetId="99" state="visible" r:id="rId99"/>
    <sheet xmlns:r="http://schemas.openxmlformats.org/officeDocument/2006/relationships" name="PENSION AND OTHER POSTRETIREM_9" sheetId="100" state="visible" r:id="rId100"/>
    <sheet xmlns:r="http://schemas.openxmlformats.org/officeDocument/2006/relationships" name="PENSION AND OTHER POSTRETIRE_10" sheetId="101" state="visible" r:id="rId101"/>
    <sheet xmlns:r="http://schemas.openxmlformats.org/officeDocument/2006/relationships" name="STOCKHOLDERS' EQUITY (Schedule " sheetId="102" state="visible" r:id="rId102"/>
    <sheet xmlns:r="http://schemas.openxmlformats.org/officeDocument/2006/relationships" name="STOCKHOLDERS' EQUITY (Schedul_2" sheetId="103" state="visible" r:id="rId103"/>
    <sheet xmlns:r="http://schemas.openxmlformats.org/officeDocument/2006/relationships" name="STOCKHOLDERS' EQUITY (Narrative" sheetId="104" state="visible" r:id="rId104"/>
    <sheet xmlns:r="http://schemas.openxmlformats.org/officeDocument/2006/relationships" name="INCENTIVE COMPENSATION (Narrati" sheetId="105" state="visible" r:id="rId105"/>
    <sheet xmlns:r="http://schemas.openxmlformats.org/officeDocument/2006/relationships" name="INCENTIVE COMPENSATION (Schedul" sheetId="106" state="visible" r:id="rId106"/>
    <sheet xmlns:r="http://schemas.openxmlformats.org/officeDocument/2006/relationships" name="INCENTIVE COMPENSATION (Sched_2" sheetId="107" state="visible" r:id="rId107"/>
    <sheet xmlns:r="http://schemas.openxmlformats.org/officeDocument/2006/relationships" name="INCENTIVE COMPENSATION (Sched_3" sheetId="108" state="visible" r:id="rId108"/>
    <sheet xmlns:r="http://schemas.openxmlformats.org/officeDocument/2006/relationships" name="RESTRUCTURING-RELATED ACTIVIT_3" sheetId="109" state="visible" r:id="rId109"/>
    <sheet xmlns:r="http://schemas.openxmlformats.org/officeDocument/2006/relationships" name="RESTRUCTURING-RELATED ACTIVIT_4" sheetId="110" state="visible" r:id="rId110"/>
    <sheet xmlns:r="http://schemas.openxmlformats.org/officeDocument/2006/relationships" name="RESTRUCTURING-RELATED ACTIVIT_5" sheetId="111" state="visible" r:id="rId111"/>
    <sheet xmlns:r="http://schemas.openxmlformats.org/officeDocument/2006/relationships" name="RESTRUCTURING-RELATED ACTIVIT_6" sheetId="112" state="visible" r:id="rId112"/>
    <sheet xmlns:r="http://schemas.openxmlformats.org/officeDocument/2006/relationships" name="RELATED PARTY TRANSACTIONS - Sc" sheetId="113" state="visible" r:id="rId113"/>
    <sheet xmlns:r="http://schemas.openxmlformats.org/officeDocument/2006/relationships" name="COMMITMENTS AND CONTINGENCIES (" sheetId="114" state="visible" r:id="rId114"/>
    <sheet xmlns:r="http://schemas.openxmlformats.org/officeDocument/2006/relationships" name="MARKET RISKS AND CONCENTRATIO_2" sheetId="115" state="visible" r:id="rId115"/>
    <sheet xmlns:r="http://schemas.openxmlformats.org/officeDocument/2006/relationships" name="REPORTABLE SEGMENTS (Narrative)" sheetId="116" state="visible" r:id="rId116"/>
    <sheet xmlns:r="http://schemas.openxmlformats.org/officeDocument/2006/relationships" name="REPORTABLE SEGMENTS (Schedule o" sheetId="117" state="visible" r:id="rId117"/>
    <sheet xmlns:r="http://schemas.openxmlformats.org/officeDocument/2006/relationships" name="REPORTABLE SEGMENTS (Schedule_2" sheetId="118" state="visible" r:id="rId118"/>
    <sheet xmlns:r="http://schemas.openxmlformats.org/officeDocument/2006/relationships" name="QUARTERLY RESULTS (UNAUDITED)_2" sheetId="119" state="visible" r:id="rId119"/>
    <sheet xmlns:r="http://schemas.openxmlformats.org/officeDocument/2006/relationships" name="PUERTO RICO HURRICANE IMPACT (D" sheetId="120" state="visible" r:id="rId120"/>
    <sheet xmlns:r="http://schemas.openxmlformats.org/officeDocument/2006/relationships" name="SCHEDULE II VALUATION AND QUA_2" sheetId="121" state="visible" r:id="rId121"/>
  </sheets>
  <definedNames/>
  <calcPr calcId="124519" fullCalcOnLoad="1"/>
</workbook>
</file>

<file path=xl/sharedStrings.xml><?xml version="1.0" encoding="utf-8"?>
<sst xmlns="http://schemas.openxmlformats.org/spreadsheetml/2006/main" uniqueCount="1440">
  <si>
    <t>Document and Entity Information - USD ($)</t>
  </si>
  <si>
    <t>12 Months Ended</t>
  </si>
  <si>
    <t>Dec. 29, 2019</t>
  </si>
  <si>
    <t>Feb. 20, 2020</t>
  </si>
  <si>
    <t>Jun. 30, 2019</t>
  </si>
  <si>
    <t>Cover page.</t>
  </si>
  <si>
    <t>Document Type</t>
  </si>
  <si>
    <t>10-K</t>
  </si>
  <si>
    <t>Document Annual Report</t>
  </si>
  <si>
    <t>true</t>
  </si>
  <si>
    <t>Document Period End Date</t>
  </si>
  <si>
    <t>Dec. 29,
		2019</t>
  </si>
  <si>
    <t>Document Transition Report</t>
  </si>
  <si>
    <t>false</t>
  </si>
  <si>
    <t>Entity File Number</t>
  </si>
  <si>
    <t>1-9273</t>
  </si>
  <si>
    <t>Entity Registrant Name</t>
  </si>
  <si>
    <t>PILGRIMS PRIDE CORP</t>
  </si>
  <si>
    <t>Entity Incorporation, State or Country Code</t>
  </si>
  <si>
    <t>DE</t>
  </si>
  <si>
    <t>Entity Tax Identification Number</t>
  </si>
  <si>
    <t>75-1285071</t>
  </si>
  <si>
    <t>Entity Address, Address Line One</t>
  </si>
  <si>
    <t>1770 Promontory Circle</t>
  </si>
  <si>
    <t>Entity Address, City or Town</t>
  </si>
  <si>
    <t>Greeley</t>
  </si>
  <si>
    <t>Entity Address, State or Province</t>
  </si>
  <si>
    <t>CO</t>
  </si>
  <si>
    <t>Entity Address, Postal Zip Code</t>
  </si>
  <si>
    <t>80634-9038</t>
  </si>
  <si>
    <t>City Area Code</t>
  </si>
  <si>
    <t>970</t>
  </si>
  <si>
    <t>Local Phone Number</t>
  </si>
  <si>
    <t>506-8000</t>
  </si>
  <si>
    <t>Title of 12(b) Security</t>
  </si>
  <si>
    <t>Common Stock, par value $0.01 per share</t>
  </si>
  <si>
    <t>Trading Symbol</t>
  </si>
  <si>
    <t>PPC</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t>
  </si>
  <si>
    <t>Entity Shell Company</t>
  </si>
  <si>
    <t>Entity Public Float</t>
  </si>
  <si>
    <t>Entity Common Stock, Shares Outstanding</t>
  </si>
  <si>
    <t>Documents Incorporated by Reference</t>
  </si>
  <si>
    <t>Portions of the Company’s Proxy Statement for the 2020 Annual Meeting of Stockholders are incorporated by reference into Part III of this annual report.</t>
  </si>
  <si>
    <t>Amendment Flag</t>
  </si>
  <si>
    <t>Entity Central Index Key</t>
  </si>
  <si>
    <t>0000802481</t>
  </si>
  <si>
    <t>Current Fiscal Year End Date</t>
  </si>
  <si>
    <t>--12-29</t>
  </si>
  <si>
    <t>Document Fiscal Period Focus</t>
  </si>
  <si>
    <t>FY</t>
  </si>
  <si>
    <t>Document Fiscal Year Focus</t>
  </si>
  <si>
    <t>2019</t>
  </si>
  <si>
    <t>CONSOLIDATED BALANCE SHEETS - USD ($) $ in Thousands</t>
  </si>
  <si>
    <t>Dec. 30, 2018</t>
  </si>
  <si>
    <t>Statement of Financial Position [Abstract]</t>
  </si>
  <si>
    <t>Cash and cash equivalents</t>
  </si>
  <si>
    <t>Restricted cash and cash equivalents</t>
  </si>
  <si>
    <t>Trade accounts and other receivables, less allowance for doubtful accounts</t>
  </si>
  <si>
    <t>Accounts receivable from related parties</t>
  </si>
  <si>
    <t>Inventories</t>
  </si>
  <si>
    <t>Income taxes receivable</t>
  </si>
  <si>
    <t>Prepaid expenses and other current assets</t>
  </si>
  <si>
    <t>Total current assets</t>
  </si>
  <si>
    <t>Deferred tax assets</t>
  </si>
  <si>
    <t>Other long-lived assets</t>
  </si>
  <si>
    <t>Operating lease assets, net</t>
  </si>
  <si>
    <t>Identified intangible assets, net</t>
  </si>
  <si>
    <t>Goodwill</t>
  </si>
  <si>
    <t>Property, plant and equipment, net</t>
  </si>
  <si>
    <t>Total assets</t>
  </si>
  <si>
    <t>Accounts payable</t>
  </si>
  <si>
    <t>Accounts payable to related parties</t>
  </si>
  <si>
    <t>Revenue contract liability</t>
  </si>
  <si>
    <t>Accrued expenses and other current liabilities</t>
  </si>
  <si>
    <t>Income taxes payable</t>
  </si>
  <si>
    <t>Current maturities of long-term debt</t>
  </si>
  <si>
    <t>Total current liabilities</t>
  </si>
  <si>
    <t>Noncurrent operating lease liability, less current maturities</t>
  </si>
  <si>
    <t>Long-term debt, less current maturities</t>
  </si>
  <si>
    <t>Noncurrent income taxes payable</t>
  </si>
  <si>
    <t>Deferred tax liabilities</t>
  </si>
  <si>
    <t>Other long-term liabilities</t>
  </si>
  <si>
    <t>Total liabilities</t>
  </si>
  <si>
    <t>Common stock, $.01 par value, 800,000,000 shares authorized; 261,119,064 and 260,396,032 shares issued at year-end 2019 and year-end 2018, respectively; 249,572,119 and 248,965,081 shares outstanding at year-end 2019 and year-end 2018, respectively</t>
  </si>
  <si>
    <t>Treasury stock, at cost, 11,546,945 shares and 11,430,951 shares at year-end 2019 and year-end 2018, respectively</t>
  </si>
  <si>
    <t>Additional paid-in capital</t>
  </si>
  <si>
    <t>Retained earnings</t>
  </si>
  <si>
    <t>Accumulated other comprehensive loss</t>
  </si>
  <si>
    <t>Total Pilgrim’s Pride Corporation stockholders’ equity</t>
  </si>
  <si>
    <t>Noncontrolling interest</t>
  </si>
  <si>
    <t>Total stockholders’ equity</t>
  </si>
  <si>
    <t>Total liabilities and stockholders’ equity</t>
  </si>
  <si>
    <t>CONSOLIDATED BALANCE SHEETS (Parenthetical) - $ / shares</t>
  </si>
  <si>
    <t>Common stock, par value (in dollars per share)</t>
  </si>
  <si>
    <t>Common stock, shares authorized (in shares)</t>
  </si>
  <si>
    <t>Common stock, shares issued (in shares)</t>
  </si>
  <si>
    <t>Common stock, shares outstanding (in shares)</t>
  </si>
  <si>
    <t>Treasury stock, shares outstanding (in shares)</t>
  </si>
  <si>
    <t>CONSOLIDATED AND COMBINED STATEMENTS OF INCOME - USD ($) shares in Thousands, $ in Thousands</t>
  </si>
  <si>
    <t>Dec. 31, 2017</t>
  </si>
  <si>
    <t>Income Statement [Abstract]</t>
  </si>
  <si>
    <t>Net sales</t>
  </si>
  <si>
    <t>Cost of sales</t>
  </si>
  <si>
    <t>Gross profit</t>
  </si>
  <si>
    <t>Selling, general and administrative expense</t>
  </si>
  <si>
    <t>Administrative restructuring activities</t>
  </si>
  <si>
    <t>Operating income</t>
  </si>
  <si>
    <t>Interest expense, net of capitalized interest</t>
  </si>
  <si>
    <t>Interest income</t>
  </si>
  <si>
    <t>Foreign currency transaction loss (gain)</t>
  </si>
  <si>
    <t>Gain on bargain purchase</t>
  </si>
  <si>
    <t>Miscellaneous, net</t>
  </si>
  <si>
    <t>Income before income taxes</t>
  </si>
  <si>
    <t>Income tax expense</t>
  </si>
  <si>
    <t>Net income</t>
  </si>
  <si>
    <t>Less: Net income from Granite Holdings Sàrl prior to acquisition by Pilgrim’s Pride Corporation</t>
  </si>
  <si>
    <t>Less: Net income (loss) attributable to noncontrolling interest</t>
  </si>
  <si>
    <t>Net income attributable to Pilgrim’s Pride Corporation</t>
  </si>
  <si>
    <t>Weighted average shares of Pilgrim's Pride Corporation common stock outstanding:</t>
  </si>
  <si>
    <t>Basic (in shares)</t>
  </si>
  <si>
    <t>Effect of dilutive common stock equivalents (in shares)</t>
  </si>
  <si>
    <t>Diluted (in shares)</t>
  </si>
  <si>
    <t>Net income attributable to Pilgrim's Pride Corporation per share of common stock outstanding:</t>
  </si>
  <si>
    <t>Basic (in dollars per share)</t>
  </si>
  <si>
    <t>Diluted (in dollars per share)</t>
  </si>
  <si>
    <t>CONSOLIDATED AND COMBINED STATEMENTS OF COMPREHENSIVE INCOME - USD ($) $ in Thousands</t>
  </si>
  <si>
    <t>Statement of Comprehensive Income [Abstract]</t>
  </si>
  <si>
    <t>Foreign currency translation adjustment</t>
  </si>
  <si>
    <t>Gains (losses) arising during the period</t>
  </si>
  <si>
    <t>Income tax effect</t>
  </si>
  <si>
    <t>Derivative financial instruments designated as cash flow hedges</t>
  </si>
  <si>
    <t>Reclassification to net earnings for losses (gains) realized</t>
  </si>
  <si>
    <t>Available-for-sale securities</t>
  </si>
  <si>
    <t>Gains arising during the period</t>
  </si>
  <si>
    <t>Reclassification to net earnings for gains realized</t>
  </si>
  <si>
    <t>Defined benefit plans</t>
  </si>
  <si>
    <t>Gains (losses) realized during the period</t>
  </si>
  <si>
    <t>Reclassification to net earnings of losses realized</t>
  </si>
  <si>
    <t>Total other comprehensive income (loss), net of tax</t>
  </si>
  <si>
    <t>Comprehensive income</t>
  </si>
  <si>
    <t>Less: Comprehensive income (loss) for Granite Holdings Sàrl prior to acquisition by Pilgrim's Pride Corporation</t>
  </si>
  <si>
    <t>Less: Comprehensive income (loss) attributable to noncontrolling interests</t>
  </si>
  <si>
    <t>Comprehensive income attributable to Pilgrim's Pride Corporation</t>
  </si>
  <si>
    <t>CONSOLIDATED AND COMBINED STATEMENTS OF STOCKHOLDERS' EQUITY - USD ($) shares in Thousands, $ in Thousands</t>
  </si>
  <si>
    <t>Total</t>
  </si>
  <si>
    <t>Common Stock</t>
  </si>
  <si>
    <t>Treasury Stock</t>
  </si>
  <si>
    <t>Additional Paid-in Capital</t>
  </si>
  <si>
    <t>Retained Earnings (Accumulated Deficit)</t>
  </si>
  <si>
    <t>Accumulated Other Comprehensive Loss</t>
  </si>
  <si>
    <t>Noncontrolling Interest</t>
  </si>
  <si>
    <t>Balance, beginning of year (in shares) at Dec. 25, 2016</t>
  </si>
  <si>
    <t>Balance, beginning of year at Dec. 25, 2016</t>
  </si>
  <si>
    <t>Comprehensive income:</t>
  </si>
  <si>
    <t>Net income (loss)</t>
  </si>
  <si>
    <t>Other comprehensive income (loss), net of tax expense</t>
  </si>
  <si>
    <t>Capital distribution under the TSA</t>
  </si>
  <si>
    <t>Share-based compensation plans:</t>
  </si>
  <si>
    <t>Common stock issued under compensation plans (in shares)</t>
  </si>
  <si>
    <t>Common stock issued under compensation plans</t>
  </si>
  <si>
    <t>Requisite service period recognition</t>
  </si>
  <si>
    <t>Common stock purchased under share repurchase program (in shares)</t>
  </si>
  <si>
    <t>Common stock purchased under share repurchase program</t>
  </si>
  <si>
    <t>Deemed equity contribution resulting from the transfer of Granite Holdings Sàrl net assets from JBS S.A. to Pilgrim's Pride Corporation in a common-control transaction</t>
  </si>
  <si>
    <t>Transfer of Granite Holdings Sàrl to Pilgrim's from JBS S.A. (in shares)</t>
  </si>
  <si>
    <t>Transfer of Granite Holdings Sàrl to Pilgrim's from JBS S.A.</t>
  </si>
  <si>
    <t>Balance, end of year (in shares) at Dec. 31, 2017</t>
  </si>
  <si>
    <t>Balance, end of year at Dec. 31, 2017</t>
  </si>
  <si>
    <t>Capital contribution to subsidiary by noncontrolling interest</t>
  </si>
  <si>
    <t>Balance, end of year (in shares) at Dec. 30, 2018</t>
  </si>
  <si>
    <t>Balance, end of year at Dec. 30, 2018</t>
  </si>
  <si>
    <t>Balance, end of year (in shares) at Dec. 29, 2019</t>
  </si>
  <si>
    <t>Balance, end of year at Dec. 29, 2019</t>
  </si>
  <si>
    <t>CONSOLIDATED AND COMBINED STATEMENTS OF STOCKHOLDERS' EQUITY (Parenthetical) - USD ($) $ in Thousands</t>
  </si>
  <si>
    <t>Statement of Stockholders' Equity [Abstract]</t>
  </si>
  <si>
    <t>Other comprehensive income, tax expense (benefit)</t>
  </si>
  <si>
    <t>CONSOLIDATED AND COMBINED STATEMENTS OF CASH FLOWS - USD ($) $ in Thousands</t>
  </si>
  <si>
    <t>Cash flows from operating activities:</t>
  </si>
  <si>
    <t>Adjustments to reconcile net income to cash provided by operating activities:</t>
  </si>
  <si>
    <t>Depreciation and amortization</t>
  </si>
  <si>
    <t>Deferred income tax expense (benefit)</t>
  </si>
  <si>
    <t>Share-based compensation</t>
  </si>
  <si>
    <t>Gain on property disposals</t>
  </si>
  <si>
    <t>Foreign currency transaction losses (gains) related to borrowing arrangements</t>
  </si>
  <si>
    <t>Loan cost amortization</t>
  </si>
  <si>
    <t>Accretion of bond discount</t>
  </si>
  <si>
    <t>Amortization of bond premium</t>
  </si>
  <si>
    <t>Gain on equity method investments</t>
  </si>
  <si>
    <t>Loss on early extinguishment of debt recognized as a component of interest expense</t>
  </si>
  <si>
    <t>Asset impairment</t>
  </si>
  <si>
    <t>Changes in operating assets and liabilities:</t>
  </si>
  <si>
    <t>Trade accounts and other receivables</t>
  </si>
  <si>
    <t>Accounts payable and accrued expenses</t>
  </si>
  <si>
    <t>Income taxes</t>
  </si>
  <si>
    <t>Long-term pension and other postretirement obligations</t>
  </si>
  <si>
    <t>Other</t>
  </si>
  <si>
    <t>Cash provided by operating activities</t>
  </si>
  <si>
    <t>Cash flows from investing activities:</t>
  </si>
  <si>
    <t>Purchase of acquired business, net of cash acquired</t>
  </si>
  <si>
    <t>Acquisitions of property, plant and equipment</t>
  </si>
  <si>
    <t>Proceeds from property disposals</t>
  </si>
  <si>
    <t>Proceeds from settlement of life insurance contract</t>
  </si>
  <si>
    <t>Cash used in investing activities</t>
  </si>
  <si>
    <t>Cash flows from financing activities:</t>
  </si>
  <si>
    <t>Payments on revolving line of credit, long-term borrowings and finance lease obligations</t>
  </si>
  <si>
    <t>Proceeds from revolving line of credit and long-term borrowings</t>
  </si>
  <si>
    <t>Purchase of common stock under share repurchase program</t>
  </si>
  <si>
    <t>Payment of capitalized loan costs</t>
  </si>
  <si>
    <t>Proceeds (distribution) from capital contribution under the TSA</t>
  </si>
  <si>
    <t>Capital contributions to subsidiary by noncontrolling stockholders</t>
  </si>
  <si>
    <t>Payment on early extinguishment of debt</t>
  </si>
  <si>
    <t>Payment of note payable to affiliate</t>
  </si>
  <si>
    <t>Cash provided by (used in) financing activities</t>
  </si>
  <si>
    <t>Effect of exchange rate changes on cash and cash equivalents</t>
  </si>
  <si>
    <t>Increase (decrease) in cash and cash equivalents</t>
  </si>
  <si>
    <t>Cash and cash equivalents, beginning of period</t>
  </si>
  <si>
    <t>Cash and cash equivalents, end of period</t>
  </si>
  <si>
    <t>Supplemental Disclosure Information:</t>
  </si>
  <si>
    <t>Interest paid (net of amount capitalized)</t>
  </si>
  <si>
    <t>Income taxes paid</t>
  </si>
  <si>
    <t>BUSINESS ACQUISITIONS</t>
  </si>
  <si>
    <t>Business Combinations [Abstract]</t>
  </si>
  <si>
    <t>BUSINESS ACQUISITIONS Tulip On October 15, 2019, the Company acquired 100% of the equity of Tulip from Danish Crown AmbA for £310.0 million , or $391.5 million , subject to customary working capital adjustments. The acquisition was funded with cash on hand. Tulip, a leading, integrated prepared pork supplier, is headquartered in Warwick, U.K., operates 14 fresh and value-added facilities in that country and employs approximately 5,400 people as of December 29, 2019 . The acquisition solidifies Pilgrim's as a leading European food company, creating one of the largest integrated prepared foods businesses in the U.K. The Tulip operations are included in the Company’s U.K. and Europe reportable segment. Transaction costs incurred in conjunction with the acquisition were approximately $1.3 million . These costs were expensed as incurred. The results of operations of the acquired business since October 15, 2019 are included in the Company’s Consolidated and Combined Statements of Income. Net sales generated and net loss incurred by the acquired business during 2019 totaled $306.7 million and $2.7 million , respectively. The assets acquired and liabilities assumed in the Tulip acquisition were measured at their fair values as of October 15, 2019 as set forth below. The excess of the fair values of the net tangible assets and identifiable intangible assets over the purchase price was recorded as gain on bargain purchase in the Company’s U.K. and Europe reportable segment. The fair values recorded were determined based upon various external and internal valuations. The preliminary fair values recorded were determined based upon a preliminary valuation. The estimates and assumptions used in such valuation are subject to change, which could be significant, within the measurement period (up to one year from the acquisition date). The primary areas of acquisition accounting that are not yet finalized relate to the preliminary nature of the valuation of property, plant and equipment, intangible assets and residual gain on bargain purchase as well as calculation of final working capital adjustments. We continue to review inputs and assumptions used in the preliminary valuations. The fair values recorded for the assets acquired and liabilities assumed for Tulip are as follows (in thousands): Cash and cash equivalents $ 6,854 Trade accounts and other receivables 146,423 Inventories 104,211 Prepaid expenses and other current assets 6,579 Operating lease assets 5,613 Property, plant and equipment 329,711 Identified intangible assets 40,418 Other assets 14,647 Total assets acquired 654,456 Accounts payable 110,296 Other current liabilities 55,830 Operating lease liabilities 5,613 Deferred tax liabilities 14,798 Pension obligations 18,435 Other long-term liabilities 1,056 Total liabilities assumed 206,028 Total identifiable net assets 448,428 Gain on bargain purchase (56,880 ) Total consideration transferred $ 391,548 The Company performed a valuation of the assets and liabilities of Tulip as of October 15, 2019. Significant assumptions used in the valuation and the bases for their determination are summarized as follows: • Property, plant and equipment, net . Property, plant and equipment at fair value gave consideration to the highest and best use of the assets. The valuation of the Company's real property improvements and the majority of its personal property was based on the cost approach. The valuation of the Company's land, as if vacant, and certain personal property assets was based on the market or sales comparison approach. • Customer relationships . The Company valued Tulip customer relationships using the income approach, specifically the multi-period excess earnings model. Under this model, the fair value of the customer relationships asset was determined by estimating the net cash inflows from the relationships discounted to present value. In estimating the fair value of the customer relationships, net sales related to existing Tulip customers were estimated to grow at a rate of 2.0% annually, but we also anticipate losing existing Tulip customers at an attrition rate of 10.0% . Income taxes were estimated at 18.0% of pre-tax income in 2020 and 17.0% of pre-tax income thereafter and net cash flows attributable to our existing customers were discounted using a rate of 22.0% . The resulting customer relationships intangible asset has a fair value of $40.4 million and a useful life of 11 years. See “Note 8. Goodwill and Intangible Assets” for additional information regarding the goodwill and intangible assets recognized by the Company in the Tulip acquisition. Moy Park On September 8, 2017, the Company purchased 100% of the issued and outstanding shares of Moy Park from JBS S.A. for cash of $301.3 million and a note payable to the seller in the amount of £ 562.5 million . Moy Park is one of the top-ten food companies in the U.K., Northern Ireland's largest private sector business and one of Europe's leading poultry producers. With four fresh processing plants, ten prepared foods cook plants, three feed mills, six hatcheries and one rendering facility in Northern Ireland, England, France, and the Netherlands, Moy Park processes 6.1 million birds per seven-day work week, in addition to producing around 462.0 million pounds of prepared foods per year. Its product portfolio comprises fresh and added-value poultry, ready-to-eat meals, breaded and multi-protein frozen foods, vegetarian foods and desserts, supplied to major food retailers and restaurant chains in Europe (including the U.K.). Moy Park has approximately 10,200 employees as of December 29, 2019 . The Moy Park operations are included in our U.K. and Europe reportable segment. The acquisition was treated as a common-control transaction under U.S. GAAP. A common-control transaction is a transfer of net assets or an exchange of equity interests between entities under the control of the same parent. The accounting and reporting for a transaction between entities under common control is not to be considered a business combination under U.S. GAAP. Since there is no change in control over the net assets from the parent’s perspective, there is no change in basis in the assets or liabilities. Therefore, Pilgrim's, as the receiving entity, recognized the assets and liabilities received at their historical carrying amounts, as reflected in the parent’s financial statements. The difference between the proceeds transferred and the carrying amounts of the net assets on the date of the acquisition is recognized in equity. Transaction costs incurred in conjunction with the acquisition were approximately $19.9 million . These costs were expensed as incurred. Beginning September 8, 2017, the results of operations and financial position of Moy Park have been included in the consolidated results of operations and financial position of the Company. The results of operations and financial position of Moy Park have been combined with the results of operations and financial position of Pilgrim's from September 30, 2015, the common control date, through September 7, 2017. Net sales and net income generated by the acquired business during 2019 totaled $2.1 billion and $70.7 million , respectively. Net sales and net income generated by the acquired business during 2018 totaled $2.1 billion and $52.1 million , respectively. GNP In January 6, 2017, the Company acquired 100% of the membership interests of JFC LLC and its subsidiaries (together, “GNP”) from Maschhoff Family Foods, LLC for $350.0 million , subject to customary working capital adjustments. The purchase was funded through cash on hand and borrowings under the U.S. Credit Facility. GNP is a vertically integrated poultry business located in Minnesota and Wisconsin. The acquired business has a production capacity of 2.1 million birds per five-day work week in its two plants and employed approximately 1,700 people as of December 29, 2019 . The GNP operations are included in our U.S. reportable segment. The following table summarizes the consideration paid for GNP (in thousands): Negotiated sales price $ 350,000 Working capital adjustment 7,252 Preliminary purchase price $ 357,252 Transaction costs incurred in conjunction with the purchase were approximately $0.6 million . These costs were expensed as incurred. The results of operations of the acquired business since January 6, 2017 are included in the Company’s Consolidated and Combined Statements of Income. Net sales and net income generated by the acquired business during 2019 totaled $422.1 million and $39.5 million , respectively. Net sales generated and net loss incurred by the acquired business during 2018 totaled $398.4 million and $1.4 million , respectively. The assets acquired and liabilities assumed in the GNP acquisition were measured at their fair values as of January 6, 2017 as set forth below. The excess of the purchase price over the fair values of the net tangible assets and identifiable intangible assets was recorded as goodwill. The factors contributing to the recognition of the amount of goodwill are based on several strategic and synergistic benefits that are expected to be realized from the acquisition as well the assembled workforce. These benefits include (1) complementary product offerings, (2) an enhanced footprint in the U.S., (3) shared knowledge of innovative technologies such as gas stunning, aeroscalding and automated deboning, (4) enhanced position in the fast-growing antibiotic-free and certified organic chicken segments due to the addition of GNP’s portfolio of Just BARE® Certified Organic and Natural/American Humane CertifiedTM/No-Antibiotics-Ever product lines and (5) attractive cost-reduction synergy opportunities and value creation. The Company has tax basis in the goodwill, and therefore, the goodwill is deductible for tax purposes. The fair values recorded were determined based upon various external and internal valuations. The fair values recorded for the assets acquired and liabilities assumed for GNP are as follows (in thousands): Cash and cash equivalents $ 10 Trade accounts and other receivables 18,453 Inventories 56,459 Prepaid expenses and other current assets 3,414 Property, plant and equipment 144,138 Identifiable intangible assets 131,120 Other long-lived assets 829 Total assets acquired 354,423 Accounts payable 23,848 Other current liabilities 11,866 Other long-term liabilities 3,393 Total liabilities assumed 39,107 Total identifiable net assets 315,316 Goodwill 41,936 Total net assets $ 357,252 The Company recognized certain identifiable intangible assets as of January 6, 2017 due to this acquisition. The following table presents the fair values and useful lives, where applicable, of these assets: Fair Value Useful Life (In thousands) (In years) Customer relationships $ 92,900 13.0 Trade names 38,200 20.0 Non-compete agreement 20 3.0 Total fair value $ 131,120 Weighted average useful life 15.2 The Company performed a valuation of the assets and liabilities of GNP as of January 6, 2017. Significant assumptions used in the valuation and the bases for their determination are summarized as follows: • Property, plant and equipment, net . Property, plant and equipment at fair value gave consideration to the highest and best use of the assets. The valuation of the Company's real property improvements and the majority of its personal property was based on the cost approach. The valuation of the Company's land, as if vacant, and certain personal property assets was based on the market or sales comparison approach. • Trade names . The Company valued two trade names using the income approach, specifically the relief from royalty method. Under this method, the asset value of each trade name was determined by estimating the hypothetical royalties that would have to be paid if it was not owned. Royalty rates were selected based on consideration of several factors, including (1) prior transactions involving GNP trade names, (2) incomes derived from license agreements on comparable trade names within the food industry and (3) the relative profitability and perceived contribution of each trade name. The royalty rate used in the determination of the fair values of the two trade names was 2.0% of expected net sales related to the respective trade names. In estimating the fair value of the trade names, net sales related to the respective trade names were estimated to grow at a rate of 2.5% . Income taxes were estimated at 39.3% of pre-tax income, a tax amortization benefit factor was estimated at 1.2098 and the hypothetical savings generated by avoiding royalty costs were discounted using a rate of 13.8% . • Customer relationships . The Company valued GNP customer relationships using the income approach, specifically the multi-period excess earnings model. Under this model, the fair value of the customer relationships asset was determined by estimating the net cash inflows from the relationships discounted to present value. In estimating the fair value of the customer relationships, net sales related to existing GNP customers were estimated to grow at a rate of 2.5% annually, but we also anticipate losing existing GNP customers at an attrition rate of 4.0% . Income taxes were estimated at 39.3% of pre-tax income, a tax amortization benefit factor was estimated at 1.2098 and net cash flows attributable to our existing customers were discounted using a rate of 13.8% . See “Note 8. Goodwill and Intangible Assets” for additional information regarding the goodwill and intangible assets recognized by the Company in the GNP acquisition. Unaudited Pro Forma Financial Information The following unaudited pro forma information presents the combined financial results for the Company, Tulip, Moy Park and GNP as if the acquisitions had been completed at the beginning of 2017 . 2019 2018 2017 (In thousands, except per share amounts) Net sales $ 12,462,566 $ 12,342,475 $ 12,165,647 Net income attributable to Pilgrim's Pride Corporation 385,958 140,508 608,188 Net income attributable to Pilgrim's Pride Corporation 1.55 0.56 2.44 The above unaudited pro forma financial information is presented for informational purposes only and does not purport to represent what the Company’s results of operations would have been had it completed the acquisitions on the date assumed, nor is it necessarily indicative of the results that may be expected in future periods. Pro forma adjustments exclude cost savings from any synergies resulting from the acquisitions.</t>
  </si>
  <si>
    <t>BUSINESS AND SUMMARY OF SIGNIFICANT ACCOUNTING POLICIES</t>
  </si>
  <si>
    <t>Organization, Consolidation and Presentation of Financial Statements [Abstract]</t>
  </si>
  <si>
    <t>BUSINESS AND SUMMARY OF SIGNIFICANT ACCOUNTING POLICIES Business Pilgrim’s Pride Corporation (referred to herein as “Pilgrim’s,” “PPC,” “the Company,” “we,” “us,” “our,” or similar terms) is one of the largest chicken producers in the world, with operations in the United States (“U.S.”), the United Kingdom (“U.K.”), Mexico, France, Puerto Rico and the Netherlands. Pilgrim’s products are sold to foodservice, retail and frozen entrée customers. The Company’s primary distribution is through retailers, foodservice distributors and restaurants throughout the countries listed above. Additionally, the Company exports chicken and pork products to approximately 110 countries. Pilgrim’s fresh products consist of refrigerated (nonfrozen) whole chickens, whole cut-up chickens, selected chicken parts that are either marinated or non-marinated, primary pork cuts, added value pork and pork ribs. The Company’s prepared products include fully cooked, ready-to-cook and individually frozen chicken parts, strips, nuggets and patties, some of which are either breaded or non-breaded, either marinated or non-marinated, processed sausages, bacon, slow-cooked, smoked meat and gammon joints. The Company’s other products include ready-to-eat meals, multi-protein frozen foods, vegetarian foods and desserts, pre-packed meats, sandwich, deli counter meats, pulled pork balls, meat balls and coated foods. As a vertically integrated company, we control every phase of the production of our products. We operate feed mills, hatcheries, processing plants and distribution centers in 14 U.S. states, the U.K., Mexico, France, Puerto Rico and the Netherlands. As of December 29, 2019 , Pilgrim’s had approximately 53,100 employees and the capacity to process more than 45.3 million birds per week for a total of more than 13.0 billion pounds of live chicken annually. Approximately 4,900 contract growers supply poultry for the Company’s operations. As of December 29, 2019 , Pilgrim’s had 5,400 employees and the capacity to process more than 46,200 pigs per week for a total of 443.0 million pounds of live pork annually. Approximately 280 contract growers supply pork for the Company’s operations. As of December 29, 2019 , JBS S.A., through its indirect wholly-owned subsidiaries (together, “JBS”) beneficially owned 78.31% of the Company’s outstanding common stock. Consolidated and Combined Financial Statements The Company operates on the basis of a 52 / 53 -week fiscal year ending on the Sunday falling on or before December 31. Any reference we make to a particular year in the notes to these Consolidated and Combined Financial Statements applies to our fiscal year and not the calendar year. On September 8, 2017, a subsidiary of the Company acquired 100% of the issued and outstanding shares of Granite Holdings Sàrl and its subsidiaries (together, “Moy Park”) from JBS S.A. in a common-control transaction. Moy Park was acquired by JBS S.A. from an unrelated third party on September 30, 2015. For the period from September 30, 2015 through September 7, 2017, the Consolidated and Combined Financial Statements include the accounts of the Company and its majority-owned subsidiaries combined with the accounts of Moy Park. For the periods subsequent to September 8, 2017, the Consolidated and Combined Financial Statements include the accounts of the Company and its majority-owned subsidiaries, including Moy Park. We eliminate all significant affiliate accounts and transactions upon consolidation. The Consolidated and Combined Financial Statements have been prepared in conformity with accounting principles generally accepted in the U.S. (“U.S. GAAP”) using management’s best estimates and judgments. These estimates and judgments affect the reported amounts of assets and liabilities and disclosure of the contingent assets and liabilities at the date of the financial statements. The estimates and judgments will also affect the reported amounts for certain revenues and expenses during the reporting period. Actual results could differ materially from these estimates and judgments. Significant estimates made by the Company include the allowance for doubtful accounts, reserves related to inventory obsolescence or valuation, useful lives of long-lived assets, goodwill, valuation of deferred tax assets, insurance accruals, valuation of pension and other postretirement benefits obligations, income tax accruals, certain derivative positions and valuations of acquired businesses. The functional currency of the Company's U.S. and Mexico operations and certain holding-company subsidiaries in Luxembourg, the U.K. and Ireland is the U.S. dollar. The functional currency of its U.K. operations is the British pound. The functional currency of the Company's operations in France and the Netherlands is the euro. For foreign currency-denominated entities other than the Company's Mexico operations, translation from local currencies into U.S. dollars is performed for most assets and liabilities using the exchange rates in effect as of the balance sheet date. Income and expense accounts are remeasured using average exchange rates for the period. Adjustments resulting from translation of these financial records are reflected as a separate component of Accumulated other comprehensive loss in the Consolidated Balance Sheets. For the Company's Mexico operations, remeasurement from the Mexican peso to U.S. dollars is performed for monetary assets and liabilities using the exchange rate in effect as of the balance sheet date. Remeasurement is performed for non-monetary assets using the historical exchange rate in effect on the date of each asset’s acquisition. Income and expense accounts are remeasured using average exchange rates for the period. Net adjustments resulting from remeasurement of these financial records are reflected in Foreign currency transaction losses (gains) in the Consolidated and Combined Statements of Income. The Company or its subsidiaries may use derivatives for the purpose of mitigating exposure to changes in foreign currency exchange rates. Foreign currency transaction gains or losses are reported in the Consolidated and Combined Statements of Income. During 2017, the Company reported an adjustment resulting from the translation of a British pound-denominated note payable owed to JBS as a component of Accumulated other comprehensive loss in the Consolidated Balance Sheets. The Company designated this note payable as a hedge of its net investment in Moy Park. This adjustment remains in Accumulated other comprehensive loss as of December 29, 2019 and will be reclassified if the Company disposes of its investment in Moy Park. Revenue Recognition The vast majority of the Company's revenue is derived from contracts which are based upon a customer ordering its products. While there may be master agreements, the contract is only established when the customer’s order is accepted by the Company. The Company accounts for a contract, which may be verbal or written, when it is approved and committed by both parties, the rights of the parties are identified along with payment terms, the contract has commercial substance and collectability is probable. The Company evaluates the transaction for distinct performance obligations, which are the sale of its products to customers. Since its products are commodity market-priced, the sales price is representative of the observable, standalone selling price. Each performance obligation is recognized based upon a pattern of recognition that reflects the transfer of control to the customer at a point in time, which is upon destination (customer location or port of destination), and depicts the transfer of control and recognition of revenue. There are instances of customer pick-up at the Company's facilities, in which case control transfers to the customer at that point and the Company recognizes revenue. The Company's performance obligations are typically fulfilled within days to weeks of the acceptance of the order. The Company makes judgments regarding the nature, amount, timing and uncertainty of revenue and cash flows arising from revenue and cash flows with customers. Determination of a contract requires evaluation and judgment along with the estimation of the total contract value and if any of the contract value is constrained. Due to the nature of our business, there is minimal variable consideration, as the contract is established at the acceptance of the order from the customer. When applicable, variable consideration is estimated at contract inception and updated on a regular basis until the contract is completed. Allocating the transaction price to a specific performance obligation based upon the relative standalone selling prices includes estimating the standalone selling prices including discounts and variable consideration. Shipping and Handling Costs In the rare case when shipping and handling activities are performed after a customer obtains control of the good, the Company has elected to account for shipping and handling as activities to fulfill the promise to transfer the good. When revenue is recognized for the related good before the shipping and handling activities occur, the related costs of those shipping and handling activities are accrued. Shipping and handling costs are recorded within cost of sales. Advertising Costs The Company expenses advertising costs as incurred. Advertising costs are included in selling, general and administrative (“SG&amp;A”) expense and totaled $26.5 million , $20.8 million and $18.5 million for 2019 , 2018 and 2017 , respectively. Research and Development Costs Research and development costs are expensed as incurred. Research and development costs totaled $5.1 million , $4.0 million and $3.7 million for 2019 , 2018 and 2017 , respectively. Cash and Cash Equivalents The Company considers highly liquid investments with a maturity of three months or less when acquired to be cash equivalents. The majority of the Company’s disbursement bank accounts are zero balance accounts where cash needs are funded as checks are presented for payment by the holder. Checks issued pending clearance that result in overdraft balances for accounting purposes are classified as accounts payable and the change in the related balance is reflected in operating activities on the Consolidated and Combined Statements of Cash Flows. Restricted Cash The Company is required to maintain cash balances with a broker as collateral for exchange traded futures contracts. These balances are classified as restricted cash as they are not available for use by the Company to fund daily operations. The balance of restricted cash may also include investments in U.S. Treasury Bills that qualify as cash equivalents, as required by the broker, to offset the obligation to return cash collateral. The following table reconciles cash, cash equivalents and restricted cash as reported in the Consolidated Balance Sheets to the total of the same amounts shown in the Consolidated and Combined Statements of Cash Flows: December 29, 2019 December 30, 2018 (In thousands) Cash and cash equivalents $ 260,568 $ 338,386 Restricted cash 20,009 23,192 Total cash, cash equivalents and restricted cash shown in the Consolidated and Combined Statements of Cash Flows $ 280,577 $ 361,578 Investments The Company’s current investments are all highly liquid investments with a maturity of three months or less when acquired and are, therefore, considered cash equivalents. The Company’s current investments are comprised of fixed income securities, primarily commercial paper and a money market fund. These investments are classified as available-for-sale. These securities are recorded at fair value, and unrealized holding gains and losses are recorded, net of tax, as a separate component of accumulated other comprehensive income. Investments in fixed income securities with remaining maturities of less than one year and those identified by management at the time of purchase for funding operations in less than one year are classified as current assets. Investments in fixed income securities with remaining maturities in excess of one year that management has not identified at the time of purchase for funding operations in less than one year are classified as long-term assets. Unrealized losses are charged against net earnings when a decline in fair value is determined to be other than temporary. Management reviews several factors to determine whether a loss is other than temporary, such as the length of time a security is in an unrealized loss position, the extent to which fair value is less than amortized cost, the impact of changing interest rates in the short and long term, and the Company’s intent and ability to hold the security for a period of time sufficient to allow for any anticipated recovery in fair value. The Company determines the cost of each security sold and each amount reclassified out of accumulated other comprehensive income into earnings using the specific identification method. Purchases and sales are recorded on a settlement date basis. Investments in entities in which the Company has an ownership interest greater than 50% and exercises control over the entity are consolidated in the Consolidated and Combined Financial Statements. Investments in entities in which the Company has an ownership interest between 20% and 50% and exercises significant influence are accounted for using the equity method. The Company invests from time to time in ventures in which its ownership interest is less than 20% and over which it does not exercise significant influence. Such investments are accounted for under the cost method. The fair values for investments not traded on a quoted exchange are estimated based upon the historical performance of the ventures, the ventures’ forecasted financial performance and management’s evaluation of the ventures’ viability and business models. To the extent the book value of an investment exceeds its assessed fair value, the Company will record an appropriate impairment charge. Accounts Receivable The Company records accounts receivable when revenue is recognized. We record an allowance for doubtful accounts, reducing our receivables balance to an amount we estimate is collectible from our customers. Estimates used in determining the allowance for doubtful accounts are based on historical collection experience, current trends, aging of accounts receivable, and periodic credit evaluations of our customers’ financial condition. We write off accounts receivable when it becomes apparent, based upon age or customer circumstances, that such amounts will not be collected. Generally, the Company does not require collateral for its accounts receivable. Inventories Live chicken inventories are stated at the lower of cost or net realizable value and breeder hen inventories at the lower of cost, less accumulated amortization, or net realizable value. The costs associated with breeder hen inventories are accumulated up to the production stage and amortized over their productive lives using the unit-of-production method. Finished poultry products, feed, eggs and other inventories are stated at the lower of average cost or net realizable value. Pork inventories are stated at the lower of cost and net realizable value. Cost includes costs incurred in bringing each product to its present location and condition such as purchase price, transportation, labor, and appropriate proportion of manufacturing overhead based on actual production. We record valuation adjustments for our inventory and for estimated obsolescence at or equal to the difference between the cost of inventory and the estimated market value based upon known conditions affecting inventory, including significantly aged products, discontinued product lines, or damaged or obsolete products. We allocate meat costs between our various finished chicken products based on a by-product costing technique that reduces the cost of the whole bird by estimated yields and amounts to be recovered for certain by-product parts. This primarily includes leg quarters, wings, tenders and offal, which are carried in inventory at the estimated recovery amounts, with the remaining amount being reflected as our breast meat cost. Generally, the Company performs an evaluation of whether any lower of cost or net realizable value adjustments are required at the country level based on a number of factors, including: (1) pools of related inventory, (2) product continuation or discontinuation, (3) estimated market selling prices and (4) expected distribution channels. If actual market conditions or other factors are less favorable than those projected by management, additional inventory adjustments may be required. Leases The Company determines if an arrangement is a lease at inception. Operating leases are included in Operating lease assets, net, Accrued expenses and other current liabilities, and Noncurrent operating lease liability, less current maturities, in our Consolidated Balance Sheets. Finance leases are included in Property, plant and equipment, net, Current maturities of long-term debt, and Long-term debt, less current maturities, in our Consolidated Balance Sheets. Beginning with the adoption of Accounting Standards Update (“ASU”) 2016-02 on December 31, 2018, operating lease assets and operating lease liabilities are initially recognized based on the present value of the future minimum lease payments over the lease term at commencement date. As most of our leases do not provide an implicit interest rate, we use our incremental borrowing rate (“IBR”) based on the information available at commencement date in determining the present value of future payments. IBR is derived from our credit facility’s margin as a basis with adjustments to periodically updated LIBOR swap rate and foreign currency curve. The operating lease asset also includes any lease payments made, including upfront costs and prepayments, and excludes lease incentives and initial direct costs incurred. Our lease terms may include options to extend or terminate a lease when it is reasonably certain that we will exercise that option. Leases with an initial term of 12 months or less are not recorded on the balance sheet. Lease expense for minimum lease payments is recognized on a straight-line basis over the lease term with a corresponding reduction to the operating lease asset. The Company has lease agreements with lease and non-lease components. Beginning in 2019, lease and non-lease components are generally accounted for separately. For certain equipment leases, such as vehicles, we account for the lease and non-lease components as a single lease component. Property, Plant and Equipment Property, plant and equipment are stated at cost, and repair and maintenance costs are expensed as incurred. Depreciation is computed using the straight-line method over the estimated useful lives of these assets. Estimated useful lives for building, machinery and equipment are five to 33 years and for automobiles and trucks are three to ten years . The charge to income resulting from amortization of assets recorded under capital leases is included with depreciation expense. The Company records impairment charges on long-lived assets held for use when events and circumstances indicate that the assets may be impaired and the undiscounted cash flows estimated to be generated by those assets are less than the carrying amount of those assets. When the above is true, the impairment charge is determined based upon the amount the net book value of the assets exceeds their fair market value. In making these determinations, the Company utilizes certain assumptions, including, but not limited to: (1) future cash flows estimated to be generated by these assets, which are based on additional assumptions such as asset utilization, remaining length of service and estimated salvage values, (2) estimated fair market value of the assets and (3) determinations with respect to the lowest level of cash flows relevant to the respective impairment test, generally groupings of related operational facilities. Given the interdependency of the Company’s individual facilities during the production process, which operate as a vertically integrated network, it evaluates impairment of assets held for use at the country level (i.e., the U.S. and Mexico). Management believes this is the lowest level of identifiable cash flows for its assets that are held for use in production activities. At the present time, the Company’s forecasts indicate that it can recover the carrying value of its assets held for use based on the projected undiscounted cash flows of the operations. The Company records impairment charges on long-lived assets held for sale when the carrying amount of those assets exceeds their fair value less appropriate selling costs. Fair value is based on amounts documented in sales contracts or letters of intent accepted by the Company, amounts included in counteroffers initiated by the Company, or, in the absence of current contract negotiations, amounts determined using a sales comparison approach for real property and amounts determined using a cost approach for personal property. Under the sales comparison approach, sales and asking prices of reasonably comparable properties are considered to develop a range of unit prices within which the current real estate market is operating. Under the cost approach, a current cost to replace the asset new is calculated and then the estimated replacement cost is reduced to reflect the applicable decline in value resulting from physical deterioration, functional obsolescence and economic obsolescence. Appropriate selling costs includes reasonable broker’s commissions, costs to produce title documents, filing fees, legal expenses and the like. We estimate appropriate closing costs as 4% to 6% of asset fair value. This range of rates is considered reasonable for our assets held for sale based on historical experience. Goodwill and Other Intangibles, net Goodwill represents the excess of the aggregate purchase price over the fair value of the net identifiable assets acquired in a business combination. Identified intangible assets represent trade names, customer relationships and non-compete agreements arising from acquisitions that are recorded at fair value as of the date acquired less accumulated amortization, if any. The Company uses various market valuation techniques to determine the fair value of its identified intangible assets. Goodwill and other intangible assets with indefinite lives are not amortized but are tested for impairment on an annual basis in the fourth quarter of each fiscal year or more frequently if impairment indicators arise. For goodwill, an impairment loss is recognized for any excess of the carrying amount of a reporting unit’s goodwill over the implied fair value of that goodwill. Management first reviews relevant qualitative factors to determine if an indication of impairment exists for a reporting unit. If management determines there is an indication that the carrying amount of reporting unit goodwill might be impaired, a quantitative analysis is performed. Management performed a qualitative analysis noting no indications of goodwill impairment in any of its reporting units as of December 29, 2019 . For indefinite-lived intangible assets, an impairment loss is recognized if the carrying amount of an indefinite-lived intangible asset exceeds the estimated fair value of that intangible asset. Management first reviews relevant qualitative factors to determine if an indication of impairment exists. If management determines there is an indication that the carrying amount of the intangible asset might be impaired, a quantitative analysis is performed. Management performed a qualitative analysis noting no indications of impairment for any of its indefinite-lived intangible assets as of December 29, 2019 . Identifiable intangible assets with definite lives, such as customer relationships, non-compete agreements and trade names that the Company expects to use for a limited amount of time, are amortized over their estimated useful lives on a straight-line basis. The useful lives range from three to 20 years for trade names and non-compete agreements and 5 to 16 years for customer relationships. Identified intangible assets with definite lives are tested for recoverability whenever events or changes in circumstances indicate that their carrying amount may not be recoverable. Management assessed if events or changes in circumstances indicated that the aggregate carrying amount of its identified intangible assets with definite lives might not be recoverable and determined that there were no impairment indicators during the fifty-two weeks ended December 29, 2019 and fifty-two weeks ended December 30, 2018 . Book Overdraft Balances The majority of the Company’s disbursement bank accounts are zero balance accounts where cash needs are funded as checks are presented for payment by the holder. Checks issued pending clearance that result in overdraft balances for accounting purposes are classified as accounts payable and the change in the related balance is reflected in operating activities on the Consolidated and Combined Statements of Cash Flows. Litigation and Contingent Liabilities The Company is subject to lawsuits, investigations and other claims related to employment, environmental, product and other matters. The Company is required to assess the likelihood of any adverse judgments or outcomes, as well as potential ranges of probable losses, to these matters. The Company estimates the amount of reserves required for these contingencies when losses are determined to be probable and after considerable analysis of each individual issue. The Company expenses legal costs related to such loss contingencies as they are incurred. The accrual for environmental remediation liabilities is measured on an undiscounted basis. These reserves may change in the future due to changes in the Company’s assumptions, the effectiveness of strategies, or other factors beyond the Company’s control. Accrued Self Insurance Insurance expense for casualty claims and employee-related health care benefits are estimated using historical and current experience and actuarial estimates. Stop-loss coverage is maintained with third-party insurers to limit the Company’s total exposure. Certain categories of claim liabilities are actuarially determined. The assumptions used to arrive at periodic expenses are reviewed regularly by management. However, actual expenses could differ from these estimates and could result in adjustments to be recognized. Asset Retirement Obligations The Company monitors certain asset retirement obligations in connection with its operations. These obligations relate to clean-up, removal or replacement activities and related costs for “in-place” exposures only when those exposures are moved or modified, such as during renovations of our facilities. These in-place exposures include asbestos, refrigerants, wastewater, oil, lubricants and other contaminants common in manufacturing environments. Under existing regulations, the Company is not required to remove these exposures and there are no plans to undertake a renovation that would require removal of the asbestos or the remediation of the other in-place exposures at this time. The facilities are expected to be maintained and repaired by activities that will not result in the removal or disruption of these in-place exposures at this time. As a result, there is an indeterminate settlement date for these asset retirement obligations because the range of time over which the Company may incur these liabilities is unknown and cannot be reasonably estimated. Therefore, the Company has not recorded the fair value of any potential liability. Income Taxes The Company follows provisions under ASC No. 740-10-30-27 in the Expenses-Income Taxes topic with regard to members of a group that file a consolidated tax return but issue separate financial statements. The Company files its own U.S. federal tax return, but it is included in certain state unitary returns with JBS USA Food Company Holdings (“JBS USA Holdings”). The income tax expense of the Company is computed using the separate return method. The provision for income taxes has been determined using the asset and liability approach of accounting for income taxes. For the unitary states, we have an obligation to make tax payments to JBS USA Holdings for our share of the unitary taxable income, which is included in taxes payable in our Consolidated Balance Sheets. Under this approach, deferred income taxes reflect the net tax effect of temporary differences between the book and tax bases of recorded assets and liabilities, net operating losses and tax credit carry forwards. The amount of deferred tax on these temporary differences is determined using the tax rates expected to apply to the period when the asset is realized or the liability is settled, as applicable, based on the tax rates and laws in the respective tax jurisdiction enacted as of the balance sheet date. The Company reviews its deferred tax assets for recoverability and establishes a valuation allowance based on historical taxable income, potential for carry back of tax losses, projected future taxable income, applicable tax strategies, and the expected timing of the reversals of existing temporary differences. A valuation allowance is provided when it is more likely than not that some or all of the deferred tax assets will not be realized. Valuation allowances have been established primarily for net operating loss carry forwards of certain foreign subsidiaries. The Company deems its earnings from Mexico, Puerto Rico and the U.K. as of December 29, 2019 to be permanently reinvested. As such, U.S. deferred income taxes have not been provided on these earnings. If such earnings were not considered indefinitely reinvested, certain deferred foreign and U.S. income taxes would be provided. The Company follows provisions under ASC No. 740-10-25 that provide a recognition threshold and measurement criteria for the financial statement recognition of a tax benefit taken or expected to be taken in a tax return. Tax benefits are recognized only when it is more likely than not, based on the technical merits, that the benefits will be sustained on examination. Tax benefits that meet the more-likely-than-not recognition threshold are measured using a probability weighting of the largest amount of tax benefit that has greater than 50% likelihood of being realized upon settlement. Whether the more-likely-than-not recognition threshold is met for a particular tax benefit is a matter of judgment based on the individual facts and circumstances evaluated in light of all available evidence as of the balance sheet date. See “Note 13. Income Taxes” to the Consolidated and Combined Financial Statements. Pension and Other Postemployment Benefits Our pension and other postemployment benefit costs and obligations are dependent on the various actuarial assumptions used in calculating such amounts. These assumptions relate to discount rates, long-term return on plan assets and other factors. We base the discount rate assumptions on current investment yields on high-quality corporate long-term bonds. We determine the long-term return on plan assets based on historical portfolio results and management’s expectation of the future economic environment. Actual results that differ from our assumptions are accumulated and, if in excess of the lesser of 10% of the projected benefit obligation or the fair market value of plan assets, amortized over either (1) the estimated average future service period of active plan participants if the plan is active or (2) the estimated average future life expectancy of all plan participants if the plan is frozen. Derivative Financial Instruments The Company uses derivative financial instruments (e.g., futures, forwards and options) for the purpose of mitigating exposure to changes in commodity prices and foreign currency exchange rates. • Commodity Price Risk - The Company utilizes various raw materials, which are all considered commodities, in its operations, including corn, soybean meal, soybean oil, wheat, natural gas, electricity and diesel fuel. The Company considers these raw materials to be generally available from a number of different sources and believes it can obtain them to meet its requirements. These commodities are subject to price fluctuations and related price risk due to factors beyond our control, such a</t>
  </si>
  <si>
    <t>FAIR VALUE MEASUREMENTS</t>
  </si>
  <si>
    <t>Fair Value Disclosures [Abstract]</t>
  </si>
  <si>
    <t>FAIR VALUE MEASUREMENTS Fair value is an exit price, representing the amount that would be received to sell an asset or paid to transfer a liability in an orderly transaction between market participants. Assets and liabilities measured at fair value must be categorized into one of three different levels depending on the assumptions (i.e., inputs) used in the valuation: Level 1 Unadjusted quoted prices in active markets for identical assets or liabilities; Level 2 Quoted prices in active markets for similar assets and liabilities and inputs that are observable for the asset or liability; or Level 3 Unobservable inputs, such as discounted cash flow models or valuations. The valuation of financial assets and liabilities classified in Level 1 is determined using a market approach, taking into account current interest rates, creditworthiness, and liquidity risks in relation to current market conditions, and is based upon unadjusted quoted prices for identical assets in active markets. The valuation of financial assets and liabilities in Level 2 is determined using a market approach based upon quoted prices for similar assets and liabilities in active markets or other inputs that are observable for substantially the full term of the financial instrument. The valuation of financial assets in Level 3 is determined using an income approach based on unobservable inputs such as discounted cash flow models or valuations. For each class of assets and liabilities not measured at fair value in the Consolidated Balance Sheets but for which fair value is disclosed, the Company is not required to provide the quantitative disclosure about significant unobservable inputs used in fair value measurements categorized within Level 3 of the fair value hierarchy. In addition to the fair value disclosure requirements related to financial instruments carried at fair value, accounting standards require interim disclosures regarding the fair value of all of the Company’s financial instruments. The methods and significant assumptions used to estimate the fair value of financial instruments and any changes in methods or significant assumptions from prior periods are also required to be disclosed. The determination of where assets and liabilities fall within this hierarchy is based upon the lowest level of input that is significant to the fair value measurement in its entirety. As of December 29, 2019 and December 30, 2018 , the Company held derivative assets and liabilities that were required to be measured at fair value on a recurring basis. Derivative assets and liabilities consist of long and short positions on exchange-traded commodity futures instruments and foreign currency forward contracts to manage translation and remeasurement risk. The following items were measured at fair value on a recurring basis: December 29, 2019 Level 1 Level 2 Level 3 Total (In thousands) Fair value assets: Commodity futures instruments $ 4,147 $ — $ — $ 4,147 Commodity options instruments 906 — — 906 Foreign currency instruments 426 — — 426 Fair value liabilities: Commodity futures instruments (4,797 ) — — (4,797 ) Commodity options instruments (633 ) — — (633 ) Foreign currency instruments (5,400 ) — — (5,400 ) December 30, 2018 Level 1 Level 2 Level 3 Total (In thousands) Fair value assets: Commodity futures instruments $ 2,244 $ — $ — $ 2,244 Commodity options instruments — — — — Foreign currency instruments 1,311 — — 1,311 Fair value liabilities: Commodity futures instruments (1,479 ) — — (1,479 ) Commodity option instruments (3,312 ) — — (3,312 ) Foreign currency instruments (6,649 ) — — (6,649 ) See “Note 7. Derivative Financial Instruments” for additional information. The carrying amounts and estimated fair values of our fixed-rate debt obligation recorded in the Consolidated Balance Sheets consisted of the following: December 29, 2019 December 30, 2018 Carrying Fair Carrying Fair (In thousands) Fixed-rate senior notes payable at 5.75%, at Level 1 inputs $ (1,002,095 ) $ (1,034,200 ) $ (1,002,497 ) $ (937,300 ) Fixed-rate senior notes payable at 5.875%, at Level 1 inputs (844,433 ) (919,505 ) (843,717 ) (768,188 ) Secured loans, at Level 3 inputs (948 ) (939 ) (319 ) (319 ) See “Note 12. Long-Term Debt and Other Borrowing Arrangements” for additional information. The carrying amounts of our cash and cash equivalents, derivative trading accounts' margin cash, restricted cash and cash equivalents, accounts receivable, accounts payable and certain other liabilities approximate their fair values due to their relatively short maturities. Derivative assets were recorded at fair value based on quoted market prices and are included in the line item Prepaid expenses and other current assets on the Consolidated Balance Sheets. Derivative liabilities were recorded at fair value based on quoted market prices and are included in the line item Accrued expenses and other current liabilities on the Consolidated Balance Sheets. The fair values of the Company’s Level 1 fixed-rate debt obligation was based on the quoted market price at December 29, 2019 or December 30, 2018 , as applicable. The fair values of the Company’s Level 3 fixed-rate debt obligation was based on discounted cash flows at December 29, 2019 or December 30, 2018 , as applicable. In addition to assets and liabilities that are recorded at fair value on a recurring basis, the Company records certain assets and liabilities at fair value on a nonrecurring basis. Generally, assets are recorded at fair value on a nonrecurring basis as a result of impairment charges when required by U.S. GAAP. There were no significant fair value measurement losses recognized for such assets and liabilities in the periods reported.</t>
  </si>
  <si>
    <t>TRADE ACCOUNTS AND OTHER RECEIVABLES</t>
  </si>
  <si>
    <t>Accounts Receivable, after Allowance for Credit Loss [Abstract]</t>
  </si>
  <si>
    <t>TRADE ACCOUNTS AND OTHER RECEIVABLES Trade accounts and other receivables (including accounts receivable from related parties), less allowance for doubtful accounts, consisted of the following: December 29, 2019 December 30, 2018 (In thousands) Trade accounts receivable $ 696,372 $ 533,645 Notes receivable 4,187 4,630 Other receivables 48,189 31,331 Receivables, gross 748,748 569,606 Allowance for doubtful accounts (7,467 ) (8,057 ) Receivables, net $ 741,281 $ 561,549 Accounts receivable from related parties (a) $ 944 $ 1,331 (a) Additional information regarding accounts receivable from related parties is included in “Note 19. Related Party Transactions.” Changes in the allowance for doubtful accounts were as follows: Total (In thousands) Balance as of December 30, 2018 $ (8,057 ) Provision charged to operating results (1,690 ) Account write-offs and recoveries 2,390 Tulip acquisition (134 ) Effect of exchange rate 24 Balance as of December 29, 2019 $ (7,467 )</t>
  </si>
  <si>
    <t>INVENTORIES</t>
  </si>
  <si>
    <t>Inventory Disclosure [Abstract]</t>
  </si>
  <si>
    <t>INVENTORIES Inventories consisted of the following: December 29, 2019 December 30, 2018 (In thousands) Raw materials and work-in-process $ 800,749 $ 747,801 Finished products 425,919 317,410 Operating supplies 82,447 43,825 Maintenance materials and parts 74,420 50,483 Total inventories $ 1,383,535 $ 1,159,519</t>
  </si>
  <si>
    <t>INVESTMENTS IN SECURITIES</t>
  </si>
  <si>
    <t>Investments, Debt and Equity Securities [Abstract]</t>
  </si>
  <si>
    <t>INVESTMENTS IN SECURITIES We recognize investments in available-for-sale securities as cash equivalents, current investments or long-term investments depending upon each security’s length to maturity. Additionally, those securities identified by management at the time of purchase for funding operations in less than one year are classified as current. The following table summarizes our investments in available-for-sale securities: December 29, 2019 December 30, 2018 Fair Fair (In thousands) Cash equivalents: Fixed income securities $ 159,623 $ 159,623 $ 135,286 $ 135,286 Other — — 67,474 67,474 Securities classified as cash and cash equivalents mature within 90 days. Securities classified as short-term investments mature between 91 and 365 days. Securities classified as long-term investments mature after 365 days. The specific identification method is used to determine the cost of each security sold and each amount reclassified out of accumulated other comprehensive loss to earnings. Gross realized gains recognized during 2019 and 2018 related to the Company’s available-for-sale securities totaled $11.5 million and $8.0 million , respectively, while gross realized losses were immaterial. Proceeds received from the sale or maturity of available-for-sale securities during 2019 and 2018 are disclosed in the Consolidated and Combined Statements of Cash Flows. Net unrealized holding gains and losses on the Company’s available-for-sale securities recognized during 2019 and 2018 that have been included in accumulated other comprehensive loss and the net amount of gains and losses reclassified out of accumulated other comprehensive loss to earnings during 2019 and 2018 are disclosed in “Note 16. Stockholders’ Equity.”</t>
  </si>
  <si>
    <t>DERIVATIVE FINANCIAL INSTRUMENTS</t>
  </si>
  <si>
    <t>Derivative Instruments and Hedging Activities Disclosure [Abstract]</t>
  </si>
  <si>
    <t>DERIVATIVE FINANCIAL INSTRUMENTS The Company utilizes various raw materials in its operations, including corn, soybean meal, soybean oil, wheat, natural gas, electricity and diesel fuel, which are all considered commodities. The Company considers these raw materials generally available from a number of different sources and believes it can obtain them to meet its requirements. These commodities are subject to price fluctuations and related price risk due to factors beyond our control, such as economic and political conditions, supply and demand, weather, governmental regulation and other circumstances. Generally, the Company purchases derivative financial instruments, specifically exchange-traded futures and options, in an attempt to mitigate price risk related to its anticipated consumption of commodity inputs for approximately the next twelve months. The Company may purchase longer-term derivative financial instruments on particular commodities if deemed appropriate. The Company has operations in Mexico, the U.K., France and the Netherlands. Therefore, it has exposure to translational foreign exchange risk when the financial results of those operations are remeasured in U.S. dollars. The Company has purchased foreign currency forward contracts to manage this translational foreign exchange risk. The fair value of derivative assets is included in the line item Prepaid expenses and other current assets on the Consolidated Balance Sheets while the fair value of derivative liabilities is included in the line item Accrued expenses and other current liabilities on the same statements. The Company’s counterparties require that it post collateral for changes in the net fair value of the derivative contracts. This cash collateral is reported in the line item Restricted cash and cash equivalents on the Consolidated Balance Sheets. The Company has not designated certain derivative financial instruments that it has purchased to mitigate commodity purchase exposures in the U.S. and Mexico or foreign currency transaction exposures on our Mexico operations as cash flow hedges. Therefore, the Company recognized changes in the fair value of these derivative financial instruments immediately in earnings. Gains or losses related to the commodity derivative financial instruments are included in the line item Cost of sales in the Consolidated and Combined Statements of Income. Gains or losses related to the foreign currency derivative financial instruments are included in the line item Foreign currency transaction loss (gain) and Cost of sales in the Consolidated and Combined Statements of Income. The Company has designated certain derivative financial instruments related to its U.K. and Europe reportable segment that it has purchased to mitigate foreign currency transaction exposures as cash flow hedges. Before the settlement date of the financial derivative instruments, the Company recognizes changes in the fair value of the effective portion of the cash flow hedge into accumulated other comprehensive income (“AOCI”) while it recognize changes in the fair value of the ineffective portion immediately in earnings. When the derivative financial instruments associated with the effective portion are settled, the amount in AOCI is then reclassified to earnings. Gains or losses related to these derivative financial instruments are included in the line item Cost of sales in the Consolidated and Combined Statements of Income. The Company recognized $30.1 million and $27.1 million in net losses related to changes in the fair value of its derivative financial instruments during 2019 and 2018 , respectively. The Company recognized $6.7 million in net gains during 2017. Information regarding the Company’s outstanding derivative instruments and cash collateral posted with brokers is included in the following table: December 29, 2019 December 30, 2018 (Fair values in thousands) Fair values: Commodity derivative assets $ 5,053 $ 2,263 Commodity derivative liabilities (5,430 ) (4,791 ) Foreign currency derivative assets 426 1,311 Foreign currency derivative liabilities (5,400 ) (6,649 ) Cash collateral posted with brokers (a) 20,009 23,192 Derivatives Coverage (b) : Corn 12.0 % 6.0 % Soybean meal 44.0 % 6.0 % Period through which stated percent of needs are covered: Corn December 2020 March 2020 Soybean meal July 2020 December 2019 (a) Collateral posted with brokers consists primarily of cash, short term treasury bills, or other cash equivalents. (b) Derivatives coverage is the percent of anticipated commodity needs covered by outstanding derivative instruments through a specified date. The following tables present the components of the gain or loss on derivatives that qualify as cash flow hedges (in thousands): Gain (Loss) Recognized in Other Comprehensive Loss on Derivative (Effective Portion) December 29, 2019 December 30, 2018 December 31, 2017 Foreign currency derivatives $ (2,052 ) $ 829 $ 60 Total $ (2,052 ) $ 829 $ 60 Gain (Loss) Reclassified from AOCI into Income (Effective Portion) December 29, 2019 December 30, 2018 December 31, 2017 Foreign currency derivatives $ 383 $ (348 ) $ 639 Total $ 383 $ (348 ) $ 639 As of December 29, 2019 , the before-tax deferred net gains on derivatives recorded in AOCI that are expected to be reclassified to the Consolidated and Combined Statements of Income during the next twelve months are $1.0 million</t>
  </si>
  <si>
    <t>GOODWILL AND INTANGIBLE ASSETS</t>
  </si>
  <si>
    <t>Goodwill and Intangible Assets Disclosure [Abstract]</t>
  </si>
  <si>
    <t>GOODWILL AND INTANGIBLE ASSETS The activity in goodwill by reportable segment for the years ended December 29, 2019 and December 30, 2018 were as follows: December 30, 2018 Additions Other Currency Translation December 29, 2019 (In thousands) U.S. $ 41,936 $ — $ — $ — $ 41,936 U.K. and Europe 782,207 — — 24,000 806,207 Mexico 125,607 — — — 125,607 Total $ 949,750 $ — $ — $ 24,000 $ 973,750 December 31, 2017 Additions Other Currency Translation December 30, 2018 (In thousands) U.S. $ 41,936 $ — $ — $ — $ 41,936 U.K. and Europe 834,346 — (1,156 ) (50,983 ) 782,207 Mexico 125,607 — — — 125,607 Total $ 1,001,889 $ — $ (1,156 ) $ (50,983 ) $ 949,750 Identified intangible assets consisted of the following: December 30, 2018 Additions Amortization Currency Translation Reclassification December 29, 2019 (In thousands) Carrying amount: Trade names $ 78,343 $ — $ — $ — $ — $ 78,343 Customer relationships 247,706 40,418 — 4,154 — 292,278 Non-compete agreements 320 — — — — 320 Trade names not subject to amortization 380,067 — — 11,364 — 391,431 Accumulated amortization: Trade names (43,552 ) — (1,966 ) — — (45,518 ) Customer relationships (98,441 ) — (20,920 ) (1,120 ) — (120,481 ) Non-compete agreements (315 ) — (5 ) — — (320 ) Total $ 564,128 $ 40,418 $ (22,891 ) $ 14,398 $ — $ 596,053 December 31, 2017 Additions Amortization Currency Translation Reclassification December 30, 2018 (In thousands) Carrying amount: Trade names $ 79,686 $ — $ — $ — $ (1,343 ) $ 78,343 Customer relationships 251,952 — — (5,589 ) 1,343 247,706 Non-compete agreements 320 — — — — 320 Trade names not subject to amortization 403,594 — — (23,527 ) — 380,067 Accumulated amortization: Trade names (40,888 ) — (3,287 ) — 623 (43,552 ) Customer relationships (77,194 ) — (22,441 ) 1,817 (623 ) (98,441 ) Non-compete agreements (307 ) — (8 ) — — (315 ) Total $ 617,163 $ — $ (25,736 ) $ (27,299 ) $ — $ 564,128 Additions shown in above table are comprised of a customer relationships intangible asset recorded as part of the Tulip acquisition. The Company valued this asset using the income approach resulting in a fair value of $40.4 million . The intangible asset has a useful life of 11 years. For additional information regarding the initial valuation and assumptions used, refer to “Note 2. Business Acquisitions.” Intangible assets are amortized over the estimated useful lives of the assets as follows: Customer relationships 5-16 years Trade names 3-20 years Non-compete agreements 3 years The Company recognized amortization expense related to identified intangible assets of $22.9 million in 2019, $25.7 million in 2018 and $26.4 million in 2017. The Company expects to recognize amortization expense associated with identified intangible assets of $22.5 million in 2020, $22.5 million in 2021, $22.5 million in 2022 and $21.5 million in 2023, and $20.4 million in 2024. As of December 29, 2019 , the Company assessed qualitative factors to determine if it was necessary to perform either the two-step quantitative impairment test related to the carrying amount of its goodwill or quantitative impairment tests related to the carrying amounts of its identified intangible assets not subject to amortization. Based on these assessments, the Company determined that it was not necessary to perform either the two-step quantitative impairment test related to the carrying amount of its goodwill nor the quantitative impairment tests related to the carrying amounts of its identified intangible assets not subject to amortization at that date. As of December 29, 2019 , the Company assessed if events or changes in circumstances indicated that the aggregate carrying amount of its identified intangible assets subject to amortization might not be recoverable. There were no indicators present that required the Company to test the recoverability of the aggregate carrying amount of its identified intangible assets subject to amortization at that date.</t>
  </si>
  <si>
    <t>LEASES</t>
  </si>
  <si>
    <t>Leases [Abstract]</t>
  </si>
  <si>
    <t xml:space="preserve"> Capital Lease Obligations Noncancellable Operating Lease Obligations For the fiscal years ending December: 2019 $ 2,971 $ 84,220 2020 1,033 63,196 2021 36 53,908 2022 3 45,557 2023 — 36,136 Thereafter — 66,637 Net minimum lease payments 4,043 $ 349,654 Amount representing interest (337 ) Present value of net minimum lease payments $ 3,706 Lease liabilities as of December 29, 2019 are included in our Consolidated Balance Sheets as follows (in thousands): Operating Leases Finance Leases (a) Accrued expenses and other current liabilities $ 66,239 $ — Current maturities of long-term debt — 486 Noncurrent operating lease liability, less current maturities 235,382 — Long-term debt, less current maturities — 1,664 Total lease liabilities $ 301,621 $ 2,150 (a) Additional information regarding finance lease assets is included in “Note 10. Property, Plant and Equipment.” As of December 29, 2019 , the Company had immaterial operating leases and did not have finance leases that have not commenced.</t>
  </si>
  <si>
    <t>LEASES The Company is party to operating lease agreements for warehouses, office space, vehicle maintenance facilities and livestock growing farms in the U.S., distribution centers, hatcheries and office space in Mexico and farms, processing facilities and office space in the U.K. and Europe. Additionally, the Company leases equipment, over-the-road transportation vehicles and other assets in all three reportable segments. The Company is also party to a limited number of finance lease agreements in the U.S. Our leases have remaining lease terms of one year to 16 years, some of which may include options to extend the lease for up to one year and some of which may include options to terminate the lease within one year . The exercise of options to extend lease terms is at our sole discretion. Certain leases also include options to purchase the leased property. Certain lease agreements include rental payment increases over the lease term that can be either fixed or variable. Fixed payment increases and variable payment increases based on an index or rate are included in the initial lease liability using the index or rate at commencement date. Variable payment increases not based on an index are recognized as incurred. Certain lease agreements contain residual value guarantees, primarily vehicle and transportation equipment leases. The following table presents components of lease expense (in thousands). Operating lease cost, finance lease amortization and finance lease interest are respectively included in Cost of sales, Selling, general and administrative expense and Interest expense, net of capitalized interest in the Consolidated and Combined Statements of Income. Fifty-Two Weeks Ended December 29, 2019 Operating lease cost (a) $ 99,242 Amortization of finance lease assets 167 Interest on finance leases 32 Short-term lease cost 59,225 Variable lease cost 3,031 Net lease cost $ 161,697 (a) Sublease income is immaterial and not included in operating lease costs. Rent expense was $86.0 million for the fifty-two weeks ended December 30, 2018 . The weighted-average remaining lease term and discount rate for lease liabilities included in our Consolidated Balance Sheets are as follows: December 29, 2019 Weighted-average remaining lease term (years): Operating leases 5.77 Finance leases 4.54 Weighted-average discount rate: Operating leases 4.80 % Finance leases 5.21 % Supplemental cash flow information related to leases is as follows (in thousands): Fifty-Two Weeks Ended December 29, 2019 Cash paid for amounts included in the measurement of lease liabilities: Operating cash flows from operating leases $ 100,473 Operating cash flow from finance leases 32 Financing cash flows from finance leases 167 Operating lease assets obtained in exchange for operating lease liabilities $ 34,648 Finance lease assets obtained in exchange for finance lease liabilities 2,182 Future minimum lease payments under noncancellable leases as of December 29, 2019 are as follows (in thousands): Operating Leases Finance Leases For the fiscal years ending December: 2020 $ 81,544 $ 586 2021 67,082 494 2022 57,210 494 2023 46,897 494 2024 34,648 346 Thereafter 60,008 — Total future minimum lease payments 347,389 2,414 Less: imputed interest (45,768 ) (264 ) Present value of lease liabilities $ 301,621 $ 2,150 Future minimum lease payments under capital and noncancellable operating leases with terms exceeding one year as of December 30, 2018 were as follows (in thousands): Capital Lease Obligations Noncancellable Operating Lease Obligations For the fiscal years ending December: 2019 $ 2,971 $ 84,220 2020 1,033 63,196 2021 36 53,908 2022 3 45,557 2023 — 36,136 Thereafter — 66,637 Net minimum lease payments 4,043 $ 349,654 Amount representing interest (337 ) Present value of net minimum lease payments $ 3,706 Lease liabilities as of December 29, 2019 are included in our Consolidated Balance Sheets as follows (in thousands): Operating Leases Finance Leases (a) Accrued expenses and other current liabilities $ 66,239 $ — Current maturities of long-term debt — 486 Noncurrent operating lease liability, less current maturities 235,382 — Long-term debt, less current maturities — 1,664 Total lease liabilities $ 301,621 $ 2,150 (a) Additional information regarding finance lease assets is included in “Note 10. Property, Plant and Equipment.” As of December 29, 2019 , the Company had immaterial operating leases and did not have finance leases that have not commenced.</t>
  </si>
  <si>
    <t>PROPERTY, PLANT AND EQUIPMENT</t>
  </si>
  <si>
    <t>Property, Plant and Equipment [Abstract]</t>
  </si>
  <si>
    <t>PROPERTY, PLANT AND EQUIPMENT Property, plant and equipment (“PP&amp;E”), net consisted of the following: December 29, 2019 December 30, 2018 (In thousands) Land $ 222,076 $ 196,769 Buildings 1,754,219 1,697,703 Machinery and equipment 3,139,748 2,618,213 Autos and trucks 64,122 59,195 Finance leases 2,182 — Construction-in-progress 229,015 269,166 PP&amp;E, gross 5,411,362 4,841,046 Accumulated depreciation (2,819,301 ) (2,679,344 ) PP&amp;E, net $ 2,592,061 $ 2,161,702 The Company recognized depreciation expense of $264.3 million , $248.3 million and $245.4 million during 2019 , 2018 and 2017 , respectively. During 2019 , the Company spent $348.1 million on capital projects and transferred $368.2 million of completed projects from construction-in-progress to depreciable assets. Capital expenditures were primarily incurred during 2019 to improve operational efficiencies and reduce costs. During 2018 , the Company spent $348.7 million on capital projects and transferred $246.5 million of completed projects from construction-in-progress to depreciable assets. During 2019 , the Company sold certain PP&amp;E for $15.8 million and recognized a gain of $10.9 million . PP&amp;E sold in 2019 included broiler farms in Mexico, a breeder farm in Texas, vacant land in Minnesota and miscellaneous equipment. During 2018 , the Company sold certain PP&amp;E for $9.8 million and recognized a gain of $1.9 million . PP&amp;E sold in 2018 included processing plants in Alabama and Minnesota, a residential building in Georgia, vacant land in Georgia and North Carolina, and miscellaneous equipment. The Company has closed or idled various facilities in the U.S. and the U.K. Neither the Board of Directors nor JBS has determined if it would be in the best interest of the Company to divest any of these idled assets. Management is therefore not certain that it can or will divest any of these assets within one year, is not actively marketing these assets and, accordingly, has not classified them as assets held for sale. The Company continues to depreciate these assets. As of December 29, 2019 , the carrying amount of these idled assets was $43.4 million based on depreciable value of $226.2 million and accumulated depreciation of $182.8 million . As of December 29, 2019 , the Company assessed if events or changes in circumstances indicated that the aggregate carrying amount of its property, plant and equipment held for use might not be recoverable. There were no indicators present that required the Company to test the recoverability of the aggregate carrying amount of its property, plant and equipment held for use at that date.</t>
  </si>
  <si>
    <t>CURRENT LIABILITIES</t>
  </si>
  <si>
    <t>Payables and Accruals [Abstract]</t>
  </si>
  <si>
    <t>CURRENT LIABILITIES Current liabilities, other than income taxes and current maturities of long-term debt, consisted of the following components: December 29, 2019 December 30, 2018 (In thousands) Accounts payable: Trade accounts (a) $ 875,374 $ 741,871 Book overdrafts 98,267 69,475 Other payables 20,139 16,479 Total accounts payable 993,780 827,825 Accounts payable to related parties (b) 3,819 7,269 Revenue contract liability (c) 41,770 33,328 Accrued expenses and other current liabilities: Compensation and benefits (d) 164,946 144,391 Taxes (d) 41,901 25,208 Interest and debt-related fees 31,183 33,596 Insurance and self-insured claims 67,332 80,990 Current maturities of operating lease liabilities 66,239 — Derivative liability 10,830 11,440 Other accrued expenses (d) 192,888 93,550 Total accrued expenses and other current liabilities 575,319 389,175 Total current liabilities $ 1,614,688 $ 1,257,597 (a) Trade accounts contains a $2.2 million reclassification related to trade accounts discounts previously presented in Other accrued expenses on our annual report on Form 10-K for the year ended December 30, 2018 to conform to Current liabilities presented as of December 29, 2019. (b) Additional information regarding accounts payable to related parties is included in “Note 19. Related Party Transactions.” (c) Additional information regarding revenue contract liabilities is included in “Note 14. Revenue Recognition.” (d) Taxes contains a $5.1 million reclassification related to payroll withholding taxes previously presented in Compensation and benefits and a $20.0 million reclassification related to accrued taxes previously presented in Other accrued expenses on our annual report on Form 10-K for the year ended December 30, 2018 to conform to Current liabilities presented as of December 29, 2019.</t>
  </si>
  <si>
    <t>LONG-TERM DEBT AND OTHER BORROWING ARRANGEMENTS</t>
  </si>
  <si>
    <t>Debt Disclosure [Abstract]</t>
  </si>
  <si>
    <t>LONG-TERM DEBT AND OTHER BORROWING ARRANGEMENTS Long-term debt consisted of the following components: Maturity December 29, 2019 December 30, 2018 Long-term debt and other long-term borrowing arrangements: (In thousands) Senior notes payable, net of premium and discount at 5.75% 2025 $ 1,002,095 $ 1,002,497 Senior notes payable, net of discount at 5.875% 2027 844,433 843,717 U.S. Credit Facility (defined below): Term note payable at 2.94% 2023 475,000 500,000 Revolving note payable at 5.00% 2023 — — Moy Park France Invoice Discounting Revolver with payables at 2019 — 2,277 Moy Park Credit Agricole Bank Overdraft with notes payable at On Demand — 88 Moy Park Bank of Ireland Revolving Facility with notes payable at 2023 — — Mexico Credit Facility (defined below) with notes payable at 2023 — — Secured loans with payables at weighted average of 3.34% Various 948 319 Capital/finance lease obligations Various 2,150 3,707 Long-term debt 2,324,626 2,352,605 Less: Current maturities of long-term debt (26,392 ) (30,405 ) Long-term debt, less current maturities 2,298,234 2,322,200 Less: Capitalized financing costs (22,205 ) (27,010 ) Long-term debt, less current maturities, net of capitalized $ 2,276,029 $ 2,295,190 U.S. Senior Notes On March 11, 2015, the Company completed a sale of $500.0 million aggregate principal amount of its 5.75% senior notes due 2025. On September 29, 2017, the Company completed an add-on offering of $250.0 million of these senior notes. The issuance price of this add-on offering was 102.0% , which created gross proceeds of $255.0 million . The additional $5.0 million will be amortized over the remaining life of the senior notes. On March 7, 2018, the Company completed another add-on offering of $250.0 million of these senior notes (together with the senior notes issued in March 2015 and September 2017, the “Senior Notes due 2025”). The issuance price of this add-on offering was 99.25% , which created gross proceeds of $248.1 million . The $1.9 million discount will be amortized over the remaining life of the senior notes. Each issuance of the Senior Notes due 2025 is treated as a single class for all purposes under the 2015 Indenture (defined below) and have the same terms. The Senior Notes due 2025 are governed by, and were issued pursuant to, an indenture dated as of March 11, 2015 by and among the Company, its guarantor subsidiaries and U.S. Bank National Association, as trustee (the “2015 Indenture”). The 2015 Indenture provides, among other things, that the Senior Notes due 2025 bear interest at a rate of 5.75% per annum from the date of issuance until maturity, payable semi-annually in cash in arrears, beginning on September 15, 2015 for the Senior Notes due 2025 that were issued in March 2015 and beginning on March 15, 2018 for the Senior Notes due 2025 that were issued in September 2017 and March 2018. On September 29, 2017, the Company completed a sale of $600.0 million aggregate principal amount of its 5.875% senior notes due 2027. On March 7, 2018, the Company completed an add-on offering of $250.0 million of these senior notes (together with the senior notes issued in September 2017, the “Senior Notes due 2027”). The issuance price of this add-on offering was 97.25% , which created gross proceeds of $243.1 million . The $6.9 million discount will be amortized over the remaining life of the Senior Notes due 2027. Each issuance of the Senior Notes due 2027 is treated as a single class for all purposes under the 2017 Indenture (defined below) and have the same terms. The Senior Notes due 2027 are governed by, and were issued pursuant to, an indenture dated as of September 29, 2017 by and among the Company, its guarantor subsidiaries and U.S. Bank National Association, as trustee (the “2017 Indenture”). The 2017 Indenture provides, among other things, that the Senior Notes due 2027 bear interest at a rate of 5.875% per annum from the date of issuance until maturity, payable semi-annually in cash in arrears, beginning on March 30, 2018 for the Senior Notes due 2027 that were issued in September 2017 and beginning on March 15, 2018 for the Senior Notes due 2027 that were issued in March 2018. The Senior Notes due 2025 and the Senior Notes due 2027 are each guaranteed on a senior unsecured basis by the Company’s guarantor subsidiaries. In addition, any of the Company’s other existing or future domestic restricted subsidiaries that incur or guarantee any other indebtedness (with limited exceptions) must also guarantee the Senior Notes due 2025 and the Senior Notes due 2027. The Senior Notes due 2025 and the Senior Notes due 2027 and related guarantees are unsecured senior obligations of the Company and its guarantor subsidiaries and rank equally with all of the Company’s and its guarantor subsidiaries’ other unsubordinated indebtedness. The Senior Notes due 2025, the 2015 Indenture, the Senior Notes due 2027 and the 2017 Indenture also contain customary covenants and events of default, including failure to pay principal or interest on the Senior Notes due 2025 and the Senior Notes due 2027, respectively, when due, among others. U.S. Credit Facility On July 20, 2018, the Company, and certain of the Company’s subsidiaries entered into a Fourth Amended and Restated Credit Agreement (the “U.S. Credit Facility”) with CoBank, ACB, as administrative agent and collateral agent, and the other lenders party thereto. The U.S. Credit Facility provides for a $750.0 million revolving credit commitment and a term loan commitment of up to $500.0 million (the “Term Loans”). The Company used the proceeds from the term loan commitment under the U.S. Credit Facility, together with cash on hand, to repay the outstanding loans under the Company’s previous credit agreement with Coöperatieve Rabobank U.A., New York Branch, as administrative agent, and the other lenders and financial institutions party thereto. The U.S. Credit Facility includes an accordion feature that allows the Company, at any time, to increase the aggregate revolving loan and term loan commitments by up to an additional $1.25 billion , subject to the satisfaction of certain conditions, including obtaining the lenders’ agreement to participate in the increase. The revolving loan commitment under the U.S. Credit Facility matures on July 20, 2023. All principal on the Term Loans is due at maturity on July 20, 2023. Installments of principal are required to be made, in an amount equal to 1.25% of the original principal amount of the Term Loans, on a quarterly basis prior to the maturity date of the Term Loans. Covenants in the U.S. Credit Facility also require the Company to use the proceeds it receives from certain asset sales and specified debt or equity issuances and upon the occurrence of other events to repay outstanding borrowings under the U.S. Credit Facility. As of December 29, 2019 , the Company had Term Loans outstanding totaling $475.0 million and the amount available for borrowing under the revolving loan commitment was $708.4 million . The Company had letters of credit of $41.6 million and no borrowings outstanding under the revolving loan commitment as of December 29, 2019 . The U.S. Credit Facility includes a $75.0 million sub-limit for swingline loans and a $125.0 million sub-limit for letters of credit. Outstanding borrowings under the revolving loan commitment and the Term Loans bear interest at a per annum rate equal to (1) in the case of LIBOR loans, LIBOR plus a margin based on the Company’s net senior secured leverage ratio, between LIBOR plus 1.25% and LIBOR plus 2.75% and (2) in the case of alternate base rate loans, the base rate plus a margin based on the Company’s net senior secured leverage ratio, between the base rate plus 0.25% and base rate plus 1.75% thereafter. The U.S. Credit Facility contains customary financial and other various covenants for transactions of this type, including restrictions on the Company's ability to incur additional indebtedness, incur liens, pay dividends, make certain restricted payments, consummate certain asset sales, enter into certain transactions with the Company’s affiliates, or merge, consolidate and/or sell or dispose of all or substantially all of its assets, among other things. The U.S. Credit Facility requires the Company to comply with a minimum level of tangible net worth covenant. The U.S. Credit Facility also provides that the Company may not incur capital expenditures in excess of $500.0 million in any fiscal year. All obligations under the U.S. Credit Facility continue to be unconditionally guaranteed by certain of the Company’s subsidiaries and continue to be secured by a first priority lien on (1) the accounts receivable and inventory of the Company and its non-Mexico subsidiaries, (2) 100% of the equity interests in the Company's domestic subsidiaries, To-Ricos, Ltd. and To-Ricos Distribution, Ltd., and 65% of the equity interests in its direct foreign subsidiaries and (3) substantially all of the assets of the Company and the guarantors under the U.S. Credit Facility. The Company is currently in compliance with the covenants under the U.S. Credit Facility. U.K and Europe Credit Facilities Moy Park France Invoice Discounting Facility In June 2009, Moy Park France Sàrl entered into a €20.0 million invoice discounting facility with GE De Facto (the “Invoice Discounting Facility”). The facility limit was decreased by 50 percent in June 2018. The Invoice Discounting Facility is payable on demand and the term is extended on an annual basis. The agreement can be terminated by either party with three months’ notice. Outstanding borrowings under the Invoice Discounting Facility bear interest at a per annum rate equal to EURIBOR plus 0.80% . As of December 29, 2019 , the U.S. dollar-equivalent loan commitment and borrowing availability under the Invoice Discounting Facility were $11.1 million . As of December 29, 2019 , there were no outstanding borrowings under the Invoice Discounting Facility. The Invoice Discounting Facility contains financial covenants and various other covenants that may adversely affect Moy Park's ability to, among other things, incur additional indebtedness, consummate certain asset sales, enter into certain transactions with JBS and the Company's other affiliates, merge, consolidate and/or sell or dispose of all or substantially all of Moy Park's assets. Moy Park Credit Agricole Bank Overdraft On December 3, 2018, Moy Park entered into an unsecured €0.5 million bank overdraft agreement (the “Overdraft Agreement”) with Credit Agricole. The Overdraft Agreement is payable on demand and can be cancelled anytime by Moy Park or Credit Agricole. Outstanding borrowings under the Overdraft Agreement bears interest at a per annum rate equal to EURIBOR plus 1.50% . As of December 29, 2019 , there were no outstanding borrowings under the Overdraft Agreement. Moy Park Bank of Ireland Revolving Facility Agreement On June 2, 2018, Moy Park Holdings (Europe) Ltd. and its subsidiaries entered into an unsecured multicurrency revolving facility agreement (the “Bank of Ireland Facility Agreement”) with the Governor and Company of the Bank of Ireland, as agent, and the other lenders party thereto. The Bank of Ireland Facility Agreement provides for a multicurrency revolving loan commitment of up to £100.0 million . The multicurrency revolving loan commitments under the Bank of Ireland Facility Agreement mature on June 2, 2023. Outstanding borrowings under the Bank of Ireland Facility Agreement bear interest at a rate per annum equal to the sum of (1) LIBOR or, in relation to any loan in euros, EURIBOR, plus (2) a margin, ranging from 1.25% to 2.00% based on Leverage (as defined in the Bank of Ireland Facility Agreement). All obligations under the Bank of Ireland Facility Agreement are guaranteed by certain of Moy Park's subsidiaries. As of December 29, 2019 , the U.S. dollar-equivalent loan commitment and borrowing availability were both $130.8 million . As of December 29, 2019 , there were no outstanding borrowings under the Bank of Ireland Facility Agreement. The Bank of Ireland Facility Agreement contains representations and warranties, covenants, indemnities and conditions that the Company believes are customary for transactions of this type. Pursuant to the terms of the Bank of Ireland Facility Agreement, Moy Park is required to meet certain financial and other restrictive covenants. Additionally, Moy Park is prohibited from taking certain actions without consent of the lenders, including, without limitation, incurring additional indebtedness, entering into certain mergers or other business combination transactions, permitting liens or other encumbrances on its assets and making restricted payments, including dividends, in each case except as expressly permitted under the Bank of Ireland Facility Agreement. The Bank of Ireland Facility Agreement contains events of default that the Company believes are customary for transactions of this type. If a default occurs, any outstanding obligations under the Bank of Ireland Facility Agreement may be accelerated. Mexico Credit Facility On December 14, 2018, certain of the Company's Mexican subsidiaries entered into an unsecured credit agreement (the “Mexico Credit Facility”) with Banco del Bajio, Sociedad Anónima, Institución de Banca Múltiple, as lender. The loan commitment under the Mexico Credit Facility is $1.5 billion Mexican pesos and can be borrowed on a revolving basis. The U.S. dollar-equivalent of the loan commitment under the Mexico Credit Facility is $79.6 million . Outstanding borrowings under the Mexico Credit Facility accrue interest at a rate equal to the 28-Day Interbank Equilibrium Interest Rate plus 1.50% . The Mexico Credit Facility contains covenants and defaults that the Company believes are customary for transactions of this type. The Mexico Credit Facility will be used for general corporate and working capital purposes. The Mexico Credit Facility will mature on December 14, 2023. As of December 29, 2019 , there were no outstanding borrowings under the Mexico Credit Facility.</t>
  </si>
  <si>
    <t>INCOME TAXES</t>
  </si>
  <si>
    <t>Income Tax Disclosure [Abstract]</t>
  </si>
  <si>
    <t>INCOME TAXES Income before income taxes by jurisdiction is as follows: 2019 2018 2017 (In thousands) U.S. $ 342,110 $ 175,805 $ 773,160 Foreign 275,435 156,422 208,906 Total $ 617,545 $ 332,227 $ 982,066 The components of income tax expense are set forth below: 2019 2018 2017 (In thousands) Current: Federal $ 27,585 $ 8,835 $ 213,146 Foreign 78,099 45,311 65,100 State and other 12,847 (1,263 ) 35,614 Total current 118,531 52,883 313,860 Deferred: Federal 51,387 41,104 (19,434 ) Foreign (18,596 ) (17,160 ) (34,264 ) State and other 9,687 8,596 3,737 Total deferred 42,478 32,540 (49,961 ) $ 161,009 $ 85,423 $ 263,899 The effective tax rate for 2019 was 26.1% compared to 25.7% for 2018 and 26.9% for 2017 . The following table reconciles the statutory U.S. federal income tax rate to the Company’s effective income tax rate: 2019 2018 2017 Federal income tax rate 21.0 % 21.0 % 35.0 % State tax rate, net 3.0 3.6 2.6 One-time transition tax — 7.9 — Permanent items (1.7 ) 1.4 — Domestic production activity — — (1.6 ) Difference in U.S. statutory tax rate and foreign country effective tax rate 2.1 2.3 (1.4 ) Rate change (0.1 ) (2.5 ) (5.3 ) Tax credits (0.7 ) (7.9 ) (0.5 ) Change in reserve for unrecognized tax benefits 2.7 (1.7 ) (0.7 ) Change in valuation allowance 0.1 2.7 (1.2 ) Other (0.3 ) (1.1 ) — Total 26.1 % 25.7 % 26.9 % Included in the change in reserve for unrecognized tax benefits is an increase of 2.6% in the effective tax rate related to a specific transaction undertaken by a Mexico subsidiary of the Company during tax year 2011. The amount was recorded and paid during the fifty-two weeks ended December 29, 2019. Significant components of the Company’s deferred tax liabilities and assets are as follows: December 29, 2019 December 30, 2018 (In thousands) Deferred tax liabilities: PP&amp;E and identified intangible assets $ 290,427 $ 217,353 Inventories 81,469 69,464 Insurance claims and losses 31,642 29,964 Business combinations 47,450 46,779 Incentive compensation 12,860 11,838 Operating lease assets 68,846 — Other 14,267 11,596 Total deferred tax liabilities 546,961 386,994 Deferred tax assets: Net operating losses 3,120 2,923 Foreign net operating losses 50,806 38,531 Credit carry forwards 15,575 14,461 Allowance for doubtful accounts 5,429 6,788 Accrued liabilities 51,148 60,572 Workers compensation 36,147 25,297 Pension and other postretirement benefits 29,429 28,266 Operating lease liabilities 68,846 — Other 22,502 3,133 Total deferred tax assets 283,002 179,971 Valuation allowance (33,522 ) (26,150 ) Net deferred tax assets 249,480 153,821 Net deferred tax liabilities $ 297,481 $ 233,173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 back and carry forward periods), projected future taxable income and tax-planning strategies in making this assessment. As of December 29, 2019 , the Company believes it has sufficient positive evidence to conclude that realization of its federal, state and foreign net deferred tax assets are more likely than not to be realized. The increase in valuation allowance of $7.4 million during 2019 was primarily due to the acquisition of Tulip. As of December 29, 2019 , the Company’s valuation allowance is $33.5 million , of which $12.6 million relates to its Moy Park operations, $8.2 million relates to its Tulip operations, $11.7 million relates to U.S. foreign tax credits and $1.0 million relates to state net operating losses. As of December 29, 2019, the Company had state net operating loss carry forwards of approximately $79.8 million that begin to expire in 2020 . The Company also had Mexico net operating loss carry forwards as of December 29, 2019 of approximately $10.2 million that begin to expire in 2021 . The Company also had U.K. net operating loss carry forwards as of December 29, 2019 of approximately $175.2 million that may be carried forward indefinitely. As of December 29, 2019 , the Company had approximately $3.7 million of state tax credit carry forwards that begin to expire in 2020 . For the fifty-two weeks ended December 29, 2019 and fifty-two weeks ended December 30, 2018 , there is a tax effect of $0.7 million and $1.6 million , respectively, reflected in other comprehensive income. For the fifty-two weeks ended December 29, 2019 , there are immaterial tax effects reflected in income tax expense due to excess tax benefits and shortfalls related to share-based compensation. For the fifty-two weeks ended December 30, 2018 , there is a tax effect of ($0.8) million reflected in income tax expense due to excess tax benefits related to share-based compensation. See “Note 1. Business and Summary of Significant Accounting Policies” for additional information. A reconciliation of the beginning and ending amounts of unrecognized tax benefits is as follows: December 29, 2019 December 30, 2018 (In thousands) Unrecognized tax benefits, beginning of year $ 12,412 $ 11,866 Increase as a result of tax positions taken during the current year — 261 Increase as a result of tax positions taken during prior years 597 1,152 Decrease for lapse in statute of limitations (233 ) (867 ) Unrecognized tax benefits, end of year $ 12,776 $ 12,412 Included in unrecognized tax benefits of $12.8 million as of December 29, 2019 , was $1.2 million of tax benefits that, if recognized, would reduce the Company’s effective tax rate. It is not practicable at this time to estimate the amount of unrecognized tax benefits that will change in the next twelve months. The Company recognizes interest and penalties related to unrecognized tax benefits in its provision for income taxes. As of December 29, 2019 , the Company had recorded a liability of $2.3 million for interest and penalties. During 2019 , accrued interest and penalty amounts related to uncertain tax positions increased by $0.8 million . The Company operates in the U.S. (including multiple state jurisdictions), Puerto Rico and several foreign locations including Mexico and the U.K. With few exceptions, the Company is no longer subject to examinations by taxing authorities for years prior to 2015 in U.S. federal, state and local jurisdictions, for years prior to 2011 in Mexico, and for years prior to 2017 in the U.K. The Company has a tax sharing agreement with JBS USA Food Company Holdings effective for tax years beginning 2010. No net tax payable was accrued for the 2019 tax year.</t>
  </si>
  <si>
    <t>REVENUE RECOGNITION</t>
  </si>
  <si>
    <t>Revenue from Contract with Customer [Abstract]</t>
  </si>
  <si>
    <t>REVENUE RECOGNITION The vast majority of the Company's revenue is derived from contracts which are based upon a customer ordering our products. While there may be master agreements, the contract is only established when the customer’s order is accepted by the Company. The Company accounts for a contract, which may be verbal or written, when it is approved and committed by both parties, the rights of the parties are identified along with payment terms, the contract has commercial substance and collectability is probable. The Company evaluates the transaction for distinct performance obligations, which are the sale of its products to customers. Since its products are commodity market-priced, the sales price is representative of the observable, standalone selling price. Each performance obligation is recognized based upon a pattern of recognition that reflects the transfer of control to the customer at a point in time, which is upon destination (customer location or port of destination), and faithfully depicts the transfer of control and recognition of revenue. There are instances of customer pick-up at the Company's facilities, in which case control transfers to the customer at that point and the Company recognizes revenue. The Company's performance obligations are typically fulfilled within days to weeks of the acceptance of the order. The Company makes judgments regarding the nature, amount, timing and uncertainty of revenue and cash flows arising from revenue and cash flows with customers. Determination of a contract requires evaluation and judgment along with the estimation of the total contract value and if any of the contract value is constrained. Due to the nature of our business, there is minimal variable consideration, as the contract is established at the acceptance of the order from the customer. When applicable, variable consideration is estimated at contract inception and updated on a regular basis until the contract is completed. Allocating the transaction price to a specific performance obligation based upon the relative standalone selling prices includes estimating the standalone selling prices including discounts and variable consideration. Disaggregated Revenue Revenue has been disaggregated into the following categories to show how economic factors affect the nature, amount, timing and uncertainty of revenue and cash flows: Fifty-Two Weeks Ended December 29, 2019 Domestic Export Net Sales (In thousands) U.S. $ 7,353,925 $ 282,791 $ 7,636,716 U.K. and Europe 2,105,578 278,215 2,383,793 Mexico 1,388,710 — 1,388,710 Net Sales $ 10,848,213 $ 561,006 $ 11,409,219 Fifty-Two Weeks Ended December 30, 2018 Domestic Export Net Sales (In thousands) U.S. $ 7,166,929 $ 258,732 $ 7,425,661 U.K. and Europe 1,844,745 303,921 2,148,666 Mexico 1,363,457 — 1,363,457 Net Sales $ 10,375,131 $ 562,653 $ 10,937,784 Shipping and Handling Costs In the rare case when shipping and handling activities are performed after a customer obtains control of the good, the Company has elected to account for shipping and handling as activities to fulfill the promise to transfer the good. When revenue is recognized for the related good before the shipping and handling activities occur, the related costs of those shipping and handling activities are accrued. Shipping and handling costs are recorded within Cost of sales . Contract Costs The Company can incur incremental costs to obtain or fulfill a contract such as broker expenses that are not expected to be recovered. The amortization period for such expenses is less than one year; therefore, the costs are expensed as incurred. Taxes There is no change in accounting for taxes due to the adoption of the new revenue standard, as there is no material change to the timing of revenue recognition. We exclude all taxes assessed by a governmental authority that are both imposed on and concurrent with a specific revenue-producing transaction and collected by the entity from a customer (for example, sales, use, value added, and some excise taxes) from the transaction price. Contract Balances The Company receives payment from customers based on terms established with the customer. Payments are typically due within two weeks of delivery. There are rarely contract assets related to costs incurred to perform in advance of scheduled billings. Revenue contract liabilities relate to payments received in advance of satisfying the performance under the customer contract. The revenue contract liability relates to customer prepayments and the advanced consideration received from governmental agency contracts for which performance obligations to the end customer have not been satisfied. Changes in the revenue contract liability balances for the years ended December 29, 2019 and December 30, 2018 were as follows: December 29, 2019 December 30, 2018 (In thousands) Balance, beginning of year $ 33,328 $ 36,607 Revenue recognized (57,074 ) (59,332 ) Cash received, excluding amounts recognized as revenue during the period 65,516 56,053 Balance, end of year $ 41,770 $ 33,328 Accounts Receivable The Company records accounts receivable when revenue is recognized. The Company records an allowance for doubtful accounts to reduce the receivables balance to an amount it estimates is collectible from customers. Estimates used in determining the allowance for doubtful accounts are based on historical collection experience, current trends, aging of accounts receivable and periodic credit evaluations of customers’ financial condition. The Company writes off accounts receivable when it becomes apparent, based upon age or customer circumstances, that such amounts will not be collected. Generally, the Company does not require collateral for its accounts receivable.</t>
  </si>
  <si>
    <t>PENSION AND OTHER POSTRETIREMENT BENEFITS</t>
  </si>
  <si>
    <t>Defined Benefit Plan [Abstract]</t>
  </si>
  <si>
    <t>PENSION AND OTHER POSTRETIREMENT BENEFITS The Company sponsors programs that provide retirement benefits to most of its employees. These programs include qualified defined benefit pension plans, nonqualified defined benefit retirement plans, a defined benefit postretirement life insurance plan and defined contribution retirement savings plans. Expenses recognized under all retirement plans totaled $19.0 million , $12.1 million and $10.8 million in 2019 , 2018 and 2017 , respectively. The Company used a year-end measurement date of December 29, 2019 for its pension and postretirement benefits plans. Certain disclosures are listed below. Other disclosures are not material to the financial statements. Qualified Defined Benefit Pension Plans The Company sponsors four qualified defined benefit pension plans named the Pilgrim’s Pride Retirement Plan for Union Employees (the “Union Plan”), the Pilgrim’s Pride Pension Plan for Legacy Gold Kist Employees (the “GK Pension Plan”), the Tulip Limited Pension Plan (the “Tulip Plan”) and the Geo Adams Group Pension Fund (the “Geo Adams Plan” and, together with the Tulip Plan, the “U.K. Plans”). The Union Plan covers certain locations or work groups within PPC. The GK Pension Plan covers certain eligible U.S. employees who were employed at locations that the Company purchased through its acquisition of Gold Kist in 2007. Participation in the GK Pension Plan was frozen as of February 8, 2007 for all participants with the exception of terminated vested participants who are or may become permanently and totally disabled. The plan was frozen for that group as of March 31, 2007. The U.K. Plans cover certain eligible active and former U.K. employees who were employed at locations that the Company purchased through its acquisition of Tulip in 2019. Participation in the Tulip Plan was frozen as of October 31, 2007 and participation in the Geo Adams Plan was frozen as of September 5, 2018. Nonqualified Defined Benefit Pension Plans The Company sponsors two nonqualified defined benefit retirement plans named the Former Gold Kist Inc. Supplemental Executive Retirement Plan (the “SERP Plan”) and the Former Gold Kist Inc. Directors’ Emeriti Retirement Plan (the “Directors’ Emeriti Plan”). Pilgrim’s Pride assumed sponsorship of the SERP Plan and Directors’ Emeriti Plan through its acquisition of Gold Kist in 2007. The SERP Plan provides benefits on compensation in excess of certain IRC limitations to certain former executives with whom Gold Kist negotiated individual agreements. Benefits under the SERP Plan were frozen as of February 8, 2007. The Directors’ Emeriti Plan provides benefits to former Gold Kist directors. Defined Benefit Postretirement Life Insurance Plan The Company sponsors one defined benefit postretirement life insurance plan named the Gold Kist Inc. Retiree Life Insurance Plan (the “Retiree Life Plan” and together with the Union Plan, the GK Pension Plan, the SERP Plan and the Directors’ Emeriti Plan, the “U.S. Plans”). Pilgrim’s Pride assumed defined benefit postretirement medical and life insurance obligations, including the Retiree Life Plan, through its acquisition of Gold Kist in 2007. In January 2001, Gold Kist began to substantially curtail its programs for active employees. On July 1, 2003, Gold Kist terminated medical coverage for retirees age 65 or older, and only retired employees in the closed group between ages 55 and 65 could continue their coverage at rates above the average cost of the medical insurance plan for active employees. These retired employees all reached the age of 65 in 2012 and liabilities of the postretirement medical plan then ended. Defined Benefit Plans Obligations and Assets The change in benefit obligation, change in fair value of plan assets, funded status and amounts recognized in the Consolidated Balance Sheets for these plans were as follows: Pension Benefits Other Benefits 2019 2018 2019 2018 Change in projected benefit obligation: (In thousands) Projected benefit obligation, beginning of year $ 157,619 $ 178,247 $ 1,462 $ 1,603 Interest cost 6,673 5,463 52 46 Actuarial losses (gains) 20,729 (15,635 ) 132 (72 ) Benefits paid (8,288 ) (10,456 ) — — Settlements (a) (10,076 ) — (119 ) (115 ) Other 8 — — — Tulip acquisition 198,417 — — — Currency translation loss 3,984 — — — Projected benefit obligation, end of year $ 369,066 $ 157,619 $ 1,527 $ 1,462 (a) A settlement is a transaction that is an irrevocable action, relieves the employer or the plan of primary responsibility for a pension or postretirement obligation and eliminates significant risks related to the obligation and the assets used to affect the settlement. A settlement can be triggered when a plan pays lump sums totaling more than the sum of the plan’s interest cost and service cost. The GK Pension Plan met this threshold in 2019 and the Retiree Life Plan met this threshold in 2019 and 2018 . Pension Benefits Other Benefits 2019 2018 2019 2018 Change in plan assets: (In thousands) Fair value of plan assets, beginning of year $ 102,414 $ 112,570 $ — $ — Actual return on plan assets 18,904 (10,881 ) — — Contributions by employer 8,295 11,181 119 115 Benefits paid (8,288 ) (10,456 ) — — Settlements (10,076 ) — (119 ) (115 ) Other (70 ) — — — Tulip acquisition 179,702 — — — Currency translation gain 3,708 — — — Fair value of plan assets, end of year $ 294,589 $ 102,414 $ — $ — Pension Benefits Other Benefits 2019 2018 2019 2018 Funded status: (In thousands) Unfunded benefit obligation, end of year $ (74,477 ) $ (55,205 ) $ (1,527 ) $ (1,462 ) Pension Benefits Other Benefits 2019 2018 2019 2018 Amounts recognized in the Consolidated Balance Sheets as of end of year: (In thousands) Current liability $ (14,967 ) $ (8,267 ) $ (158 ) $ (149 ) Long-term liability (59,510 ) (46,938 ) (1,369 ) (1,313 ) Recognized liability $ (74,477 ) $ (55,205 ) $ (1,527 ) $ (1,462 ) Pension Benefits Other Benefits 2019 2018 2019 2018 Amounts recognized in accumulated other comprehensive loss at end of year: (In thousands) Net actuarial loss (gain) $ 58,239 $ 54,343 $ 91 $ (34 ) The accumulated benefit obligation for the Company's defined benefit pension plans was $369.1 million and $157.6 million as of December 29, 2019 and December 30, 2018 , respectively. Each of the Company’s defined benefit pension plans had accumulated benefit obligations that exceeded the fair value of plan assets as of December 29, 2019 and December 30, 2018 . As of December 29, 2019 , the weighted average duration of our defined benefit obligation is 28.31 years. Net Periodic Benefit Costs Net benefit costs include the following components: Pension Benefits Other Benefits 2019 2018 2017 2019 2018 2017 (In thousands) Interest cost $ 6,673 $ 5,463 $ 5,571 $ 52 $ 46 $ 51 Estimated return on plan assets (6,921 ) (6,065 ) (5,254 ) — — — Settlement loss (gain) 3,538 — — 7 (3 ) 2 Other (62 ) — — — — — Amortization of net loss 1,313 1,203 932 — — — Net cost $ 4,541 $ 601 $ 1,249 $ 59 $ 43 $ 53 Economic Assumptions The weighted average assumptions used in determining pension and other postretirement plan information were as follows: Pension Benefits Other Benefits 2019 2018 2017 2019 2018 2017 Benefit obligation: Discount rate 2.56 % 4.40 % 3.69 % 2.77 % 4.07 % 3.39 % Net pension and other postretirement cost: Discount rate 3.10 % 3.69 % 4.32 % 4.07 % 3.39 % 3.81 % Expected return on plan assets 4.62 % 5.50 % 5.50 % NA NA NA The discount rate represents the interest rate used to determine the present value of future cash flows currently expected to be required to settle the Company's pension and other benefit obligations. The weighted average discount rate for each plan was established by comparing the projection of expected benefit payments to the AA Above Median yield curve. The expected benefit payments were discounted by each corresponding discount rate on the yield curve. For payments beyond 30 years, the Company extended the curve assuming the discount rate derived in year 30 is extended to the end of the plan's payment expectations. Once the present value of the string of benefit payments was established, the Company determined the single rate on the yield curve, that when applied to all obligations of the plan, would exactly match the previously determined present value. As part of the evaluation of pension and other postretirement assumptions, the Company applied assumptions for mortality that incorporate generational white and blue collar mortality trends. In determining its benefit obligations, the Company used generational tables that take into consideration increases in plan participant longevity. As of December 29, 2019 and December 30, 2018 , the U.S. Plans used variations of the RP2014 mortality table in combination with the MP2015 mortality improvement scale. As of December 29, 2019 , the U.K. Plans used variations of the AxC00 mortality table in combination with the CMI_2018 Sk=7.5 mortality improvement scale for pre-retirement employees and the S3PxA mortality table in combination with the CMI_2018 Sk=7.5 mortality improvement scale for postretirement employees. The sensitivity of the projected benefit obligation for pension benefits to changes in the discount rate is set out below. The impact of a change in the discount rate of 0.25% on the projected benefit obligation for other benefits is less than $1,000 . This sensitivity analysis is based on changing one assumption while holding all other assumptions constant. In practice, this is unlikely to occur, and changes in some of the assumptions may be correlated. When calculating the sensitivity of the defined benefit obligation to variations in significant actuarial assumptions, the same method (present value of the defined benefit obligation calculated with the projected unit credit method at the end of the reporting period) has been applied as that for calculating the liability recognized in the Consolidated Balance Sheets. Increase in Discount Rate of 0.25% Decrease in Discount Rate of 0.25% (In thousands) Impact on projected benefit obligation for pension benefits $ (9,920 ) $ 10,444 The expected rate of return on plan assets was primarily based on the determination of an expected return and behaviors for each plan's current asset portfolio that the Company believes are likely to prevail over long periods. This determination was made using assumptions for return and volatility of the portfolio. Asset class assumptions were set using a combination of empirical and forward-looking analysis. To the extent historical results were affected by unsustainable trends or events, the effects of those trends or events were quantified and removed. The Company also considered anticipated asset allocations, investment strategies and the views of various investment professionals when developing this rate. Plan Assets The following table reflects the pension plans’ actual asset allocations: 2019 2018 Cash and cash equivalents 4 % — % Pooled separate accounts for the Union Plan (a) : Equity securities 2 % 4 % Fixed income securities 2 % 5 % Pooled separate accounts and common collective trust funds for the GK Pension Plan (a) : Equity securities 20 % 45 % Fixed income securities 12 % 41 % Real estate 2 % 5 % Pooled separate accounts for the U.K. Plans (a) : Equity securities 40 % — % Fixed income funds 18 % — % Total assets 100 % 100 % (a) Pooled separate accounts (“PSAs”) and common collective trust funds (“CCTs”) are two of the most common types of alternative vehicles in which benefit plans invest. These investments are pooled funds that look like mutual funds, but they are not registered with the Securities and Exchange Commission. Often times, they will be invested in mutual funds or other marketable securities, but the unit price generally will be different from the value of the underlying securities because the fund may also hold cash for liquidity purposes, and the fees imposed by the fund are deducted from the fund value rather than charged separately to investors. Some PSAs and CCTs have no restrictions as to their investment strategy and can invest in riskier investments, such as derivatives, hedge funds, private equity funds, or similar investments. Absent regulatory or statutory limitations, the target asset allocation for the investment of pension assets in the PSAs for the Union Plan is 50% in each of fixed income securities and equity securities, the target asset allocation for the investment of pension assets in the PSAs and/or CCTs for the GK Pension Plan is 35% in fixed income securities, 60% in equity securities and 5% in real estate and investment of pension assets in the PSAs for the U.K. Plans is 28% in fixed income securities, 62% in equity securities and 10% in real estate. The plans only invest in fixed income and equity instruments for which there is a readily available public market. The Company develops its expected long-term rate of return assumptions based on the historical rates of returns for equity and fixed income securities of the type in which its plans invest. The fair value measurements of plan assets fell into the following levels of the fair value hierarchy as of December 29, 2019 and December 30, 2018 : 2019 2018 Level 1 (a) Level 2 (b) Level 3 (c) Total Level 1 (a) Level 2 (b) Level 3 (c) Total (In thousands) Cash and cash equivalents $ 11,582 $ — $ — $ 11,582 $ 110 $ — $ — $ 110 PSAs for the Union Plan: Large U.S. equity funds (d) — 3,071 — 3,071 — 2,491 — 2,491 Small/Mid U.S. equity funds (e) — 372 — 372 — 292 — 292 International equity funds (f) — 1,878 — 1,878 — 1,489 — 1,489 Fixed income funds (g) — 4,452 — 4,452 — 4,763 — 4,763 PSAs and CCTs for the GK Pension Plan: Large U.S. equity funds (d) — 20,378 — 20,378 — 17,351 — 17,351 Small/Mid U.S. equity funds (e) — 12,495 — 12,495 — 5,880 — 5,880 International equity funds (f) — 25,149 — 25,149 — 22,516 — 22,516 Fixed income funds (g) — 35,627 — 35,627 — 42,217 — 42,217 Real estate (h) — 5,613 — 5,613 — 5,305 — 5,305 PSAs for the U.K. Plans: Large U.S. equity funds (d) — 17,756 — 17,756 — — — — International equity funds (f) — 102,494 — 102,494 — — — — Fixed income funds (e) — 53,722 — 53,722 — — — — Total assets $ 11,582 $ 283,007 $ — $ 294,589 $ 110 $ 102,304 $ — $ 102,414 (a) Unadjusted quoted prices in active markets for identical assets are used to determine fair value. (b) Quoted prices in active markets for similar assets and inputs that are observable for the asset are used to determine fair value. (c) Unobservable inputs, such as discounted cash flow models or valuations, are used to determine fair value. (d) This category is comprised of investment options that invest in stocks, or shares of ownership, in large, well-established U.S. companies. These investment options typically carry more risk than fixed income options but have the potential for higher returns over longer time periods. (e) This category is generally comprised of investment options that invest in stocks, or shares of ownership, in small to medium-sized U.S. companies. These investment options typically carry more risk than larger U.S. equity investment options but have the potential for higher returns. (f) This category is comprised of investment options that invest in stocks, or shares of ownership, in companies with their principal place of business or office outside of the U.S. (g) This category is comprised of investment options that invest in bonds, or debt of a company or government entity (including U.S. and non-U.S. entities). It may also include real estate investment options that directly own property. These investment options typically carry more risk than short-term fixed income investment options (including, for real estate investment options, liquidity risk), but less overall risk than equities. (h) This category is comprised of investment options that invest in real estate investment trusts or private equity pools that own real estate. These long-term investments are primarily in office buildings, industrial parks, apartments or retail complexes. These investment options typically carry more risk, including liquidity risk, than fixed income investment options. The valuation of plan assets in Level 2 is determined using a market approach based upon quoted prices for similar assets and liabilities in active markets, or other inputs that are observable for substantially the full term of the financial instrument. Level 2 securities primarily include equity and fixed income securities funds. Benefit Payments The following table reflects the benefits as of December 29, 2019 expected to be paid through 2029 from the Company's pension and other postretirement plans. The Company’s pension plans are primarily funded plans. Therefore, anticipated benefits with respect to these plans will come primarily from the trusts established for these plans. The Company's other postretirement plans are unfunded. Therefore, anticipated benefits with respect to these plans will come from the Company’s own assets. Pension Benefits Other Benefits (In thousands) 2020 $ 21,271 $ 158 2021 18,373 155 2022 17,985 150 2023 18,138 144 2024 18,128 137 2025-2029 87,922 565 Total $ 181,817 $ 1,309 As required by funding regulations or laws, the Company anticipates contributing $15.0 million and $0.2 million to its pension and other postretirement plans, respectively, during 2020 . Unrecognized Benefit Amounts in Accumulated Other Comprehensive Loss The amounts in accumulated other comprehensive loss that were not recognized as components of net periodic benefits cost and the changes in those amounts are as follows: Pension Benefits Other Benefits 2019 2018 2017 2019 2018 2017 (In thousands) Net actuarial loss (gain), beginning of year $ 54,343 $ 54,235 $ 46,494 $ (34 ) $ 35 $ (31 ) Amortization (1,313 ) (1,203 ) (932 ) — — — Settlement adjustments (3,538 ) — — (7 ) 3 (2 ) Actuarial loss (gain) 20,729 (15,635 ) 15,745 132 (72 ) 68 Asset loss (gain) (11,982 ) 16,946 (7,072 ) — — — Net actuarial loss (gain), end of year $ 58,239 $ 54,343 $ 54,235 $ 91 $ (34 ) $ 35 The Company expects to recognize in net pension cost throughout 2020 an actuarial loss of $1.6 million that was recorded in accumulated other comprehensive income as of December 29, 2019 . Risk Management Through its plans, the Company is exposed to many risks, the most significant of which are detailed below: Asset volatility. The plan liabilities are calculated using a discount rate set with reference to corporate bond yields; if plan assets under perform this yield, this will create a deficit. The pension plans hold a significant proportion of equities, which are expected to outperform corporate bonds in the long-term while contributing volatility and risk in the short-term. The Company monitors the level of investment risk but has no current plan to significantly modify the mixture of investments. The investment position is discussed more below. Changes in bond yields. A decrease in corporate bond yields will increase plan liabilities, although this will be partially offset by an increase in the value of the plans’ bond holdings. The investment position is managed and monitored by a committee of individuals from various departments. This group actively monitors how the duration and the expected yield of the investments are matching the expected cash outflows arising from the pension obligations. The group has not changed the processes used to manage its risks from previous periods. The group does not use derivatives to manage its risk. Investments are well diversified, such that the failure of any single investment would not have a material impact on the overall level of assets. The majority of equities are in U.S. large and small cap companies with some global diversification into international entities. The plans are not exposed to significant foreign currency risk. Remeasurement The Company remeasures both plan assets and obligations on a quarterly basis. Defined Contribution Plans The Company sponsors two defined contribution retirement savings plans in the U.S. reportable segment named the Pilgrim’s Pride Retirement Savings Plan (the “RS Plan”) and the To-Ricos Employee Savings, Retirement Plan (the “To-Ricos Plan”). The RS Plan is an IRC Section 401(k) salary deferral plan maintained for certain eligible U.S. employees. Under the RS Plan, eligible U.S. employees may voluntarily contribute a percentage of their compensation. The Company matches up to 30.0% of the first 2.00% to 6.00% of salary based on the salary deferral and compensation levels up to $245,000 . The To-Ricos Plan is an IRC Section 1165(e) salary deferral plan maintained for certain eligible Puerto Rico employees. Under the To-Ricos Plan, eligible employees may voluntarily contribute a percentage of their compensation and there are various company matching provisions. The Company maintains three postretirement plans for eligible Mexico employees, as required by Mexico law, which primarily cover termination benefits. The Company maintains two defined contribution retirement savings plans in the U.K. and Europe for eligible U.K. and Europe employees, as required by U.K. and Europe law. Salaried employees can contribute up to 3.0% of salary and the Company matches between 4.0% and 5.5% . Weekly employees can contribute up to 1.0% of wages with a 1.0% Company match. The Company’s expenses related to its defined contribution plans totaled $13.7 million , $11.4 million and $9.5 million</t>
  </si>
  <si>
    <t>STOCKHOLDERS' EQUITY</t>
  </si>
  <si>
    <t>Equity [Abstract]</t>
  </si>
  <si>
    <t>STOCKHOLDERS’ EQUITY Accumulated Other Comprehensive Loss The following tables provide information regarding the changes in accumulated other comprehensive loss during 2019 and 2018 : 2019 (a) Losses Related to Foreign Currency Translation Unrealized Losses on Derivative Financial Instruments Classified as Cash Flow Hedges Losses Related to Pension and Other Postretirement Benefits Unrealized Holding Losses on Available-for-Sale Securities Total (In thousands) Balance, beginning of year $ (55,770 ) $ (683 ) $ (71,463 ) $ 82 $ (127,834 ) Other comprehensive income (loss) 54,662 (2,052 ) (1,145 ) 386 51,851 Amounts reclassified from accumulated other comprehensive loss to net income — 383 993 (468 ) 908 Currency translation — (54 ) — — (54 ) Net current year other comprehensive income (loss) 54,662 (1,723 ) (152 ) (82 ) 52,705 Balance, end of year $ (1,108 ) $ (2,406 ) $ (71,615 ) $ — $ (75,129 ) 2018 (a) Losses Related to Foreign Currency Translation Unrealized Gains (Losses) on Derivative Financial Instruments Classified as Cash Flow Hedges Losses Related to Pension and Other Postretirement Benefits Unrealized Holding Gains on Available-for-Sale Securities Total (In thousands) Balance, beginning of year 42,081 (1,848 ) (71,434 ) 61 (31,140 ) Other comprehensive income (loss) (97,851 ) 829 (939 ) 867 (97,094 ) Amounts reclassified from accumulated — 348 910 (846 ) 412 Currency translation — (12 ) — — (12 ) Net current year other comprehensive (97,851 ) 1,165 (29 ) 21 (96,694 ) Balance, end of year (55,770 ) (683 ) (71,463 ) 82 (127,834 ) (a) All amounts are net of tax. Amounts in parentheses indicate debits. Details about Accumulated Other Comprehensive Loss Components Amount Reclassified from Accumulated Other Comprehensive Loss (a) Affected Line Item in the Consolidated and Combined Statements of Income 2019 2018 (In thousands) Realized loss on settlement of derivative financial instruments classified as cash flow hedges $ (383 ) $ (348 ) Cost of sales Realized gain on sale of securities 619 1,118 Interest income Amortization of pension and other Union Plan (c) (73 ) (49 ) Miscellaneous, net Legacy Gold Kist Plans (b)(c) (1,240 ) (1,154 ) Miscellaneous, net Total before tax (1,077 ) (433 ) Tax expense 169 21 Total reclassification for the period $ (908 ) $ (412 ) (a) Amounts in parentheses represent debits to results of operations. (b) The Company sponsors the GK Pension Plan, the SERP Plan, the Directors’ Emeriti Plan and the Retiree Life Plan (collectively, the “Legacy Gold Kist Plans”). (c) These accumulated other comprehensive loss components are included in the computation of net periodic pension cost. See “Note 15. Pension and Other Postretirement Benefits” to the Consolidated and Combined Financial Statements. Share Repurchase Program and Treasury Stock On October 31, 2018, the Company’s Board of Directors approved a $200.0 million share repurchase authorization. The Company plans to repurchase shares through various means, which may include but are not limited to open market purchases, privately negotiated transactions, the use of derivative instruments and/or accelerated share repurchase programs. The extent to which the Company repurchases its shares and the timing of such repurchases will vary and depend upon market conditions and other corporate considerations, as determined by the Company’s management team. The Company reserves the right to limit or terminate the repurchase program at any time without notice. As of December 29, 2019 , the Company had repurchased approximately 132,000 shares under this program with a market value of approximately $3.1 million . The Company accounted for the shares repurchased using the cost method. The Company currently plans to maintain these shares as treasury stock. Capital Contributions to a Subsidiary In December 2018, the stockholders of Gallina Pesada, S.A.P.I. de C.V. (“GAPESA”), a subsidiary that is controlled, but not wholly owned, by the Company, contributed additional capital to fund a capacity expansion project in southern Mexico. The Company contributed $0.6 million of additional capital. This capital contribution was eliminated upon consolidation. The noncontrolling stockholders contributed $1.4 million of additional capital. Restrictions on Dividends Both the U.S. Credit Facility and the indentures governing the Company’s senior notes restrict, but do not prohibit, the Company from declaring dividends. Additionally, the Moy Park Multicurrency Revolving Facility Agreement restricts Moy Park’s ability and the ability of certain of Moy Park’s subsidiaries to, among other things, make payments and distributions to the Company.</t>
  </si>
  <si>
    <t>INCENTIVE COMPENSATION</t>
  </si>
  <si>
    <t>Share-based Payment Arrangement [Abstract]</t>
  </si>
  <si>
    <t>INCENTIVE COMPENSATION The Company sponsors short-term incentive plans that provides the grant of either cash or share-based bonus awards payable upon achievement of specified performance goals. Full-time, salaried exempt employees of the Company's U.S. operations who are selected by the administering committee are eligible to participate in the Pilgrim's Short Term Incentive Plan (“STIP”). Certain full-time, salaried employees of the Company’s Mexico operations are eligible to participate in the Pilgrim’s Mexico Incentive Plan (“PMIP”). The Company assumed responsibility for the JFC LLC Long-Term Equity Incentive Plan dated January 1, 2014, as amended (the “JFC LTIP”) through its acquisition of GNP on January 6, 2017. The Company assumed responsibility for the Moy Park Incentive Plan dated January 1, 2013, as amended (the “MPIP”) through its acquisition of Moy Park on September 8, 2017. As of December 29, 2019 , the Company has accrued $32.9 million , $1.3 million , $3.8 million and $3.9 million related to cash bonus awards that could potentially be awarded under the STIP, JFC LTIP, MPIP and PMIP, respectively. The Company also sponsors a performance-based, omnibus long-term incentive plan that provides for the grant of a broad range of long-term equity-based and liability-based awards to the Company’s officers and other employees, members of the Board of Directors and any consultants (the “LTIP”). Awards that may be granted under the LTIP include “incentive stock options,” within the meaning of the IRC, nonqualified stock options, stock appreciation rights, restricted stock awards and restricted stock units (“RSUs”). Equity-based awards are converted into shares of the Company's common stock shortly after award vesting. Compensation cost to be recognized for an equity-based awards grant is determined by multiplying the number of awards granted by the closing price of a share of the Company's common stock on the award grant date. Liability-based awards granted under the LTIP are converted into cash shortly after award vesting. Compensation cost to be recognized for a liability-based awards grant is first determined by multiplying the number of awards granted by the closing price of a share of the Company's common stock on the award grant date. However, the compensation cost to be recognized is adjusted at each subsequent milestone date (i.e., forfeiture date, vesting date or financial reporting date) by multiplying the number of awards granted by the closing price of a share of the Company's common stock on the milestone date. As of December 29, 2019 , we have in reserve approximately 3.3 million shares of common stock for future issuance under the LTIP. The LTIP will expire pursuant to its terms on December 28, 2019 and no awards will be granted under the LTIP after that date. On May 1, 2019, the Company's stockholders approved the Pilgrim’s Pride Corporation 2019 Long Term Incentive Plan (the “2019 LTIP”) and reserved 2.0 million shares of common stock for awards under the plan. The 2019 LTIP is intended to replace the expiring plan. The 2019 LTIP became effective as of December 28, 2019. The following awards were outstanding during 2019 : Award Type Benefit Plan Awards Granted Grant Date Intended Settlement Method Grant Date Fair Value per Award Milestone Date Fair Value per Award Vesting Condition Vesting Date Awards Forfeited to Date RSU LTIP 410,000 02/14/2018 Stock 25.59 NA Service 01/01/2019 — RSU LTIP 163,764 03/01/2018 Stock 24.93 NA Service (a) 45,755 RSU LTIP 250,351 03/01/2018 Stock 24.93 NA Performance / Service (b) 151,229 RSU LTIP 33,174 03/01/2018 Cash 24.93 32.97 Performance / Service (c) — RSU LTIP 8,358 05/10/2018 Stock 21.54 NA Service (d) — RSU LTIP 2,786 05/10/2018 Cash 21.54 26.86 Service 05/01/2019 — RSU LTIP 262,500 12/18/2018 Stock 16.06 NA Service 07/01/2019 — RSU LTIP 396,763 01/07/2019 Stock 16.47 NA Performance / Service (e) 92,075 RSU LTIP 109,654 01/07/2019 Cash 16.47 32.97 Performance / Service (f) — RSU LTIP 200,000 04/30/2019 Stock 26.91 NA Service 07/01/2020 — RSU LTIP 11,170 05/24/2019 Stock 27.86 NA Service (d) — RSU LTIP 470,000 04/30/2019 Stock 26.91 NA Performance (g) — (a) The restricted stock units vest in ratable tranches on December 31, 2018, December 31, 2019 and December 31, 2020. Expected compensation cost related to these units totals $2.9 million based on a closing stock price for the Company’s common stock of $24.93 per share on March 1, 2018 . Compensation cost will be amortized to profit/loss over the remaining vesting period. (b) The restricted stock units vest in ratable tranches on December 31, 2019, December 31, 2020 and December 31, 2021. Expected compensation cost related to these units totals $2.5 million based on a closing stock price for the Company’s common stock of $24.93 per share on March 1, 2018 . Compensation cost will be amortized to profit/loss over the remaining vesting period. (c) The restricted stock units vest in ratable tranches on December 31, 2019, December 31, 2020 and December 31, 2021. Expected compensation cost related to these units totals $1.0 million based on a closing stock price for the Company's common stock of $32.97 per share on December 29, 2019 . Compensation cost will be amortized to profit/loss over the remaining vesting period. (d) These restricted stock units were granted to the non-employees who currently serve on the Company's Board of Directors. Each participating director's units will vest upon his departure from the Company's Board of Directors. Compensation cost was recognized in profit/loss upon the grant date. (e) If performance conditions related to the Company's 2019 operating results are satisfied, the restricted stock units vest in ratable tranches on December 31, 2020, December 31, 2021 and December 31, 2022. Expected compensation cost related to these units totals $5.0 million based on a closing stock price for the Company's common stock of $16.47 per share on January 7, 2019 . Compensation cost will be amortized to profit/loss upon satisfaction of the performance conditions over the remaining vesting period. (f) If performance conditions related to the Company's 2019 operating results are satisfied, the restricted stock units vest in ratable tranches on December 31, 2020, December 31, 2021 and December 31, 2022. Expected compensation cost related to these units totals $3.6 million based on a closing stock price for the Company's common stock of $32.97 per share on December 29, 2019 . Compensation cost will be amortized to profit/loss upon satisfaction of the performance conditions over the remaining vesting period. (g) If performance conditions related to the Company's 2019 free cash flow results are satisfied, the restricted stock units vest in ratable tranches on July 1, 2022, July 1 2023, and July 1, 2024. Expected compensation cost related to these units totals $6.3 million based on a closing price for the Company's common stock of $26.91 per share on April 30, 2019 . Compensation cost will be amortized to profit/loss upon satisfaction of the performance conditions over the remaining vesting period. Currently, management assumes a 50% probability that the performance conditions will be satisfied. Compensation costs and the income tax benefit recognized for our share-based compensation arrangements are included below: 2019 2018 2017 (In thousands) Equity-based awards compensation cost: Cost of sales $ 461 $ 389 $ 256 Selling, general and administrative expense 9,671 12,764 2,763 Total cost 10,132 13,153 3,019 Income tax benefit 2,466 3,202 1,006 Net cost $ 7,666 $ 9,951 $ 2,013 Liability-based awards compensation cost: Selling, general and administrative expense $ 671 $ — $ — Income tax benefit 163 — — Net cost $ 508 $ — $ — The Company’s RSU activity is included below: 2019 2018 2017 Number Weighted Average Milestone Date Fair Value (a) Number Weighted Average Milestone Date Fair Value (a) Number Weighted Average Milestone Date Fair Value (a) (In thousands, except weighted average fair values) Equity-based RSUs: Outstanding at beginning of period 1,069 $ 22.97 389 $ 18.39 906 $ 20.00 Transferred to liability-based awards (36 ) 24.67 — — — — Granted 843 22.01 1,114 23.05 461 18.72 Vested (723 ) 22.08 — — (714 ) 18.09 Forfeited (227 ) 21.51 (434 ) 19.06 (264 ) 25.33 Outstanding at end of period 926 $ 24.04 1,069 $ 22.97 389 $ 18.39 2019 2018 2017 Number Weighted Average Milestone Date Fair Value (a) Number Weighted Average Milestone Date Fair Value (a) Number Weighted Average Milestone Date Fair Value (a) (In thousands, except weighted average fair values) Liability-based RSUs: Outstanding at beginning of period — $ — — $ — — $ — Transferred from equity-based awards 36 14.77 Granted 110 16.47 — — — — Vested (3 ) 26.86 — — — — Forfeited — — — — — — Outstanding at end of period 143 $ 32.97 — $ — — $ — (a) The milestone date fair value is either the closing price of the Company’s common stock on the grant date for equity-based awards or the closing price of a share of the Company's common stock on the respective milestone date for cash-based liability-based awards (i.e., grant date, vesting date, forfeiture date or financial reporting date). The total fair values of equity-based awards and liability-based awards vested during 2019 were $14.0 million and $0.1 million , respectively. No awards vested during 2018 . As of December 29, 2019 , the total unrecognized compensation cost related to all nonvested equity-based awards was $13.5 million . This cost is expected to be recognized over a weighted average period of 1.40 years. As of December 29, 2019 , the total unrecognized compensation cost related to all nonvested liability-based awards was $3.0 million . This cost is expected to be recognized over a weighted average period of 2.28 years. Historically, we have issued new shares to satisfy equity-based award conversions.</t>
  </si>
  <si>
    <t>RESTRUCTURING-RELATED ACTIVITIES</t>
  </si>
  <si>
    <t>Restructuring and Related Activities [Abstract]</t>
  </si>
  <si>
    <t>RESTRUCTURING-RELATED ACTIVITIES In 2018, the Company elected to close its 40 North Foods product incubator operation located in Boulder, Colorado. Implementation of this restructuring initiative is expected to result in total pre-tax charges of approximately $0.6 million , and approximately $0.5 million of these charges are estimated to result in cash outlays. These activities were initiated in the second quarter of 2018 and were substantially completed in the third quarter of 2019. In 2017, the Company initiated a restructuring initiative to capitalize on cost-saving opportunities within its GNP operations located in Luverne, Minnesota and St. Cloud, Minnesota. Implementation of the initiative is expected to result in total pre-tax charges of approximately $6.2 million , and approximately $4.3 million of these charges are estimated to result in cash outlays. These activities initiated in the first quarter of 2017 and are expected to be substantially completed by the second quarter of 2020. The following table provides a summary of our estimates of costs associated with these restructuring initiatives by major type of cost: Type of Cost 40 North Foods GNP Total Estimated Amount Expected to be Incurred (In thousands) Employee termination benefits $ 449 $ 4,224 $ 4,673 Inventory adjustments — 472 472 Asset impairments 103 781 884 Other, net (a) 18 736 754 $ 570 $ 6,213 $ 6,783 (a) Comprised of other costs directly related to the restructuring initiatives, including prepaid software impairment, St. Cloud, Minnesota office lease costs, Luverne, Minnesota plant closure costs, and Boulder, Colorado office lease costs. During 2019, the Company recognized the following expenses (income) and paid (received) the following cash related to each restructuring initiative: Expenses (Income) Cash Outlays (Receipts) (In thousands) 40 North Foods - Other, net $ (84 ) $ 1 GNP - Employee termination benefits — 76 $ (84 ) $ 77 These expenses (income) are reported in the line item Administrative restructuring activities on the Consolidated and Combined Statements of Income and are recognized in the U.S. reportable segment. The following table reconciles liabilities and reserves associated with each restructuring initiative from initiative inception to December 29, 2019 . Ending liability balances for employee termination benefits and other charges are reported in the line item Accrued expenses and other current liabilities in our Consolidated Balance Sheets. The ending reserve balance for inventory impairments is reported in the line item Inventories in our Consolidated Balance Sheets. 40 North Foods GNP Employee Termination Benefits Other, Total Employee Termination Benefits Inventory Other, Total (In thousands) Restructuring charges incurred $ — $ — $ — $ 3,381 $ 699 $ 752 $ 4,832 Cash payments and disposals — — — (2,581 ) — — (2,581 ) Liability or reserve as of December 31, 2017 — — — 800 699 752 2,251 Restructuring charges incurred 449 150 599 936 (227 ) (17 ) 692 Restructuring income recognized — (35 ) (35 ) — — — — Cash payments and disposals (449 ) (65 ) (514 ) (1,500 ) (472 ) (735 ) (2,707 ) Cash received — 36 36 — — — — Liability or reserve as of December 30, 2018 — 86 86 236 — — 236 Restructuring income recognized — (84 ) (84 ) — — — — Cash payments and disposals — (85 ) (85 ) (76 ) — — (76 ) Cash received — 84 84 — — — — Liability or reserve as of December 29, 2019 $ — $ 1 $ 1 $ 160 $ — $ — $ 160</t>
  </si>
  <si>
    <t>RELATED PARTY TRANSACTIONS</t>
  </si>
  <si>
    <t>Related Party Transactions [Abstract]</t>
  </si>
  <si>
    <t>RELATED PARTY TRANSACTIONS Pilgrim's has been and, in some cases, continues to be a party to certain transactions with affiliated companies. 2019 2018 2017 (In thousands) Sales to related parties: JBS USA Food Company (a) $ 14,108 $ 13,843 $ 15,289 JBS Five Rivers — 7,096 31,004 JBS Global (UK) Ltd. 141 — 44 JBS Chile Ltda. 482 60 178 J&amp;F Investimentos Ltd. — — 104 Combo, Mercado de Congelados 207 159 — Seara International Ltd. — — 104 Total sales to related parties $ 14,938 $ 21,158 $ 46,723 2019 2018 2017 (In thousands) Cost of goods purchased from related parties: JBS USA Food Company (a) $ 134,790 $ 117,596 $ 101,685 Seara Meats B.V. 22,797 36,223 13,949 JBS Aves Ltda. — 1,123 — Seara Internatonal Ltd. — — 11,236 JBS Toledo NV 307 445 231 JBS Global (UK) Ltd. 170 21 — Total cost of goods purchased from related parties $ 158,064 $ 155,408 $ 127,101 Expenditures paid by related parties: JBS USA Food Company (b) $ 32,161 $ 62,189 $ 40,313 JBS S.A. — — 3,777 JBS Chile Ltda. 6 33 — Seara Food Europe Holdings 77 — — Seara Alimentos — — 64 Total expenditures paid by related parties $ 32,244 $ 62,222 $ 44,154 Expenditures paid on behalf of related parties: JBS USA Food Company (b) $ 9,103 $ 9,192 $ 5,376 JBS S.A. — 170 5 Seara International Ltd. — 45 — Seara Meats B.V. — — 12 Rigamonti Salumificio S.P.A. — — — Total expenditures paid on behalf of related parties $ 9,103 $ 9,407 $ 5,393 Other related party transactions: Capital contribution (distribution) under tax sharing agreement (c) $ — $ (525 ) $ 5,558 Total other related party transactions $ — $ (525 ) $ 5,558 December 29, 2019 December 30, 2018 (In thousands) Accounts receivable from related parties: JBS USA Food Company (a) $ 643 $ 1,236 JBS Chile Ltda. 301 — Combo, Mercado de Congelados — 79 Seara International Ltda. — 16 Total accounts receivable from related parties $ 944 $ 1,331 Accounts payable to related parties: JBS USA Food Company (a) $ 2,826 $ 5,121 JBS Global UK Ltd 5 — Seara Meats B.V. 988 2,142 JBS Chile Ltda. — 6 Total accounts payable to related parties $ 3,819 $ 7,269 (a) The Company routinely execute transactions to both purchase products from JBS USA Food Company (“JBS USA”) and sell products to them. As of December 29, 2019 and December 30, 2018 , the outstanding payable to JBS USA was $2.8 million and $5.1 million , respectively. As of December 29, 2019 and December 30, 2018 , the outstanding receivable from JBS USA was $0.6 million and $1.2 million , respectively. As of December 29, 2019 , approximately $0.9 million of goods from JBS USA were in transit and not reflected on our Consolidated Balance Sheets. (b) The Company has an agreement with JBS USA to allocate costs associated with JBS USA’s procurement of SAP licenses and maintenance services for both companies. Under this agreement, the fees associated with procuring SAP licenses and maintenance services are allocated between the Company and JBS USA in proportion to the percentage of licenses used by each company. The agreement expires on the date of expiration, or earlier termination, of the underlying SAP license agreement. The Company also has an agreement with JBS USA to allocate the costs of supporting the business operations by one consolidated corporate team, which have historically been supported by their respective corporate teams. Expenditures paid by JBS USA on behalf of the Company will be reimbursed by the Company and expenditures paid by the Company on behalf of JBS USA will be reimbursed by JBS USA. This agreement expires on December 31, 2020. (c) The Company entered into a tax sharing agreement during 2014 with JBS USA Holdings effective for tax years starting in 2010. The net tax payable for tax year 2018 was accrued in 2018 and was paid in 2019. The net tax receivable for tax year 2017 was accrued in 2017 and was paid in 2018. The net tax receivable for tax year 2016 was accrued in 2016 and paid in January 2017.</t>
  </si>
  <si>
    <t>COMMITMENTS AND CONTINGENCIES</t>
  </si>
  <si>
    <t>Commitments and Contingencies Disclosure [Abstract]</t>
  </si>
  <si>
    <t>COMMITMENTS AND CONTINGENCIES General The Company is a party to many routine contracts in which it provides general indemnities in the normal course of business to third parties for various risks. Among other considerations, the Company has not recorded a liability for any of these indemnities because, based upon the likelihood of payment, the fair value of such indemnities would not have a material impact on our financial condition, results of operations and cash flows. Purchase Obligations The Company will sometimes enter into noncancelable contracts to purchase capital equipment and certain commodities such as corn, soybean meal, wheat and electricity. As of December 29, 2019 , the Company was party to outstanding purchase contracts totaling $328.6 million payable in 2020 . There were no outstanding purchase contracts in 2021. Operating Leases Additional information regarding operating leases is included in “Note 9. Leases.” Financial Instruments The Company’s loan agreements generally obligate the Company to reimburse the applicable lender for incremental increased costs due to a change in law that imposes (1) any reserve or special deposit requirement against assets of, deposits with or credit extended by such lender related to the loan, (2) any tax, duty or other charge with respect to the loan (except standard income tax) or (3) capital adequacy requirements. In addition, some of the Company’s loan agreements contain a withholding tax provision that requires the Company to pay additional amounts to the applicable lender or other financing party, generally if withholding taxes are imposed on such lender or other financing party as a result of a change in the applicable tax law. These increased cost and withholding tax provisions continue for the entire term of the applicable transaction, and there is no limitation on the maximum additional amounts the Company could be obligated to pay under such provisions. Any failure to pay amounts due under such provisions generally would trigger an event of default, and, in a secured financing transaction, would entitle the lender to foreclose upon the collateral to realize the amount due. Litigation The Company is subject to various legal proceedings and claims which arise in the ordinary course of business. In the Company’s opinion, it has made appropriate and adequate accruals for claims where necessary; however, the ultimate liability for these matters is uncertain, and if significantly different than the amounts accrued, the ultimate outcome could have a material effect on the financial condition or results of operations of the Company. For a discussion of the material legal proceedings and claims, see Part I, Item 3. “Legal Proceedings.” Below is a summary of some of these material proceedings and claims. The Company believes it has substantial defenses to the claims made and intends to vigorously defend these cases. Tax Claims and Proceedings During 2014 and 2015 the Mexican Tax Authorities opened a review of Avícola Pilgrim’s Pride de Mexico, S.A. de C.V. (“APPM”) in regards to tax years 2009 and 2010, respectively. In both instances, the Mexican Tax Authorities claim that controlled company status did not exist for certain subsidiaries because APPM did not own 50% of the shares in voting rights of Incubadora Hidalgo, S. de R.L de C.V. and Commercializadora de Carnes de México S. de R.L de C.V. (both in 2009) and Pilgrim’s Pride, S. de R. L. de C.V. (in 2010). As a result, APPM should have considered dividends paid out of these subsidiaries partially taxable since a portion of the dividend amount was not paid from the net tax profit account (CUFIN). APPM is currently appealing. Amounts under appeal are $24.3 million and $16.1 million for tax years 2009 and 2010, respectively. No loss has been recorded for these amounts at this time. Other Claims and Proceedings Between September 2, 2016 and October 13, 2016, a series of purported federal class action lawsuits styled as In re Broiler Chicken Antitrust Litigation, Case No. 1:16-cv-08637 were filed with the U.S. District Court for the Northern District of Illinois against PPC and 13 other producers by and on behalf of direct and indirect purchasers of broiler chickens alleging violations of federal and state antitrust and unfair competition laws. The complaints seek, among other relief, treble damages for an alleged conspiracy among defendants to reduce output and increase prices of broiler chickens from the period of January 2008 to the present. The class plaintiffs have filed three consolidated amended complaints: one on behalf of direct purchasers and two on behalf of distinct groups of indirect purchasers. Between December 8, 2017 and October 22, 2019, 32 individual direct action complaints (Affiliated Foods, Inc., et al. v. Claxton Poultry Farms, Inc., et al., Case No. 1:17-cv-08850; Sysco Corp. v. Tyson Foods Inc., et al., Case No. 1:18-cv-00700; U.S. Foods Inc. v. Tyson Foods Inc., et al., Case No. 1:18-cv-00702; Action Meat Distributors, Inc., et al. v. Claxton Poultry Farms, Inc., et al., Case No. 1:18-cv-03471; Jetro Holdings, LLC v. Tyson Foods, Inc., et al., Case No. 1:18-cv-04000; Associated Grocers of the South, Inc., et al. v. Tyson Foods, Inc., et al., Case No. 1:18-cv-4616; The Kroger Co., et al. v. Tyson Foods, Inc., et al., Case No. 1:18-cv-04534; Ahold Delhaize USA, Inc. v. Koch Foods, Inc., et al., Case No. 1:18-cv-05351; Samuels as Trustee In Bankruptcy for Central Grocers, Inc. et al., v. Norman W. Fries, Inc., d/b/a Claxton Poultry Farms, Inc. et al., Case No. 1:18-cv-05341; W. Lee Flowers &amp; Company, Inc. v. Norman W. Fries, Inc., d/b/a Claxton Poultry Farms, Inc. et al., Case No. 1:18-cv-05345; BJ's Wholesale Club, Inc. v. Tyson Foods, Inc., et al., Case No. 1:18-cv-05877; United Supermarkets LLC, et al. v. Tyson Foods Inc., et al., Case No. 1:18-cv-06693; Associated Wholesale Grocers, Inc. v. Koch Foods, Inc., et al., Case No. 1:18-cv-06316 (transferred from the U.S. District Court for the District of Kansas on September 17, 2018, following Defendants’ successful motion to transfer); Shamrock Foods Company, et al. v. Tyson Foods, Inc., et al., Case No. 1:18-cv-7284; Winn-Dixie Stores, Inc., et al. v. Koch Foods, Inc., et al., Case No. 1:18-cv-00245; Quirch Foods, LLC, f/k/a Quirch Foods Co. v. Koch Foods, Inc., et al., Case No. 1:18-cv-08511; Sherwood Food Distributors, L.L.C., et al. v. Tyson Foods, Inc., et al., Case No. 1:19-cv-00354, Hooters of America, LLC v. Tyson Foods, Inc., et al., Case No. 1:19-cv-00390, Darden Restaurants, Inc. v. Tyson Foods, Inc., et al., Case No. 1:19-cv-00530; Associated Grocers, Inc., et al. v. Norman W. Fries, Inc., d/b/a Claxton Poultry Farms, et al., Case No. 1:19-cv-00638; Checkers Drive-In Restaurants, Inc. v. Tyson Foods, Inc., et al., Case No. 1:19-cv-01283; Conagra Brands, Inc., et al. v. Tyson Foods, Inc., et al., Case No. 1:19-cv-02190, Giant Eagle, Inc. v. Norman W. Fries, Inc., d/b/a Claxton Poultry Farms, et al., Case No. 1:19-cv-02758; Save Mart Supermarkets v. Tyson Foods, Inc., et al., Case No. 1:19-cv-02805; Walmart Inc., et al. v. Pilgrim’s Pride Corporation, et al., Case No. 1:19-cv-03915 (transferred from the U.S. District Court for the Western District of Arkansas on June 11, 2019, following Plaintiffs’ unopposed motion to transfer); Services Group of America, Inc. v. Tyson Food, Inc., et al., Case No. 1:19-cv-04194; Restaurants of America, Inc., et al. v. Tyson Foods, Inc., et al., No. 19-cv-04824; Anaheim Wings, d/b/a Hooters of Anaheim, et al. v. Tyson Foods, Inc., et al., No. 19-cv-05229; Amigos Meat Distributors, LP, et al. v. Tyson Foods, Inc., et al., No. 19-cv-05424; PJ Food Service, Inc. v. Tyson Foods, Inc., et al., No. 19-cv-6141; The Golub Corporation, et al. v. Norman W. Fries, Inc., d/b/a Claxton Poultry Farms, et al., Case No. 19-cv-06955; and Commonwealth of Puerto Rico v. Koch Foods, Inc., et al., Case No. 3:19-cv-01605 (transferred from the U.S. District Court for the District of Puerto Rico)) were filed with the U.S. District Court for the Northern District of Illinois by individual direct purchaser entities naming PPC as a defendant, the allegations of which largely mirror those in the class action complaints. The Court has ordered the parties to coordinate scheduling of the direct action complaints with the class complaints with any necessary modifications to reflect time of filing. Discovery will be consolidated. On June 21, 2019, the U.S. Department of Justice (the “DOJ”) filed a motion to intervene and stay discovery in the In re Broiler Chicken Antitrust Litigation for a period of six months. Following a hearing on June 27, 2019, on June 28, 2019, the Court granted the government’s motion to intervene, ordering a limited stay first until September 27, 2019, and then, following a subsequent request for an extension by the DOJ, to June 27, 2020. On July 1, 2019, the DOJ issued a subpoena to PPC in connection with its investigation. PPC is currently in the process of complying with the subpoena. On December 18, 2019, the Court reset the date for the lifting of the stay to March 31, 2020. On January 29, 2020, the Court issued a scheduling order through trial, which contemplates class certification briefing and related expert reports proceeding from June 18, 2020 to November 25, 2020, the close of all merits fact discovery on December 18, 2020, and summary judgment briefing and related expert reports proceeding from January 15, 2021 to August 10, 2021. The Court has set a trial date of April 4, 2022. On October 10, 2016, Patrick Hogan, acting on behalf of himself and a putative class of persons who purchased shares of PPC’s stock between February 21, 2014 and October 6, 2016, filed a class action complaint in the U.S. District Court for the District of Colorado against PPC and its named executive officers. The complaint alleges, among other things, that PPC’s SEC filings contained statements that were rendered materially false and misleading by PPC’s failure to disclose that (1) PPC colluded with several of its industry peers to fix prices in the broiler-chicken market as alleged in the In re Broiler Chicken Antitrust Litigation, (2) its conduct constituted a violation of federal antitrust laws, (3) PPC’s revenues during the class period were the result of illegal conduct and (4) that PPC lacked effective internal control over financial reporting. The complaint also states that PPC’s industry was anticompetitive and seeks compensatory damages. On April 4, 2017, the Court appointed another stockholder, George James Fuller, as lead plaintiff. On May 11, 2017, the plaintiff filed an amended complaint, which extended the end date of the putative class period to November 17, 2017. PPC and the other defendants moved to dismiss on June 12, 2017, and the plaintiff filed its opposition on July 12, 2017. PPC and the other defendants filed their reply on August 1, 2017. On March 14, 2018, the Court dismissed the plaintiff’s complaint without prejudice and issued final judgment in favor of PPC and the other defendants. On April 11, 2018, the plaintiff moved for reconsideration of the Court’s decision and for permission to file a Second Amended Complaint. PPC and the other defendants filed a response to the plaintiff’s motion on April 25, 2018. On November 19, 2018, the Court denied the plaintiff’s motion for reconsideration and granted plaintiff leave to file a Second Amended Complaint. As of the date of these financial statements, the plaintiff has not yet filed a Second Amended Complaint. On January 27, 2017, a purported class action on behalf of broiler chicken farmers was brought against PPC and four other producers in the Eastern District of Oklahoma, alleging, among other things, a conspiracy to reduce competition for grower services and depress the price paid to growers. Plaintiffs allege violations of the Sherman Act and the Packers and Stockyards Act and seek, among other relief, treble damages. The complaint was consolidated with a subsequently filed consolidated amended class action complaint styled as In re Broiler Chicken Grower Litigation, Case No. CIV-17-033-RJS (the “Grower Litigation” ). The defendants (including PPC) jointly moved to dismiss the consolidated amended complaint on September 9, 2017. The Court initially held oral argument on January 19, 2018, during which it considered and granted only certain other defendants’ motions challenging jurisdiction. Oral argument on the remaining pending motions in the Oklahoma court occurred on April 20, 2018. In addition, on March 12, 2018, the Northern District of Texas, Fort Worth Division (“Bankruptcy Court”) enjoined the plaintiffs from litigating the Grower Litigation complaint as pled against PPC because allegations in the consolidated complaint violate the confirmation order relating to PPC’s bankruptcy proceedings in 2008 and 2009. Specifically, the 2009 bankruptcy confirmation order bars any claims against PPC based on conduct occurring before December 28, 2009. On March 13, 2018, PPC notified the trial court of the Bankruptcy Court’s injunction. On January 6, 2020, the Court held a motion hearing and denied the pending Rule 12 motion and lifted the stay on discovery. The Court also set a briefing schedule for the plaintiffs to file a motion seeking leave to amend their complaint in light of the Bankruptcy Court’s injunction. Plaintiffs’ Motion for Leave to Amend is due on January 27, 2020, and Defendants’ response is due on February 18, 2020. A status conference is set for April 6, 2020. On March 9, 2017, a stockholder derivative action styled as DiSalvio v. Lovette, et al., No. 2017 cv. 30207, was brought against all of PPC’s directors and its Chief Financial Officer, Fabio Sandri, in the District Court for the County of Weld in Colorado. The complaint alleges, among other things, that the named defendants breached their fiduciary duties by failing to prevent PPC and its officers from engaging in an antitrust conspiracy as alleged in the In re Broiler Chicken Antitrust Litigation, and issuing false and misleading statements as alleged in the Hogan class action litigation. On April 17, 2017, a related stockholder derivative action styled Brima v. Lovette, et al., No. 2017 cv. 30308, was brought against all of PPC’s directors and its Chief Financial Officer in the District Court for the County of Weld in Colorado. The Brima complaint contains largely the same allegations as the DiSalvio complaint. On May 4, 2017, the plaintiffs in both the DiSalvio and Brima actions moved to (1) consolidate the two stockholder derivative cases, (2) stay the consolidated action until the resolution of the motion to dismiss in the Hogan putative securities class action, and (3) appoint co-lead counsel. The Court granted the motion on May 8, 2017, staying the proceedings pending resolution of the motion to dismiss in the Hogan action. On January 24, 2018 a stockholder derivative action styled as Sciabacucchi v. JBS S.A. et al. was brought against all of PPC’s directors, JBS S.A., JBS USA Holdings and several members of the Batista family, in the Court of Chancery of the State of Delaware (the “Chancery Court”). The complaint alleges, among other things, that the named defendants breached their fiduciary duties arising out of PPC’s acquisition of Moy Park. On May 24, 2018, Employees Retirement System of the City of St. Louis filed a derivative complaint, which was virtually identical to the Sciabacucchi complaint. Both complaints sought compensatory damages. On July 2, 2018, the Chancery Court granted a stipulation consolidating the cases and making the first complaint (Sciabacucchi) the operative complaint. Also by stipulation, various defendants have been voluntarily dismissed from the case without prejudice. The remaining defendants are JBS S.A., JBS USA Holding, and directors Lovette, Nogueira de Souza, Tomazoni, and Molina. PPC also remains in the case as a nominal defendant. On March 15, 2019, the Chancery Court denied the non-PPC defendants’ motion to dismiss. As a result, the case proceeded to discovery, and trial was scheduled to commence in November 2020. On October 3, 2019, the parties entered into a stipulation agreeing to settle the dispute for (1) a cash payment to PPC by the non-PPC defendants of $42.5 million less any fees and expenses awarded to the plaintiffs’ counsel, as well as any applicable taxes, and (2) corporate governance changes to be implemented by PPC. No portion of the settlement amount will be paid by PPC to the non-PPC defendants. The settlement was approved by the Court of Chancery on January 28, 2020. Between August 30, 2019 and October 16, 2019, four purported class action lawsuits were filed in the U.S. District Court for the District of Maryland against PPC and a number of other chicken producers, as well as WMS (Webber, Meng, Sahl and Company) and Agri Stats. The plaintiffs seek to represent a nationwide class of processing plant production and maintenance workers (“Plant Workers”). They allege that the defendants conspired to fix and depress the compensation paid to Plant Workers in violation of the Sherman Act and seek damages from January 1, 2009 to the present. The four cases are Jien v. Perdue Farms, Inc., Case No. 19-cv-2521; Earnest v. Perdue Farms, Inc. et al., Case No. 19-cv-02680; Robinson v. Tyson Foods, Inc. et al., Case No. 19-cv-02960; and Avila v. Perdue Farms, Inc., et al., Case No. 19-cv-03018 (together, the “Wages Litigation”). On November 12, 2019, the Court ordered the consolidation of the four cases for pretrial purposes. The defendants (including PPC) jointly moved to dismiss the consolidated complaint on November 22, 2019. Shortly thereafter, the plaintiffs informed the defendants and the Court they would be amending their complaint, which they did on December 20, 2019. The consolidated amended complaint asserts largely similar allegations to the pleadings in the consolidated complaint extended to include more class members and turkey processors as well as chicken. The defendants’ motions to dismiss the consolidated amended complaint are due on March 2, 2020, with oppositions due on April 24, 2020 and replies on May 21, 2020. PPC believes it has strong defenses in each of the above litigations and intends to contest them vigorously. PPC cannot predict the outcome of these actions nor when they will be resolved. If the plaintiffs were to prevail in any of these litigations, PPC could be liable for damages, which could be material and could adversely affect its financial condition or results of operations. J&amp;F Investigation On May 3, 2017, certain officers of J&amp;F Investimentos S.A. (“J&amp;F,” and together with the companies controlled by J&amp;F, the “J&amp;F Group”), a company organized in Brazil and an indirect controlling stockholder of the Company, including a former senior executive and former board members of the Company, entered into cooperation agreements ( acordos de colaboração ) (collectively, the “Cooperation Agreements”) with the Office of the Prosecutor General ( Procuradoria-Geral da República ), or PGR, in connection with certain illicit conduct by J&amp;F and such individuals acting in their capacity as J&amp;F executives. The details of such illicit conduct are set forth in separate annexes to the Cooperation Agreements, and include admissions of improper payments to politicians and political parties in Brazil during a ten-year period in exchange for receiving, or attempting to receive, favorable treatment for certain J&amp;F Group companies in Brazil. On June 5, 2017, J&amp;F, for itself and as the controlling shareholder of the J&amp;F Group companies, entered into a leniency agreement (the “Leniency Agreement”) with the Federal Prosecution Service (Ministério Público Federal), or MPF, whereby J&amp;F assumed responsibility for the conduct that was described in the annexes to the Cooperation Agreements. In connection with the Leniency Agreement, J&amp;F has agreed to pay a fine of 10.3 billion Brazilian reais (R$), adjusted for inflation, over a 25 -year period. J&amp;F has made five R$50.0 million payments, representing R$250.0 million of the total fine, which payments have been accepted by the MPF. Various proceedings by Brazilian governmental authorities remain pending against J&amp;F and certain of its former or current officers seeking to invalidate the Cooperation Agreements and impose more severe penalties for additional alleged illicit conduct that was not disclosed in the annexes to the Cooperation Agreements. On December 11, 2017, the PGR requested to the STF the termination of the Cooperation Agreements executed by Joesley Mendonça Batista and a former executive of J&amp;F alleging, among others, that they received improper support by a member of the PGR on the negotiation of their Cooperation Agreements. On May 17, 2018, the PGR requested to the Federal Supreme Court ( Supremo Tribunal Federal ), or STF, the termination of the Cooperation Agreements executed by Wesley Mendonça Batista and another J&amp;F executive on the same grounds. Within such proceedings, on December 17, 2018, the STF issued a ruling that there is no necessary link between the termination of the Cooperation Agreements, on the one hand, and the Leniency Agreement on the other hand and that the termination of the Cooperation Agreements would not automatically invalidate the Leniency Agreement. However, a final decision by the STF on the termination of the Cooperation Agreements may change such ruling and directly impact the Leniency Agreement. On April 30, 2019, in connection with an administrative proceeding relating to the Leniency Agreement, the MPF argued that if the STF terminated the Cooperation Agreements, such termination could have repercussions with respect to the Leniency Agreement. According to the MPF, such repercussions could include termination of the Leniency Agreement and the inclusion of additional fines or other obligations that would be payable by J&amp;F. We cannot assure you that the Leniency Agreement will not be impacted by the termination of any of the Cooperation Agreements or that the MPF will not continue to argue to the STF that the termination of the Cooperation Agreements by the STF should affect the Leniency Agreement. If the Leniency Agreement is terminated or nullified, the facts included therein could be exposed to potential proceedings and sanctions by Brazilian governmental authorities, which could have a material adverse effect on our business, reputation and financial condition. In accordance with the terms of the Leniency Agreement, J&amp;F is conducting internal investigations and has engaged outside advisors to assist in conducting these investigations, which are ongoing, and with which we are fully cooperating. In addition, JBS S.A., JBS USA and the Company have (i) conducted an independent investigation in connection with matters disclosed in the Leniency Agreement and the Cooperation Agreements; and (ii) communicated with relevant U.S. authorities, including the Department of Justice and the Securities and Exchange Commission, regarding the factual findings of these investigations. Additionally, JBS S.A. and the Company have taken, and are continuing to take, measures to enhance their compliance programs, including to prevent and detect bribery and corruption. We cannot predict when these investigations will be completed or the results of such investigations, including whether any litigation will be brought against us or the outcome or impact of any resulting litigation, nor can we predict any potential actions that may be taken by such relevant U.S. authorities, which could include substantial fines and penalties, violations that impact our disclosure, and which could also result in litigations by shareholders against us. In addition, we cannot guarantee that the investigations will not uncover other instances of prior illicit conduct by any of the parties to the Leniency Agreement or any of the Cooperation Agreements, or by other parties affiliated with us (including, without limitation, any of our shareholders, directors, officers, employees, agents or third parties acting in our name) which are not party to the Leniency Agreement or the Cooperation Agreements. It is possible that other facts not covered by the Leniency Agreement or the Cooperation Agreements will be discovered in the future. If that occurs, Brazilian authorities may bring proceedings and impose sanctions, fines or other penalties in relation to any such additional uncovered facts and may seek to use such discoveries to invalidate or terminate the Leniency Agreement or the Cooperation Agreements. Separately, Joesley Mendonça Batista and Wesley Mendonça Batista (who equally and indirectly own 100% of the equity interests in J&amp;F), JBS S.A. and other defendants are party to administrative proceedings and/or sanctioning administrative proceedings initiated by the CVM. The matters under investigation with respect to Joesley Mendonça Batista and Wesley Mendonça Batista include possible violations of Brazilian laws regarding the following: insider trading in regulated market transactions, management due diligence obligations in connection with internal controls, misuse of JBS S.A.’s assets and conflicts of interest in approving management accounts. On September 25, 2018, the Board of Commissioners of the CVM rejected the settlement proposal submitted jointly by Joesley Mendonça Batista and Wesley Mendonça Batista, JBS S.A. and the other defendants to end the administrative proceedings related to insider trading in regulated market transactions and management due diligence obligations in connection with internal controls. On December 3, 2019, the Board of Commissioners of the CVM rejected their settlement proposal to close the sanctioning administrative proceeding regarding the misuse of JBS S.A.’s assets. These proceedings in Brazil are ongoing and their results cannot be predicted. Any further adverse developments in these, or other, matters involving Joesley Mendonça Batista and Wesley Mendonça Batista or other parties affiliated with us (including, without limitation, any of our shareholders, directors, officers, employees, agents or third parties acting in our name), could subject us to potential fines or penalties set forth under applicable law, materially adversely affect our public perception or reputation and could have a material adverse effect on us, including: (1) threatening our ability to obtain new financing, which could impair our ability to operate our business; and (2) shifting management’s focus to these matters, which could harm our ability to meet our strategic objectives. Additionally, while we have taken, and are continuing to take, measures to enhance our compliance programs, which are intended to assist us in detecting and prevent bribery and corruption, there can be no assurance that these efforts will enable us to detect or prevent all such activities. We will monitor the results of the investigations and J&amp;F will continue to engage in dialogue with the relevant U.S. authorities. Any proceedings that require us to make substantial payments, affect our reputation or otherwise interfere with our business operations could have a material adverse effect on our business, financial condition and operating results.</t>
  </si>
  <si>
    <t>MARKET RISKS AND CONCENTRATIONS</t>
  </si>
  <si>
    <t>Risks and Uncertainties [Abstract]</t>
  </si>
  <si>
    <t>MARKET RISKS AND CONCENTRATIONS The Company’s financial instruments that are exposed to concentrations of credit risk consist primarily of cash equivalents, investment securities and trade accounts receivable. The Company’s cash equivalents and investment securities are high-quality debt and equity securities placed with major banks and financial institutions. The Company’s trade accounts receivable are generally unsecured. Credit evaluations are performed on all significant customers and updated as circumstances dictate. Concentrations of credit risk with respect to trade accounts receivable are limited due to the large number of customers and their dispersion across geographic areas. The Company does not have a single customer that exceeds the 10% of net sales. For the year ended December 29, 2019 , our largest single customer was 6.5% of net sales. The Company does not believe it has significant concentrations of credit risk in its trade accounts receivable. As of December 29, 2019 , we employed approximately 31,900 persons in the U.S. reportable segment, approximately 11,000 persons in the Mexico reportable segment and approximately 15,600 persons in the U.K. and Europe reportable segment. Approximately 35.8% of the Company’s employees were covered under collective bargaining agreements. Substantially all employees covered under collective bargaining agreements are covered under agreements that expire in 2020 or later, with the exception. On May 31, 2019 , a labor contract had expired at our To-Ricos facility, however, the labor contact is extended until a new agreement is reached. We have not experienced any labor-related work stoppage at any location in over ten years . We believe our relationship with our employees and union leadership is satisfactory. At any given time, we will likely be in some stage of contract negotiations with various collective bargaining units. In the absence of an agreement, we may become subject to labor disruption at one or more of these locations, which could have an adverse effect on our financial results. As of December 29, 2019 , the aggregate carrying amount of net assets belonging to our Mexico and U.K. and Europe reportable segments was $873.9 million and $2.1 billion , respectively. As of December 30, 2018 , the aggregate carrying amount of net assets belonging to our Mexico and U.K. and Europe reportable segments was $829.7 million and $ 1.6 billion , respectively.</t>
  </si>
  <si>
    <t>REPORTABLE SEGMENTS</t>
  </si>
  <si>
    <t>Segment Reporting [Abstract]</t>
  </si>
  <si>
    <t>SEGMENTS The Company operates in three reportable segments: U.S., U.K. and Europe and Mexico. The Company measures segment profit as operating income. Corporate expenses are allocated to the Mexico and U.K. and Europe reportable segments based upon various apportionment methods for specific expenditures incurred related thereto with the remaining amounts allocated to the U.S. reportable segment. U.S. Reportable Segment We conduct separate operations in the continental U.S. and in Puerto Rico. For segment reporting purposes, the Puerto Rico operations are included in the U.S. reportable segment. The chicken products processed by the U.S. reportable segment are sold to foodservice, retail and frozen entrée customers. The segment’s primary distribution is through retailers, foodservice distributors and restaurants. On January 6, 2017, the Company acquired GNP, a vertically integrated poultry business with locations in Minnesota and Wisconsin. GNP's results from operations subsequent to the acquisition date are included in the U.S. reportable segment. U.K. and Europe Reportable Segment The U.K. and Europe reportable segment processes primarily chicken and pork products that are sold to foodservice, retail and frozen entrée customers. The segment’s primary distribution is through retailers, foodservice distributors and restaurants. On October 15, 2019, the Company completed the acquisition of Tulip, a leading integrated pork supplier operating within the U.K., from Danish Crown AmbA. On September 8, 2017, the Company acquired Moy Park, one of the top-ten food companies in the U.K., Northern Ireland's largest private sector business and one of Europe's leading poultry producers, from JBS S.A. in a common-control transaction. Mexico Reportable Segment The chicken products processed by the Mexico reportable segment are sold to foodservice, retail and frozen entrée customers. The segment’s primary distribution is through retailers, foodservice distributors and restaurants. Additional information regarding reportable segments is as follows: December 29, 2019 (a) December 30,2018 (b) December 31, 2017 (c) (In thousands) Net sales U.S. $ 7,636,716 $ 7,425,661 $ 7,443,222 U.K. and Europe 2,383,793 2,148,666 1,996,319 Mexico 1,388,710 1,363,457 1,328,322 Total $ 11,409,219 $ 10,937,784 $ 10,767,863 (a) For the year 2019, the United States reportable segment had intercompany sales to the Mexico reportable segment of $188.9 million . These sales consisted of fresh products, prepared products and grain. (b) For the year 2018, the United States reportable segment had intercompany sales to the Mexico reportable segment of $100.7 million . These sales consisted of fresh products, prepared products and grain. (c) For the year 2017, the United States reportable segment had intercompany sales to the Mexico reportable segment of $84.3 million . These sales consisted of fresh products, prepared products and grain. December 29, 2019 December 30, 2018 December 31, 2017 (In thousands) Operating income U.S. $ 487,275 $ 291,381 $ 841,492 U.K. and Europe 79,182 84,524 77,105 Mexico 124,015 119,649 153,631 Elimination 96 132 94 Total operating income 690,568 495,686 1,072,322 Interest expense, net of capitalized interest 132,630 162,812 107,183 Interest income (14,277 ) (13,811 ) (7,730 ) Foreign currency transaction loss (gain) 6,917 17,160 (2,659 ) Gain on bargain purchase (56,880 ) — — Miscellaneous, net 4,633 (2,702 ) (6,538 ) Income before income taxes 617,545 332,227 982,066 Income tax expense 161,009 85,423 263,899 Net income $ 456,536 $ 246,804 $ 718,167 December 29, 2019 December 30, 2018 December 31, 2017 (In thousands) Depreciation and amortization: U.S. $ 207,584 $ 196,079 $ 195,259 U.K. and Europe 60,499 50,586 49,562 Mexico 19,147 27,423 27,003 Total $ 287,230 $ 274,088 $ 271,824 December 29, 2019 December 30, 2018 December 31, 2017 (In thousands) Capital expenditures: U.S. $ 269,609 $ 257,913 $ 258,495 U.K. and Europe 58,795 58,334 52,349 Mexico 19,716 32,419 29,028 Total $ 348,120 $ 348,666 $ 339,872 December 29, 2019 December 30, 2018 (In thousands) Total assets: U.S. $ 3,364,171 $ 3,067,248 U.K. and Europe 2,824,382 1,986,938 Mexico 913,811 877,016 Total $ 7,102,364 $ 5,931,202 December 29, 2019 December 30, 2018 December 31, 2017 (In thousands) Net sales to customers by customer location: U.S. $ 7,355,631 $ 7,173,280 $ 7,452,758 Mexico 1,437,081 1,411,727 1,019,170 Asia 175,296 158,864 136,144 Europe 2,363,017 2,134,822 2,000,843 Canada, Caribbean and Central America 31,808 26,450 114,543 Africa 28,400 21,286 29,905 South America 17,384 10,704 13,279 Pacific 602 651 1,221 Total $ 11,409,219 $ 10,937,784 $ 10,767,863 December 29, 2019 (b) December 30, 2018 (In thousands) Long-lived assets (a) : U.S. $ 1,789,530 $ 1,506,217 U.K. and Europe 801,887 359,621 Mexico 302,157 295,864 Total $ 2,893,574 $ 2,161,702 (a) For this disclosure, we exclude financial instruments, deferred tax assets and intangible assets in accordance with ASC 280-10-50-41, Segment Reporting . Long-lived assets, as used in ASC 280-10-50-41, implies hard assets that cannot be readily removed. (b) For the year 2019 and going forward, operating leases assets are and will be included in long-lived assets for this disclosure. The following table sets forth, for the periods beginning with 2017 , net sales attributable to each of our primary product lines and markets served with those products. We based the table on our internal sales reports and their classification of products. 2019 2018 2017 (In thousands) U.S. chicken: Fresh $ 6,214,954 $ 5,959,458 $ 5,700,503 Prepared 842,365 773,983 950,378 Exports 282,791 258,732 213,595 Total U.S. chicken 7,340,110 6,992,173 6,864,476 U.K. and Europe chicken: Fresh 918,852 925,124 846,575 Prepared 817,292 865,864 792,284 Exports 262,041 303,921 318,699 Total U.K. and Europe chicken 1,998,185 2,094,909 1,957,558 Mexico chicken: Fresh 1,245,976 1,252,403 1,245,144 Prepared 95,733 76,860 58,512 Total Mexico chicken 1,341,709 1,329,263 1,303,656 Total chicken 10,680,004 10,416,345 10,125,690 U.K. and Europe pork: Fresh 135,985 — — Prepared 134,426 — — Exports 16,174 — — Total U.K. and Europe pork 286,585 — — Other products: U.S. 296,606 433,488 578,746 U.K. and Europe 99,023 53,757 38,761 Mexico 47,001 34,194 24,666 Total other products 442,630 521,439 642,173 Total net sales $ 11,409,219 $ 10,937,784 $ 10,767,863</t>
  </si>
  <si>
    <t>QUARTERLY RESULTS (UNAUDITED)</t>
  </si>
  <si>
    <t>Quarterly Financial Information Disclosure [Abstract]</t>
  </si>
  <si>
    <t>QUARTERLY RESULTS (UNAUDITED) 2019 First Second Third Fourth (a) Year (In thousands, except per share data) Net sales $ 2,724,675 $ 2,843,085 $ 2,777,970 $ 3,063,489 $ 11,409,219 Gross profit 218,939 367,864 282,197 201,394 1,070,394 Net income attributable to PPC common stockholders 84,011 170,068 109,765 92,080 455,924 Net income per share amounts - basic 0.34 0.68 0.44 0.37 1.83 Net income per share amounts - diluted 0.34 0.68 0.44 0.37 1.83 Number of days in period 91 91 91 91 364 2018 First (b) Second (c) Third (d) Fourth (e) Year (In thousands, except per share data) Net sales $ 2,746,678 $ 2,836,713 $ 2,697,604 $ 2,656,789 $ 10,937,784 Gross profit 287,665 274,222 169,741 111,848 843,476 Net income (loss) attributable to PPC 119,418 106,541 29,310 (7,324 ) 247,945 Net income (loss) per share amounts - 0.48 0.43 0.12 (0.03 ) 1.00 Net income (loss) per share amounts - 0.48 0.43 0.12 (0.03 ) 1.00 Number of days in period 91 91 91 91 364 2017 First (f) Second (g) Third (h) Fourth (i) Year (In thousands, except per share data) Net sales $ 2,479,340 $ 2,752,286 $ 2,793,885 $ 2,742,352 $ 10,767,863 Gross profit 256,388 474,838 478,584 261,804 1,471,614 Net income attributable to PPC 93,921 233,641 232,680 134,337 694,579 Net income per share amounts - 0.38 0.94 0.94 0.54 2.79 Net income per share amounts - 0.38 0.94 0.93 0.54 2.79 Number of days in period 91 91 91 98 371 (a) On October 15, 2019, the Company acquired 100% of the equity of Tulip Limited and its subsidiaries (together, “Tulip”) from Danish Crown AmbA for £310.0 million , or $391.5 million for cash. In the fourth quarter of 2019, the Company recognized a bargain purchase gain of $56.9 million and transaction costs of approximately $1.3 million related to the acquisition of Tulip. (b) In the first quarter of 2018, the Company recognized impairment charges of approximately $0.5 million related to the Luverne, Minnesota plant held for sale. Also in the first quarter of 2018, the Company had transaction costs of approximately $0.2 million related to the acquisition of Moy Park and GNP. (c) In the second quarter of 2018, the Company recognized impairment charges of approximately $0.1 million related to its 40 North Foods leasehold improvements. (d) In the third quarter of 2018, the Company recognized impairment charges of approximately $0.3 million related to the Luverne, Minnesota plant held for sale. (e) In the fourth quarter of 2018, the Company recognized impairment charges of approximately $2.6 million related to Rose Energy Ltd. within its U.K. and Europe reportable segment. Also in the fourth quarter of 2018, the Company recognized nonrecurring charges of $3.0 million and $11.9 million related to Hurricane Michael and Hurricane Maria, respectively. Hurricane Michael hit the Company’s Live Oak complex in October 2018, causing two days of plant closure. Hurricane Maria hit the Company’s Puerto Rico complex in September 2017, causing six months of plant closure. (f) On January 6, 2017, the Company acquired 100% of the membership interests of GNP from Maschhoff Family Foods, LLC for a cash purchase price of $350 million . In the first quarter, the Company had transaction costs of approximately $0.6 million for the acquisition of GNP. (g) In the second quarter of 2017, the Company recognized impairment charges of approximately $3.5 million related to its Athens, Alabama plant held for sale. (h) In the third quarter of 2017, the Company had transaction costs of approximately $15.0 million for the acquisition of Moy Park. (i) In the fourth quarter of 2017, the Company had transaction costs of approximately $4.5 million</t>
  </si>
  <si>
    <t>PUERTO RICO HURRICANE IMPACT</t>
  </si>
  <si>
    <t>Unusual or Infrequent Items, or Both [Abstract]</t>
  </si>
  <si>
    <t>PUERTO RICO HURRICANE IMPACT Hurricane Maria became the strongest storm to make landfall in Puerto Rico in 85 years when it came ashore on September 20, 2017. The Company suffered significant damage because of the storm. Pilgrim’s lost 2.1 million birds on the island, many of the Company’s contract growers lost their poultry houses, and the Company incurred damage at its processing plant, feed mill and hatchery. Estimated damages incurred by the Company through December 30, 2018 included property and casualty losses related to its facilities totaling $5.2 million and a business interruption loss totaling $15.1 million , resulting primarily from damages suffered by its contract growers and damage to the island’s roadways and power grid. These losses, which were recognized by the U.S. reportable segment, are included in Cost of sales</t>
  </si>
  <si>
    <t>SCHEDULE II VALUATION AND QUALIFYING ACCOUNTS</t>
  </si>
  <si>
    <t>SEC Schedule, 12-09, Valuation and Qualifying Accounts [Abstract]</t>
  </si>
  <si>
    <t>SCHEDULE II PILGRIM’S PRIDE CORPORATION VALUATION AND QUALIFYING ACCOUNTS Additions Beginning Balance Charged to Operating Results Charged to Other Accounts Deductions Ending Balance (In thousands) Trade Accounts and Other Receivables— Allowance for Doubtful Accounts: 2019 $ 8,057 $ 1,690 $ 110 $ 2,390 (a) $ 7,467 2018 8,145 1,633 (39 ) 1,682 (a) 8,057 2017 6,661 2,683 339 1,538 (a) 8,145 Trade Accounts and Other Receivables— Allowance for Sales Adjustments: 2019 $ 12,987 $ 267,165 $ — $ 271,772 (b) $ 8,380 2018 9,477 254,135 — 250,625 (b) 12,987 2017 4,874 185,198 — 180,595 (b) 9,477 Deferred Tax Assets— Valuation Allowance: 2019 $ 26,150 $ — $ 8,190 $ 818 (c) $ 33,522 2018 14,479 11,776 — 105 (c) 26,150 2017 25,611 — — 11,132 (c) 14,479 (a) Uncollectible accounts written off, net of recoveries. (b) Deductions either written off, rebilled or reclassified as liabilities for market development fund rebates. (c) Reductions in the valuation allowance.</t>
  </si>
  <si>
    <t>BUSINESS AND SUMMARY OF SIGNIFICANT ACCOUNTING POLICIES (Policies)</t>
  </si>
  <si>
    <t>Consolidated and Combined Financial Statements</t>
  </si>
  <si>
    <t>Consolidated and Combined Financial Statements The Company operates on the basis of a 52 / 53 -week fiscal year ending on the Sunday falling on or before December 31. Any reference we make to a particular year in the notes to these Consolidated and Combined Financial Statements applies to our fiscal year and not the calendar year. On September 8, 2017, a subsidiary of the Company acquired 100% of the issued and outstanding shares of Granite Holdings Sàrl and its subsidiaries (together, “Moy Park”) from JBS S.A. in a common-control transaction. Moy Park was acquired by JBS S.A. from an unrelated third party on September 30, 2015. For the period from September 30, 2015 through September 7, 2017, the Consolidated and Combined Financial Statements include the accounts of the Company and its majority-owned subsidiaries combined with the accounts of Moy Park. For the periods subsequent to September 8, 2017, the Consolidated and Combined Financial Statements include the accounts of the Company and its majority-owned subsidiaries, including Moy Park. We eliminate all significant affiliate accounts and transactions upon consolidation. The Consolidated and Combined Financial Statements have been prepared in conformity with accounting principles generally accepted in the U.S. (“U.S. GAAP”) using management’s best estimates and judgments. These estimates and judgments affect the reported amounts of assets and liabilities and disclosure of the contingent assets and liabilities at the date of the financial statements. The estimates and judgments will also affect the reported amounts for certain revenues and expenses during the reporting period. Actual results could differ materially from these estimates and judgments. Significant estimates made by the Company include the allowance for doubtful accounts, reserves related to inventory obsolescence or valuation, useful lives of long-lived assets, goodwill, valuation of deferred tax assets, insurance accruals, valuation of pension and other postretirement benefits obligations, income tax accruals, certain derivative positions and valuations of acquired businesses.</t>
  </si>
  <si>
    <t>Foreign Currency Transactions and Translations</t>
  </si>
  <si>
    <t>The functional currency of the Company's U.S. and Mexico operations and certain holding-company subsidiaries in Luxembourg, the U.K. and Ireland is the U.S. dollar. The functional currency of its U.K. operations is the British pound. The functional currency of the Company's operations in France and the Netherlands is the euro. For foreign currency-denominated entities other than the Company's Mexico operations, translation from local currencies into U.S. dollars is performed for most assets and liabilities using the exchange rates in effect as of the balance sheet date. Income and expense accounts are remeasured using average exchange rates for the period. Adjustments resulting from translation of these financial records are reflected as a separate component of Accumulated other comprehensive loss in the Consolidated Balance Sheets. For the Company's Mexico operations, remeasurement from the Mexican peso to U.S. dollars is performed for monetary assets and liabilities using the exchange rate in effect as of the balance sheet date. Remeasurement is performed for non-monetary assets using the historical exchange rate in effect on the date of each asset’s acquisition. Income and expense accounts are remeasured using average exchange rates for the period. Net adjustments resulting from remeasurement of these financial records are reflected in Foreign currency transaction losses (gains) in the Consolidated and Combined Statements of Income. The Company or its subsidiaries may use derivatives for the purpose of mitigating exposure to changes in foreign currency exchange rates. Foreign currency transaction gains or losses are reported in the Consolidated and Combined Statements of Income. During 2017, the Company reported an adjustment resulting from the translation of a British pound-denominated note payable owed to JBS as a component of Accumulated other comprehensive loss in the Consolidated Balance Sheets. The Company designated this note payable as a hedge of its net investment in Moy Park. This adjustment remains in Accumulated other comprehensive loss as of December 29, 2019 and will be reclassified if the Company disposes of its investment in Moy Park.</t>
  </si>
  <si>
    <t>Revenue Recognition and Shipping and Handling Costs</t>
  </si>
  <si>
    <t xml:space="preserve">Revenue Recognition The vast majority of the Company's revenue is derived from contracts which are based upon a customer ordering its products. While there may be master agreements, the contract is only established when the customer’s order is accepted by the Company. The Company accounts for a contract, which may be verbal or written, when it is approved and committed by both parties, the rights of the parties are identified along with payment terms, the contract has commercial substance and collectability is probable. The Company evaluates the transaction for distinct performance obligations, which are the sale of its products to customers. Since its products are commodity market-priced, the sales price is representative of the observable, standalone selling price. Each performance obligation is recognized based upon a pattern of recognition that reflects the transfer of control to the customer at a point in time, which is upon destination (customer location or port of destination), and depicts the transfer of control and recognition of revenue. There are instances of customer pick-up at the Company's facilities, in which case control transfers to the customer at that point and the Company recognizes revenue. The Company's performance obligations are typically fulfilled within days to weeks of the acceptance of the order. The Company makes judgments regarding the nature, amount, timing and uncertainty of revenue and cash flows arising from revenue and cash flows with customers. Determination of a contract requires evaluation and judgment along with the estimation of the total contract value and if any of the contract value is constrained. Due to the nature of our business, there is minimal variable consideration, as the contract is established at the acceptance of the order from the customer. When applicable, variable consideration is estimated at contract inception and updated on a regular basis until the contract is completed. Allocating the transaction price to a specific performance obligation based upon the relative standalone selling prices includes estimating the standalone selling prices including discounts and variable consideration. Shipping and Handling Costs In the rare case when shipping and handling activities are performed after a customer obtains control of the good, the Company has elected to account for shipping and handling as activities to fulfill the promise to transfer the good. When revenue is recognized for the related good before the shipping and handling activities occur, the related costs of those shipping and handling activities are accrued. Shipping and handling costs are recorded within cost of sales. </t>
  </si>
  <si>
    <t>Advertising Costs</t>
  </si>
  <si>
    <t>Research and Development Costs</t>
  </si>
  <si>
    <t>Cash and Cash Equivalents</t>
  </si>
  <si>
    <t>Cash and Cash Equivalents The Company considers highly liquid investments with a maturity of three months or less when acquired to be cash equivalents. The majority of the Company’s disbursement bank accounts are zero balance accounts where cash needs are funded as checks are presented for payment by the holder. Checks issued pending clearance that result in overdraft balances for accounting purposes are classified as accounts payable and the change in the related balance is reflected in operating activities on the Consolidated and Combined Statements of Cash Flows.</t>
  </si>
  <si>
    <t>Restricted Cash</t>
  </si>
  <si>
    <t>Restricted Cash The Company is required to maintain cash balances with a broker as collateral for exchange traded futures contracts. These balances are classified as restricted cash as they are not available for use by the Company to fund daily operations. The balance of restricted cash may also include investments in U.S. Treasury Bills that qualify as cash equivalents, as required by the broker, to offset the obligation to return cash collateral.</t>
  </si>
  <si>
    <t>Investments</t>
  </si>
  <si>
    <t>Investments The Company’s current investments are all highly liquid investments with a maturity of three months or less when acquired and are, therefore, considered cash equivalents. The Company’s current investments are comprised of fixed income securities, primarily commercial paper and a money market fund. These investments are classified as available-for-sale. These securities are recorded at fair value, and unrealized holding gains and losses are recorded, net of tax, as a separate component of accumulated other comprehensive income. Investments in fixed income securities with remaining maturities of less than one year and those identified by management at the time of purchase for funding operations in less than one year are classified as current assets. Investments in fixed income securities with remaining maturities in excess of one year that management has not identified at the time of purchase for funding operations in less than one year are classified as long-term assets. Unrealized losses are charged against net earnings when a decline in fair value is determined to be other than temporary. Management reviews several factors to determine whether a loss is other than temporary, such as the length of time a security is in an unrealized loss position, the extent to which fair value is less than amortized cost, the impact of changing interest rates in the short and long term, and the Company’s intent and ability to hold the security for a period of time sufficient to allow for any anticipated recovery in fair value. The Company determines the cost of each security sold and each amount reclassified out of accumulated other comprehensive income into earnings using the specific identification method. Purchases and sales are recorded on a settlement date basis. Investments in entities in which the Company has an ownership interest greater than 50% and exercises control over the entity are consolidated in the Consolidated and Combined Financial Statements. Investments in entities in which the Company has an ownership interest between 20% and 50% and exercises significant influence are accounted for using the equity method. The Company invests from time to time in ventures in which its ownership interest is less than 20% and over which it does not exercise significant influence. Such investments are accounted for under the cost method. The fair values for investments not traded on a quoted exchange are estimated based upon the historical performance of the ventures, the ventures’ forecasted financial performance and management’s evaluation of the ventures’ viability and business models. To the extent the book value of an investment exceeds its assessed fair value, the Company will record an appropriate impairment charge.</t>
  </si>
  <si>
    <t>Accounts Receivable</t>
  </si>
  <si>
    <t>Accounts Receivable The Company records accounts receivable when revenue is recognized. We record an allowance for doubtful accounts, reducing our receivables balance to an amount we estimate is collectible from our customers. Estimates used in determining the allowance for doubtful accounts are based on historical collection experience, current trends, aging of accounts receivable, and periodic credit evaluations of our customers’ financial condition. We write off accounts receivable when it becomes apparent, based upon age or customer circumstances, that such amounts will not be collected. Generally, the Company does not require collateral for its accounts receivable.</t>
  </si>
  <si>
    <t>Inventories Live chicken inventories are stated at the lower of cost or net realizable value and breeder hen inventories at the lower of cost, less accumulated amortization, or net realizable value. The costs associated with breeder hen inventories are accumulated up to the production stage and amortized over their productive lives using the unit-of-production method. Finished poultry products, feed, eggs and other inventories are stated at the lower of average cost or net realizable value. Pork inventories are stated at the lower of cost and net realizable value. Cost includes costs incurred in bringing each product to its present location and condition such as purchase price, transportation, labor, and appropriate proportion of manufacturing overhead based on actual production. We record valuation adjustments for our inventory and for estimated obsolescence at or equal to the difference between the cost of inventory and the estimated market value based upon known conditions affecting inventory, including significantly aged products, discontinued product lines, or damaged or obsolete products. We allocate meat costs between our various finished chicken products based on a by-product costing technique that reduces the cost of the whole bird by estimated yields and amounts to be recovered for certain by-product parts. This primarily includes leg quarters, wings, tenders and offal, which are carried in inventory at the estimated recovery amounts, with the remaining amount being reflected as our breast meat cost. Generally, the Company performs an evaluation of whether any lower of cost or net realizable value adjustments are required at the country level based on a number of factors, including: (1) pools of related inventory, (2) product continuation or discontinuation, (3) estimated market selling prices and (4) expected distribution channels. If actual market conditions or other factors are less favorable than those projected by management, additional inventory adjustments may be required.</t>
  </si>
  <si>
    <t>Leases</t>
  </si>
  <si>
    <t>Leases The Company determines if an arrangement is a lease at inception. Operating leases are included in Operating lease assets, net, Accrued expenses and other current liabilities, and Noncurrent operating lease liability, less current maturities, in our Consolidated Balance Sheets. Finance leases are included in Property, plant and equipment, net, Current maturities of long-term debt, and Long-term debt, less current maturities, in our Consolidated Balance Sheets. Beginning with the adoption of Accounting Standards Update (“ASU”) 2016-02 on December 31, 2018, operating lease assets and operating lease liabilities are initially recognized based on the present value of the future minimum lease payments over the lease term at commencement date. As most of our leases do not provide an implicit interest rate, we use our incremental borrowing rate (“IBR”) based on the information available at commencement date in determining the present value of future payments. IBR is derived from our credit facility’s margin as a basis with adjustments to periodically updated LIBOR swap rate and foreign currency curve. The operating lease asset also includes any lease payments made, including upfront costs and prepayments, and excludes lease incentives and initial direct costs incurred. Our lease terms may include options to extend or terminate a lease when it is reasonably certain that we will exercise that option. Leases with an initial term of 12 months or less are not recorded on the balance sheet. Lease expense for minimum lease payments is recognized on a straight-line basis over the lease term with a corresponding reduction to the operating lease asset. The Company has lease agreements with lease and non-lease components. Beginning in 2019, lease and non-lease components are generally accounted for separately. For certain equipment leases, such as vehicles, we account for the lease and non-lease components as a single lease component.</t>
  </si>
  <si>
    <t>Property, Plant and Equipment</t>
  </si>
  <si>
    <t>Property, Plant and Equipment Property, plant and equipment are stated at cost, and repair and maintenance costs are expensed as incurred. Depreciation is computed using the straight-line method over the estimated useful lives of these assets. Estimated useful lives for building, machinery and equipment are five to 33 years and for automobiles and trucks are three to ten years . The charge to income resulting from amortization of assets recorded under capital leases is included with depreciation expense. The Company records impairment charges on long-lived assets held for use when events and circumstances indicate that the assets may be impaired and the undiscounted cash flows estimated to be generated by those assets are less than the carrying amount of those assets. When the above is true, the impairment charge is determined based upon the amount the net book value of the assets exceeds their fair market value. In making these determinations, the Company utilizes certain assumptions, including, but not limited to: (1) future cash flows estimated to be generated by these assets, which are based on additional assumptions such as asset utilization, remaining length of service and estimated salvage values, (2) estimated fair market value of the assets and (3) determinations with respect to the lowest level of cash flows relevant to the respective impairment test, generally groupings of related operational facilities. Given the interdependency of the Company’s individual facilities during the production process, which operate as a vertically integrated network, it evaluates impairment of assets held for use at the country level (i.e., the U.S. and Mexico). Management believes this is the lowest level of identifiable cash flows for its assets that are held for use in production activities. At the present time, the Company’s forecasts indicate that it can recover the carrying value of its assets held for use based on the projected undiscounted cash flows of the operations. The Company records impairment charges on long-lived assets held for sale when the carrying amount of those assets exceeds their fair value less appropriate selling costs. Fair value is based on amounts documented in sales contracts or letters of intent accepted by the Company, amounts included in counteroffers initiated by the Company, or, in the absence of current contract negotiations, amounts determined using a sales comparison approach for real property and amounts determined using a cost approach for personal property. Under the sales comparison approach, sales and asking prices of reasonably comparable properties are considered to develop a range of unit prices within which the current real estate market is operating. Under the cost approach, a current cost to replace the asset new is calculated and then the estimated replacement cost is reduced to reflect the applicable decline in value resulting from physical deterioration, functional obsolescence and economic obsolescence. Appropriate selling costs includes reasonable broker’s commissions, costs to produce title documents, filing fees, legal expenses and the like. We estimate appropriate closing costs as 4% to 6% of asset fair value. This range of rates is considered reasonable for our assets held for sale based on historical experience.</t>
  </si>
  <si>
    <t>Goodwill and Other Intangibles, net</t>
  </si>
  <si>
    <t>Goodwill and Other Intangibles, net Goodwill represents the excess of the aggregate purchase price over the fair value of the net identifiable assets acquired in a business combination. Identified intangible assets represent trade names, customer relationships and non-compete agreements arising from acquisitions that are recorded at fair value as of the date acquired less accumulated amortization, if any. The Company uses various market valuation techniques to determine the fair value of its identified intangible assets. Goodwill and other intangible assets with indefinite lives are not amortized but are tested for impairment on an annual basis in the fourth quarter of each fiscal year or more frequently if impairment indicators arise. For goodwill, an impairment loss is recognized for any excess of the carrying amount of a reporting unit’s goodwill over the implied fair value of that goodwill. Management first reviews relevant qualitative factors to determine if an indication of impairment exists for a reporting unit. If management determines there is an indication that the carrying amount of reporting unit goodwill might be impaired, a quantitative analysis is performed. Management performed a qualitative analysis noting no indications of goodwill impairment in any of its reporting units as of December 29, 2019 . For indefinite-lived intangible assets, an impairment loss is recognized if the carrying amount of an indefinite-lived intangible asset exceeds the estimated fair value of that intangible asset. Management first reviews relevant qualitative factors to determine if an indication of impairment exists. If management determines there is an indication that the carrying amount of the intangible asset might be impaired, a quantitative analysis is performed. Management performed a qualitative analysis noting no indications of impairment for any of its indefinite-lived intangible assets as of December 29, 2019 . Identifiable intangible assets with definite lives, such as customer relationships, non-compete agreements and trade names that the Company expects to use for a limited amount of time, are amortized over their estimated useful lives on a straight-line basis. The useful lives range from three to 20 years for trade names and non-compete agreements and 5 to 16 years for customer relationships. Identified intangible assets with definite lives are tested for recoverability whenever events or changes in circumstances indicate that their carrying amount may not be recoverable. Management assessed if events or changes in circumstances indicated that the aggregate carrying amount of its identified intangible assets with definite lives might not be recoverable and determined that there were no impairment indicators during the fifty-two weeks ended December 29, 2019 and fifty-two weeks ended December 30, 2018 .</t>
  </si>
  <si>
    <t>Book Overdraft Balances</t>
  </si>
  <si>
    <t>Book Overdraft Balances The majority of the Company’s disbursement bank accounts are zero balance accounts where cash needs are funded as checks are presented for payment by the holder. Checks issued pending clearance that result in overdraft balances for accounting purposes are classified as accounts payable and the change in the related balance is reflected in operating activities on the Consolidated and Combined Statements of Cash Flows.</t>
  </si>
  <si>
    <t>Litigation and Contingent Liabilities</t>
  </si>
  <si>
    <t>Litigation and Contingent Liabilities The Company is subject to lawsuits, investigations and other claims related to employment, environmental, product and other matters. The Company is required to assess the likelihood of any adverse judgments or outcomes, as well as potential ranges of probable losses, to these matters. The Company estimates the amount of reserves required for these contingencies when losses are determined to be probable and after considerable analysis of each individual issue. The Company expenses legal costs related to such loss contingencies as they are incurred. The accrual for environmental remediation liabilities is measured on an undiscounted basis. These reserves may change in the future due to changes in the Company’s assumptions, the effectiveness of strategies, or other factors beyond the Company’s control.</t>
  </si>
  <si>
    <t>Accrued Self Insurance</t>
  </si>
  <si>
    <t>Accrued Self Insurance Insurance expense for casualty claims and employee-related health care benefits are estimated using historical and current experience and actuarial estimates. Stop-loss coverage is maintained with third-party insurers to limit the Company’s total exposure. Certain categories of claim liabilities are actuarially determined. The assumptions used to arrive at periodic expenses are reviewed regularly by management. However, actual expenses could differ from these estimates and could result in adjustments to be recognized.</t>
  </si>
  <si>
    <t>Asset Retirement Obligations</t>
  </si>
  <si>
    <t>Asset Retirement Obligations The Company monitors certain asset retirement obligations in connection with its operations. These obligations relate to clean-up, removal or replacement activities and related costs for “in-place” exposures only when those exposures are moved or modified, such as during renovations of our facilities. These in-place exposures include asbestos, refrigerants, wastewater, oil, lubricants and other contaminants common in manufacturing environments. Under existing regulations, the Company is not required to remove these exposures and there are no plans to undertake a renovation that would require removal of the asbestos or the remediation of the other in-place exposures at this time. The facilities are expected to be maintained and repaired by activities that will not result in the removal or disruption of these in-place exposures at this time. As a result, there is an indeterminate settlement date for these asset retirement obligations because the range of time over which the Company may incur these liabilities is unknown and cannot be reasonably estimated. Therefore, the Company has not recorded the fair value of any potential liability.</t>
  </si>
  <si>
    <t>Income Taxes</t>
  </si>
  <si>
    <t>Income Taxes The Company follows provisions under ASC No. 740-10-30-27 in the Expenses-Income Taxes topic with regard to members of a group that file a consolidated tax return but issue separate financial statements. The Company files its own U.S. federal tax return, but it is included in certain state unitary returns with JBS USA Food Company Holdings (“JBS USA Holdings”). The income tax expense of the Company is computed using the separate return method. The provision for income taxes has been determined using the asset and liability approach of accounting for income taxes. For the unitary states, we have an obligation to make tax payments to JBS USA Holdings for our share of the unitary taxable income, which is included in taxes payable in our Consolidated Balance Sheets. Under this approach, deferred income taxes reflect the net tax effect of temporary differences between the book and tax bases of recorded assets and liabilities, net operating losses and tax credit carry forwards. The amount of deferred tax on these temporary differences is determined using the tax rates expected to apply to the period when the asset is realized or the liability is settled, as applicable, based on the tax rates and laws in the respective tax jurisdiction enacted as of the balance sheet date. The Company reviews its deferred tax assets for recoverability and establishes a valuation allowance based on historical taxable income, potential for carry back of tax losses, projected future taxable income, applicable tax strategies, and the expected timing of the reversals of existing temporary differences. A valuation allowance is provided when it is more likely than not that some or all of the deferred tax assets will not be realized. Valuation allowances have been established primarily for net operating loss carry forwards of certain foreign subsidiaries. The Company deems its earnings from Mexico, Puerto Rico and the U.K. as of December 29, 2019 to be permanently reinvested. As such, U.S. deferred income taxes have not been provided on these earnings. If such earnings were not considered indefinitely reinvested, certain deferred foreign and U.S. income taxes would be provided.</t>
  </si>
  <si>
    <t>Pension and Other Postemployment Benefits</t>
  </si>
  <si>
    <t>Pension and Other Postemployment Benefits Our pension and other postemployment benefit costs and obligations are dependent on the various actuarial assumptions used in calculating such amounts. These assumptions relate to discount rates, long-term return on plan assets and other factors. We base the discount rate assumptions on current investment yields on high-quality corporate long-term bonds. We determine the long-term return on plan assets based on historical portfolio results and management’s expectation of the future economic environment. Actual results that differ from our assumptions are accumulated and, if in excess of the lesser of 10% of the projected benefit obligation or the fair market value of plan assets, amortized over either (1) the estimated average future service period of active plan participants if the plan is active or (2) the estimated average future life expectancy of all plan participants if the plan is frozen.</t>
  </si>
  <si>
    <t>Derivative Financial Instruments</t>
  </si>
  <si>
    <t xml:space="preserve">Derivative Financial Instruments The Company uses derivative financial instruments (e.g., futures, forwards and options) for the purpose of mitigating exposure to changes in commodity prices and foreign currency exchange rates. • Commodity Price Risk - The Company utilizes various raw materials, which are all considered commodities, in its operations, including corn, soybean meal, soybean oil, wheat, natural gas, electricity and diesel fuel. The Company considers these raw materials to be generally available from a number of different sources and believes it can obtain them to meet its requirements. These commodities are subject to price fluctuations and related price risk due to factors beyond our control, such as economic and political conditions, supply and demand, weather, governmental regulation and other circumstances. Generally, the Company enters into derivative contracts such as physical forward contracts and exchange-traded futures or option contracts in an attempt to mitigate price risk related to its anticipated consumption of commodity inputs for periods up to 12 months. The Company may enter into longer-term derivatives on particular commodities if deemed appropriate. • Foreign Currency Risk - The Company has foreign operations and, therefore, has exposure to foreign exchange risk when the financial results of those operations are translated to US dollars. The Company will occasionally purchase derivative financial instruments such as foreign currency forward contracts in an attempt to mitigate currency exchange rate exposure related to the net assets of its Mexico operations that are denominated in Mexican pesos. The Company’s Moy Park operation also attempts to mitigate foreign currency exposure on certain euro- and U.S. dollar-denominated transactions through the use of derivative financial instruments. Pilgrim’s recognizes all commodity derivative instruments that qualify for derivative accounting treatment as either assets or liabilities and measures those instruments at fair value unless they qualify for, and we elect, the normal purchases and normal sales scope exception (“NPNS”). The permitted accounting treatments include: cash flow hedge; fair value hedge; and undesignated contracts. Undesignated contract accounting is the default accounting treatment for all derivatives unless they qualify, and we specifically designate them, for one of the other accounting treatments. Derivatives designated for any of the elective accounting treatments must meet specific, restrictive criteria both at the time of designation and on an ongoing basis. The Company has generally applied the NPNS exception to its forward physical grain purchase contracts. NPNS contracts are accounted for using the accrual method of accounting; therefore, there were no amounts recorded in the Consolidated and Combined Financial Statements at December 29, 2019 and December 30, 2018 . Undesignated contracts may include contracts not designated as a hedge or for which the NPNS exception was not elected, contracts that do not qualify for hedge accounting and derivatives that do not or no longer qualify for the NPNS scope exception. The fair value of these derivatives is recognized in the Consolidated Balance Sheets within Prepaid expenses and other current assets or Accrued expenses and other current liabilities . Changes in fair value of these derivatives are recognized immediately in the Consolidated and Combined Statements of Income within Net sales , Cost of sales or Selling, general and administrative expense , depending on the risk they are intended to mitigate. While management believes these instruments help mitigate various market risks, they are not designated nor accounted for as hedges as a result of the extensive record keeping requirements. </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We make significant estimates in regard to receivables collectability; inventory valuation; realization of deferred tax assets; valuation of long-lived assets; valuation of contingent liabilities, liabilities subject to compromise and self-insurance liabilities; valuation of pension and other postretirement benefits obligations; and valuation of acquired businesses.</t>
  </si>
  <si>
    <t>Recent Accounting Pronouncements</t>
  </si>
  <si>
    <t>Recent Accounting Pronouncements Adopted in 2019 In February 2016, the Financial Accounting Standards Board (“FASB”) issued ASU 2016-02, Leases (Topic 842) , along with several updates, which, in an effort to increase transparency and comparability among organizations utilizing leasing, requires an entity that is a lessee to recognize the assets and liabilities arising from operating leases on the balance sheet. This guidance also requires disclosures about the amount, timing and uncertainty of cash flows arising from leases. In transition, the entity may elect to recognize and measure leases at the beginning of the earliest period presented using a modified retrospective approach or the beginning of the period of adoption using a cumulative-effect adjustment approach. We adopted the new standard on December 31, 2018 and recognized and measured leases at the beginning of the period of adoption. We elected the package of practical expedients available under the transition guidance which, among other things, allows the carry-forward of historical lease classification. The Company also elected the practical expedient allowing use of hindsight in assessing the lease term. We made an accounting policy election to not apply the new guidance to leases with a term of 12 months or less and will recognize those payments in the Consolidated Statement of Income on a straight-line basis over the lease term. We implemented a system solution for administering our leases and facilitating compliance with the new guidance. Adoption of the standard had a material impact on our Consolidated Balance Sheets as a result of the increase in assets and liabilities from recognition of operating lease assets and operating lease liabilities. However, the standard did not have a material impact on our Consolidated Statement of Income. In August 2017, the FASB issued ASU 2017-12, Derivatives and Hedging (Topic 815): Targeted Improvements to Accounting for Hedging Activities , an accounting standard update that simplifies the application of hedge accounting guidance in current U.S. GAAP and improves the reporting of hedging relationships to better portray the economic results of an entity’s risk management activities in its financial statements. Among the simplification updates, the standard eliminates the requirement in current U.S. GAAP to separately recognize periodic hedge ineffectiveness. Mismatches between the changes in value of the hedged item and hedging instrument may still occur but they will no longer be separately reported. The standard requires the presentation of the earnings effect of the hedging instrument in the same income statement line item in which the earnings effect of the hedged item is reported. The standard is effective for annual and interim reporting periods beginning after December 15, 2018, but early adoption is permitted. We have adopted this standard as of December 31, 2018. The adoption of this guidance did not have a material impact on our financial statements. In February 2018, the FASB issued ASU 2018-02, Income Statement—Reporting Comprehensive Income (Topic 220): Reclassification of Certain Tax Effects from Accumulated Other Comprehensive Income , an accounting standard update that allows a reclassification from accumulated other comprehensive income to retained earnings for stranded tax effects resulting from the U.S. Tax Cuts and Jobs Act. The Company will not reclassify the stranded tax effects associated with the U.S. Tax Cuts and Jobs Act from accumulated other comprehensive income to retained earnings. We adopted this standard as of December 31, 2018. The adoption of this guidance did not have a material impact on our financial statements. In July 2018, the FASB issued ASU 2018-07, Compensation—Stock Compensation (Topic 718): Improvements to Nonemployee Share-Based Payment Accounting , an accounting standard update to improve non-employee share-based payment accounting. The accounting standard update more closely aligns the accounting for employee and non-employee share based payments. The accounting standards update is effective as of the beginning of our 2019 calendar year with early adoption permitted. We adopted this standard as of December 31, 2018. The adoption of this guidance did not have a material impact on our financial statements. Recent Accounting Pronouncements Adopted in 2018 In May 2014, the Financial Accounting Standards Board (“FASB”) issued Accounting Standards Update (“ASU”) 2014-09, Revenue from Contracts with Customers (Topic 606) , which provides for a single five-step model to be applied to all revenue contracts with customers. The new standard also requires additional financial statement disclosures that will enable users to understand the nature, amount, timing and uncertainty of revenue and cash flows relating to customer contracts. Companies have an option to use either a retrospective approach or cumulative effect adjustment approach to implement the standard. We adopted this standard as of January 1, 2018, the beginning of our 2018 fiscal year, using the cumulative effect adjustment, often referred to as modified retrospective approach. Under this method, we did not restate the prior financial statements presented, and would record any adjustments in the opening balance sheet for January 2018. There was no cumulative effect to be recorded as an adjustment to the opening balance of retained earnings. The comparative information was not restated and continues to be presented under the accounting standards in effect for those periods. Additional disclosures will include the amount by which each financial statement line item is affected in the current reporting period during 2018, as compared to the prior guidance. We expect minimal impact from the adoption of the new standard to the financial statements on a go forward basis, except for expanded disclosures. Revenue is currently recognized at destination and will continue to be recognized at point in time under the new guidance. Additional information regarding revenue recognition is included in “Note 14. Revenue Recognition.” Recent Accounting Pronouncements Not Yet Adopted as of December 29, 2019 In June 2016, the FASB issued ASU 2016-13, Financial Instruments—Credit Losses (Topic 326): Measurement of Credit Losses on Financial Instruments , which, in an effort to provide financial statement users with more decision-useful information about the expected credit losses on financial instruments, replaces the current incurred loss impairment methodology with a methodology that reflects expected credit losses and requires consideration of a broader range of reasonable and supportable information to inform credit loss estimates. The amendments affect loans, debt securities, trade receivables, net investments in leases, off-balance sheet credit exposures, reinsurance receivables and any other financial assets not excluded from the scope that have the contractual right to receive cash. We will adopt the provisions of the new guidance effective December 30, 2019, the beginning of our 2020 fiscal year. We do not expect the impact of the new guidance on our financial statements to be material. In August 2018, the FASB issued ASU 2018-13, Fair Value Measurement (Topic 820): Disclosure Framework—Changes to the Disclosure Requirements for Fair Value Measurement , new accounting guidance to improve the effectiveness of disclosures related to fair value measurements. The new guidance removes certain disclosure requirements related to transfers between Level 1 and Level 2 of the fair value hierarchy along with the policy for timing of transfers between levels and the valuation processes for Level 3 fair value measurements. Additions to the disclosure requirements include more quantitative information related to significant unobservable inputs used in Level 3 fair value measurements and gains and losses included in other comprehensive income. We will adopt the provisions of the new guidance effective December 30, 2019, the beginning of our 2020 fiscal year. We do not expect the impact of the new guidance on our financial statements to be material. In August 2018, the FASB issued ASU 2018-14, Compensation—Retirement Benefits—Defined Benefit Plans—General (Subtopic 715-20): Disclosure Framework—Changes to the Disclosure Requirements for Defined Benefit Plans , new accounting guidance to improve the effectiveness of disclosures related to defined benefit plans by eliminating certain required disclosures, clarifying existing disclosures, and adding new disclosures. Changes include removing disclosures related to the amounts in accumulated other comprehensive income expected to be recognized in the next fiscal year, adding narrative disclosure of the reasons for significant gains and losses related to changes in the defined benefit obligation, and clarifying the disclosures required for plans with projected and accumulated benefit obligations in excess of plan assets. We will adopt the provisions of the new guidance effective December 30, 2019, the beginning of our 2020 fiscal year. We do not expect the impact of the new guidance on our financial statements to be material. In December 2019, the FASB issued ASU 2019-12, Simplifying the Accounting for Income Taxes , which is intended to improve consistency and simplify several areas of existing guidance. ASU 2019-12 removes certain exceptions to the general principles related to the approach for intraperiod tax allocation, the methodology for calculating income taxes in an interim period and the recognition of deferred tax liabilities for outside basis differences. The new guidance also clarifies the accounting for transactions that result in a step-up in the tax basis of goodwill. ASU 2019-12 is effective for annual reporting periods beginning after December 15, 2020, including interim periods within those fiscal years, with early adoption permitted. We are currently evaluating the effect that the ASU 2019-12 will have on our consolidated financial statements.</t>
  </si>
  <si>
    <t>BUSINESS ACQUISITIONS (Tables)</t>
  </si>
  <si>
    <t>Pro Forma Information</t>
  </si>
  <si>
    <t>The following unaudited pro forma information presents the combined financial results for the Company, Tulip, Moy Park and GNP as if the acquisitions had been completed at the beginning of 2017 . 2019 2018 2017 (In thousands, except per share amounts) Net sales $ 12,462,566 $ 12,342,475 $ 12,165,647 Net income attributable to Pilgrim's Pride Corporation 385,958 140,508 608,188 Net income attributable to Pilgrim's Pride Corporation 1.55 0.56 2.44</t>
  </si>
  <si>
    <t>Consideration Paid</t>
  </si>
  <si>
    <t>The following table summarizes the consideration paid for GNP (in thousands): Negotiated sales price $ 350,000 Working capital adjustment 7,252 Preliminary purchase price $ 357,252</t>
  </si>
  <si>
    <t>Fair Values for Assets Acquired and Liabilities Assumed</t>
  </si>
  <si>
    <t>The fair values recorded for the assets acquired and liabilities assumed for GNP are as follows (in thousands): Cash and cash equivalents $ 10 Trade accounts and other receivables 18,453 Inventories 56,459 Prepaid expenses and other current assets 3,414 Property, plant and equipment 144,138 Identifiable intangible assets 131,120 Other long-lived assets 829 Total assets acquired 354,423 Accounts payable 23,848 Other current liabilities 11,866 Other long-term liabilities 3,393 Total liabilities assumed 39,107 Total identifiable net assets 315,316 Goodwill 41,936 Total net assets $ 357,252</t>
  </si>
  <si>
    <t>Acquired Finite-Lived Intangible Assets</t>
  </si>
  <si>
    <t>The Company recognized certain identifiable intangible assets as of January 6, 2017 due to this acquisition. The following table presents the fair values and useful lives, where applicable, of these assets: Fair Value Useful Life (In thousands) (In years) Customer relationships $ 92,900 13.0 Trade names 38,200 20.0 Non-compete agreement 20 3.0 Total fair value $ 131,120 Weighted average useful life 15.2</t>
  </si>
  <si>
    <t>BUSINESS AND SUMMARY OF SIGNIFICANT ACCOUNTING POLICIES (Tables)</t>
  </si>
  <si>
    <t>Schedule of Cash, Cash Equivalents and Restricted Cash</t>
  </si>
  <si>
    <t>The following table reconciles cash, cash equivalents and restricted cash as reported in the Consolidated Balance Sheets to the total of the same amounts shown in the Consolidated and Combined Statements of Cash Flows: December 29, 2019 December 30, 2018 (In thousands) Cash and cash equivalents $ 260,568 $ 338,386 Restricted cash 20,009 23,192 Total cash, cash equivalents and restricted cash shown in the Consolidated and Combined Statements of Cash Flows $ 280,577 $ 361,578</t>
  </si>
  <si>
    <t>FAIR VALUE MEASUREMENTS (Tables)</t>
  </si>
  <si>
    <t>Schedule of Assets and Liabilities Measured on a Recurring Basis</t>
  </si>
  <si>
    <t>The following items were measured at fair value on a recurring basis: December 29, 2019 Level 1 Level 2 Level 3 Total (In thousands) Fair value assets: Commodity futures instruments $ 4,147 $ — $ — $ 4,147 Commodity options instruments 906 — — 906 Foreign currency instruments 426 — — 426 Fair value liabilities: Commodity futures instruments (4,797 ) — — (4,797 ) Commodity options instruments (633 ) — — (633 ) Foreign currency instruments (5,400 ) — — (5,400 ) December 30, 2018 Level 1 Level 2 Level 3 Total (In thousands) Fair value assets: Commodity futures instruments $ 2,244 $ — $ — $ 2,244 Commodity options instruments — — — — Foreign currency instruments 1,311 — — 1,311 Fair value liabilities: Commodity futures instruments (1,479 ) — — (1,479 ) Commodity option instruments (3,312 ) — — (3,312 ) Foreign currency instruments (6,649 ) — — (6,649 )</t>
  </si>
  <si>
    <t>Schedule of Carrying Amounts and Estimated Fair Values of Fixed-Rate Debt Obligation</t>
  </si>
  <si>
    <t>The carrying amounts and estimated fair values of our fixed-rate debt obligation recorded in the Consolidated Balance Sheets consisted of the following: December 29, 2019 December 30, 2018 Carrying Fair Carrying Fair (In thousands) Fixed-rate senior notes payable at 5.75%, at Level 1 inputs $ (1,002,095 ) $ (1,034,200 ) $ (1,002,497 ) $ (937,300 ) Fixed-rate senior notes payable at 5.875%, at Level 1 inputs (844,433 ) (919,505 ) (843,717 ) (768,188 ) Secured loans, at Level 3 inputs (948 ) (939 ) (319 ) (319 )</t>
  </si>
  <si>
    <t>TRADE ACCOUNTS AND OTHER RECEIVABLES (Tables)</t>
  </si>
  <si>
    <t>Schedule of Trade Accounts and Other Receivables</t>
  </si>
  <si>
    <t>Trade accounts and other receivables (including accounts receivable from related parties), less allowance for doubtful accounts, consisted of the following: December 29, 2019 December 30, 2018 (In thousands) Trade accounts receivable $ 696,372 $ 533,645 Notes receivable 4,187 4,630 Other receivables 48,189 31,331 Receivables, gross 748,748 569,606 Allowance for doubtful accounts (7,467 ) (8,057 ) Receivables, net $ 741,281 $ 561,549 Accounts receivable from related parties (a) $ 944 $ 1,331 (a) Additional information regarding accounts receivable from related parties is included in “Note 19. Related Party Transactions.” Changes in the allowance for doubtful accounts were as follows: Total (In thousands) Balance as of December 30, 2018 $ (8,057 ) Provision charged to operating results (1,690 ) Account write-offs and recoveries 2,390 Tulip acquisition (134 ) Effect of exchange rate 24 Balance as of December 29, 2019 $ (7,467 )</t>
  </si>
  <si>
    <t>INVENTORIES (Tables)</t>
  </si>
  <si>
    <t>Schedule of Inventories</t>
  </si>
  <si>
    <t>Inventories consisted of the following: December 29, 2019 December 30, 2018 (In thousands) Raw materials and work-in-process $ 800,749 $ 747,801 Finished products 425,919 317,410 Operating supplies 82,447 43,825 Maintenance materials and parts 74,420 50,483 Total inventories $ 1,383,535 $ 1,159,519</t>
  </si>
  <si>
    <t>INVESTMENTS IN SECURITIES (Tables)</t>
  </si>
  <si>
    <t>Schedule of Available-For-Sale Securities</t>
  </si>
  <si>
    <t>The following table summarizes our investments in available-for-sale securities: December 29, 2019 December 30, 2018 Fair Fair (In thousands) Cash equivalents: Fixed income securities $ 159,623 $ 159,623 $ 135,286 $ 135,286 Other — — 67,474 67,474</t>
  </si>
  <si>
    <t>DERIVATIVE FINANCIAL INSTRUMENTS (Tables)</t>
  </si>
  <si>
    <t>Schedule of Outstanding Derivative Instruments and Cash Collateral</t>
  </si>
  <si>
    <t xml:space="preserve">Information regarding the Company’s outstanding derivative instruments and cash collateral posted with brokers is included in the following table: December 29, 2019 December 30, 2018 (Fair values in thousands) Fair values: Commodity derivative assets $ 5,053 $ 2,263 Commodity derivative liabilities (5,430 ) (4,791 ) Foreign currency derivative assets 426 1,311 Foreign currency derivative liabilities (5,400 ) (6,649 ) Cash collateral posted with brokers (a) 20,009 23,192 Derivatives Coverage (b) : Corn 12.0 % 6.0 % Soybean meal 44.0 % 6.0 % Period through which stated percent of needs are covered: Corn December 2020 March 2020 Soybean meal July 2020 December 2019 (a) Collateral posted with brokers consists primarily of cash, short term treasury bills, or other cash equivalents. (b) Derivatives coverage is the percent of anticipated commodity needs covered by outstanding derivative instruments through a specified date. </t>
  </si>
  <si>
    <t>Schedule of Cash Flow Hedges Included in Accumulated Other Comprehensive Income (Loss)</t>
  </si>
  <si>
    <t>The following tables present the components of the gain or loss on derivatives that qualify as cash flow hedges (in thousands): Gain (Loss) Recognized in Other Comprehensive Loss on Derivative (Effective Portion) December 29, 2019 December 30, 2018 December 31, 2017 Foreign currency derivatives $ (2,052 ) $ 829 $ 60 Total $ (2,052 ) $ 829 $ 60 Gain (Loss) Reclassified from AOCI into Income (Effective Portion) December 29, 2019 December 30, 2018 December 31, 2017 Foreign currency derivatives $ 383 $ (348 ) $ 639 Total $ 383 $ (348 ) $ 639</t>
  </si>
  <si>
    <t>GOODWILL AND INTANGIBLE ASSETS (Tables)</t>
  </si>
  <si>
    <t>Schedule of Goodwill by Segment</t>
  </si>
  <si>
    <t>The activity in goodwill by reportable segment for the years ended December 29, 2019 and December 30, 2018 were as follows: December 30, 2018 Additions Other Currency Translation December 29, 2019 (In thousands) U.S. $ 41,936 $ — $ — $ — $ 41,936 U.K. and Europe 782,207 — — 24,000 806,207 Mexico 125,607 — — — 125,607 Total $ 949,750 $ — $ — $ 24,000 $ 973,750 December 31, 2017 Additions Other Currency Translation December 30, 2018 (In thousands) U.S. $ 41,936 $ — $ — $ — $ 41,936 U.K. and Europe 834,346 — (1,156 ) (50,983 ) 782,207 Mexico 125,607 — — — 125,607 Total $ 1,001,889 $ — $ (1,156 ) $ (50,983 ) $ 949,750</t>
  </si>
  <si>
    <t>Schedule of Intangible Assets</t>
  </si>
  <si>
    <t>Identified intangible assets consisted of the following: December 30, 2018 Additions Amortization Currency Translation Reclassification December 29, 2019 (In thousands) Carrying amount: Trade names $ 78,343 $ — $ — $ — $ — $ 78,343 Customer relationships 247,706 40,418 — 4,154 — 292,278 Non-compete agreements 320 — — — — 320 Trade names not subject to amortization 380,067 — — 11,364 — 391,431 Accumulated amortization: Trade names (43,552 ) — (1,966 ) — — (45,518 ) Customer relationships (98,441 ) — (20,920 ) (1,120 ) — (120,481 ) Non-compete agreements (315 ) — (5 ) — — (320 ) Total $ 564,128 $ 40,418 $ (22,891 ) $ 14,398 $ — $ 596,053 December 31, 2017 Additions Amortization Currency Translation Reclassification December 30, 2018 (In thousands) Carrying amount: Trade names $ 79,686 $ — $ — $ — $ (1,343 ) $ 78,343 Customer relationships 251,952 — — (5,589 ) 1,343 247,706 Non-compete agreements 320 — — — — 320 Trade names not subject to amortization 403,594 — — (23,527 ) — 380,067 Accumulated amortization: Trade names (40,888 ) — (3,287 ) — 623 (43,552 ) Customer relationships (77,194 ) — (22,441 ) 1,817 (623 ) (98,441 ) Non-compete agreements (307 ) — (8 ) — — (315 ) Total $ 617,163 $ — $ (25,736 ) $ (27,299 ) $ — $ 564,128 Additions shown in above table are comprised of a customer relationships intangible asset recorded as part of the Tulip acquisition. The Company valued this asset using the income approach resulting in a fair value of $40.4 million . The intangible asset has a useful life of 11 years. For additional information regarding the initial valuation and assumptions used, refer to “Note 2. Business Acquisitions.” Intangible assets are amortized over the estimated useful lives of the assets as follows: Customer relationships 5-16 years Trade names 3-20 years Non-compete agreements 3 years</t>
  </si>
  <si>
    <t>LEASES (Tables)</t>
  </si>
  <si>
    <t>Components of Lease Expense</t>
  </si>
  <si>
    <t>The following table presents components of lease expense (in thousands). Operating lease cost, finance lease amortization and finance lease interest are respectively included in Cost of sales, Selling, general and administrative expense and Interest expense, net of capitalized interest in the Consolidated and Combined Statements of Income. Fifty-Two Weeks Ended December 29, 2019 Operating lease cost (a) $ 99,242 Amortization of finance lease assets 167 Interest on finance leases 32 Short-term lease cost 59,225 Variable lease cost 3,031 Net lease cost $ 161,697 (a) Sublease income is immaterial and not included in operating lease costs. Supplemental cash flow information related to leases is as follows (in thousands): Fifty-Two Weeks Ended December 29, 2019 Cash paid for amounts included in the measurement of lease liabilities: Operating cash flows from operating leases $ 100,473 Operating cash flow from finance leases 32 Financing cash flows from finance leases 167 Operating lease assets obtained in exchange for operating lease liabilities $ 34,648 Finance lease assets obtained in exchange for finance lease liabilities 2,182</t>
  </si>
  <si>
    <t>Balance Sheet Information Related to Leases</t>
  </si>
  <si>
    <t>Lease liabilities as of December 29, 2019 are included in our Consolidated Balance Sheets as follows (in thousands): Operating Leases Finance Leases (a) Accrued expenses and other current liabilities $ 66,239 $ — Current maturities of long-term debt — 486 Noncurrent operating lease liability, less current maturities 235,382 — Long-term debt, less current maturities — 1,664 Total lease liabilities $ 301,621 $ 2,150 (a) Additional information regarding finance lease assets is included in “Note 10. Property, Plant and Equipment.” The weighted-average remaining lease term and discount rate for lease liabilities included in our Consolidated Balance Sheets are as follows: December 29, 2019 Weighted-average remaining lease term (years): Operating leases 5.77 Finance leases 4.54 Weighted-average discount rate: Operating leases 4.80 % Finance leases 5.21 %</t>
  </si>
  <si>
    <t>Maturities of Finance Lease Liability</t>
  </si>
  <si>
    <t>Future minimum lease payments under noncancellable leases as of December 29, 2019</t>
  </si>
  <si>
    <t>Maturities of Operating Lease Liability</t>
  </si>
  <si>
    <t>Maturities of Capital Lease Liability</t>
  </si>
  <si>
    <t xml:space="preserve">Future minimum lease payments under capital and noncancellable operating leases with terms exceeding one year as of December 30, 2018 were as follows (in thousands): Capital Lease Obligations Noncancellable Operating Lease Obligations For the fiscal years ending December: 2019 $ 2,971 $ 84,220 2020 1,033 63,196 2021 36 53,908 2022 3 45,557 2023 — 36,136 Thereafter — 66,637 Net minimum lease payments 4,043 $ 349,654 Amount representing interest (337 ) Present value of net minimum lease payments $ 3,706 </t>
  </si>
  <si>
    <t>Noncancellable Operating Lease Obligations</t>
  </si>
  <si>
    <t>PROPERTY, PLANT AND EQUIPMENT (Tables)</t>
  </si>
  <si>
    <t>Schedule of Property, Plant and Equipment</t>
  </si>
  <si>
    <t>Property, plant and equipment (“PP&amp;E”), net consisted of the following: December 29, 2019 December 30, 2018 (In thousands) Land $ 222,076 $ 196,769 Buildings 1,754,219 1,697,703 Machinery and equipment 3,139,748 2,618,213 Autos and trucks 64,122 59,195 Finance leases 2,182 — Construction-in-progress 229,015 269,166 PP&amp;E, gross 5,411,362 4,841,046 Accumulated depreciation (2,819,301 ) (2,679,344 ) PP&amp;E, net $ 2,592,061 $ 2,161,702</t>
  </si>
  <si>
    <t>CURRENT LIABILITIES (Tables)</t>
  </si>
  <si>
    <t>Schedule of Current Liabilities</t>
  </si>
  <si>
    <t>Current liabilities, other than income taxes and current maturities of long-term debt, consisted of the following components: December 29, 2019 December 30, 2018 (In thousands) Accounts payable: Trade accounts (a) $ 875,374 $ 741,871 Book overdrafts 98,267 69,475 Other payables 20,139 16,479 Total accounts payable 993,780 827,825 Accounts payable to related parties (b) 3,819 7,269 Revenue contract liability (c) 41,770 33,328 Accrued expenses and other current liabilities: Compensation and benefits (d) 164,946 144,391 Taxes (d) 41,901 25,208 Interest and debt-related fees 31,183 33,596 Insurance and self-insured claims 67,332 80,990 Current maturities of operating lease liabilities 66,239 — Derivative liability 10,830 11,440 Other accrued expenses (d) 192,888 93,550 Total accrued expenses and other current liabilities 575,319 389,175 Total current liabilities $ 1,614,688 $ 1,257,597 (a) Trade accounts contains a $2.2 million reclassification related to trade accounts discounts previously presented in Other accrued expenses on our annual report on Form 10-K for the year ended December 30, 2018 to conform to Current liabilities presented as of December 29, 2019. (b) Additional information regarding accounts payable to related parties is included in “Note 19. Related Party Transactions.” (c) Additional information regarding revenue contract liabilities is included in “Note 14. Revenue Recognition.” (d) Taxes contains a $5.1 million reclassification related to payroll withholding taxes previously presented in Compensation and benefits and a $20.0 million reclassification related to accrued taxes previously presented in Other accrued expenses on our annual report on Form 10-K for the year ended December 30, 2018 to conform to Current liabilities presented as of December 29, 2019.</t>
  </si>
  <si>
    <t>LONG-TERM DEBT AND OTHER BORROWING ARRANGEMENTS (Tables)</t>
  </si>
  <si>
    <t>Schedule of Long-term Debt</t>
  </si>
  <si>
    <t>Long-term debt consisted of the following components: Maturity December 29, 2019 December 30, 2018 Long-term debt and other long-term borrowing arrangements: (In thousands) Senior notes payable, net of premium and discount at 5.75% 2025 $ 1,002,095 $ 1,002,497 Senior notes payable, net of discount at 5.875% 2027 844,433 843,717 U.S. Credit Facility (defined below): Term note payable at 2.94% 2023 475,000 500,000 Revolving note payable at 5.00% 2023 — — Moy Park France Invoice Discounting Revolver with payables at 2019 — 2,277 Moy Park Credit Agricole Bank Overdraft with notes payable at On Demand — 88 Moy Park Bank of Ireland Revolving Facility with notes payable at 2023 — — Mexico Credit Facility (defined below) with notes payable at 2023 — — Secured loans with payables at weighted average of 3.34% Various 948 319 Capital/finance lease obligations Various 2,150 3,707 Long-term debt 2,324,626 2,352,605 Less: Current maturities of long-term debt (26,392 ) (30,405 ) Long-term debt, less current maturities 2,298,234 2,322,200 Less: Capitalized financing costs (22,205 ) (27,010 ) Long-term debt, less current maturities, net of capitalized $ 2,276,029 $ 2,295,190</t>
  </si>
  <si>
    <t>INCOME TAXES (Tables)</t>
  </si>
  <si>
    <t>Income Before Income Taxes by Jurisdiction</t>
  </si>
  <si>
    <t>Income before income taxes by jurisdiction is as follows: 2019 2018 2017 (In thousands) U.S. $ 342,110 $ 175,805 $ 773,160 Foreign 275,435 156,422 208,906 Total $ 617,545 $ 332,227 $ 982,066</t>
  </si>
  <si>
    <t>Components of Income Tax Expense (Benefit)</t>
  </si>
  <si>
    <t>The components of income tax expense are set forth below: 2019 2018 2017 (In thousands) Current: Federal $ 27,585 $ 8,835 $ 213,146 Foreign 78,099 45,311 65,100 State and other 12,847 (1,263 ) 35,614 Total current 118,531 52,883 313,860 Deferred: Federal 51,387 41,104 (19,434 ) Foreign (18,596 ) (17,160 ) (34,264 ) State and other 9,687 8,596 3,737 Total deferred 42,478 32,540 (49,961 ) $ 161,009 $ 85,423 $ 263,899</t>
  </si>
  <si>
    <t>Schedule of Income Tax Reconciliation</t>
  </si>
  <si>
    <t>The following table reconciles the statutory U.S. federal income tax rate to the Company’s effective income tax rate: 2019 2018 2017 Federal income tax rate 21.0 % 21.0 % 35.0 % State tax rate, net 3.0 3.6 2.6 One-time transition tax — 7.9 — Permanent items (1.7 ) 1.4 — Domestic production activity — — (1.6 ) Difference in U.S. statutory tax rate and foreign country effective tax rate 2.1 2.3 (1.4 ) Rate change (0.1 ) (2.5 ) (5.3 ) Tax credits (0.7 ) (7.9 ) (0.5 ) Change in reserve for unrecognized tax benefits 2.7 (1.7 ) (0.7 ) Change in valuation allowance 0.1 2.7 (1.2 ) Other (0.3 ) (1.1 ) — Total 26.1 % 25.7 % 26.9 %</t>
  </si>
  <si>
    <t>Schedule of Deferred Tax Assets and Liabilities</t>
  </si>
  <si>
    <t>Significant components of the Company’s deferred tax liabilities and assets are as follows: December 29, 2019 December 30, 2018 (In thousands) Deferred tax liabilities: PP&amp;E and identified intangible assets $ 290,427 $ 217,353 Inventories 81,469 69,464 Insurance claims and losses 31,642 29,964 Business combinations 47,450 46,779 Incentive compensation 12,860 11,838 Operating lease assets 68,846 — Other 14,267 11,596 Total deferred tax liabilities 546,961 386,994 Deferred tax assets: Net operating losses 3,120 2,923 Foreign net operating losses 50,806 38,531 Credit carry forwards 15,575 14,461 Allowance for doubtful accounts 5,429 6,788 Accrued liabilities 51,148 60,572 Workers compensation 36,147 25,297 Pension and other postretirement benefits 29,429 28,266 Operating lease liabilities 68,846 — Other 22,502 3,133 Total deferred tax assets 283,002 179,971 Valuation allowance (33,522 ) (26,150 ) Net deferred tax assets 249,480 153,821 Net deferred tax liabilities $ 297,481 $ 233,173</t>
  </si>
  <si>
    <t>Schedule of Unrecognized Tax Benefits</t>
  </si>
  <si>
    <t>A reconciliation of the beginning and ending amounts of unrecognized tax benefits is as follows: December 29, 2019 December 30, 2018 (In thousands) Unrecognized tax benefits, beginning of year $ 12,412 $ 11,866 Increase as a result of tax positions taken during the current year — 261 Increase as a result of tax positions taken during prior years 597 1,152 Decrease for lapse in statute of limitations (233 ) (867 ) Unrecognized tax benefits, end of year $ 12,776 $ 12,412</t>
  </si>
  <si>
    <t>REVENUE RECOGNITION (Tables)</t>
  </si>
  <si>
    <t>Schedule of Disaggregated Revenue</t>
  </si>
  <si>
    <t>Revenue has been disaggregated into the following categories to show how economic factors affect the nature, amount, timing and uncertainty of revenue and cash flows: Fifty-Two Weeks Ended December 29, 2019 Domestic Export Net Sales (In thousands) U.S. $ 7,353,925 $ 282,791 $ 7,636,716 U.K. and Europe 2,105,578 278,215 2,383,793 Mexico 1,388,710 — 1,388,710 Net Sales $ 10,848,213 $ 561,006 $ 11,409,219 Fifty-Two Weeks Ended December 30, 2018 Domestic Export Net Sales (In thousands) U.S. $ 7,166,929 $ 258,732 $ 7,425,661 U.K. and Europe 1,844,745 303,921 2,148,666 Mexico 1,363,457 — 1,363,457 Net Sales $ 10,375,131 $ 562,653 $ 10,937,784</t>
  </si>
  <si>
    <t>Changes in Revenue Contract Liability</t>
  </si>
  <si>
    <t>Changes in the revenue contract liability balances for the years ended December 29, 2019 and December 30, 2018 were as follows: December 29, 2019 December 30, 2018 (In thousands) Balance, beginning of year $ 33,328 $ 36,607 Revenue recognized (57,074 ) (59,332 ) Cash received, excluding amounts recognized as revenue during the period 65,516 56,053 Balance, end of year $ 41,770 $ 33,328</t>
  </si>
  <si>
    <t>PENSION AND OTHER POSTRETIREMENT BENEFITS (Tables)</t>
  </si>
  <si>
    <t>Schedule of Defined Benefit Plan Obligations and Assets</t>
  </si>
  <si>
    <t>The change in benefit obligation, change in fair value of plan assets, funded status and amounts recognized in the Consolidated Balance Sheets for these plans were as follows: Pension Benefits Other Benefits 2019 2018 2019 2018 Change in projected benefit obligation: (In thousands) Projected benefit obligation, beginning of year $ 157,619 $ 178,247 $ 1,462 $ 1,603 Interest cost 6,673 5,463 52 46 Actuarial losses (gains) 20,729 (15,635 ) 132 (72 ) Benefits paid (8,288 ) (10,456 ) — — Settlements (a) (10,076 ) — (119 ) (115 ) Other 8 — — — Tulip acquisition 198,417 — — — Currency translation loss 3,984 — — — Projected benefit obligation, end of year $ 369,066 $ 157,619 $ 1,527 $ 1,462 (a) A settlement is a transaction that is an irrevocable action, relieves the employer or the plan of primary responsibility for a pension or postretirement obligation and eliminates significant risks related to the obligation and the assets used to affect the settlement. A settlement can be triggered when a plan pays lump sums totaling more than the sum of the plan’s interest cost and service cost. The GK Pension Plan met this threshold in 2019 and the Retiree Life Plan met this threshold in 2019 and 2018 . Pension Benefits Other Benefits 2019 2018 2019 2018 Change in plan assets: (In thousands) Fair value of plan assets, beginning of year $ 102,414 $ 112,570 $ — $ — Actual return on plan assets 18,904 (10,881 ) — — Contributions by employer 8,295 11,181 119 115 Benefits paid (8,288 ) (10,456 ) — — Settlements (10,076 ) — (119 ) (115 ) Other (70 ) — — — Tulip acquisition 179,702 — — — Currency translation gain 3,708 — — — Fair value of plan assets, end of year $ 294,589 $ 102,414 $ — $ — Pension Benefits Other Benefits 2019 2018 2019 2018 Funded status: (In thousands) Unfunded benefit obligation, end of year $ (74,477 ) $ (55,205 ) $ (1,527 ) $ (1,462 ) Pension Benefits Other Benefits 2019 2018 2019 2018 Amounts recognized in the Consolidated Balance Sheets as of end of year: (In thousands) Current liability $ (14,967 ) $ (8,267 ) $ (158 ) $ (149 ) Long-term liability (59,510 ) (46,938 ) (1,369 ) (1,313 ) Recognized liability $ (74,477 ) $ (55,205 ) $ (1,527 ) $ (1,462 ) Pension Benefits Other Benefits 2019 2018 2019 2018 Amounts recognized in accumulated other comprehensive loss at end of year: (In thousands) Net actuarial loss (gain) $ 58,239 $ 54,343 $ 91 $ (34 )</t>
  </si>
  <si>
    <t>Schedule of Net Periodic Benefit Cost (Income)</t>
  </si>
  <si>
    <t>Net benefit costs include the following components: Pension Benefits Other Benefits 2019 2018 2017 2019 2018 2017 (In thousands) Interest cost $ 6,673 $ 5,463 $ 5,571 $ 52 $ 46 $ 51 Estimated return on plan assets (6,921 ) (6,065 ) (5,254 ) — — — Settlement loss (gain) 3,538 — — 7 (3 ) 2 Other (62 ) — — — — — Amortization of net loss 1,313 1,203 932 — — — Net cost $ 4,541 $ 601 $ 1,249 $ 59 $ 43 $ 53</t>
  </si>
  <si>
    <t>Schedule of Economic Assumptions, and Impact of Change in Discount Rate on Benefit Obligation</t>
  </si>
  <si>
    <t>The sensitivity of the projected benefit obligation for pension benefits to changes in the discount rate is set out below. The impact of a change in the discount rate of 0.25% on the projected benefit obligation for other benefits is less than $1,000 . This sensitivity analysis is based on changing one assumption while holding all other assumptions constant. In practice, this is unlikely to occur, and changes in some of the assumptions may be correlated. When calculating the sensitivity of the defined benefit obligation to variations in significant actuarial assumptions, the same method (present value of the defined benefit obligation calculated with the projected unit credit method at the end of the reporting period) has been applied as that for calculating the liability recognized in the Consolidated Balance Sheets. Increase in Discount Rate of 0.25% Decrease in Discount Rate of 0.25% (In thousands) Impact on projected benefit obligation for pension benefits $ (9,920 ) $ 10,444 The weighted average assumptions used in determining pension and other postretirement plan information were as follows: Pension Benefits Other Benefits 2019 2018 2017 2019 2018 2017 Benefit obligation: Discount rate 2.56 % 4.40 % 3.69 % 2.77 % 4.07 % 3.39 % Net pension and other postretirement cost: Discount rate 3.10 % 3.69 % 4.32 % 4.07 % 3.39 % 3.81 % Expected return on plan assets 4.62 % 5.50 % 5.50 % NA NA NA</t>
  </si>
  <si>
    <t>Schedule of Plan Asset Allocations</t>
  </si>
  <si>
    <t>The following table reflects the pension plans’ actual asset allocations: 2019 2018 Cash and cash equivalents 4 % — % Pooled separate accounts for the Union Plan (a) : Equity securities 2 % 4 % Fixed income securities 2 % 5 % Pooled separate accounts and common collective trust funds for the GK Pension Plan (a) : Equity securities 20 % 45 % Fixed income securities 12 % 41 % Real estate 2 % 5 % Pooled separate accounts for the U.K. Plans (a) : Equity securities 40 % — % Fixed income funds 18 % — % Total assets 100 % 100 % (a)</t>
  </si>
  <si>
    <t>Schedule of Fair Value Assumptions of Plan Assets</t>
  </si>
  <si>
    <t>The fair value measurements of plan assets fell into the following levels of the fair value hierarchy as of December 29, 2019 and December 30, 2018 : 2019 2018 Level 1 (a) Level 2 (b) Level 3 (c) Total Level 1 (a) Level 2 (b) Level 3 (c) Total (In thousands) Cash and cash equivalents $ 11,582 $ — $ — $ 11,582 $ 110 $ — $ — $ 110 PSAs for the Union Plan: Large U.S. equity funds (d) — 3,071 — 3,071 — 2,491 — 2,491 Small/Mid U.S. equity funds (e) — 372 — 372 — 292 — 292 International equity funds (f) — 1,878 — 1,878 — 1,489 — 1,489 Fixed income funds (g) — 4,452 — 4,452 — 4,763 — 4,763 PSAs and CCTs for the GK Pension Plan: Large U.S. equity funds (d) — 20,378 — 20,378 — 17,351 — 17,351 Small/Mid U.S. equity funds (e) — 12,495 — 12,495 — 5,880 — 5,880 International equity funds (f) — 25,149 — 25,149 — 22,516 — 22,516 Fixed income funds (g) — 35,627 — 35,627 — 42,217 — 42,217 Real estate (h) — 5,613 — 5,613 — 5,305 — 5,305 PSAs for the U.K. Plans: Large U.S. equity funds (d) — 17,756 — 17,756 — — — — International equity funds (f) — 102,494 — 102,494 — — — — Fixed income funds (e) — 53,722 — 53,722 — — — — Total assets $ 11,582 $ 283,007 $ — $ 294,589 $ 110 $ 102,304 $ — $ 102,414 (a) Unadjusted quoted prices in active markets for identical assets are used to determine fair value. (b) Quoted prices in active markets for similar assets and inputs that are observable for the asset are used to determine fair value. (c) Unobservable inputs, such as discounted cash flow models or valuations, are used to determine fair value. (d) This category is comprised of investment options that invest in stocks, or shares of ownership, in large, well-established U.S. companies. These investment options typically carry more risk than fixed income options but have the potential for higher returns over longer time periods. (e) This category is generally comprised of investment options that invest in stocks, or shares of ownership, in small to medium-sized U.S. companies. These investment options typically carry more risk than larger U.S. equity investment options but have the potential for higher returns. (f) This category is comprised of investment options that invest in stocks, or shares of ownership, in companies with their principal place of business or office outside of the U.S. (g) This category is comprised of investment options that invest in bonds, or debt of a company or government entity (including U.S. and non-U.S. entities). It may also include real estate investment options that directly own property. These investment options typically carry more risk than short-term fixed income investment options (including, for real estate investment options, liquidity risk), but less overall risk than equities. (h) This category is comprised of investment options that invest in real estate investment trusts or private equity pools that own real estate. These long-term investments are primarily in office buildings, industrial parks, apartments or retail complexes. These investment options typically carry more risk, including liquidity risk, than fixed income investment options.</t>
  </si>
  <si>
    <t>Schedule of Benefit Payments</t>
  </si>
  <si>
    <t>The following table reflects the benefits as of December 29, 2019 expected to be paid through 2029 from the Company's pension and other postretirement plans. The Company’s pension plans are primarily funded plans. Therefore, anticipated benefits with respect to these plans will come primarily from the trusts established for these plans. The Company's other postretirement plans are unfunded. Therefore, anticipated benefits with respect to these plans will come from the Company’s own assets. Pension Benefits Other Benefits (In thousands) 2020 $ 21,271 $ 158 2021 18,373 155 2022 17,985 150 2023 18,138 144 2024 18,128 137 2025-2029 87,922 565 Total $ 181,817 $ 1,309</t>
  </si>
  <si>
    <t>Schedule of Unrecognized Benefit Amounts</t>
  </si>
  <si>
    <t>The amounts in accumulated other comprehensive loss that were not recognized as components of net periodic benefits cost and the changes in those amounts are as follows: Pension Benefits Other Benefits 2019 2018 2017 2019 2018 2017 (In thousands) Net actuarial loss (gain), beginning of year $ 54,343 $ 54,235 $ 46,494 $ (34 ) $ 35 $ (31 ) Amortization (1,313 ) (1,203 ) (932 ) — — — Settlement adjustments (3,538 ) — — (7 ) 3 (2 ) Actuarial loss (gain) 20,729 (15,635 ) 15,745 132 (72 ) 68 Asset loss (gain) (11,982 ) 16,946 (7,072 ) — — — Net actuarial loss (gain), end of year $ 58,239 $ 54,343 $ 54,235 $ 91 $ (34 ) $ 35</t>
  </si>
  <si>
    <t>STOCKHOLDERS' EQUITY (Tables)</t>
  </si>
  <si>
    <t>Schedule of Changes in Accumulated Other Comprehensive Loss</t>
  </si>
  <si>
    <t>The following tables provide information regarding the changes in accumulated other comprehensive loss during 2019 and 2018 : 2019 (a) Losses Related to Foreign Currency Translation Unrealized Losses on Derivative Financial Instruments Classified as Cash Flow Hedges Losses Related to Pension and Other Postretirement Benefits Unrealized Holding Losses on Available-for-Sale Securities Total (In thousands) Balance, beginning of year $ (55,770 ) $ (683 ) $ (71,463 ) $ 82 $ (127,834 ) Other comprehensive income (loss) 54,662 (2,052 ) (1,145 ) 386 51,851 Amounts reclassified from accumulated other comprehensive loss to net income — 383 993 (468 ) 908 Currency translation — (54 ) — — (54 ) Net current year other comprehensive income (loss) 54,662 (1,723 ) (152 ) (82 ) 52,705 Balance, end of year $ (1,108 ) $ (2,406 ) $ (71,615 ) $ — $ (75,129 ) 2018 (a) Losses Related to Foreign Currency Translation Unrealized Gains (Losses) on Derivative Financial Instruments Classified as Cash Flow Hedges Losses Related to Pension and Other Postretirement Benefits Unrealized Holding Gains on Available-for-Sale Securities Total (In thousands) Balance, beginning of year 42,081 (1,848 ) (71,434 ) 61 (31,140 ) Other comprehensive income (loss) (97,851 ) 829 (939 ) 867 (97,094 ) Amounts reclassified from accumulated — 348 910 (846 ) 412 Currency translation — (12 ) — — (12 ) Net current year other comprehensive (97,851 ) 1,165 (29 ) 21 (96,694 ) Balance, end of year (55,770 ) (683 ) (71,463 ) 82 (127,834 ) (a) All amounts are net of tax. Amounts in parentheses indicate debits.</t>
  </si>
  <si>
    <t>Schedule of Reclassification from Accumulated Other Comprehensive Loss</t>
  </si>
  <si>
    <t>Details about Accumulated Other Comprehensive Loss Components Amount Reclassified from Accumulated Other Comprehensive Loss (a) Affected Line Item in the Consolidated and Combined Statements of Income 2019 2018 (In thousands) Realized loss on settlement of derivative financial instruments classified as cash flow hedges $ (383 ) $ (348 ) Cost of sales Realized gain on sale of securities 619 1,118 Interest income Amortization of pension and other Union Plan (c) (73 ) (49 ) Miscellaneous, net Legacy Gold Kist Plans (b)(c) (1,240 ) (1,154 ) Miscellaneous, net Total before tax (1,077 ) (433 ) Tax expense 169 21 Total reclassification for the period $ (908 ) $ (412 ) (a) Amounts in parentheses represent debits to results of operations. (b) The Company sponsors the GK Pension Plan, the SERP Plan, the Directors’ Emeriti Plan and the Retiree Life Plan (collectively, the “Legacy Gold Kist Plans”). (c) These accumulated other comprehensive loss components are included in the computation of net periodic pension cost. See “Note 15. Pension and Other Postretirement Benefits” to the Consolidated and Combined Financial Statements.</t>
  </si>
  <si>
    <t>INCENTIVE COMPENSATION (Tables)</t>
  </si>
  <si>
    <t>Schedule of Awards</t>
  </si>
  <si>
    <t>The following awards were outstanding during 2019 : Award Type Benefit Plan Awards Granted Grant Date Intended Settlement Method Grant Date Fair Value per Award Milestone Date Fair Value per Award Vesting Condition Vesting Date Awards Forfeited to Date RSU LTIP 410,000 02/14/2018 Stock 25.59 NA Service 01/01/2019 — RSU LTIP 163,764 03/01/2018 Stock 24.93 NA Service (a) 45,755 RSU LTIP 250,351 03/01/2018 Stock 24.93 NA Performance / Service (b) 151,229 RSU LTIP 33,174 03/01/2018 Cash 24.93 32.97 Performance / Service (c) — RSU LTIP 8,358 05/10/2018 Stock 21.54 NA Service (d) — RSU LTIP 2,786 05/10/2018 Cash 21.54 26.86 Service 05/01/2019 — RSU LTIP 262,500 12/18/2018 Stock 16.06 NA Service 07/01/2019 — RSU LTIP 396,763 01/07/2019 Stock 16.47 NA Performance / Service (e) 92,075 RSU LTIP 109,654 01/07/2019 Cash 16.47 32.97 Performance / Service (f) — RSU LTIP 200,000 04/30/2019 Stock 26.91 NA Service 07/01/2020 — RSU LTIP 11,170 05/24/2019 Stock 27.86 NA Service (d) — RSU LTIP 470,000 04/30/2019 Stock 26.91 NA Performance (g) — (a) The restricted stock units vest in ratable tranches on December 31, 2018, December 31, 2019 and December 31, 2020. Expected compensation cost related to these units totals $2.9 million based on a closing stock price for the Company’s common stock of $24.93 per share on March 1, 2018 . Compensation cost will be amortized to profit/loss over the remaining vesting period. (b) The restricted stock units vest in ratable tranches on December 31, 2019, December 31, 2020 and December 31, 2021. Expected compensation cost related to these units totals $2.5 million based on a closing stock price for the Company’s common stock of $24.93 per share on March 1, 2018 . Compensation cost will be amortized to profit/loss over the remaining vesting period. (c) The restricted stock units vest in ratable tranches on December 31, 2019, December 31, 2020 and December 31, 2021. Expected compensation cost related to these units totals $1.0 million based on a closing stock price for the Company's common stock of $32.97 per share on December 29, 2019 . Compensation cost will be amortized to profit/loss over the remaining vesting period. (d) These restricted stock units were granted to the non-employees who currently serve on the Company's Board of Directors. Each participating director's units will vest upon his departure from the Company's Board of Directors. Compensation cost was recognized in profit/loss upon the grant date. (e) If performance conditions related to the Company's 2019 operating results are satisfied, the restricted stock units vest in ratable tranches on December 31, 2020, December 31, 2021 and December 31, 2022. Expected compensation cost related to these units totals $5.0 million based on a closing stock price for the Company's common stock of $16.47 per share on January 7, 2019 . Compensation cost will be amortized to profit/loss upon satisfaction of the performance conditions over the remaining vesting period. (f) If performance conditions related to the Company's 2019 operating results are satisfied, the restricted stock units vest in ratable tranches on December 31, 2020, December 31, 2021 and December 31, 2022. Expected compensation cost related to these units totals $3.6 million based on a closing stock price for the Company's common stock of $32.97 per share on December 29, 2019 . Compensation cost will be amortized to profit/loss upon satisfaction of the performance conditions over the remaining vesting period.</t>
  </si>
  <si>
    <t>Schedule of Compensation Cost and Income Tax Benefit</t>
  </si>
  <si>
    <t>Compensation costs and the income tax benefit recognized for our share-based compensation arrangements are included below: 2019 2018 2017 (In thousands) Equity-based awards compensation cost: Cost of sales $ 461 $ 389 $ 256 Selling, general and administrative expense 9,671 12,764 2,763 Total cost 10,132 13,153 3,019 Income tax benefit 2,466 3,202 1,006 Net cost $ 7,666 $ 9,951 $ 2,013 Liability-based awards compensation cost: Selling, general and administrative expense $ 671 $ — $ — Income tax benefit 163 — — Net cost $ 508 $ — $ —</t>
  </si>
  <si>
    <t>Schedule of RSU Activity</t>
  </si>
  <si>
    <t>The Company’s RSU activity is included below: 2019 2018 2017 Number Weighted Average Milestone Date Fair Value (a) Number Weighted Average Milestone Date Fair Value (a) Number Weighted Average Milestone Date Fair Value (a) (In thousands, except weighted average fair values) Equity-based RSUs: Outstanding at beginning of period 1,069 $ 22.97 389 $ 18.39 906 $ 20.00 Transferred to liability-based awards (36 ) 24.67 — — — — Granted 843 22.01 1,114 23.05 461 18.72 Vested (723 ) 22.08 — — (714 ) 18.09 Forfeited (227 ) 21.51 (434 ) 19.06 (264 ) 25.33 Outstanding at end of period 926 $ 24.04 1,069 $ 22.97 389 $ 18.39 2019 2018 2017 Number Weighted Average Milestone Date Fair Value (a) Number Weighted Average Milestone Date Fair Value (a) Number Weighted Average Milestone Date Fair Value (a) (In thousands, except weighted average fair values) Liability-based RSUs: Outstanding at beginning of period — $ — — $ — — $ — Transferred from equity-based awards 36 14.77 Granted 110 16.47 — — — — Vested (3 ) 26.86 — — — — Forfeited — — — — — — Outstanding at end of period 143 $ 32.97 — $ — — $ —</t>
  </si>
  <si>
    <t>RESTRUCTURING-RELATED ACTIVITIES (Tables)</t>
  </si>
  <si>
    <t>Restructuring and Related Costs</t>
  </si>
  <si>
    <t>The following table provides a summary of our estimates of costs associated with these restructuring initiatives by major type of cost: Type of Cost 40 North Foods GNP Total Estimated Amount Expected to be Incurred (In thousands) Employee termination benefits $ 449 $ 4,224 $ 4,673 Inventory adjustments — 472 472 Asset impairments 103 781 884 Other, net (a) 18 736 754 $ 570 $ 6,213 $ 6,783 (a) Comprised of other costs directly related to the restructuring initiatives, including prepaid software impairment, St. Cloud, Minnesota office lease costs, Luverne, Minnesota plant closure costs, and Boulder, Colorado office lease costs. During 2019, the Company recognized the following expenses (income) and paid (received) the following cash related to each restructuring initiative: Expenses (Income) Cash Outlays (Receipts) (In thousands) 40 North Foods - Other, net $ (84 ) $ 1 GNP - Employee termination benefits — 76 $ (84 ) $ 77</t>
  </si>
  <si>
    <t>Schedule of Restructuring Reserve</t>
  </si>
  <si>
    <t>The following table reconciles liabilities and reserves associated with each restructuring initiative from initiative inception to December 29, 2019 . Ending liability balances for employee termination benefits and other charges are reported in the line item Accrued expenses and other current liabilities in our Consolidated Balance Sheets. The ending reserve balance for inventory impairments is reported in the line item Inventories in our Consolidated Balance Sheets. 40 North Foods GNP Employee Termination Benefits Other, Total Employee Termination Benefits Inventory Other, Total (In thousands) Restructuring charges incurred $ — $ — $ — $ 3,381 $ 699 $ 752 $ 4,832 Cash payments and disposals — — — (2,581 ) — — (2,581 ) Liability or reserve as of December 31, 2017 — — — 800 699 752 2,251 Restructuring charges incurred 449 150 599 936 (227 ) (17 ) 692 Restructuring income recognized — (35 ) (35 ) — — — — Cash payments and disposals (449 ) (65 ) (514 ) (1,500 ) (472 ) (735 ) (2,707 ) Cash received — 36 36 — — — — Liability or reserve as of December 30, 2018 — 86 86 236 — — 236 Restructuring income recognized — (84 ) (84 ) — — — — Cash payments and disposals — (85 ) (85 ) (76 ) — — (76 ) Cash received — 84 84 — — — — Liability or reserve as of December 29, 2019 $ — $ 1 $ 1 $ 160 $ — $ — $ 160</t>
  </si>
  <si>
    <t>RELATED PARTY TRANSACTIONS (Tables)</t>
  </si>
  <si>
    <t>Schedule of Related Party Transactions</t>
  </si>
  <si>
    <t>Pilgrim's has been and, in some cases, continues to be a party to certain transactions with affiliated companies. 2019 2018 2017 (In thousands) Sales to related parties: JBS USA Food Company (a) $ 14,108 $ 13,843 $ 15,289 JBS Five Rivers — 7,096 31,004 JBS Global (UK) Ltd. 141 — 44 JBS Chile Ltda. 482 60 178 J&amp;F Investimentos Ltd. — — 104 Combo, Mercado de Congelados 207 159 — Seara International Ltd. — — 104 Total sales to related parties $ 14,938 $ 21,158 $ 46,723 2019 2018 2017 (In thousands) Cost of goods purchased from related parties: JBS USA Food Company (a) $ 134,790 $ 117,596 $ 101,685 Seara Meats B.V. 22,797 36,223 13,949 JBS Aves Ltda. — 1,123 — Seara Internatonal Ltd. — — 11,236 JBS Toledo NV 307 445 231 JBS Global (UK) Ltd. 170 21 — Total cost of goods purchased from related parties $ 158,064 $ 155,408 $ 127,101 Expenditures paid by related parties: JBS USA Food Company (b) $ 32,161 $ 62,189 $ 40,313 JBS S.A. — — 3,777 JBS Chile Ltda. 6 33 — Seara Food Europe Holdings 77 — — Seara Alimentos — — 64 Total expenditures paid by related parties $ 32,244 $ 62,222 $ 44,154 Expenditures paid on behalf of related parties: JBS USA Food Company (b) $ 9,103 $ 9,192 $ 5,376 JBS S.A. — 170 5 Seara International Ltd. — 45 — Seara Meats B.V. — — 12 Rigamonti Salumificio S.P.A. — — — Total expenditures paid on behalf of related parties $ 9,103 $ 9,407 $ 5,393 Other related party transactions: Capital contribution (distribution) under tax sharing agreement (c) $ — $ (525 ) $ 5,558 Total other related party transactions $ — $ (525 ) $ 5,558 December 29, 2019 December 30, 2018 (In thousands) Accounts receivable from related parties: JBS USA Food Company (a) $ 643 $ 1,236 JBS Chile Ltda. 301 — Combo, Mercado de Congelados — 79 Seara International Ltda. — 16 Total accounts receivable from related parties $ 944 $ 1,331 Accounts payable to related parties: JBS USA Food Company (a) $ 2,826 $ 5,121 JBS Global UK Ltd 5 — Seara Meats B.V. 988 2,142 JBS Chile Ltda. — 6 Total accounts payable to related parties $ 3,819 $ 7,269 (a) The Company routinely execute transactions to both purchase products from JBS USA Food Company (“JBS USA”) and sell products to them. As of December 29, 2019 and December 30, 2018 , the outstanding payable to JBS USA was $2.8 million and $5.1 million , respectively. As of December 29, 2019 and December 30, 2018 , the outstanding receivable from JBS USA was $0.6 million and $1.2 million , respectively. As of December 29, 2019 , approximately $0.9 million of goods from JBS USA were in transit and not reflected on our Consolidated Balance Sheets. (b) The Company has an agreement with JBS USA to allocate costs associated with JBS USA’s procurement of SAP licenses and maintenance services for both companies. Under this agreement, the fees associated with procuring SAP licenses and maintenance services are allocated between the Company and JBS USA in proportion to the percentage of licenses used by each company. The agreement expires on the date of expiration, or earlier termination, of the underlying SAP license agreement. The Company also has an agreement with JBS USA to allocate the costs of supporting the business operations by one consolidated corporate team, which have historically been supported by their respective corporate teams. Expenditures paid by JBS USA on behalf of the Company will be reimbursed by the Company and expenditures paid by the Company on behalf of JBS USA will be reimbursed by JBS USA. This agreement expires on December 31, 2020. (c) The Company entered into a tax sharing agreement during 2014 with JBS USA Holdings effective for tax years starting in 2010. The net tax payable for tax year 2018 was accrued in 2018 and was paid in 2019. The net tax receivable for tax year 2017 was accrued in 2017 and was paid in 2018. The net tax receivable for tax year 2016 was accrued in 2016 and paid in January 2017.</t>
  </si>
  <si>
    <t>REPORTABLE SEGMENTS (Tables)</t>
  </si>
  <si>
    <t>Schedule of Net Sales, Operating Income, Depreciation and Amortization, Long-lived Assets and Capital Expenditures</t>
  </si>
  <si>
    <t>Additional information regarding reportable segments is as follows: December 29, 2019 (a) December 30,2018 (b) December 31, 2017 (c) (In thousands) Net sales U.S. $ 7,636,716 $ 7,425,661 $ 7,443,222 U.K. and Europe 2,383,793 2,148,666 1,996,319 Mexico 1,388,710 1,363,457 1,328,322 Total $ 11,409,219 $ 10,937,784 $ 10,767,863 (a) For the year 2019, the United States reportable segment had intercompany sales to the Mexico reportable segment of $188.9 million . These sales consisted of fresh products, prepared products and grain. (b) For the year 2018, the United States reportable segment had intercompany sales to the Mexico reportable segment of $100.7 million . These sales consisted of fresh products, prepared products and grain. (c) For the year 2017, the United States reportable segment had intercompany sales to the Mexico reportable segment of $84.3 million . These sales consisted of fresh products, prepared products and grain. December 29, 2019 December 30, 2018 December 31, 2017 (In thousands) Operating income U.S. $ 487,275 $ 291,381 $ 841,492 U.K. and Europe 79,182 84,524 77,105 Mexico 124,015 119,649 153,631 Elimination 96 132 94 Total operating income 690,568 495,686 1,072,322 Interest expense, net of capitalized interest 132,630 162,812 107,183 Interest income (14,277 ) (13,811 ) (7,730 ) Foreign currency transaction loss (gain) 6,917 17,160 (2,659 ) Gain on bargain purchase (56,880 ) — — Miscellaneous, net 4,633 (2,702 ) (6,538 ) Income before income taxes 617,545 332,227 982,066 Income tax expense 161,009 85,423 263,899 Net income $ 456,536 $ 246,804 $ 718,167 December 29, 2019 December 30, 2018 December 31, 2017 (In thousands) Depreciation and amortization: U.S. $ 207,584 $ 196,079 $ 195,259 U.K. and Europe 60,499 50,586 49,562 Mexico 19,147 27,423 27,003 Total $ 287,230 $ 274,088 $ 271,824 December 29, 2019 December 30, 2018 December 31, 2017 (In thousands) Capital expenditures: U.S. $ 269,609 $ 257,913 $ 258,495 U.K. and Europe 58,795 58,334 52,349 Mexico 19,716 32,419 29,028 Total $ 348,120 $ 348,666 $ 339,872 December 29, 2019 December 30, 2018 (In thousands) Total assets: U.S. $ 3,364,171 $ 3,067,248 U.K. and Europe 2,824,382 1,986,938 Mexico 913,811 877,016 Total $ 7,102,364 $ 5,931,202 December 29, 2019 December 30, 2018 December 31, 2017 (In thousands) Net sales to customers by customer location: U.S. $ 7,355,631 $ 7,173,280 $ 7,452,758 Mexico 1,437,081 1,411,727 1,019,170 Asia 175,296 158,864 136,144 Europe 2,363,017 2,134,822 2,000,843 Canada, Caribbean and Central America 31,808 26,450 114,543 Africa 28,400 21,286 29,905 South America 17,384 10,704 13,279 Pacific 602 651 1,221 Total $ 11,409,219 $ 10,937,784 $ 10,767,863 December 29, 2019 (b) December 30, 2018 (In thousands) Long-lived assets (a) : U.S. $ 1,789,530 $ 1,506,217 U.K. and Europe 801,887 359,621 Mexico 302,157 295,864 Total $ 2,893,574 $ 2,161,702 (a) For this disclosure, we exclude financial instruments, deferred tax assets and intangible assets in accordance with ASC 280-10-50-41, Segment Reporting . Long-lived assets, as used in ASC 280-10-50-41, implies hard assets that cannot be readily removed. (b) For the year 2019 and going forward, operating leases assets are and will be included in long-lived assets for this disclosure.</t>
  </si>
  <si>
    <t>Schedule of Sales by Product Lines</t>
  </si>
  <si>
    <t>The following table sets forth, for the periods beginning with 2017 , net sales attributable to each of our primary product lines and markets served with those products. We based the table on our internal sales reports and their classification of products. 2019 2018 2017 (In thousands) U.S. chicken: Fresh $ 6,214,954 $ 5,959,458 $ 5,700,503 Prepared 842,365 773,983 950,378 Exports 282,791 258,732 213,595 Total U.S. chicken 7,340,110 6,992,173 6,864,476 U.K. and Europe chicken: Fresh 918,852 925,124 846,575 Prepared 817,292 865,864 792,284 Exports 262,041 303,921 318,699 Total U.K. and Europe chicken 1,998,185 2,094,909 1,957,558 Mexico chicken: Fresh 1,245,976 1,252,403 1,245,144 Prepared 95,733 76,860 58,512 Total Mexico chicken 1,341,709 1,329,263 1,303,656 Total chicken 10,680,004 10,416,345 10,125,690 U.K. and Europe pork: Fresh 135,985 — — Prepared 134,426 — — Exports 16,174 — — Total U.K. and Europe pork 286,585 — — Other products: U.S. 296,606 433,488 578,746 U.K. and Europe 99,023 53,757 38,761 Mexico 47,001 34,194 24,666 Total other products 442,630 521,439 642,173 Total net sales $ 11,409,219 $ 10,937,784 $ 10,767,863</t>
  </si>
  <si>
    <t>QUARTERLY RESULTS (UNAUDITED) (Tables)</t>
  </si>
  <si>
    <t>Schedule of Quarterly Results</t>
  </si>
  <si>
    <t xml:space="preserve">2019 First Second Third Fourth (a) Year (In thousands, except per share data) Net sales $ 2,724,675 $ 2,843,085 $ 2,777,970 $ 3,063,489 $ 11,409,219 Gross profit 218,939 367,864 282,197 201,394 1,070,394 Net income attributable to PPC common stockholders 84,011 170,068 109,765 92,080 455,924 Net income per share amounts - basic 0.34 0.68 0.44 0.37 1.83 Net income per share amounts - diluted 0.34 0.68 0.44 0.37 1.83 Number of days in period 91 91 91 91 364 2018 First (b) Second (c) Third (d) Fourth (e) Year (In thousands, except per share data) Net sales $ 2,746,678 $ 2,836,713 $ 2,697,604 $ 2,656,789 $ 10,937,784 Gross profit 287,665 274,222 169,741 111,848 843,476 Net income (loss) attributable to PPC 119,418 106,541 29,310 (7,324 ) 247,945 Net income (loss) per share amounts - 0.48 0.43 0.12 (0.03 ) 1.00 Net income (loss) per share amounts - 0.48 0.43 0.12 (0.03 ) 1.00 Number of days in period 91 91 91 91 364 2017 First (f) Second (g) Third (h) Fourth (i) Year (In thousands, except per share data) Net sales $ 2,479,340 $ 2,752,286 $ 2,793,885 $ 2,742,352 $ 10,767,863 Gross profit 256,388 474,838 478,584 261,804 1,471,614 Net income attributable to PPC 93,921 233,641 232,680 134,337 694,579 Net income per share amounts - 0.38 0.94 0.94 0.54 2.79 Net income per share amounts - 0.38 0.94 0.93 0.54 2.79 Number of days in period 91 91 91 98 371 (a) On October 15, 2019, the Company acquired 100% of the equity of Tulip Limited and its subsidiaries (together, “Tulip”) from Danish Crown AmbA for £310.0 million , or $391.5 million for cash. In the fourth quarter of 2019, the Company recognized a bargain purchase gain of $56.9 million and transaction costs of approximately $1.3 million related to the acquisition of Tulip. (b) In the first quarter of 2018, the Company recognized impairment charges of approximately $0.5 million related to the Luverne, Minnesota plant held for sale. Also in the first quarter of 2018, the Company had transaction costs of approximately $0.2 million related to the acquisition of Moy Park and GNP. (c) In the second quarter of 2018, the Company recognized impairment charges of approximately $0.1 million related to its 40 North Foods leasehold improvements. (d) In the third quarter of 2018, the Company recognized impairment charges of approximately $0.3 million related to the Luverne, Minnesota plant held for sale. (e) In the fourth quarter of 2018, the Company recognized impairment charges of approximately $2.6 million related to Rose Energy Ltd. within its U.K. and Europe reportable segment. Also in the fourth quarter of 2018, the Company recognized nonrecurring charges of $3.0 million and $11.9 million related to Hurricane Michael and Hurricane Maria, respectively. Hurricane Michael hit the Company’s Live Oak complex in October 2018, causing two days of plant closure. Hurricane Maria hit the Company’s Puerto Rico complex in September 2017, causing six months of plant closure. (f) On January 6, 2017, the Company acquired 100% of the membership interests of GNP from Maschhoff Family Foods, LLC for a cash purchase price of $350 million . In the first quarter, the Company had transaction costs of approximately $0.6 million for the acquisition of GNP. (g) In the second quarter of 2017, the Company recognized impairment charges of approximately $3.5 million related to its Athens, Alabama plant held for sale. (h) In the third quarter of 2017, the Company had transaction costs of approximately $15.0 million for the acquisition of Moy Park. (i) In the fourth quarter of 2017, the Company had transaction costs of approximately $4.5 million for the acquisition of Moy Park. </t>
  </si>
  <si>
    <t>BUSINESS ACQUISITIONS - Narrative (Details) $ in Thousands, £ in Millions, lb in Millions, bird / WK in Millions</t>
  </si>
  <si>
    <t>Oct. 15, 2019USD ($)facility</t>
  </si>
  <si>
    <t>Oct. 15, 2019GBP (£)</t>
  </si>
  <si>
    <t>Sep. 08, 2017USD ($)bird / WKmilllbhatcheryfacilityplant</t>
  </si>
  <si>
    <t>Sep. 08, 2017GBP (£)</t>
  </si>
  <si>
    <t>Jan. 06, 2017USD ($)intangible_asset</t>
  </si>
  <si>
    <t>Dec. 29, 2019USD ($)employeebird / WKplant</t>
  </si>
  <si>
    <t>Dec. 30, 2018USD ($)</t>
  </si>
  <si>
    <t>Apr. 01, 2018USD ($)</t>
  </si>
  <si>
    <t>Dec. 31, 2017USD ($)</t>
  </si>
  <si>
    <t>Sep. 24, 2017USD ($)</t>
  </si>
  <si>
    <t>Mar. 26, 2017USD ($)</t>
  </si>
  <si>
    <t>Tulip Ltd. and Subsidiaries</t>
  </si>
  <si>
    <t>Business Acquisition [Line Items]</t>
  </si>
  <si>
    <t>Percentage of equity acquired</t>
  </si>
  <si>
    <t>100.00%</t>
  </si>
  <si>
    <t>Cash consideration</t>
  </si>
  <si>
    <t>Fresh processing plants (in plants) | facility</t>
  </si>
  <si>
    <t>Number of employees | employee</t>
  </si>
  <si>
    <t>Transaction costs</t>
  </si>
  <si>
    <t>Net sales of acquiree since acquisition date</t>
  </si>
  <si>
    <t>Net income (loss) of acquiree since acquisition date</t>
  </si>
  <si>
    <t>Identifiable intangible assets</t>
  </si>
  <si>
    <t>Tulip Ltd. and Subsidiaries | Customer relationships</t>
  </si>
  <si>
    <t>Net sales growth rate used in determination of fair value</t>
  </si>
  <si>
    <t>2.00%</t>
  </si>
  <si>
    <t>Attrition rate for existing customers used in determination of fair value</t>
  </si>
  <si>
    <t>10.00%</t>
  </si>
  <si>
    <t>Percentage of pre-tax income used to estimate income taxes in 2020</t>
  </si>
  <si>
    <t>18.00%</t>
  </si>
  <si>
    <t>Percentage of pre-tax income used to estimate income taxes after 2020</t>
  </si>
  <si>
    <t>17.00%</t>
  </si>
  <si>
    <t>Discount rate</t>
  </si>
  <si>
    <t>22.00%</t>
  </si>
  <si>
    <t>Weighted average useful life</t>
  </si>
  <si>
    <t>11 years</t>
  </si>
  <si>
    <t>Moy Park</t>
  </si>
  <si>
    <t>Fresh processing plants (in plants) | plant</t>
  </si>
  <si>
    <t>Note payable for consideration transferred | £</t>
  </si>
  <si>
    <t>Number of prepared foods cook plants | plant</t>
  </si>
  <si>
    <t>Number of feed mills | mill</t>
  </si>
  <si>
    <t>Number of hatcheries | hatchery</t>
  </si>
  <si>
    <t>Number of rendering facilities | facility</t>
  </si>
  <si>
    <t>Maximum processing capacity of employees per week (in birds per week) | bird / WK</t>
  </si>
  <si>
    <t>Food prepared per year (in pounds) | lb</t>
  </si>
  <si>
    <t>GNP</t>
  </si>
  <si>
    <t>15 years 2 months 12 days</t>
  </si>
  <si>
    <t>Processing plants acquired (in plants) | plant</t>
  </si>
  <si>
    <t>GNP | Trade names</t>
  </si>
  <si>
    <t>2.50%</t>
  </si>
  <si>
    <t>39.30%</t>
  </si>
  <si>
    <t>20 years</t>
  </si>
  <si>
    <t>Income tax amortization benefit factor used in determination of fair value</t>
  </si>
  <si>
    <t>Discount rate to determine hypothetical savings generated by avoiding royalty costs</t>
  </si>
  <si>
    <t>13.80%</t>
  </si>
  <si>
    <t>Number of intangible assets acquired | intangible_asset</t>
  </si>
  <si>
    <t>Finite-lived Intangible Assets Acquired, Fair Value Inputs, Royalty Rate</t>
  </si>
  <si>
    <t>GNP | Customer relationships</t>
  </si>
  <si>
    <t>4.00%</t>
  </si>
  <si>
    <t>13 years</t>
  </si>
  <si>
    <t>Percentage of pre-tax income used to estimate income taxes</t>
  </si>
  <si>
    <t>BUSINESS ACQUISITIONS - Fair Values of Assets Acquired and Liabilities Assumed (Details) - USD ($) $ in Thousands</t>
  </si>
  <si>
    <t>Oct. 15, 2019</t>
  </si>
  <si>
    <t>Jan. 06, 2017</t>
  </si>
  <si>
    <t>Operating lease assets</t>
  </si>
  <si>
    <t>Property, plant and equipment</t>
  </si>
  <si>
    <t>Total assets acquired</t>
  </si>
  <si>
    <t>Other current liabilities</t>
  </si>
  <si>
    <t>Operating lease liabilities</t>
  </si>
  <si>
    <t>Pension obligations</t>
  </si>
  <si>
    <t>Total liabilities assumed</t>
  </si>
  <si>
    <t>Total identifiable net assets</t>
  </si>
  <si>
    <t>Total net assets</t>
  </si>
  <si>
    <t>BUSINESS AND SUMMARY OF SIGNIFICANT ACCOUNTING POLICIES (Details) lb in Millions, bird / WK in Millions</t>
  </si>
  <si>
    <t>Dec. 29, 2019USD ($)employeebird / WKpig / WKstategrowercountrylb</t>
  </si>
  <si>
    <t>Sep. 08, 2017bird / WK</t>
  </si>
  <si>
    <t>Property, Plant and Equipment [Line Items]</t>
  </si>
  <si>
    <t>Number of countries to which the company exports products | country</t>
  </si>
  <si>
    <t>Number of states in which entity operates | state</t>
  </si>
  <si>
    <t>Advertising costs | $</t>
  </si>
  <si>
    <t>Research and development costs | $</t>
  </si>
  <si>
    <t>Impairment of intangible assets | $</t>
  </si>
  <si>
    <t>Non-compete agreement</t>
  </si>
  <si>
    <t>Intangible assets, estimated useful life</t>
  </si>
  <si>
    <t>3 years</t>
  </si>
  <si>
    <t>Minimum</t>
  </si>
  <si>
    <t>Estimated closing costs, percent of asset fair value</t>
  </si>
  <si>
    <t>Minimum | Trade names</t>
  </si>
  <si>
    <t>Minimum | Non-compete agreement</t>
  </si>
  <si>
    <t>Minimum | Customer relationships</t>
  </si>
  <si>
    <t>5 years</t>
  </si>
  <si>
    <t>Minimum | Buildings</t>
  </si>
  <si>
    <t>Property and equipment, estimated useful life</t>
  </si>
  <si>
    <t>Minimum | Machinery and equipment</t>
  </si>
  <si>
    <t>Minimum | Automobiles and trucks</t>
  </si>
  <si>
    <t>10 years</t>
  </si>
  <si>
    <t>Maximum</t>
  </si>
  <si>
    <t>6.00%</t>
  </si>
  <si>
    <t>Maximum | Trade names</t>
  </si>
  <si>
    <t>Maximum | Non-compete agreement</t>
  </si>
  <si>
    <t>Maximum | Customer relationships</t>
  </si>
  <si>
    <t>16 years</t>
  </si>
  <si>
    <t>Maximum | Buildings</t>
  </si>
  <si>
    <t>33 years</t>
  </si>
  <si>
    <t>Maximum | Machinery and equipment</t>
  </si>
  <si>
    <t>Maximum processing capacity, more than (number of birds per week) | bird / WK</t>
  </si>
  <si>
    <t>JBS S.A.</t>
  </si>
  <si>
    <t>Ownership percentage</t>
  </si>
  <si>
    <t>78.31%</t>
  </si>
  <si>
    <t>Chicken</t>
  </si>
  <si>
    <t>Number of pounds of live product processed annually, more than | lb</t>
  </si>
  <si>
    <t>Number of contract growers that supply poultry | grower</t>
  </si>
  <si>
    <t>Pork</t>
  </si>
  <si>
    <t>Maximum processing capacity, more than (number of birds per week) | pig / WK</t>
  </si>
  <si>
    <t>BUSINESS ACQUISITIONS - Consideration Paid (Details) - GNP $ in Thousands</t>
  </si>
  <si>
    <t>Jan. 06, 2017USD ($)</t>
  </si>
  <si>
    <t>Negotiated sales price</t>
  </si>
  <si>
    <t>Working capital adjustment</t>
  </si>
  <si>
    <t>Final purchase price</t>
  </si>
  <si>
    <t>BUSINESS AND SUMMARY OF SIGNIFICANT ACCOUNTING POLICIES - Cash, Cash Equivalents and Restricted Cash (Details) - USD ($) $ in Thousands</t>
  </si>
  <si>
    <t>Dec. 25, 2016</t>
  </si>
  <si>
    <t>Restricted cash</t>
  </si>
  <si>
    <t>Total cash, cash equivalents and restricted cash shown in the Consolidated and Combined Statements of Cash Flows</t>
  </si>
  <si>
    <t>BUSINESS ACQUISITIONS - Acquired Finite-Lived Intangible Assets (Details) - USD ($) $ in Thousands</t>
  </si>
  <si>
    <t>Customer relationships</t>
  </si>
  <si>
    <t>Acquired Finite-Lived Intangible Assets [Line Items]</t>
  </si>
  <si>
    <t>Total fair value</t>
  </si>
  <si>
    <t>Trade names</t>
  </si>
  <si>
    <t>GNP | Non-compete agreement</t>
  </si>
  <si>
    <t>BUSINESS ACQUISITIONS - Pro Forma Information (Details) - USD ($) $ / shares in Units, $ in Thousands</t>
  </si>
  <si>
    <t>Net Sales</t>
  </si>
  <si>
    <t>Net Income</t>
  </si>
  <si>
    <t>Net income attributable to Pilgrim's Pride Corporation per common share - diluted (in dollars per share)</t>
  </si>
  <si>
    <t>FAIR VALUE MEASUREMENTS - Schedule of Assets and Liabilities Measured on a Recurring Basis (Details) - Fair value - USD ($) $ in Thousands</t>
  </si>
  <si>
    <t>Commodity futures instruments</t>
  </si>
  <si>
    <t>Fair Value, Assets and Liabilities Measured on Recurring and Nonrecurring Basis [Line Items]</t>
  </si>
  <si>
    <t>Derivative assets</t>
  </si>
  <si>
    <t>Derivative liabilities</t>
  </si>
  <si>
    <t>Commodity options instruments</t>
  </si>
  <si>
    <t>Foreign currency instruments</t>
  </si>
  <si>
    <t>Level 1 | Commodity futures instruments</t>
  </si>
  <si>
    <t>Level 1 | Commodity options instruments</t>
  </si>
  <si>
    <t>Level 1 | Foreign currency instruments</t>
  </si>
  <si>
    <t>Level 2 | Commodity futures instruments</t>
  </si>
  <si>
    <t>Level 2 | Commodity options instruments</t>
  </si>
  <si>
    <t>Level 2 | Foreign currency instruments</t>
  </si>
  <si>
    <t>Level 3 | Commodity futures instruments</t>
  </si>
  <si>
    <t>Level 3 | Commodity options instruments</t>
  </si>
  <si>
    <t>Level 3 | Foreign currency instruments</t>
  </si>
  <si>
    <t>FAIR VALUE MEASUREMENTS - Schedule of Carrying Amounts and Estimated Fair Values of Fixed-Rate Debt Obligation (Details) - USD ($) $ in Thousands</t>
  </si>
  <si>
    <t>Sep. 29, 2017</t>
  </si>
  <si>
    <t>Mar. 11, 2015</t>
  </si>
  <si>
    <t>Senior notes | Fixed-rate senior notes payable at 5.75%, at Level 1 inputs</t>
  </si>
  <si>
    <t>Fair Value, Balance Sheet Grouping, Financial Statement Captions [Line Items]</t>
  </si>
  <si>
    <t>Stated interest rate</t>
  </si>
  <si>
    <t>5.75%</t>
  </si>
  <si>
    <t>Senior notes | Fixed-rate senior notes payable at 5.75%, at Level 1 inputs | Level 1 | Carrying Amount</t>
  </si>
  <si>
    <t>Fixed-rate debt obligation</t>
  </si>
  <si>
    <t>Senior notes | Fixed-rate senior notes payable at 5.75%, at Level 1 inputs | Level 1 | Fair Value</t>
  </si>
  <si>
    <t>Senior notes | Fixed-rate senior notes payable at 5.875%, at Level 1 inputs</t>
  </si>
  <si>
    <t>5.875%</t>
  </si>
  <si>
    <t>Senior notes | Fixed-rate senior notes payable at 5.875%, at Level 1 inputs | Level 1 | Carrying Amount</t>
  </si>
  <si>
    <t>Senior notes | Fixed-rate senior notes payable at 5.875%, at Level 1 inputs | Level 1 | Fair Value</t>
  </si>
  <si>
    <t>Secured Loans | Level 3 | Carrying Amount</t>
  </si>
  <si>
    <t>Secured Loans | Level 3 | Fair Value</t>
  </si>
  <si>
    <t>TRADE ACCOUNTS AND OTHER RECEIVABLES (Details) - USD ($) $ in Thousands</t>
  </si>
  <si>
    <t>Trade accounts receivable</t>
  </si>
  <si>
    <t>Notes receivable</t>
  </si>
  <si>
    <t>Other receivables</t>
  </si>
  <si>
    <t>Receivables, gross</t>
  </si>
  <si>
    <t>Allowance for doubtful accounts</t>
  </si>
  <si>
    <t>Receivables, net</t>
  </si>
  <si>
    <t>Accounts Receivable, Allowance for Credit Loss [Roll Forward]</t>
  </si>
  <si>
    <t>Balance as of December 30, 2018</t>
  </si>
  <si>
    <t>Provision charged to operating results</t>
  </si>
  <si>
    <t>Account write-offs and recoveries</t>
  </si>
  <si>
    <t>Tulip acquisition</t>
  </si>
  <si>
    <t>Effect of exchange rate</t>
  </si>
  <si>
    <t>Balance as of December 29, 2019</t>
  </si>
  <si>
    <t>INVENTORIES (Details) - USD ($) $ in Thousands</t>
  </si>
  <si>
    <t>Raw materials and work-in-process</t>
  </si>
  <si>
    <t>Finished products</t>
  </si>
  <si>
    <t>Operating supplies</t>
  </si>
  <si>
    <t>Maintenance materials and parts</t>
  </si>
  <si>
    <t>Total inventories</t>
  </si>
  <si>
    <t>INVESTMENTS IN SECURITIES (Details) - USD ($) $ in Thousands</t>
  </si>
  <si>
    <t>Debt Securities, Available-for-sale [Line Items]</t>
  </si>
  <si>
    <t>Gross realized gains recognized on available-for-sale securities</t>
  </si>
  <si>
    <t>Fixed income securities</t>
  </si>
  <si>
    <t>Cost</t>
  </si>
  <si>
    <t>Fair Value</t>
  </si>
  <si>
    <t>DERIVATIVE FINANCIAL INSTRUMENTS - Narrative (Details) - USD ($) $ in Millions</t>
  </si>
  <si>
    <t>Net gains (losses) on derivative financial instruments</t>
  </si>
  <si>
    <t>Deferred net gain on derivatives expected to be reclassified from AOCI to net income over the next 12 months</t>
  </si>
  <si>
    <t>DERIVATIVE FINANCIAL INSTRUMENTS - Schedule of Outstanding Derivative Instruments and Cash Collateral (Details) - USD ($) $ in Thousands</t>
  </si>
  <si>
    <t>Fair values:</t>
  </si>
  <si>
    <t>Cash collateral posted with brokers</t>
  </si>
  <si>
    <t>Corn</t>
  </si>
  <si>
    <t>Derivatives Coverage:</t>
  </si>
  <si>
    <t>Derivatives Coverage</t>
  </si>
  <si>
    <t>12.00%</t>
  </si>
  <si>
    <t>Soybean meal</t>
  </si>
  <si>
    <t>44.00%</t>
  </si>
  <si>
    <t>Commodity</t>
  </si>
  <si>
    <t>DERIVATIVE FINANCIAL INSTRUMENTS (Schedule of Cash Flow Hedges Included in AOCI) (Details) - Cash Flow Hedging - Designated as Hedging Instrument - USD ($) $ in Thousands</t>
  </si>
  <si>
    <t>Derivative [Line Items]</t>
  </si>
  <si>
    <t>Gain (Loss) Recognized in Other Comprehensive Loss on Derivative (Effective Portion)</t>
  </si>
  <si>
    <t>Gain (Loss) Reclassified from AOCI into Income (Effective Portion)</t>
  </si>
  <si>
    <t>Foreign Exchange Contract</t>
  </si>
  <si>
    <t>GOODWILL AND INTANGIBLE ASSETS - Schedule of Goodwill by Segment (Details) - USD ($) $ in Thousands</t>
  </si>
  <si>
    <t>Goodwill [Roll Forward]</t>
  </si>
  <si>
    <t>Goodwill, beginning of period</t>
  </si>
  <si>
    <t>Additions</t>
  </si>
  <si>
    <t>Currency Translation</t>
  </si>
  <si>
    <t>Goodwill, end of period</t>
  </si>
  <si>
    <t>U.S.</t>
  </si>
  <si>
    <t>U.K. and Europe</t>
  </si>
  <si>
    <t>Mexico</t>
  </si>
  <si>
    <t>GOODWILL AND INTANGIBLE ASSETS - Schedule of Intangible Assets (Details) - USD ($) $ in Thousands</t>
  </si>
  <si>
    <t>Accumulated Amortization Rollforward [Roll Forward]</t>
  </si>
  <si>
    <t>Amortization</t>
  </si>
  <si>
    <t>Intangible Assets (Excluding Goodwill) Rollforward [Roll Forward]</t>
  </si>
  <si>
    <t>December 30, 2018</t>
  </si>
  <si>
    <t>Reclassification</t>
  </si>
  <si>
    <t>December 29, 2019</t>
  </si>
  <si>
    <t>Finite-lived Intangible Assets [Roll Forward]</t>
  </si>
  <si>
    <t>Indefinite-lived Intangible Assets [Roll Forward]</t>
  </si>
  <si>
    <t>GOODWILL AND INTANGIBLE ASSETS - Narrative (Details) - USD ($) $ in Thousands</t>
  </si>
  <si>
    <t>Finite-Lived Intangible Assets [Line Items]</t>
  </si>
  <si>
    <t>Amortization expense</t>
  </si>
  <si>
    <t>Expected amortization expense, 2020</t>
  </si>
  <si>
    <t>Expected amortization expense, 2021</t>
  </si>
  <si>
    <t>Expected amortization expense, 2022</t>
  </si>
  <si>
    <t>Expected amortization expense, 2023</t>
  </si>
  <si>
    <t>Expected amortization expense, 2024</t>
  </si>
  <si>
    <t>GOODWILL AND INTANGIBLE ASSETS - Useful Life of Assets (Details)</t>
  </si>
  <si>
    <t>Customer relationships | Minimum</t>
  </si>
  <si>
    <t>Customer relationships | Maximum</t>
  </si>
  <si>
    <t>Trade names | Minimum</t>
  </si>
  <si>
    <t>Trade names | Maximum</t>
  </si>
  <si>
    <t>Non-compete agreement | Minimum</t>
  </si>
  <si>
    <t>Non-compete agreement | Maximum</t>
  </si>
  <si>
    <t>LEASES - Narrative (Details) $ in Millions</t>
  </si>
  <si>
    <t>Dec. 29, 2019segment</t>
  </si>
  <si>
    <t>Lessee, Lease, Description [Line Items]</t>
  </si>
  <si>
    <t>Number of segments | segment</t>
  </si>
  <si>
    <t>Renewal term</t>
  </si>
  <si>
    <t>1 year</t>
  </si>
  <si>
    <t>Termination term</t>
  </si>
  <si>
    <t>Rental expense for operating leases | $</t>
  </si>
  <si>
    <t>Remaining lease terms</t>
  </si>
  <si>
    <t>LEASES - Components of Lease Expense (Details) $ in Thousands</t>
  </si>
  <si>
    <t>Dec. 29, 2019USD ($)</t>
  </si>
  <si>
    <t>Operating lease cost</t>
  </si>
  <si>
    <t>Amortization of finance lease assets</t>
  </si>
  <si>
    <t>Interest on finance leases</t>
  </si>
  <si>
    <t>Short-term lease cost</t>
  </si>
  <si>
    <t>Variable lease cost</t>
  </si>
  <si>
    <t>Net lease cost</t>
  </si>
  <si>
    <t>LEASES - Weighted Average Lease Term and Discount Rate (Details)</t>
  </si>
  <si>
    <t>Weighted-average remaining lease term (years):</t>
  </si>
  <si>
    <t>Operating leases</t>
  </si>
  <si>
    <t>5 years 9 months 7 days</t>
  </si>
  <si>
    <t>Finance leases</t>
  </si>
  <si>
    <t>4 years 6 months 14 days</t>
  </si>
  <si>
    <t>Weighted-average discount rate:</t>
  </si>
  <si>
    <t>4.80%</t>
  </si>
  <si>
    <t>5.21%</t>
  </si>
  <si>
    <t>LEASES - Supplemental Cash Flow Information (Details) $ in Thousands</t>
  </si>
  <si>
    <t>Cash paid for amounts included in the measurement of lease liabilities:</t>
  </si>
  <si>
    <t>Operating cash flows from operating leases</t>
  </si>
  <si>
    <t>Operating cash flow from finance leases</t>
  </si>
  <si>
    <t>Financing cash flows from finance leases</t>
  </si>
  <si>
    <t>Operating lease assets obtained in exchange for operating lease liabilities</t>
  </si>
  <si>
    <t>Finance lease assets obtained in exchange for finance lease liabilities</t>
  </si>
  <si>
    <t>LEASES - Future Minimum Lease Payments on Non-cancellable Leases (Details) - USD ($) $ in Thousands</t>
  </si>
  <si>
    <t>Operating Leases</t>
  </si>
  <si>
    <t>2020</t>
  </si>
  <si>
    <t>2021</t>
  </si>
  <si>
    <t>2022</t>
  </si>
  <si>
    <t>2023</t>
  </si>
  <si>
    <t>2024</t>
  </si>
  <si>
    <t>Thereafter</t>
  </si>
  <si>
    <t>Total future minimum lease payments</t>
  </si>
  <si>
    <t>Less: imputed interest</t>
  </si>
  <si>
    <t>Present value of lease liabilities</t>
  </si>
  <si>
    <t>Finance Leases</t>
  </si>
  <si>
    <t>Capital Lease Obligations</t>
  </si>
  <si>
    <t>Net minimum lease payments</t>
  </si>
  <si>
    <t>Amount representing interest</t>
  </si>
  <si>
    <t>Present value of net minimum lease payments</t>
  </si>
  <si>
    <t>LEASES - Lease Liabilities (Details) $ in Thousands</t>
  </si>
  <si>
    <t>Total lease liabilities</t>
  </si>
  <si>
    <t>PROPERTY, PLANT AND EQUIPMENT - Schedule of Property, Plant and Equipment (Details) - USD ($) $ in Thousands</t>
  </si>
  <si>
    <t>PP&amp;E</t>
  </si>
  <si>
    <t>PP&amp;E, gross</t>
  </si>
  <si>
    <t>Accumulated depreciation</t>
  </si>
  <si>
    <t>PP&amp;E, net</t>
  </si>
  <si>
    <t>Land</t>
  </si>
  <si>
    <t>Buildings</t>
  </si>
  <si>
    <t>Machinery and equipment</t>
  </si>
  <si>
    <t>Autos and trucks</t>
  </si>
  <si>
    <t>Construction-in-progress</t>
  </si>
  <si>
    <t>PROPERTY, PLANT AND EQUIPMENT - Narrative (Details) - USD ($) $ in Thousands</t>
  </si>
  <si>
    <t>Depreciation expense</t>
  </si>
  <si>
    <t>Expenditures on capital projects</t>
  </si>
  <si>
    <t>Completed projects transferred from construction-in-progress to depreciable assets</t>
  </si>
  <si>
    <t>Gain (loss) on property disposals</t>
  </si>
  <si>
    <t>Idled assets property, plant and equipment, net</t>
  </si>
  <si>
    <t>Idled asset property, plant and equipment gross</t>
  </si>
  <si>
    <t>Idled asset accumulated depreciation</t>
  </si>
  <si>
    <t>CURRENT LIABILITIES (Details) - USD ($) $ in Thousands</t>
  </si>
  <si>
    <t>Accounts payable:</t>
  </si>
  <si>
    <t>Trade accounts</t>
  </si>
  <si>
    <t>Book overdrafts</t>
  </si>
  <si>
    <t>Other payables</t>
  </si>
  <si>
    <t>Total accounts payable</t>
  </si>
  <si>
    <t>Accrued expenses and other current liabilities:</t>
  </si>
  <si>
    <t>Compensation and benefits</t>
  </si>
  <si>
    <t>Taxes</t>
  </si>
  <si>
    <t>Interest and debt-related fees</t>
  </si>
  <si>
    <t>Insurance and self-insured claims</t>
  </si>
  <si>
    <t>Current maturities of operating lease liabilities</t>
  </si>
  <si>
    <t>Derivative liability</t>
  </si>
  <si>
    <t>Other accrued expenses</t>
  </si>
  <si>
    <t>Total accrued expenses and other current liabilities</t>
  </si>
  <si>
    <t>Trade accounts receivable, discounts</t>
  </si>
  <si>
    <t>Payroll witholding taxes</t>
  </si>
  <si>
    <t>Accrued taxes</t>
  </si>
  <si>
    <t>LONG-TERM DEBT AND OTHER BORROWING ARRANGEMENTS - Schedule of Long-term Debt and Other Borrowing Arrangements (Details) - USD ($) $ in Thousands</t>
  </si>
  <si>
    <t>Dec. 14, 2018</t>
  </si>
  <si>
    <t>Jun. 02, 2018</t>
  </si>
  <si>
    <t>Jun. 30, 2009</t>
  </si>
  <si>
    <t>Debt Instrument [Line Items]</t>
  </si>
  <si>
    <t>Capital/finance lease obligations</t>
  </si>
  <si>
    <t>Long-term debt</t>
  </si>
  <si>
    <t>Less: Current maturities of long-term debt</t>
  </si>
  <si>
    <t>Less: Capitalized financing costs</t>
  </si>
  <si>
    <t>Long-term debt, less current maturities, net of capitalized financing costs</t>
  </si>
  <si>
    <t>Credit facility | Term note payable at 2.94%</t>
  </si>
  <si>
    <t>Credit facility | Revolving note payable at 5.00%</t>
  </si>
  <si>
    <t>Credit facility | Moy Park France Invoice Discounting Revolver with payables at EURIBOR plus 0.8%</t>
  </si>
  <si>
    <t>Credit facility | Moy Park Credit Agricole Bank Overdraft with notes payable at EURIBOR plus 1.50%</t>
  </si>
  <si>
    <t>Credit facility | Moy Park Bank of Ireland Revolving Facility with notes payable at LIBOR or EURIBOR plus 1.25% to 2.00%</t>
  </si>
  <si>
    <t>Credit facility | Moy Park Bank of Ireland Revolving Facility with notes payable at LIBOR or EURIBOR plus 1.25% to 2.00% | EURIBOR Rate</t>
  </si>
  <si>
    <t>Basis spread on variable interest rate</t>
  </si>
  <si>
    <t>Credit facility | Moy Park Bank of Ireland Revolving Facility with notes payable at LIBOR or EURIBOR plus 1.25% to 2.00% | LIBOR Rate</t>
  </si>
  <si>
    <t>1.25%</t>
  </si>
  <si>
    <t>Credit facility | Mexico Credit Facility (defined below) with notes payable at TIIE Rate plus 1.50%</t>
  </si>
  <si>
    <t>Credit facility | Mexico Credit Facility (defined below) with notes payable at TIIE Rate plus 1.50% | TIIE Rate</t>
  </si>
  <si>
    <t>1.50%</t>
  </si>
  <si>
    <t>Senior notes | Senior notes payable, net of premium and discount at 5.75%</t>
  </si>
  <si>
    <t>Senior notes | Senior notes payable, net of discount at 5.875%</t>
  </si>
  <si>
    <t>Credit facility | Credit facility | Term note payable at 2.94%</t>
  </si>
  <si>
    <t>2.94%</t>
  </si>
  <si>
    <t>Credit facility | Credit facility | Revolving note payable at 5.00%</t>
  </si>
  <si>
    <t>5.00%</t>
  </si>
  <si>
    <t>Credit facility | Credit facility | Moy Park France Invoice Discounting Revolver with payables at EURIBOR plus 0.8% | EURIBOR Rate</t>
  </si>
  <si>
    <t>0.80%</t>
  </si>
  <si>
    <t>Credit facility | Credit facility | Moy Park Credit Agricole Bank Overdraft with notes payable at EURIBOR plus 1.50% | EURIBOR Rate</t>
  </si>
  <si>
    <t>Credit facility | Credit facility | Moy Park Bank of Ireland Revolving Facility with notes payable at LIBOR or EURIBOR plus 1.25% to 2.00% | EURIBOR Rate</t>
  </si>
  <si>
    <t>Credit facility | Credit facility | Moy Park Bank of Ireland Revolving Facility with notes payable at LIBOR or EURIBOR plus 1.25% to 2.00% | LIBOR Rate</t>
  </si>
  <si>
    <t>Credit facility | Credit facility | Mexico Credit Facility (defined below) with notes payable at TIIE Rate plus 1.50% | TIIE Rate</t>
  </si>
  <si>
    <t>Secured Loans</t>
  </si>
  <si>
    <t>Weighted average interest rate</t>
  </si>
  <si>
    <t>3.34%</t>
  </si>
  <si>
    <t>LONG-TERM DEBT AND OTHER BORROWING ARRANGEMENTS - Narrative (Details) $ in Billions</t>
  </si>
  <si>
    <t>Dec. 14, 2018USD ($)</t>
  </si>
  <si>
    <t>Jul. 20, 2018USD ($)</t>
  </si>
  <si>
    <t>Jun. 02, 2018GBP (£)</t>
  </si>
  <si>
    <t>Mar. 07, 2018USD ($)</t>
  </si>
  <si>
    <t>Sep. 29, 2017USD ($)</t>
  </si>
  <si>
    <t>Jun. 30, 2018</t>
  </si>
  <si>
    <t>Jun. 30, 2009EUR (€)</t>
  </si>
  <si>
    <t>Dec. 14, 2018MXN ($)</t>
  </si>
  <si>
    <t>Dec. 03, 2018EUR (€)</t>
  </si>
  <si>
    <t>Mar. 11, 2015USD ($)</t>
  </si>
  <si>
    <t>Revolving note payable at 5.00% | Credit facility</t>
  </si>
  <si>
    <t>Debt outstanding</t>
  </si>
  <si>
    <t>Revolving note payable at 5.00% | Credit facility | CoBank, ACB</t>
  </si>
  <si>
    <t>Maximum borrowing capacity</t>
  </si>
  <si>
    <t>Outstanding borrowings</t>
  </si>
  <si>
    <t>Term note payable at 2.94% | Credit facility</t>
  </si>
  <si>
    <t>Term note payable at 2.94% | Credit facility | CoBank, ACB</t>
  </si>
  <si>
    <t>US Credit Facility | Credit facility | CoBank, ACB</t>
  </si>
  <si>
    <t>Accordion feature</t>
  </si>
  <si>
    <t>Quarterly principal payment, percent of original principal amount</t>
  </si>
  <si>
    <t>Letters of credit issued</t>
  </si>
  <si>
    <t>Current borrowing capacity</t>
  </si>
  <si>
    <t>Credit facility, capital expenditures limit</t>
  </si>
  <si>
    <t>US Credit Facility | Credit facility | CoBank, ACB | US and Puerto Rico Subsidiaries</t>
  </si>
  <si>
    <t>Percentage of equity interests securing obligations</t>
  </si>
  <si>
    <t>US Credit Facility | Credit facility | CoBank, ACB | Foreign Subsidiaries</t>
  </si>
  <si>
    <t>65.00%</t>
  </si>
  <si>
    <t>Moy Park France Invoice Discounting Revolver with payables at EURIBOR plus 0.8% | Credit facility</t>
  </si>
  <si>
    <t>Moy Park Credit Agricole Bank Overdraft with notes payable at EURIBOR plus 1.50% | Credit facility</t>
  </si>
  <si>
    <t>Moy Park Bank of Ireland Revolving Facility with notes payable at LIBOR or EURIBOR plus 1.25% to 2.00% | Credit facility</t>
  </si>
  <si>
    <t>Moy Park Bank of Ireland Revolving Facility with notes payable at LIBOR or EURIBOR plus 1.25% to 2.00% | Credit facility | LIBOR Rate</t>
  </si>
  <si>
    <t>Moy Park Bank of Ireland Revolving Facility with notes payable at LIBOR or EURIBOR plus 1.25% to 2.00% | Credit facility | EURIBOR Rate</t>
  </si>
  <si>
    <t>Moy Park Bank of Ireland Revolving Facility with notes payable at LIBOR or EURIBOR plus 1.25% to 2.00% | Credit facility | Bank of Ireland</t>
  </si>
  <si>
    <t>Maximum borrowing capacity | £</t>
  </si>
  <si>
    <t>Mexico Credit Facility (defined below) with notes payable at TIIE Rate plus 1.50% | Credit facility</t>
  </si>
  <si>
    <t>Mexico Credit Facility (defined below) with notes payable at TIIE Rate plus 1.50% | Credit facility | TIIE Rate</t>
  </si>
  <si>
    <t>Principal amount</t>
  </si>
  <si>
    <t>Add-on issuance percentage of face value</t>
  </si>
  <si>
    <t>99.25%</t>
  </si>
  <si>
    <t>102.00%</t>
  </si>
  <si>
    <t>Gross amount</t>
  </si>
  <si>
    <t>Debt premium</t>
  </si>
  <si>
    <t>Debt discount</t>
  </si>
  <si>
    <t>97.25%</t>
  </si>
  <si>
    <t>Credit facility | Revolving note payable at 5.00% | Credit facility</t>
  </si>
  <si>
    <t>Credit facility | Term note payable at 2.94% | Credit facility</t>
  </si>
  <si>
    <t>Credit facility | US Credit Facility | CoBank, ACB | LIBOR Rate</t>
  </si>
  <si>
    <t>Credit facility | US Credit Facility | CoBank, ACB | LIBOR Rate | Minimum</t>
  </si>
  <si>
    <t>Credit facility | US Credit Facility | CoBank, ACB | LIBOR Rate | Maximum</t>
  </si>
  <si>
    <t>2.75%</t>
  </si>
  <si>
    <t>Credit facility | US Credit Facility | CoBank, ACB | Alternate base rate</t>
  </si>
  <si>
    <t>0.25%</t>
  </si>
  <si>
    <t>Credit facility | US Credit Facility | CoBank, ACB | Alternate base rate | Minimum</t>
  </si>
  <si>
    <t>Credit facility | US Credit Facility | CoBank, ACB | Alternate base rate | Maximum</t>
  </si>
  <si>
    <t>1.75%</t>
  </si>
  <si>
    <t>Credit facility | US Credit Facility | Swingline loans | CoBank, ACB</t>
  </si>
  <si>
    <t>Credit facility | US Credit Facility | Letter of credit | CoBank, ACB</t>
  </si>
  <si>
    <t>Credit facility | Moy Park France Invoice Discounting Revolver with payables at EURIBOR plus 0.8% | Credit facility</t>
  </si>
  <si>
    <t>Maximum borrowing capacity | €</t>
  </si>
  <si>
    <t>Decrease in credit facility</t>
  </si>
  <si>
    <t>(50.00%)</t>
  </si>
  <si>
    <t>Credit facility | Moy Park France Invoice Discounting Revolver with payables at EURIBOR plus 0.8% | Credit facility | EURIBOR Rate</t>
  </si>
  <si>
    <t>Credit facility | Moy Park Credit Agricole Bank Overdraft with notes payable at EURIBOR plus 1.50% | Credit facility</t>
  </si>
  <si>
    <t>Credit facility | Moy Park Credit Agricole Bank Overdraft with notes payable at EURIBOR plus 1.50% | Credit facility | EURIBOR Rate</t>
  </si>
  <si>
    <t>Credit facility | Moy Park Bank of Ireland Revolving Facility with notes payable at LIBOR or EURIBOR plus 1.25% to 2.00% | Credit facility | LIBOR Rate</t>
  </si>
  <si>
    <t>Credit facility | Moy Park Bank of Ireland Revolving Facility with notes payable at LIBOR or EURIBOR plus 1.25% to 2.00% | Credit facility | EURIBOR Rate</t>
  </si>
  <si>
    <t>Credit facility | Mexico Credit Facility (defined below) with notes payable at TIIE Rate plus 1.50% | Credit facility | TIIE Rate</t>
  </si>
  <si>
    <t>INCOME TAXES (Income Before Income Taxes by Jurisdiction) (Details) - USD ($) $ in Thousands</t>
  </si>
  <si>
    <t>Foreign</t>
  </si>
  <si>
    <t>INCOME TAXES (Components of Income Tax Expense (Benefit) (Details) - USD ($) $ in Thousands</t>
  </si>
  <si>
    <t>Current:</t>
  </si>
  <si>
    <t>Federal</t>
  </si>
  <si>
    <t>State and other</t>
  </si>
  <si>
    <t>Total current</t>
  </si>
  <si>
    <t>Deferred:</t>
  </si>
  <si>
    <t>Total deferred</t>
  </si>
  <si>
    <t>Income tax expense (benefit)</t>
  </si>
  <si>
    <t>INCOME TAXES (Narrative) (Details) - USD ($) $ in Thousands</t>
  </si>
  <si>
    <t>Operating Loss Carryforwards [Line Items]</t>
  </si>
  <si>
    <t>Effective tax rate</t>
  </si>
  <si>
    <t>26.10%</t>
  </si>
  <si>
    <t>25.70%</t>
  </si>
  <si>
    <t>26.90%</t>
  </si>
  <si>
    <t>Impact on effective tax rate for change in reserve for unrecognized tax benefits</t>
  </si>
  <si>
    <t>2.60%</t>
  </si>
  <si>
    <t>Increase in valuation allowance</t>
  </si>
  <si>
    <t>Valuation allowance</t>
  </si>
  <si>
    <t>Valuation allowance, U.S. foreign tax credits</t>
  </si>
  <si>
    <t>Valuation Allowance, state operating losses</t>
  </si>
  <si>
    <t>Tax effect from excess tax benefits</t>
  </si>
  <si>
    <t>Unrecognized tax benefits</t>
  </si>
  <si>
    <t>Amount of tax benefits that, if recognized, would reduce effective tax rate</t>
  </si>
  <si>
    <t>Liability for interest and penalties</t>
  </si>
  <si>
    <t>Increase in accrued interest and penalty amounts related to uncertain tax positions</t>
  </si>
  <si>
    <t>State and Local Jurisdiction</t>
  </si>
  <si>
    <t>Net operating loss carry forwards</t>
  </si>
  <si>
    <t>Tax credit carry forwards</t>
  </si>
  <si>
    <t>Valuation allowance, business combinations</t>
  </si>
  <si>
    <t>Mexican Tax Authority | Foreign Tax Authority</t>
  </si>
  <si>
    <t>U.K. Tax Authority | Foreign Tax Authority</t>
  </si>
  <si>
    <t>INCOME TAXES (Schedule of Income Tax Reconciliation) (Details)</t>
  </si>
  <si>
    <t>Federal income tax rate</t>
  </si>
  <si>
    <t>21.00%</t>
  </si>
  <si>
    <t>35.00%</t>
  </si>
  <si>
    <t>State tax rate, net</t>
  </si>
  <si>
    <t>3.00%</t>
  </si>
  <si>
    <t>3.60%</t>
  </si>
  <si>
    <t>One-time transition tax</t>
  </si>
  <si>
    <t>0.00%</t>
  </si>
  <si>
    <t>7.90%</t>
  </si>
  <si>
    <t>Permanent items</t>
  </si>
  <si>
    <t>(1.70%)</t>
  </si>
  <si>
    <t>1.40%</t>
  </si>
  <si>
    <t>Domestic production activity</t>
  </si>
  <si>
    <t>(1.60%)</t>
  </si>
  <si>
    <t>Difference in U.S. statutory tax rate and foreign country effective tax rate</t>
  </si>
  <si>
    <t>2.10%</t>
  </si>
  <si>
    <t>2.30%</t>
  </si>
  <si>
    <t>(1.40%)</t>
  </si>
  <si>
    <t>Rate change</t>
  </si>
  <si>
    <t>(0.10%)</t>
  </si>
  <si>
    <t>(2.50%)</t>
  </si>
  <si>
    <t>(5.30%)</t>
  </si>
  <si>
    <t>Tax credits</t>
  </si>
  <si>
    <t>(0.70%)</t>
  </si>
  <si>
    <t>(7.90%)</t>
  </si>
  <si>
    <t>(0.50%)</t>
  </si>
  <si>
    <t>Change in reserve for unrecognized tax benefits</t>
  </si>
  <si>
    <t>2.70%</t>
  </si>
  <si>
    <t>Change in valuation allowance</t>
  </si>
  <si>
    <t>0.10%</t>
  </si>
  <si>
    <t>(1.20%)</t>
  </si>
  <si>
    <t>(0.30%)</t>
  </si>
  <si>
    <t>(1.10%)</t>
  </si>
  <si>
    <t>INCOME TAXES (Schedule of Deferred Tax Assets and Liabilities) (Details) - USD ($) $ in Thousands</t>
  </si>
  <si>
    <t>Deferred tax liabilities:</t>
  </si>
  <si>
    <t>PP&amp;E and identified intangible assets</t>
  </si>
  <si>
    <t>Insurance claims and losses</t>
  </si>
  <si>
    <t>Business combinations</t>
  </si>
  <si>
    <t>Incentive compensation</t>
  </si>
  <si>
    <t>Total deferred tax liabilities</t>
  </si>
  <si>
    <t>Deferred tax assets:</t>
  </si>
  <si>
    <t>Net operating losses</t>
  </si>
  <si>
    <t>Foreign net operating losses</t>
  </si>
  <si>
    <t>Credit carry forwards</t>
  </si>
  <si>
    <t>Accrued liabilities</t>
  </si>
  <si>
    <t>Workers compensation</t>
  </si>
  <si>
    <t>Pension and other postretirement benefits</t>
  </si>
  <si>
    <t>Total deferred tax assets</t>
  </si>
  <si>
    <t>Net deferred tax assets</t>
  </si>
  <si>
    <t>Net deferred tax liabilities</t>
  </si>
  <si>
    <t>INCOME TAXES (Schedule of Unrecognized Tax Benefits) (Details) - USD ($) $ in Thousands</t>
  </si>
  <si>
    <t>Reconciliation of Unrecognized Tax Benefits, Excluding Amounts Pertaining to Examined Tax Returns [Roll Forward]</t>
  </si>
  <si>
    <t>Unrecognized tax benefits, beginning of year</t>
  </si>
  <si>
    <t>Increase as a result of tax positions taken during the current year</t>
  </si>
  <si>
    <t>Increase as a result of tax positions taken during prior years</t>
  </si>
  <si>
    <t>Decrease for lapse in statute of limitations</t>
  </si>
  <si>
    <t>Unrecognized tax benefits, end of year</t>
  </si>
  <si>
    <t>REVENUE RECOGNITION - Disaggregated Revenue (Details) - USD ($) $ in Thousands</t>
  </si>
  <si>
    <t>3 Months Ended</t>
  </si>
  <si>
    <t>Sep. 29, 2019</t>
  </si>
  <si>
    <t>Mar. 31, 2019</t>
  </si>
  <si>
    <t>Sep. 30, 2018</t>
  </si>
  <si>
    <t>Jul. 01, 2018</t>
  </si>
  <si>
    <t>Apr. 01, 2018</t>
  </si>
  <si>
    <t>Sep. 24, 2017</t>
  </si>
  <si>
    <t>Jun. 25, 2017</t>
  </si>
  <si>
    <t>Mar. 26, 2017</t>
  </si>
  <si>
    <t>Disaggregation of Revenue [Line Items]</t>
  </si>
  <si>
    <t>Domestic</t>
  </si>
  <si>
    <t>Export</t>
  </si>
  <si>
    <t>U.S. | Domestic</t>
  </si>
  <si>
    <t>U.S. | Export</t>
  </si>
  <si>
    <t>U.K. and Europe | Domestic</t>
  </si>
  <si>
    <t>U.K. and Europe | Export</t>
  </si>
  <si>
    <t>Mexico | Domestic</t>
  </si>
  <si>
    <t>Mexico | Export</t>
  </si>
  <si>
    <t>REVENUE RECOGNITION - Change in Revenue Contract Liability (Details) - USD ($) $ in Thousands</t>
  </si>
  <si>
    <t>Movement in Contract with Customer, Liability [Roll Forward]</t>
  </si>
  <si>
    <t>Balance, beginning of year</t>
  </si>
  <si>
    <t>Revenue recognized</t>
  </si>
  <si>
    <t>Cash received, excluding amounts recognized as revenue during the period</t>
  </si>
  <si>
    <t>Balance, end of year</t>
  </si>
  <si>
    <t>PENSION AND OTHER POSTRETIREMENT BENEFITS (Narrative) (Details)</t>
  </si>
  <si>
    <t>Dec. 29, 2019USD ($)plan</t>
  </si>
  <si>
    <t>Defined Benefit Plans and Other Postretirement Benefit Plans [Line Items]</t>
  </si>
  <si>
    <t>Retirement plan expenses</t>
  </si>
  <si>
    <t>Accumulated benefit obligation, defined benefit pension plans</t>
  </si>
  <si>
    <t>Weighted average duration of defined benefit obligation</t>
  </si>
  <si>
    <t>28 years 3 months 21 days</t>
  </si>
  <si>
    <t>Actuarial loss expected to be recognized in net pension cost throughout 2019</t>
  </si>
  <si>
    <t>Expenses related to defined contribution plans</t>
  </si>
  <si>
    <t>Domestic Plan</t>
  </si>
  <si>
    <t>Defined contribution plans, number of plans | plan</t>
  </si>
  <si>
    <t>Matching contribution, percent of employees' salary</t>
  </si>
  <si>
    <t>30.00%</t>
  </si>
  <si>
    <t>Maximum annual contribution per employee, amount</t>
  </si>
  <si>
    <t>Domestic Plan | Minimum</t>
  </si>
  <si>
    <t>Maximum annual contribution per employee, percent</t>
  </si>
  <si>
    <t>Domestic Plan | Maximum</t>
  </si>
  <si>
    <t>Pension Benefits</t>
  </si>
  <si>
    <t>Number of plans | plan</t>
  </si>
  <si>
    <t>Expected contributions during 2020</t>
  </si>
  <si>
    <t>Other Benefits</t>
  </si>
  <si>
    <t>Impact of 0.25% change in discount rate on projected benefit obligation (less than)</t>
  </si>
  <si>
    <t>Salaried Employee | U.K. and Europe</t>
  </si>
  <si>
    <t>Salaried Employee | U.K. and Europe | Minimum</t>
  </si>
  <si>
    <t>Salaried Employee | U.K. and Europe | Maximum</t>
  </si>
  <si>
    <t>5.50%</t>
  </si>
  <si>
    <t>Weekly Employee | U.K. and Europe</t>
  </si>
  <si>
    <t>1.00%</t>
  </si>
  <si>
    <t>Union plan | Pension Benefits | Fixed income funds</t>
  </si>
  <si>
    <t>Target plan asset allocations</t>
  </si>
  <si>
    <t>50.00%</t>
  </si>
  <si>
    <t>Union plan | Pension Benefits | Equity securities</t>
  </si>
  <si>
    <t>GK Pension Plan | Pension Benefits | Fixed income funds</t>
  </si>
  <si>
    <t>GK Pension Plan | Pension Benefits | Equity securities</t>
  </si>
  <si>
    <t>60.00%</t>
  </si>
  <si>
    <t>GK Pension Plan | Pension Benefits | Real estate</t>
  </si>
  <si>
    <t>U.K. Plans | Pension Benefits | Fixed income funds</t>
  </si>
  <si>
    <t>28.00%</t>
  </si>
  <si>
    <t>U.K. Plans | Pension Benefits | Equity securities</t>
  </si>
  <si>
    <t>62.00%</t>
  </si>
  <si>
    <t>U.K. Plans | Pension Benefits | Real estate</t>
  </si>
  <si>
    <t>Qualified Plan | Pension Benefits</t>
  </si>
  <si>
    <t>Nonqualified Plan | Pension Benefits</t>
  </si>
  <si>
    <t>PENSION AND OTHER POSTRETIREMENT BENEFITS (Schedule of Defined Benefit Plan Obligations and Assets) (Details) - USD ($) $ in Thousands</t>
  </si>
  <si>
    <t>Change in plan assets:</t>
  </si>
  <si>
    <t>Fair value of plan assets, beginning of year</t>
  </si>
  <si>
    <t>Fair value of plan assets, end of year</t>
  </si>
  <si>
    <t>Change in projected benefit obligation:</t>
  </si>
  <si>
    <t>Projected benefit obligation, beginning of year</t>
  </si>
  <si>
    <t>Interest cost</t>
  </si>
  <si>
    <t>Actuarial losses (gains)</t>
  </si>
  <si>
    <t>Benefits paid</t>
  </si>
  <si>
    <t>Settlements</t>
  </si>
  <si>
    <t>Currency translation loss</t>
  </si>
  <si>
    <t>Projected benefit obligation, end of year</t>
  </si>
  <si>
    <t>Actual return on plan assets</t>
  </si>
  <si>
    <t>Contributions by employer</t>
  </si>
  <si>
    <t>Currency translation gain</t>
  </si>
  <si>
    <t>Funded status:</t>
  </si>
  <si>
    <t>Unfunded benefit obligation, end of year</t>
  </si>
  <si>
    <t>Amounts recognized in the Consolidated Balance Sheets as of end of year:</t>
  </si>
  <si>
    <t>Current liability</t>
  </si>
  <si>
    <t>Long-term liability</t>
  </si>
  <si>
    <t>Recognized liability</t>
  </si>
  <si>
    <t>Amounts recognized in accumulated other comprehensive loss at end of year:</t>
  </si>
  <si>
    <t>Net actuarial loss (gain)</t>
  </si>
  <si>
    <t>PENSION AND OTHER POSTRETIREMENT BENEFITS (Schedule of Net Periodic Benefit Cost (Income)) (Details) - USD ($) $ in Thousands</t>
  </si>
  <si>
    <t>Estimated return on plan assets</t>
  </si>
  <si>
    <t>Settlement loss (gain)</t>
  </si>
  <si>
    <t>Amortization of net loss</t>
  </si>
  <si>
    <t>Net cost</t>
  </si>
  <si>
    <t>PENSION AND OTHER POSTRETIREMENT BENEFITS (Schedule of Economic Assumptions, and Impact of Change in Discount Rate on Benefit Obligation) (Details) - USD ($) $ in Thousands</t>
  </si>
  <si>
    <t>Net pension and other postretirement cost:</t>
  </si>
  <si>
    <t>Increase in Discount Rate of 0.25% - impact on defined benefit obligation for pension benefits</t>
  </si>
  <si>
    <t>Decrease in Discount Rate of 0.25% - impact on defined benefit obligation for pension benefits</t>
  </si>
  <si>
    <t>Benefit obligation:</t>
  </si>
  <si>
    <t>2.56%</t>
  </si>
  <si>
    <t>4.40%</t>
  </si>
  <si>
    <t>3.69%</t>
  </si>
  <si>
    <t>3.10%</t>
  </si>
  <si>
    <t>4.32%</t>
  </si>
  <si>
    <t>Expected return on plan assets</t>
  </si>
  <si>
    <t>4.62%</t>
  </si>
  <si>
    <t>2.77%</t>
  </si>
  <si>
    <t>4.07%</t>
  </si>
  <si>
    <t>3.39%</t>
  </si>
  <si>
    <t>3.81%</t>
  </si>
  <si>
    <t>PENSION AND OTHER POSTRETIREMENT BENEFITS (Schedule of Plan Asset Allocations) (Details) - Pension Benefits</t>
  </si>
  <si>
    <t>Defined Benefit Plan Disclosure [Line Items]</t>
  </si>
  <si>
    <t>Union plan | Equity securities</t>
  </si>
  <si>
    <t>Union plan | Fixed income funds</t>
  </si>
  <si>
    <t>GK Pension Plan | Equity securities</t>
  </si>
  <si>
    <t>20.00%</t>
  </si>
  <si>
    <t>45.00%</t>
  </si>
  <si>
    <t>GK Pension Plan | Fixed income funds</t>
  </si>
  <si>
    <t>41.00%</t>
  </si>
  <si>
    <t>GK Pension Plan | Real estate</t>
  </si>
  <si>
    <t>U.K. Plans | Equity securities</t>
  </si>
  <si>
    <t>40.00%</t>
  </si>
  <si>
    <t>U.K. Plans | Fixed income funds</t>
  </si>
  <si>
    <t>PENSION AND OTHER POSTRETIREMENT BENEFITS (Schedule of Fair Value Assumptions of Plan Assets) (Details) - USD ($) $ in Thousands</t>
  </si>
  <si>
    <t>Fair value of plan assets</t>
  </si>
  <si>
    <t>Level 1</t>
  </si>
  <si>
    <t>Level 2</t>
  </si>
  <si>
    <t>Level 3</t>
  </si>
  <si>
    <t>Cash and cash equivalents | Level 1</t>
  </si>
  <si>
    <t>Cash and cash equivalents | Level 2</t>
  </si>
  <si>
    <t>Cash and cash equivalents | Level 3</t>
  </si>
  <si>
    <t>Union plan | Large U.S. equity funds | Pooled separate accounts</t>
  </si>
  <si>
    <t>Union plan | Large U.S. equity funds | Pooled separate accounts | Level 1</t>
  </si>
  <si>
    <t>Union plan | Large U.S. equity funds | Pooled separate accounts | Level 2</t>
  </si>
  <si>
    <t>Union plan | Large U.S. equity funds | Pooled separate accounts | Level 3</t>
  </si>
  <si>
    <t>Union plan | Small/Mid U.S. equity funds | Pooled separate accounts</t>
  </si>
  <si>
    <t>Union plan | Small/Mid U.S. equity funds | Pooled separate accounts | Level 1</t>
  </si>
  <si>
    <t>Union plan | Small/Mid U.S. equity funds | Pooled separate accounts | Level 2</t>
  </si>
  <si>
    <t>Union plan | Small/Mid U.S. equity funds | Pooled separate accounts | Level 3</t>
  </si>
  <si>
    <t>Union plan | International equity funds | Pooled separate accounts</t>
  </si>
  <si>
    <t>Union plan | International equity funds | Pooled separate accounts | Level 1</t>
  </si>
  <si>
    <t>Union plan | International equity funds | Pooled separate accounts | Level 2</t>
  </si>
  <si>
    <t>Union plan | International equity funds | Pooled separate accounts | Level 3</t>
  </si>
  <si>
    <t>Union plan | Fixed income funds | Pooled separate accounts</t>
  </si>
  <si>
    <t>Union plan | Fixed income funds | Pooled separate accounts | Level 1</t>
  </si>
  <si>
    <t>Union plan | Fixed income funds | Pooled separate accounts | Level 2</t>
  </si>
  <si>
    <t>Union plan | Fixed income funds | Pooled separate accounts | Level 3</t>
  </si>
  <si>
    <t>GK Pension Plan | Large U.S. equity funds | Common collective trusts funds</t>
  </si>
  <si>
    <t>GK Pension Plan | Large U.S. equity funds | Common collective trusts funds | Level 1</t>
  </si>
  <si>
    <t>GK Pension Plan | Large U.S. equity funds | Common collective trusts funds | Level 2</t>
  </si>
  <si>
    <t>GK Pension Plan | Large U.S. equity funds | Common collective trusts funds | Level 3</t>
  </si>
  <si>
    <t>GK Pension Plan | Small/Mid U.S. equity funds | Common collective trusts funds</t>
  </si>
  <si>
    <t>GK Pension Plan | Small/Mid U.S. equity funds | Common collective trusts funds | Level 1</t>
  </si>
  <si>
    <t>GK Pension Plan | Small/Mid U.S. equity funds | Common collective trusts funds | Level 2</t>
  </si>
  <si>
    <t>GK Pension Plan | Small/Mid U.S. equity funds | Common collective trusts funds | Level 3</t>
  </si>
  <si>
    <t>GK Pension Plan | International equity funds | Common collective trusts funds</t>
  </si>
  <si>
    <t>GK Pension Plan | International equity funds | Common collective trusts funds | Level 1</t>
  </si>
  <si>
    <t>GK Pension Plan | International equity funds | Common collective trusts funds | Level 2</t>
  </si>
  <si>
    <t>GK Pension Plan | International equity funds | Common collective trusts funds | Level 3</t>
  </si>
  <si>
    <t>GK Pension Plan | Fixed income funds | Common collective trusts funds</t>
  </si>
  <si>
    <t>GK Pension Plan | Fixed income funds | Common collective trusts funds | Level 1</t>
  </si>
  <si>
    <t>GK Pension Plan | Fixed income funds | Common collective trusts funds | Level 2</t>
  </si>
  <si>
    <t>GK Pension Plan | Fixed income funds | Common collective trusts funds | Level 3</t>
  </si>
  <si>
    <t>GK Pension Plan | Real estate | Common collective trusts funds</t>
  </si>
  <si>
    <t>GK Pension Plan | Real estate | Common collective trusts funds | Level 1</t>
  </si>
  <si>
    <t>GK Pension Plan | Real estate | Common collective trusts funds | Level 2</t>
  </si>
  <si>
    <t>GK Pension Plan | Real estate | Common collective trusts funds | Level 3</t>
  </si>
  <si>
    <t>U.K. Plans | Large U.S. equity funds | Common collective trusts funds</t>
  </si>
  <si>
    <t>U.K. Plans | Large U.S. equity funds | Common collective trusts funds | Level 1</t>
  </si>
  <si>
    <t>U.K. Plans | Large U.S. equity funds | Common collective trusts funds | Level 2</t>
  </si>
  <si>
    <t>U.K. Plans | Large U.S. equity funds | Common collective trusts funds | Level 3</t>
  </si>
  <si>
    <t>U.K. Plans | International equity funds | Common collective trusts funds</t>
  </si>
  <si>
    <t>U.K. Plans | International equity funds | Common collective trusts funds | Level 1</t>
  </si>
  <si>
    <t>U.K. Plans | International equity funds | Common collective trusts funds | Level 2</t>
  </si>
  <si>
    <t>U.K. Plans | International equity funds | Common collective trusts funds | Level 3</t>
  </si>
  <si>
    <t>U.K. Plans | Fixed income funds | Common collective trusts funds</t>
  </si>
  <si>
    <t>U.K. Plans | Fixed income funds | Common collective trusts funds | Level 1</t>
  </si>
  <si>
    <t>U.K. Plans | Fixed income funds | Common collective trusts funds | Level 2</t>
  </si>
  <si>
    <t>U.K. Plans | Fixed income funds | Common collective trusts funds | Level 3</t>
  </si>
  <si>
    <t>PENSION AND OTHER POSTRETIREMENT BENEFITS (Schedule of Benefit Payments) (Details) $ in Thousands</t>
  </si>
  <si>
    <t>2025-2029</t>
  </si>
  <si>
    <t>PENSION AND OTHER POSTRETIREMENT BENEFITS (Schedule of Unrecognized Benefit Amounts) (Details) - USD ($) $ in Thousands</t>
  </si>
  <si>
    <t>AOCI Including Portion Attributable to Noncontrolling Interest, Net of Tax [Roll Forward]</t>
  </si>
  <si>
    <t>Net actuarial loss (gain), beginning of year</t>
  </si>
  <si>
    <t>Settlement adjustments</t>
  </si>
  <si>
    <t>Actuarial loss (gain)</t>
  </si>
  <si>
    <t>Asset loss (gain)</t>
  </si>
  <si>
    <t>Net actuarial loss (gain), end of year</t>
  </si>
  <si>
    <t>STOCKHOLDERS' EQUITY (Schedule of Changes in Accumulated Other Comprehensive Loss) (Details) - USD ($) $ in Thousands</t>
  </si>
  <si>
    <t>Accumulated Other Comprehensive Income (Loss), Net of Tax [Roll Forward]</t>
  </si>
  <si>
    <t>Other comprehensive income (loss) before reclassifications</t>
  </si>
  <si>
    <t>Amounts reclassified from accumulated other comprehensive loss to net income</t>
  </si>
  <si>
    <t>Currency translation</t>
  </si>
  <si>
    <t>Losses Related to Foreign Currency Translation</t>
  </si>
  <si>
    <t>Unrealized Losses on Derivative Financial Instruments Classified as Cash Flow Hedges</t>
  </si>
  <si>
    <t>Losses Related to Pension and Other Postretirement Benefits</t>
  </si>
  <si>
    <t>Unrealized Holding Losses on Available-for-Sale Securities</t>
  </si>
  <si>
    <t>STOCKHOLDERS' EQUITY (Schedule of Reclassification from Accumulated Other Comprehensive Loss) (Details) - USD ($) $ in Thousands</t>
  </si>
  <si>
    <t>Amortization of defined benefit pension and other postretirement plan actuarial losses:</t>
  </si>
  <si>
    <t>Total | Amount Reclassified from Accumulated Other Comprehensive Loss</t>
  </si>
  <si>
    <t>Realized loss on settlement of derivative financial instruments classified as cash flow hedges | Amount Reclassified from Accumulated Other Comprehensive Loss</t>
  </si>
  <si>
    <t>Realized gain on sale of securities | Amount Reclassified from Accumulated Other Comprehensive Loss</t>
  </si>
  <si>
    <t>Amortization of pension and other postretirement plan actuarial losses | Amount Reclassified from Accumulated Other Comprehensive Loss | Union plan</t>
  </si>
  <si>
    <t>Amortization of pension and other postretirement plan actuarial losses | Amount Reclassified from Accumulated Other Comprehensive Loss | Legacy Gold Kits Plans</t>
  </si>
  <si>
    <t>STOCKHOLDERS' EQUITY (Narrative) (Details) - USD ($) shares in Thousands</t>
  </si>
  <si>
    <t>1 Months Ended</t>
  </si>
  <si>
    <t>14 Months Ended</t>
  </si>
  <si>
    <t>Oct. 31, 2018</t>
  </si>
  <si>
    <t>Noncontrolling Interest [Line Items]</t>
  </si>
  <si>
    <t>Share repurchase, authorized amount</t>
  </si>
  <si>
    <t>Shares repurchased under program (in shares)</t>
  </si>
  <si>
    <t>Market value of shares repurchased under program</t>
  </si>
  <si>
    <t>Capital contributions to subsidiary by noncontrolling participants</t>
  </si>
  <si>
    <t>Consolidation, eliminations</t>
  </si>
  <si>
    <t>Additional capital contributed to subsidiary</t>
  </si>
  <si>
    <t>INCENTIVE COMPENSATION (Narrative) (Details) - USD ($) shares in Millions</t>
  </si>
  <si>
    <t>Share-based Compensation Arrangement by Share-based Payment Award [Line Items]</t>
  </si>
  <si>
    <t>Fair value of awards vested</t>
  </si>
  <si>
    <t>Short Term Incentive Plan</t>
  </si>
  <si>
    <t>Accrued costs related to cash bonus awards</t>
  </si>
  <si>
    <t>JFC LLC Long-Term Equity Incentive Plan</t>
  </si>
  <si>
    <t>Pilgrim's Mexico Incentive Plan</t>
  </si>
  <si>
    <t>Moy Park Incentive Plan</t>
  </si>
  <si>
    <t>2019 Long-Term Incentive Plan</t>
  </si>
  <si>
    <t>Common stock reserved (in shares)</t>
  </si>
  <si>
    <t>Equity-Based RSU</t>
  </si>
  <si>
    <t>Unrecognized compensation cost</t>
  </si>
  <si>
    <t>Unrecognized compensation cost, period for recognition</t>
  </si>
  <si>
    <t>1 year 4 months 24 days</t>
  </si>
  <si>
    <t>Liability-Based RSU</t>
  </si>
  <si>
    <t>2 years 3 months 10 days</t>
  </si>
  <si>
    <t>INCENTIVE COMPENSATION (Schedule of Awards) (Details) - USD ($) $ / shares in Units, $ in Millions</t>
  </si>
  <si>
    <t>Apr. 30, 2019</t>
  </si>
  <si>
    <t>Jan. 07, 2019</t>
  </si>
  <si>
    <t>Mar. 01, 2018</t>
  </si>
  <si>
    <t>Share price (in dollars per price)</t>
  </si>
  <si>
    <t>RSUs</t>
  </si>
  <si>
    <t>Probability that the performance conditions will be satisfied</t>
  </si>
  <si>
    <t>2/14/2018 | RSUs</t>
  </si>
  <si>
    <t>Awards Granted (in shares)</t>
  </si>
  <si>
    <t>Grant Date Fair Value per Award (in dollars per share)</t>
  </si>
  <si>
    <t>Awards Forfeited to Date (in shares)</t>
  </si>
  <si>
    <t>3/1/2018 | RSUs</t>
  </si>
  <si>
    <t>Expected compensation cost</t>
  </si>
  <si>
    <t>Milestone Date Fair Value per Award (in dollars per share)</t>
  </si>
  <si>
    <t>5/1/2018 | RSUs</t>
  </si>
  <si>
    <t>12/18/2018 | RSUs</t>
  </si>
  <si>
    <t>1/7/2019 | RSUs</t>
  </si>
  <si>
    <t>4/30/2019 | RSUs</t>
  </si>
  <si>
    <t>5/24/2019 | RSUs</t>
  </si>
  <si>
    <t>INCENTIVE COMPENSATION (Schedule of Compensation Cost and Income Tax Benefit) (Details) - USD ($) $ in Thousands</t>
  </si>
  <si>
    <t>Total cost</t>
  </si>
  <si>
    <t>Income tax benefit</t>
  </si>
  <si>
    <t>Equity-Based RSU | Cost of sales</t>
  </si>
  <si>
    <t>Equity-Based RSU | Selling, general and administrative expenses</t>
  </si>
  <si>
    <t>Liability-Based RSU | Selling, general and administrative expenses</t>
  </si>
  <si>
    <t>INCENTIVE COMPENSATION (Schedule of Restricted Stock Unit Activity) (Details) - $ / shares shares in Thousands</t>
  </si>
  <si>
    <t>Number</t>
  </si>
  <si>
    <t>Outstanding at beginning of period (in shares)</t>
  </si>
  <si>
    <t>Transferred (in shares)</t>
  </si>
  <si>
    <t>Granted (in shares)</t>
  </si>
  <si>
    <t>Vested (in shares)</t>
  </si>
  <si>
    <t>Forfeited (in shares)</t>
  </si>
  <si>
    <t>Outstanding at end of period (in shares)</t>
  </si>
  <si>
    <t>Weighted Average Milestone Date Fair Value(a)</t>
  </si>
  <si>
    <t>Outstanding at beginning of period (in dollars per share)</t>
  </si>
  <si>
    <t>Transferred (in dollars per share)</t>
  </si>
  <si>
    <t>Granted (in dollars per share)</t>
  </si>
  <si>
    <t>Vested (in dollars per share)</t>
  </si>
  <si>
    <t>Forfeited (in dollars per share)</t>
  </si>
  <si>
    <t>Outstanding at end of period (in dollars per share)</t>
  </si>
  <si>
    <t>RESTRUCTURING-RELATED ACTIVITIES (Details) - USD ($) $ in Thousands</t>
  </si>
  <si>
    <t>Restructuring Cost and Reserve [Line Items]</t>
  </si>
  <si>
    <t>Expected future restructuring costs</t>
  </si>
  <si>
    <t>40 North Foods</t>
  </si>
  <si>
    <t>Expected future payments for restructuring</t>
  </si>
  <si>
    <t>RESTRUCTURING-RELATED ACTIVITIES - Schedule of Expected Future Restructuring Costs (Details) - USD ($) $ in Thousands</t>
  </si>
  <si>
    <t>Employee termination benefits</t>
  </si>
  <si>
    <t>Inventory adjustments</t>
  </si>
  <si>
    <t>Asset impairments</t>
  </si>
  <si>
    <t>Other, net</t>
  </si>
  <si>
    <t>40 North Foods | Employee termination benefits</t>
  </si>
  <si>
    <t>40 North Foods | Inventory adjustments</t>
  </si>
  <si>
    <t>40 North Foods | Asset impairments</t>
  </si>
  <si>
    <t>40 North Foods | Other, net</t>
  </si>
  <si>
    <t>GNP | Employee termination benefits</t>
  </si>
  <si>
    <t>GNP | Inventory adjustments</t>
  </si>
  <si>
    <t>GNP | Asset impairments</t>
  </si>
  <si>
    <t>GNP | Other, net</t>
  </si>
  <si>
    <t>RESTRUCTURING-RELATED ACTIVITIES - Restructuring and Related Costs (Details) - USD ($) $ in Thousands</t>
  </si>
  <si>
    <t>Expenses (Income)</t>
  </si>
  <si>
    <t>Cash Outlays (Receipts)</t>
  </si>
  <si>
    <t>RESTRUCTURING-RELATED ACTIVITIES - Schedule of Restructuring Reserve (Details) - USD ($) $ in Thousands</t>
  </si>
  <si>
    <t>Beginning liability or reserve</t>
  </si>
  <si>
    <t>Restructuring charges incurred</t>
  </si>
  <si>
    <t>Restructuring income recognized</t>
  </si>
  <si>
    <t>Payments and disposals</t>
  </si>
  <si>
    <t>Cash received</t>
  </si>
  <si>
    <t>Ending liability or reserve</t>
  </si>
  <si>
    <t>RELATED PARTY TRANSACTIONS - Schedule of Related Party Transactions (Details) - USD ($) $ in Thousands</t>
  </si>
  <si>
    <t>Related Party Transaction [Line Items]</t>
  </si>
  <si>
    <t>Sales to related party</t>
  </si>
  <si>
    <t>Cost of goods purchased from related parties</t>
  </si>
  <si>
    <t>Expenditures by related parties</t>
  </si>
  <si>
    <t>Expenditures paid on behalf of related parties</t>
  </si>
  <si>
    <t>Total other related party transactions</t>
  </si>
  <si>
    <t>JBS USA Food Company</t>
  </si>
  <si>
    <t>Goods in transit</t>
  </si>
  <si>
    <t>JBS Five Rivers</t>
  </si>
  <si>
    <t>JBS Global (UK) Ltd.</t>
  </si>
  <si>
    <t>JBS Chile Ltda.</t>
  </si>
  <si>
    <t>Seara Meats B.V.</t>
  </si>
  <si>
    <t>J&amp;F Investimentos Ltd.</t>
  </si>
  <si>
    <t>Combo, Mercado de Congelados</t>
  </si>
  <si>
    <t>Seara International Ltd.</t>
  </si>
  <si>
    <t>JBS Aves Ltda.</t>
  </si>
  <si>
    <t>JBS Toledo NV</t>
  </si>
  <si>
    <t>Seara Food Europe Holdings</t>
  </si>
  <si>
    <t>Seara Alimentos</t>
  </si>
  <si>
    <t>Rigamonti Salumificio S.P.A.</t>
  </si>
  <si>
    <t>Capital contribution (distribution) under tax sharing agreement</t>
  </si>
  <si>
    <t>COMMITMENTS AND CONTINGENCIES (Narrative) (Details) R$ in Millions</t>
  </si>
  <si>
    <t>Oct. 03, 2019USD ($)</t>
  </si>
  <si>
    <t>Jun. 05, 2017BRL (R$)</t>
  </si>
  <si>
    <t>Jan. 27, 2017producer</t>
  </si>
  <si>
    <t>Oct. 13, 2016producerclaim</t>
  </si>
  <si>
    <t>Oct. 16, 2019claim</t>
  </si>
  <si>
    <t>Oct. 22, 2019claim</t>
  </si>
  <si>
    <t>Dec. 29, 2019BRL (R$)payment</t>
  </si>
  <si>
    <t>Other Commitments [Line Items]</t>
  </si>
  <si>
    <t>Outstanding purchase contracts, payable in 2020</t>
  </si>
  <si>
    <t>Outstanding purchase contracts, payable in 2021</t>
  </si>
  <si>
    <t>In Re Broiler Chicken Antitrust Limitation</t>
  </si>
  <si>
    <t>Number of other producers named in lawsuit | producer</t>
  </si>
  <si>
    <t>Number of complaints filed | claim</t>
  </si>
  <si>
    <t>Sciabacucchi v. JBS S.A. et al.</t>
  </si>
  <si>
    <t>Payment to be received from agreement</t>
  </si>
  <si>
    <t>Jien v. Perdue Farms, Inc. and Earnest v. Perdue Farms, Inc. et al</t>
  </si>
  <si>
    <t>Leniency Agreement</t>
  </si>
  <si>
    <t>Litigation settlement, amount awarded to other party | R$</t>
  </si>
  <si>
    <t>R$ 10300.0</t>
  </si>
  <si>
    <t>Litigation settlement, payment period</t>
  </si>
  <si>
    <t>25 years</t>
  </si>
  <si>
    <t>Number of payments | payment</t>
  </si>
  <si>
    <t>Periodic payments | R$</t>
  </si>
  <si>
    <t>R$ 50.0</t>
  </si>
  <si>
    <t>Litigation settlement, payments | R$</t>
  </si>
  <si>
    <t>R$ 250.0</t>
  </si>
  <si>
    <t>Tax Year 2009 | Mexican Tax Authority | Foreign Tax Authority</t>
  </si>
  <si>
    <t>Estimate of possible loss</t>
  </si>
  <si>
    <t>Tax Year 2010 | Mexican Tax Authority | Foreign Tax Authority</t>
  </si>
  <si>
    <t>J&amp;F Investimentos S.A. | Joesley Mendonca Batista and Wesley Mendonca Batista</t>
  </si>
  <si>
    <t>MARKET RISKS AND CONCENTRATIONS (Details) $ in Millions</t>
  </si>
  <si>
    <t>Dec. 29, 2019USD ($)employee</t>
  </si>
  <si>
    <t>Concentration Risk [Line Items]</t>
  </si>
  <si>
    <t>Period over which there have been no labor-related work stoppages</t>
  </si>
  <si>
    <t>Number of employees</t>
  </si>
  <si>
    <t>Aggregate carrying amount of net assets | $</t>
  </si>
  <si>
    <t>Concentration risk, percentage</t>
  </si>
  <si>
    <t>6.50%</t>
  </si>
  <si>
    <t>Workforce subject to collective bargaining agreements</t>
  </si>
  <si>
    <t>35.80%</t>
  </si>
  <si>
    <t>REPORTABLE SEGMENTS (Narrative) (Details)</t>
  </si>
  <si>
    <t>Number of reportable business segments</t>
  </si>
  <si>
    <t>REPORTABLE SEGMENTS (Schedule of Net Sales, Operating Income, Capital Expenditures, Depreciation and Amortization and Long-lived Assets) (Details) - USD ($) $ in Thousands</t>
  </si>
  <si>
    <t>Net sales to customers by customer location:</t>
  </si>
  <si>
    <t>Total operating income</t>
  </si>
  <si>
    <t>Capital expenditures</t>
  </si>
  <si>
    <t>Assets</t>
  </si>
  <si>
    <t>Long-lived assets:</t>
  </si>
  <si>
    <t>Operating Segments | U.S.</t>
  </si>
  <si>
    <t>Operating Segments | U.K. and Europe</t>
  </si>
  <si>
    <t>Operating Segments | Mexico</t>
  </si>
  <si>
    <t>Elimination</t>
  </si>
  <si>
    <t>Asia</t>
  </si>
  <si>
    <t>Canada, Caribbean and Central America</t>
  </si>
  <si>
    <t>Africa</t>
  </si>
  <si>
    <t>South America</t>
  </si>
  <si>
    <t>Pacific</t>
  </si>
  <si>
    <t>REPORTABLE SEGMENTS (Schedule of Sales by Product Lines) (Details) - USD ($) $ in Thousands</t>
  </si>
  <si>
    <t>Segment Reporting Information [Line Items]</t>
  </si>
  <si>
    <t>Total chicken</t>
  </si>
  <si>
    <t>Total other products</t>
  </si>
  <si>
    <t>U.S. | Fresh - Chicken</t>
  </si>
  <si>
    <t>U.S. | Prepared - Chicken</t>
  </si>
  <si>
    <t>U.S. | Exports - Chicken</t>
  </si>
  <si>
    <t>U.S. | Total chicken</t>
  </si>
  <si>
    <t>U.S. | Total other products</t>
  </si>
  <si>
    <t>U.K. and Europe | Fresh - Chicken</t>
  </si>
  <si>
    <t>U.K. and Europe | Prepared - Chicken</t>
  </si>
  <si>
    <t>U.K. and Europe | Exports - Chicken</t>
  </si>
  <si>
    <t>U.K. and Europe | Total chicken</t>
  </si>
  <si>
    <t>U.K. and Europe | Fresh - Pork</t>
  </si>
  <si>
    <t>U.K. and Europe | Prepared - Pork</t>
  </si>
  <si>
    <t>U.K. and Europe | Exports - Pork</t>
  </si>
  <si>
    <t>U.K. and Europe | Total U.K. and Europe pork</t>
  </si>
  <si>
    <t>U.K. and Europe | Total other products</t>
  </si>
  <si>
    <t>Mexico | Fresh - Chicken</t>
  </si>
  <si>
    <t>Mexico | Prepared - Chicken</t>
  </si>
  <si>
    <t>Mexico | Total chicken</t>
  </si>
  <si>
    <t>Mexico | Total other products</t>
  </si>
  <si>
    <t>Intersegment Sales</t>
  </si>
  <si>
    <t>QUARTERLY RESULTS (UNAUDITED) (Details) $ / shares in Units, $ in Thousands, £ in Millions</t>
  </si>
  <si>
    <t>Oct. 15, 2019USD ($)</t>
  </si>
  <si>
    <t>Sep. 08, 2017USD ($)</t>
  </si>
  <si>
    <t>Dec. 29, 2019USD ($)$ / shares</t>
  </si>
  <si>
    <t>Sep. 29, 2019USD ($)$ / shares</t>
  </si>
  <si>
    <t>Jun. 30, 2019USD ($)$ / shares</t>
  </si>
  <si>
    <t>Mar. 31, 2019USD ($)$ / shares</t>
  </si>
  <si>
    <t>Dec. 30, 2018USD ($)$ / shares</t>
  </si>
  <si>
    <t>Sep. 30, 2018USD ($)$ / shares</t>
  </si>
  <si>
    <t>Jul. 01, 2018USD ($)$ / shares</t>
  </si>
  <si>
    <t>Apr. 01, 2018USD ($)$ / shares</t>
  </si>
  <si>
    <t>Dec. 31, 2017USD ($)$ / shares</t>
  </si>
  <si>
    <t>Sep. 24, 2017USD ($)$ / shares</t>
  </si>
  <si>
    <t>Jun. 25, 2017USD ($)$ / shares</t>
  </si>
  <si>
    <t>Mar. 26, 2017USD ($)$ / shares</t>
  </si>
  <si>
    <t>Net income attributable to PPC common stockholders</t>
  </si>
  <si>
    <t>Net income per share amounts - basic (in dollars per share) | $ / shares</t>
  </si>
  <si>
    <t>Net income per share amounts - diluted (in dollars per share) | $ / shares</t>
  </si>
  <si>
    <t>Luverne, Minnesota | Discontinued Operations, Disposed of by Means Other than Sale, Closure</t>
  </si>
  <si>
    <t>Impairment charges, assets held for sale and disposed</t>
  </si>
  <si>
    <t>Rose Energy, Ltd. | Discontinued Operations, Disposed of by Means Other than Sale, Closure</t>
  </si>
  <si>
    <t>Alabama Processing Plant | Discontinued Operations, Held-for-sale</t>
  </si>
  <si>
    <t>Hurricane | Business Interruption | Hurricane Michael</t>
  </si>
  <si>
    <t>Catastrophe costs</t>
  </si>
  <si>
    <t>Hurricane | Business Interruption | Hurricane Maria</t>
  </si>
  <si>
    <t>Leasehold Improvements</t>
  </si>
  <si>
    <t>Impairment of leasehold improvements</t>
  </si>
  <si>
    <t>PUERTO RICO HURRICANE IMPACT (Details) - Hurricane Maria - Hurricane bird in Millions, $ in Millions</t>
  </si>
  <si>
    <t>Sep. 20, 2017bird</t>
  </si>
  <si>
    <t>Unusual or Infrequent Item, or Both [Line Items]</t>
  </si>
  <si>
    <t>Number of years since last storm of similar magnitude</t>
  </si>
  <si>
    <t>85 years</t>
  </si>
  <si>
    <t>Number of birds lost | bird</t>
  </si>
  <si>
    <t>Property And Casualty</t>
  </si>
  <si>
    <t>Estimated damages</t>
  </si>
  <si>
    <t>Business Interruption</t>
  </si>
  <si>
    <t>SCHEDULE II VALUATION AND QUALIFYING ACCOUNTS (Details) - USD ($) $ in Thousands</t>
  </si>
  <si>
    <t>Allowance for Doubtful Accounts</t>
  </si>
  <si>
    <t>SEC Schedule, 12-09, Movement in Valuation Allowances and Reserves [Roll Forward]</t>
  </si>
  <si>
    <t>Beginning Balance</t>
  </si>
  <si>
    <t>Additions, Charged to Operating Results</t>
  </si>
  <si>
    <t>Additions, Charged to Other Accounts</t>
  </si>
  <si>
    <t>Deductions</t>
  </si>
  <si>
    <t>Ending Balance</t>
  </si>
  <si>
    <t>Allowance for Sales Adjustments</t>
  </si>
  <si>
    <t>Valuation Allowance</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_);_(&quot;£ &quot;(#,##0)" numFmtId="166"/>
    <numFmt formatCode="_(&quot;£ &quot;#,##0.0_);_(&quot;£ &quot;(#,##0.0)" numFmtId="167"/>
    <numFmt formatCode="#,##0.0_);(#,##0.0)" numFmtId="168"/>
    <numFmt formatCode="#,##0.0000_);(#,##0.0000)" numFmtId="169"/>
    <numFmt formatCode="_(&quot;$ &quot;#,##0.0_);_(&quot;$ &quot;(#,##0.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sharedStrings.xml" Type="http://schemas.openxmlformats.org/officeDocument/2006/relationships/sharedStrings"/><Relationship Id="rId123" Target="styles.xml" Type="http://schemas.openxmlformats.org/officeDocument/2006/relationships/styles"/><Relationship Id="rId1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1344353655</v>
      </c>
    </row>
    <row r="30" spans="1:4">
      <c r="A30" s="4" t="s">
        <v>52</v>
      </c>
      <c r="C30" s="6" t="n">
        <v>249572119</v>
      </c>
    </row>
    <row r="31" spans="1:4">
      <c r="A31" s="4" t="s">
        <v>53</v>
      </c>
      <c r="B31" s="4" t="s">
        <v>54</v>
      </c>
    </row>
    <row r="32" spans="1:4">
      <c r="A32" s="4" t="s">
        <v>55</v>
      </c>
      <c r="B32" s="4" t="s">
        <v>13</v>
      </c>
    </row>
    <row r="33" spans="1:4">
      <c r="A33" s="4" t="s">
        <v>56</v>
      </c>
      <c r="B33" s="4" t="s">
        <v>57</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171</v>
      </c>
      <c r="B1" s="2" t="s">
        <v>717</v>
      </c>
    </row>
    <row r="2" spans="1:2">
      <c r="A2" s="4" t="s">
        <v>1032</v>
      </c>
    </row>
    <row r="3" spans="1:2">
      <c r="A3" s="3" t="s">
        <v>1017</v>
      </c>
    </row>
    <row r="4" spans="1:2">
      <c r="A4" s="4" t="s">
        <v>742</v>
      </c>
      <c r="B4" s="5" t="n">
        <v>21271</v>
      </c>
    </row>
    <row r="5" spans="1:2">
      <c r="A5" s="4" t="s">
        <v>743</v>
      </c>
      <c r="B5" s="6" t="n">
        <v>18373</v>
      </c>
    </row>
    <row r="6" spans="1:2">
      <c r="A6" s="4" t="s">
        <v>744</v>
      </c>
      <c r="B6" s="6" t="n">
        <v>17985</v>
      </c>
    </row>
    <row r="7" spans="1:2">
      <c r="A7" s="4" t="s">
        <v>745</v>
      </c>
      <c r="B7" s="6" t="n">
        <v>18138</v>
      </c>
    </row>
    <row r="8" spans="1:2">
      <c r="A8" s="4" t="s">
        <v>746</v>
      </c>
      <c r="B8" s="6" t="n">
        <v>18128</v>
      </c>
    </row>
    <row r="9" spans="1:2">
      <c r="A9" s="4" t="s">
        <v>1172</v>
      </c>
      <c r="B9" s="6" t="n">
        <v>87922</v>
      </c>
    </row>
    <row r="10" spans="1:2">
      <c r="A10" s="4" t="s">
        <v>156</v>
      </c>
      <c r="B10" s="6" t="n">
        <v>181817</v>
      </c>
    </row>
    <row r="11" spans="1:2">
      <c r="A11" s="4" t="s">
        <v>1035</v>
      </c>
    </row>
    <row r="12" spans="1:2">
      <c r="A12" s="3" t="s">
        <v>1017</v>
      </c>
    </row>
    <row r="13" spans="1:2">
      <c r="A13" s="4" t="s">
        <v>742</v>
      </c>
      <c r="B13" s="6" t="n">
        <v>158</v>
      </c>
    </row>
    <row r="14" spans="1:2">
      <c r="A14" s="4" t="s">
        <v>743</v>
      </c>
      <c r="B14" s="6" t="n">
        <v>155</v>
      </c>
    </row>
    <row r="15" spans="1:2">
      <c r="A15" s="4" t="s">
        <v>744</v>
      </c>
      <c r="B15" s="6" t="n">
        <v>150</v>
      </c>
    </row>
    <row r="16" spans="1:2">
      <c r="A16" s="4" t="s">
        <v>745</v>
      </c>
      <c r="B16" s="6" t="n">
        <v>144</v>
      </c>
    </row>
    <row r="17" spans="1:2">
      <c r="A17" s="4" t="s">
        <v>746</v>
      </c>
      <c r="B17" s="6" t="n">
        <v>137</v>
      </c>
    </row>
    <row r="18" spans="1:2">
      <c r="A18" s="4" t="s">
        <v>1172</v>
      </c>
      <c r="B18" s="6" t="n">
        <v>565</v>
      </c>
    </row>
    <row r="19" spans="1:2">
      <c r="A19" s="4" t="s">
        <v>156</v>
      </c>
      <c r="B19" s="5" t="n">
        <v>130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3</v>
      </c>
      <c r="B1" s="2" t="s">
        <v>1</v>
      </c>
    </row>
    <row r="2" spans="1:4">
      <c r="B2" s="2" t="s">
        <v>2</v>
      </c>
      <c r="C2" s="2" t="s">
        <v>65</v>
      </c>
      <c r="D2" s="2" t="s">
        <v>111</v>
      </c>
    </row>
    <row r="3" spans="1:4">
      <c r="A3" s="4" t="s">
        <v>1032</v>
      </c>
    </row>
    <row r="4" spans="1:4">
      <c r="A4" s="3" t="s">
        <v>1174</v>
      </c>
    </row>
    <row r="5" spans="1:4">
      <c r="A5" s="4" t="s">
        <v>1175</v>
      </c>
      <c r="B5" s="5" t="n">
        <v>54343</v>
      </c>
      <c r="C5" s="5" t="n">
        <v>54235</v>
      </c>
      <c r="D5" s="5" t="n">
        <v>46494</v>
      </c>
    </row>
    <row r="6" spans="1:4">
      <c r="A6" s="4" t="s">
        <v>685</v>
      </c>
      <c r="B6" s="6" t="n">
        <v>-1313</v>
      </c>
      <c r="C6" s="6" t="n">
        <v>-1203</v>
      </c>
      <c r="D6" s="6" t="n">
        <v>-932</v>
      </c>
    </row>
    <row r="7" spans="1:4">
      <c r="A7" s="4" t="s">
        <v>1176</v>
      </c>
      <c r="B7" s="6" t="n">
        <v>-3538</v>
      </c>
      <c r="C7" s="6" t="n">
        <v>0</v>
      </c>
      <c r="D7" s="6" t="n">
        <v>0</v>
      </c>
    </row>
    <row r="8" spans="1:4">
      <c r="A8" s="4" t="s">
        <v>1177</v>
      </c>
      <c r="B8" s="6" t="n">
        <v>20729</v>
      </c>
      <c r="C8" s="6" t="n">
        <v>-15635</v>
      </c>
      <c r="D8" s="6" t="n">
        <v>15745</v>
      </c>
    </row>
    <row r="9" spans="1:4">
      <c r="A9" s="4" t="s">
        <v>1178</v>
      </c>
      <c r="B9" s="6" t="n">
        <v>-11982</v>
      </c>
      <c r="C9" s="6" t="n">
        <v>16946</v>
      </c>
      <c r="D9" s="6" t="n">
        <v>-7072</v>
      </c>
    </row>
    <row r="10" spans="1:4">
      <c r="A10" s="4" t="s">
        <v>1179</v>
      </c>
      <c r="B10" s="6" t="n">
        <v>58239</v>
      </c>
      <c r="C10" s="6" t="n">
        <v>54343</v>
      </c>
      <c r="D10" s="6" t="n">
        <v>54235</v>
      </c>
    </row>
    <row r="11" spans="1:4">
      <c r="A11" s="4" t="s">
        <v>1035</v>
      </c>
    </row>
    <row r="12" spans="1:4">
      <c r="A12" s="3" t="s">
        <v>1174</v>
      </c>
    </row>
    <row r="13" spans="1:4">
      <c r="A13" s="4" t="s">
        <v>1175</v>
      </c>
      <c r="B13" s="6" t="n">
        <v>-34</v>
      </c>
      <c r="C13" s="6" t="n">
        <v>35</v>
      </c>
      <c r="D13" s="6" t="n">
        <v>-31</v>
      </c>
    </row>
    <row r="14" spans="1:4">
      <c r="A14" s="4" t="s">
        <v>685</v>
      </c>
      <c r="B14" s="6" t="n">
        <v>0</v>
      </c>
      <c r="C14" s="6" t="n">
        <v>0</v>
      </c>
      <c r="D14" s="6" t="n">
        <v>0</v>
      </c>
    </row>
    <row r="15" spans="1:4">
      <c r="A15" s="4" t="s">
        <v>1176</v>
      </c>
      <c r="B15" s="6" t="n">
        <v>-7</v>
      </c>
      <c r="C15" s="6" t="n">
        <v>3</v>
      </c>
      <c r="D15" s="6" t="n">
        <v>-2</v>
      </c>
    </row>
    <row r="16" spans="1:4">
      <c r="A16" s="4" t="s">
        <v>1177</v>
      </c>
      <c r="B16" s="6" t="n">
        <v>132</v>
      </c>
      <c r="C16" s="6" t="n">
        <v>-72</v>
      </c>
      <c r="D16" s="6" t="n">
        <v>68</v>
      </c>
    </row>
    <row r="17" spans="1:4">
      <c r="A17" s="4" t="s">
        <v>1178</v>
      </c>
      <c r="B17" s="6" t="n">
        <v>0</v>
      </c>
      <c r="C17" s="6" t="n">
        <v>0</v>
      </c>
      <c r="D17" s="6" t="n">
        <v>0</v>
      </c>
    </row>
    <row r="18" spans="1:4">
      <c r="A18" s="4" t="s">
        <v>1179</v>
      </c>
      <c r="B18" s="5" t="n">
        <v>91</v>
      </c>
      <c r="C18" s="5" t="n">
        <v>-34</v>
      </c>
      <c r="D18" s="5" t="n">
        <v>3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0</v>
      </c>
      <c r="B1" s="2" t="s">
        <v>1</v>
      </c>
    </row>
    <row r="2" spans="1:4">
      <c r="B2" s="2" t="s">
        <v>2</v>
      </c>
      <c r="C2" s="2" t="s">
        <v>65</v>
      </c>
      <c r="D2" s="2" t="s">
        <v>111</v>
      </c>
    </row>
    <row r="3" spans="1:4">
      <c r="A3" s="3" t="s">
        <v>1181</v>
      </c>
    </row>
    <row r="4" spans="1:4">
      <c r="A4" s="4" t="s">
        <v>1011</v>
      </c>
      <c r="B4" s="5" t="n">
        <v>2019585</v>
      </c>
      <c r="C4" s="5" t="n">
        <v>1855661</v>
      </c>
      <c r="D4" s="5" t="n">
        <v>2086132</v>
      </c>
    </row>
    <row r="5" spans="1:4">
      <c r="A5" s="4" t="s">
        <v>1182</v>
      </c>
      <c r="B5" s="6" t="n">
        <v>51851</v>
      </c>
      <c r="C5" s="6" t="n">
        <v>-97094</v>
      </c>
    </row>
    <row r="6" spans="1:4">
      <c r="A6" s="4" t="s">
        <v>1183</v>
      </c>
      <c r="B6" s="6" t="n">
        <v>908</v>
      </c>
      <c r="C6" s="6" t="n">
        <v>412</v>
      </c>
    </row>
    <row r="7" spans="1:4">
      <c r="A7" s="4" t="s">
        <v>1184</v>
      </c>
      <c r="B7" s="6" t="n">
        <v>-54</v>
      </c>
      <c r="C7" s="6" t="n">
        <v>-12</v>
      </c>
    </row>
    <row r="8" spans="1:4">
      <c r="A8" s="4" t="s">
        <v>150</v>
      </c>
      <c r="B8" s="6" t="n">
        <v>52705</v>
      </c>
      <c r="C8" s="6" t="n">
        <v>-96694</v>
      </c>
      <c r="D8" s="6" t="n">
        <v>95509</v>
      </c>
    </row>
    <row r="9" spans="1:4">
      <c r="A9" s="4" t="s">
        <v>1014</v>
      </c>
      <c r="B9" s="6" t="n">
        <v>2536060</v>
      </c>
      <c r="C9" s="6" t="n">
        <v>2019585</v>
      </c>
      <c r="D9" s="6" t="n">
        <v>1855661</v>
      </c>
    </row>
    <row r="10" spans="1:4">
      <c r="A10" s="4" t="s">
        <v>161</v>
      </c>
    </row>
    <row r="11" spans="1:4">
      <c r="A11" s="3" t="s">
        <v>1181</v>
      </c>
    </row>
    <row r="12" spans="1:4">
      <c r="A12" s="4" t="s">
        <v>1011</v>
      </c>
      <c r="B12" s="6" t="n">
        <v>-127834</v>
      </c>
      <c r="C12" s="6" t="n">
        <v>-31140</v>
      </c>
      <c r="D12" s="6" t="n">
        <v>-329858</v>
      </c>
    </row>
    <row r="13" spans="1:4">
      <c r="A13" s="4" t="s">
        <v>150</v>
      </c>
      <c r="B13" s="6" t="n">
        <v>52705</v>
      </c>
      <c r="C13" s="6" t="n">
        <v>-96694</v>
      </c>
      <c r="D13" s="6" t="n">
        <v>95509</v>
      </c>
    </row>
    <row r="14" spans="1:4">
      <c r="A14" s="4" t="s">
        <v>1014</v>
      </c>
      <c r="B14" s="6" t="n">
        <v>-75129</v>
      </c>
      <c r="C14" s="6" t="n">
        <v>-127834</v>
      </c>
      <c r="D14" s="6" t="n">
        <v>-31140</v>
      </c>
    </row>
    <row r="15" spans="1:4">
      <c r="A15" s="4" t="s">
        <v>1185</v>
      </c>
    </row>
    <row r="16" spans="1:4">
      <c r="A16" s="3" t="s">
        <v>1181</v>
      </c>
    </row>
    <row r="17" spans="1:4">
      <c r="A17" s="4" t="s">
        <v>1011</v>
      </c>
      <c r="B17" s="6" t="n">
        <v>-55770</v>
      </c>
      <c r="C17" s="6" t="n">
        <v>42081</v>
      </c>
    </row>
    <row r="18" spans="1:4">
      <c r="A18" s="4" t="s">
        <v>1182</v>
      </c>
      <c r="B18" s="6" t="n">
        <v>54662</v>
      </c>
      <c r="C18" s="6" t="n">
        <v>-97851</v>
      </c>
    </row>
    <row r="19" spans="1:4">
      <c r="A19" s="4" t="s">
        <v>1183</v>
      </c>
      <c r="B19" s="6" t="n">
        <v>0</v>
      </c>
      <c r="C19" s="6" t="n">
        <v>0</v>
      </c>
    </row>
    <row r="20" spans="1:4">
      <c r="A20" s="4" t="s">
        <v>1184</v>
      </c>
      <c r="B20" s="6" t="n">
        <v>0</v>
      </c>
      <c r="C20" s="6" t="n">
        <v>0</v>
      </c>
    </row>
    <row r="21" spans="1:4">
      <c r="A21" s="4" t="s">
        <v>150</v>
      </c>
      <c r="B21" s="6" t="n">
        <v>54662</v>
      </c>
      <c r="C21" s="6" t="n">
        <v>-97851</v>
      </c>
    </row>
    <row r="22" spans="1:4">
      <c r="A22" s="4" t="s">
        <v>1014</v>
      </c>
      <c r="B22" s="6" t="n">
        <v>-1108</v>
      </c>
      <c r="C22" s="6" t="n">
        <v>-55770</v>
      </c>
      <c r="D22" s="6" t="n">
        <v>42081</v>
      </c>
    </row>
    <row r="23" spans="1:4">
      <c r="A23" s="4" t="s">
        <v>1186</v>
      </c>
    </row>
    <row r="24" spans="1:4">
      <c r="A24" s="3" t="s">
        <v>1181</v>
      </c>
    </row>
    <row r="25" spans="1:4">
      <c r="A25" s="4" t="s">
        <v>1011</v>
      </c>
      <c r="B25" s="6" t="n">
        <v>-683</v>
      </c>
      <c r="C25" s="6" t="n">
        <v>-1848</v>
      </c>
    </row>
    <row r="26" spans="1:4">
      <c r="A26" s="4" t="s">
        <v>1182</v>
      </c>
      <c r="B26" s="6" t="n">
        <v>-2052</v>
      </c>
      <c r="C26" s="6" t="n">
        <v>829</v>
      </c>
    </row>
    <row r="27" spans="1:4">
      <c r="A27" s="4" t="s">
        <v>1183</v>
      </c>
      <c r="B27" s="6" t="n">
        <v>383</v>
      </c>
      <c r="C27" s="6" t="n">
        <v>348</v>
      </c>
    </row>
    <row r="28" spans="1:4">
      <c r="A28" s="4" t="s">
        <v>1184</v>
      </c>
      <c r="B28" s="6" t="n">
        <v>-54</v>
      </c>
      <c r="C28" s="6" t="n">
        <v>-12</v>
      </c>
    </row>
    <row r="29" spans="1:4">
      <c r="A29" s="4" t="s">
        <v>150</v>
      </c>
      <c r="B29" s="6" t="n">
        <v>-1723</v>
      </c>
      <c r="C29" s="6" t="n">
        <v>1165</v>
      </c>
    </row>
    <row r="30" spans="1:4">
      <c r="A30" s="4" t="s">
        <v>1014</v>
      </c>
      <c r="B30" s="6" t="n">
        <v>-2406</v>
      </c>
      <c r="C30" s="6" t="n">
        <v>-683</v>
      </c>
      <c r="D30" s="6" t="n">
        <v>-1848</v>
      </c>
    </row>
    <row r="31" spans="1:4">
      <c r="A31" s="4" t="s">
        <v>1187</v>
      </c>
    </row>
    <row r="32" spans="1:4">
      <c r="A32" s="3" t="s">
        <v>1181</v>
      </c>
    </row>
    <row r="33" spans="1:4">
      <c r="A33" s="4" t="s">
        <v>1011</v>
      </c>
      <c r="B33" s="6" t="n">
        <v>-71463</v>
      </c>
      <c r="C33" s="6" t="n">
        <v>-71434</v>
      </c>
    </row>
    <row r="34" spans="1:4">
      <c r="A34" s="4" t="s">
        <v>1182</v>
      </c>
      <c r="B34" s="6" t="n">
        <v>-1145</v>
      </c>
      <c r="C34" s="6" t="n">
        <v>-939</v>
      </c>
    </row>
    <row r="35" spans="1:4">
      <c r="A35" s="4" t="s">
        <v>1183</v>
      </c>
      <c r="B35" s="6" t="n">
        <v>993</v>
      </c>
      <c r="C35" s="6" t="n">
        <v>910</v>
      </c>
    </row>
    <row r="36" spans="1:4">
      <c r="A36" s="4" t="s">
        <v>1184</v>
      </c>
      <c r="B36" s="6" t="n">
        <v>0</v>
      </c>
      <c r="C36" s="6" t="n">
        <v>0</v>
      </c>
    </row>
    <row r="37" spans="1:4">
      <c r="A37" s="4" t="s">
        <v>150</v>
      </c>
      <c r="B37" s="6" t="n">
        <v>-152</v>
      </c>
      <c r="C37" s="6" t="n">
        <v>-29</v>
      </c>
    </row>
    <row r="38" spans="1:4">
      <c r="A38" s="4" t="s">
        <v>1014</v>
      </c>
      <c r="B38" s="6" t="n">
        <v>-71615</v>
      </c>
      <c r="C38" s="6" t="n">
        <v>-71463</v>
      </c>
      <c r="D38" s="6" t="n">
        <v>-71434</v>
      </c>
    </row>
    <row r="39" spans="1:4">
      <c r="A39" s="4" t="s">
        <v>1188</v>
      </c>
    </row>
    <row r="40" spans="1:4">
      <c r="A40" s="3" t="s">
        <v>1181</v>
      </c>
    </row>
    <row r="41" spans="1:4">
      <c r="A41" s="4" t="s">
        <v>1011</v>
      </c>
      <c r="B41" s="6" t="n">
        <v>82</v>
      </c>
      <c r="C41" s="6" t="n">
        <v>61</v>
      </c>
    </row>
    <row r="42" spans="1:4">
      <c r="A42" s="4" t="s">
        <v>1182</v>
      </c>
      <c r="B42" s="6" t="n">
        <v>386</v>
      </c>
      <c r="C42" s="6" t="n">
        <v>867</v>
      </c>
    </row>
    <row r="43" spans="1:4">
      <c r="A43" s="4" t="s">
        <v>1183</v>
      </c>
      <c r="B43" s="6" t="n">
        <v>-468</v>
      </c>
      <c r="C43" s="6" t="n">
        <v>-846</v>
      </c>
    </row>
    <row r="44" spans="1:4">
      <c r="A44" s="4" t="s">
        <v>1184</v>
      </c>
      <c r="B44" s="6" t="n">
        <v>0</v>
      </c>
      <c r="C44" s="6" t="n">
        <v>0</v>
      </c>
    </row>
    <row r="45" spans="1:4">
      <c r="A45" s="4" t="s">
        <v>150</v>
      </c>
      <c r="B45" s="6" t="n">
        <v>-82</v>
      </c>
      <c r="C45" s="6" t="n">
        <v>21</v>
      </c>
    </row>
    <row r="46" spans="1:4">
      <c r="A46" s="4" t="s">
        <v>1014</v>
      </c>
      <c r="B46" s="5" t="n">
        <v>0</v>
      </c>
      <c r="C46" s="5" t="n">
        <v>82</v>
      </c>
      <c r="D46" s="5" t="n">
        <v>6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9</v>
      </c>
      <c r="B1" s="2" t="s">
        <v>1</v>
      </c>
    </row>
    <row r="2" spans="1:4">
      <c r="B2" s="2" t="s">
        <v>2</v>
      </c>
      <c r="C2" s="2" t="s">
        <v>65</v>
      </c>
      <c r="D2" s="2" t="s">
        <v>111</v>
      </c>
    </row>
    <row r="3" spans="1:4">
      <c r="A3" s="3" t="s">
        <v>1190</v>
      </c>
    </row>
    <row r="4" spans="1:4">
      <c r="A4" s="4" t="s">
        <v>114</v>
      </c>
      <c r="B4" s="5" t="n">
        <v>-10338825</v>
      </c>
      <c r="C4" s="5" t="n">
        <v>-10094308</v>
      </c>
      <c r="D4" s="5" t="n">
        <v>-9296249</v>
      </c>
    </row>
    <row r="5" spans="1:4">
      <c r="A5" s="4" t="s">
        <v>120</v>
      </c>
      <c r="B5" s="6" t="n">
        <v>14277</v>
      </c>
      <c r="C5" s="6" t="n">
        <v>13811</v>
      </c>
      <c r="D5" s="6" t="n">
        <v>7730</v>
      </c>
    </row>
    <row r="6" spans="1:4">
      <c r="A6" s="4" t="s">
        <v>123</v>
      </c>
      <c r="B6" s="6" t="n">
        <v>-4633</v>
      </c>
      <c r="C6" s="6" t="n">
        <v>2702</v>
      </c>
      <c r="D6" s="6" t="n">
        <v>6538</v>
      </c>
    </row>
    <row r="7" spans="1:4">
      <c r="A7" s="4" t="s">
        <v>124</v>
      </c>
      <c r="B7" s="6" t="n">
        <v>617545</v>
      </c>
      <c r="C7" s="6" t="n">
        <v>332227</v>
      </c>
      <c r="D7" s="6" t="n">
        <v>982066</v>
      </c>
    </row>
    <row r="8" spans="1:4">
      <c r="A8" s="4" t="s">
        <v>125</v>
      </c>
      <c r="B8" s="6" t="n">
        <v>-161009</v>
      </c>
      <c r="C8" s="6" t="n">
        <v>-85423</v>
      </c>
      <c r="D8" s="6" t="n">
        <v>-263899</v>
      </c>
    </row>
    <row r="9" spans="1:4">
      <c r="A9" s="4" t="s">
        <v>126</v>
      </c>
      <c r="B9" s="6" t="n">
        <v>456536</v>
      </c>
      <c r="C9" s="6" t="n">
        <v>246804</v>
      </c>
      <c r="D9" s="5" t="n">
        <v>718167</v>
      </c>
    </row>
    <row r="10" spans="1:4">
      <c r="A10" s="4" t="s">
        <v>1191</v>
      </c>
    </row>
    <row r="11" spans="1:4">
      <c r="A11" s="3" t="s">
        <v>1190</v>
      </c>
    </row>
    <row r="12" spans="1:4">
      <c r="A12" s="4" t="s">
        <v>124</v>
      </c>
      <c r="B12" s="6" t="n">
        <v>-1077</v>
      </c>
      <c r="C12" s="6" t="n">
        <v>-433</v>
      </c>
    </row>
    <row r="13" spans="1:4">
      <c r="A13" s="4" t="s">
        <v>125</v>
      </c>
      <c r="B13" s="6" t="n">
        <v>169</v>
      </c>
      <c r="C13" s="6" t="n">
        <v>21</v>
      </c>
    </row>
    <row r="14" spans="1:4">
      <c r="A14" s="4" t="s">
        <v>126</v>
      </c>
      <c r="B14" s="6" t="n">
        <v>-908</v>
      </c>
      <c r="C14" s="6" t="n">
        <v>-412</v>
      </c>
    </row>
    <row r="15" spans="1:4">
      <c r="A15" s="4" t="s">
        <v>1192</v>
      </c>
    </row>
    <row r="16" spans="1:4">
      <c r="A16" s="3" t="s">
        <v>1190</v>
      </c>
    </row>
    <row r="17" spans="1:4">
      <c r="A17" s="4" t="s">
        <v>114</v>
      </c>
      <c r="B17" s="6" t="n">
        <v>-383</v>
      </c>
      <c r="C17" s="6" t="n">
        <v>-348</v>
      </c>
    </row>
    <row r="18" spans="1:4">
      <c r="A18" s="4" t="s">
        <v>1193</v>
      </c>
    </row>
    <row r="19" spans="1:4">
      <c r="A19" s="3" t="s">
        <v>1190</v>
      </c>
    </row>
    <row r="20" spans="1:4">
      <c r="A20" s="4" t="s">
        <v>120</v>
      </c>
      <c r="B20" s="6" t="n">
        <v>619</v>
      </c>
      <c r="C20" s="6" t="n">
        <v>1118</v>
      </c>
    </row>
    <row r="21" spans="1:4">
      <c r="A21" s="4" t="s">
        <v>1194</v>
      </c>
    </row>
    <row r="22" spans="1:4">
      <c r="A22" s="3" t="s">
        <v>1190</v>
      </c>
    </row>
    <row r="23" spans="1:4">
      <c r="A23" s="4" t="s">
        <v>123</v>
      </c>
      <c r="B23" s="6" t="n">
        <v>-73</v>
      </c>
      <c r="C23" s="6" t="n">
        <v>-49</v>
      </c>
    </row>
    <row r="24" spans="1:4">
      <c r="A24" s="4" t="s">
        <v>1195</v>
      </c>
    </row>
    <row r="25" spans="1:4">
      <c r="A25" s="3" t="s">
        <v>1190</v>
      </c>
    </row>
    <row r="26" spans="1:4">
      <c r="A26" s="4" t="s">
        <v>123</v>
      </c>
      <c r="B26" s="5" t="n">
        <v>-1240</v>
      </c>
      <c r="C26" s="5" t="n">
        <v>-1154</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 customWidth="1" max="5" min="5" width="14"/>
    <col customWidth="1" max="6" min="6" width="16"/>
    <col customWidth="1" max="7" min="7" width="16"/>
  </cols>
  <sheetData>
    <row r="1" spans="1:7">
      <c r="A1" s="1" t="s">
        <v>1196</v>
      </c>
      <c r="B1" s="2" t="s">
        <v>1197</v>
      </c>
      <c r="C1" s="2" t="s">
        <v>1</v>
      </c>
      <c r="F1" s="2" t="s">
        <v>1198</v>
      </c>
    </row>
    <row r="2" spans="1:7">
      <c r="B2" s="2" t="s">
        <v>65</v>
      </c>
      <c r="C2" s="2" t="s">
        <v>2</v>
      </c>
      <c r="D2" s="2" t="s">
        <v>65</v>
      </c>
      <c r="E2" s="2" t="s">
        <v>111</v>
      </c>
      <c r="F2" s="2" t="s">
        <v>2</v>
      </c>
      <c r="G2" s="2" t="s">
        <v>1199</v>
      </c>
    </row>
    <row r="3" spans="1:7">
      <c r="A3" s="3" t="s">
        <v>1200</v>
      </c>
    </row>
    <row r="4" spans="1:7">
      <c r="A4" s="4" t="s">
        <v>1201</v>
      </c>
      <c r="G4" s="5" t="n">
        <v>200000000</v>
      </c>
    </row>
    <row r="5" spans="1:7">
      <c r="A5" s="4" t="s">
        <v>1202</v>
      </c>
      <c r="F5" s="6" t="n">
        <v>132</v>
      </c>
    </row>
    <row r="6" spans="1:7">
      <c r="A6" s="4" t="s">
        <v>1203</v>
      </c>
      <c r="C6" s="5" t="n">
        <v>2898000</v>
      </c>
      <c r="D6" s="5" t="n">
        <v>236000</v>
      </c>
      <c r="E6" s="5" t="n">
        <v>14641000</v>
      </c>
      <c r="F6" s="5" t="n">
        <v>3100000</v>
      </c>
    </row>
    <row r="7" spans="1:7">
      <c r="A7" s="4" t="s">
        <v>1204</v>
      </c>
      <c r="B7" s="5" t="n">
        <v>1400000</v>
      </c>
      <c r="D7" s="5" t="n">
        <v>1421000</v>
      </c>
    </row>
    <row r="8" spans="1:7">
      <c r="A8" s="4" t="s">
        <v>1205</v>
      </c>
    </row>
    <row r="9" spans="1:7">
      <c r="A9" s="3" t="s">
        <v>1200</v>
      </c>
    </row>
    <row r="10" spans="1:7">
      <c r="A10" s="4" t="s">
        <v>1206</v>
      </c>
      <c r="B10" s="5" t="n">
        <v>600000</v>
      </c>
    </row>
  </sheetData>
  <mergeCells count="2">
    <mergeCell ref="A1:A2"/>
    <mergeCell ref="C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9"/>
    <col customWidth="1" max="2" min="2" width="25"/>
    <col customWidth="1" max="3" min="3" width="14"/>
  </cols>
  <sheetData>
    <row r="1" spans="1:3">
      <c r="A1" s="1" t="s">
        <v>1207</v>
      </c>
      <c r="B1" s="2" t="s">
        <v>1</v>
      </c>
    </row>
    <row r="2" spans="1:3">
      <c r="B2" s="2" t="s">
        <v>2</v>
      </c>
      <c r="C2" s="2" t="s">
        <v>65</v>
      </c>
    </row>
    <row r="3" spans="1:3">
      <c r="A3" s="3" t="s">
        <v>1208</v>
      </c>
    </row>
    <row r="4" spans="1:3">
      <c r="A4" s="4" t="s">
        <v>1209</v>
      </c>
      <c r="C4" s="5" t="n">
        <v>0</v>
      </c>
    </row>
    <row r="5" spans="1:3">
      <c r="A5" s="4" t="s">
        <v>1210</v>
      </c>
    </row>
    <row r="6" spans="1:3">
      <c r="A6" s="3" t="s">
        <v>1208</v>
      </c>
    </row>
    <row r="7" spans="1:3">
      <c r="A7" s="4" t="s">
        <v>1211</v>
      </c>
      <c r="B7" s="5" t="n">
        <v>32900000</v>
      </c>
    </row>
    <row r="8" spans="1:3">
      <c r="A8" s="4" t="s">
        <v>1212</v>
      </c>
    </row>
    <row r="9" spans="1:3">
      <c r="A9" s="3" t="s">
        <v>1208</v>
      </c>
    </row>
    <row r="10" spans="1:3">
      <c r="A10" s="4" t="s">
        <v>1211</v>
      </c>
      <c r="B10" s="6" t="n">
        <v>1300000</v>
      </c>
    </row>
    <row r="11" spans="1:3">
      <c r="A11" s="4" t="s">
        <v>1213</v>
      </c>
    </row>
    <row r="12" spans="1:3">
      <c r="A12" s="3" t="s">
        <v>1208</v>
      </c>
    </row>
    <row r="13" spans="1:3">
      <c r="A13" s="4" t="s">
        <v>1211</v>
      </c>
      <c r="B13" s="6" t="n">
        <v>3900000</v>
      </c>
    </row>
    <row r="14" spans="1:3">
      <c r="A14" s="4" t="s">
        <v>1214</v>
      </c>
    </row>
    <row r="15" spans="1:3">
      <c r="A15" s="3" t="s">
        <v>1208</v>
      </c>
    </row>
    <row r="16" spans="1:3">
      <c r="A16" s="4" t="s">
        <v>1211</v>
      </c>
      <c r="B16" s="5" t="n">
        <v>3800000</v>
      </c>
    </row>
    <row r="17" spans="1:3">
      <c r="A17" s="4" t="s">
        <v>1215</v>
      </c>
    </row>
    <row r="18" spans="1:3">
      <c r="A18" s="3" t="s">
        <v>1208</v>
      </c>
    </row>
    <row r="19" spans="1:3">
      <c r="A19" s="4" t="s">
        <v>1216</v>
      </c>
      <c r="B19" s="6" t="n">
        <v>2</v>
      </c>
    </row>
    <row r="20" spans="1:3">
      <c r="A20" s="4" t="s">
        <v>1217</v>
      </c>
    </row>
    <row r="21" spans="1:3">
      <c r="A21" s="3" t="s">
        <v>1208</v>
      </c>
    </row>
    <row r="22" spans="1:3">
      <c r="A22" s="4" t="s">
        <v>1209</v>
      </c>
      <c r="B22" s="5" t="n">
        <v>14000000</v>
      </c>
    </row>
    <row r="23" spans="1:3">
      <c r="A23" s="4" t="s">
        <v>1218</v>
      </c>
      <c r="B23" s="5" t="n">
        <v>13500000</v>
      </c>
    </row>
    <row r="24" spans="1:3">
      <c r="A24" s="4" t="s">
        <v>1219</v>
      </c>
      <c r="B24" s="4" t="s">
        <v>1220</v>
      </c>
    </row>
    <row r="25" spans="1:3">
      <c r="A25" s="4" t="s">
        <v>1221</v>
      </c>
    </row>
    <row r="26" spans="1:3">
      <c r="A26" s="3" t="s">
        <v>1208</v>
      </c>
    </row>
    <row r="27" spans="1:3">
      <c r="A27" s="4" t="s">
        <v>1209</v>
      </c>
      <c r="B27" s="5" t="n">
        <v>100000</v>
      </c>
    </row>
    <row r="28" spans="1:3">
      <c r="A28" s="4" t="s">
        <v>1218</v>
      </c>
      <c r="B28" s="5" t="n">
        <v>3000000</v>
      </c>
    </row>
    <row r="29" spans="1:3">
      <c r="A29" s="4" t="s">
        <v>1219</v>
      </c>
      <c r="B29" s="4" t="s">
        <v>1222</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23</v>
      </c>
      <c r="B1" s="2" t="s">
        <v>1</v>
      </c>
    </row>
    <row r="2" spans="1:5">
      <c r="B2" s="2" t="s">
        <v>2</v>
      </c>
      <c r="C2" s="2" t="s">
        <v>1224</v>
      </c>
      <c r="D2" s="2" t="s">
        <v>1225</v>
      </c>
      <c r="E2" s="2" t="s">
        <v>1226</v>
      </c>
    </row>
    <row r="3" spans="1:5">
      <c r="A3" s="3" t="s">
        <v>1208</v>
      </c>
    </row>
    <row r="4" spans="1:5">
      <c r="A4" s="4" t="s">
        <v>1227</v>
      </c>
      <c r="B4" s="7" t="n">
        <v>32.97</v>
      </c>
      <c r="D4" s="7" t="n">
        <v>16.47</v>
      </c>
      <c r="E4" s="7" t="n">
        <v>24.93</v>
      </c>
    </row>
    <row r="5" spans="1:5">
      <c r="A5" s="4" t="s">
        <v>1228</v>
      </c>
    </row>
    <row r="6" spans="1:5">
      <c r="A6" s="3" t="s">
        <v>1208</v>
      </c>
    </row>
    <row r="7" spans="1:5">
      <c r="A7" s="4" t="s">
        <v>1229</v>
      </c>
      <c r="B7" s="4" t="s">
        <v>1045</v>
      </c>
    </row>
    <row r="8" spans="1:5">
      <c r="A8" s="4" t="s">
        <v>1230</v>
      </c>
    </row>
    <row r="9" spans="1:5">
      <c r="A9" s="3" t="s">
        <v>1208</v>
      </c>
    </row>
    <row r="10" spans="1:5">
      <c r="A10" s="4" t="s">
        <v>1231</v>
      </c>
      <c r="B10" s="6" t="n">
        <v>410000</v>
      </c>
    </row>
    <row r="11" spans="1:5">
      <c r="A11" s="4" t="s">
        <v>1232</v>
      </c>
      <c r="B11" s="7" t="n">
        <v>25.59</v>
      </c>
    </row>
    <row r="12" spans="1:5">
      <c r="A12" s="4" t="s">
        <v>1233</v>
      </c>
      <c r="B12" s="6" t="n">
        <v>0</v>
      </c>
    </row>
    <row r="13" spans="1:5">
      <c r="A13" s="4" t="s">
        <v>1234</v>
      </c>
    </row>
    <row r="14" spans="1:5">
      <c r="A14" s="3" t="s">
        <v>1208</v>
      </c>
    </row>
    <row r="15" spans="1:5">
      <c r="A15" s="4" t="s">
        <v>1231</v>
      </c>
      <c r="B15" s="6" t="n">
        <v>163764</v>
      </c>
    </row>
    <row r="16" spans="1:5">
      <c r="A16" s="4" t="s">
        <v>1232</v>
      </c>
      <c r="B16" s="7" t="n">
        <v>24.93</v>
      </c>
    </row>
    <row r="17" spans="1:5">
      <c r="A17" s="4" t="s">
        <v>1233</v>
      </c>
      <c r="B17" s="6" t="n">
        <v>45755</v>
      </c>
    </row>
    <row r="18" spans="1:5">
      <c r="A18" s="4" t="s">
        <v>1235</v>
      </c>
      <c r="B18" s="12" t="n">
        <v>2.9</v>
      </c>
    </row>
    <row r="19" spans="1:5">
      <c r="A19" s="4" t="s">
        <v>1234</v>
      </c>
    </row>
    <row r="20" spans="1:5">
      <c r="A20" s="3" t="s">
        <v>1208</v>
      </c>
    </row>
    <row r="21" spans="1:5">
      <c r="A21" s="4" t="s">
        <v>1231</v>
      </c>
      <c r="B21" s="6" t="n">
        <v>250351</v>
      </c>
    </row>
    <row r="22" spans="1:5">
      <c r="A22" s="4" t="s">
        <v>1232</v>
      </c>
      <c r="B22" s="7" t="n">
        <v>24.93</v>
      </c>
    </row>
    <row r="23" spans="1:5">
      <c r="A23" s="4" t="s">
        <v>1233</v>
      </c>
      <c r="B23" s="6" t="n">
        <v>151229</v>
      </c>
    </row>
    <row r="24" spans="1:5">
      <c r="A24" s="4" t="s">
        <v>1235</v>
      </c>
      <c r="B24" s="12" t="n">
        <v>2.5</v>
      </c>
    </row>
    <row r="25" spans="1:5">
      <c r="A25" s="4" t="s">
        <v>1234</v>
      </c>
    </row>
    <row r="26" spans="1:5">
      <c r="A26" s="3" t="s">
        <v>1208</v>
      </c>
    </row>
    <row r="27" spans="1:5">
      <c r="A27" s="4" t="s">
        <v>1231</v>
      </c>
      <c r="B27" s="6" t="n">
        <v>33174</v>
      </c>
    </row>
    <row r="28" spans="1:5">
      <c r="A28" s="4" t="s">
        <v>1232</v>
      </c>
      <c r="B28" s="7" t="n">
        <v>24.93</v>
      </c>
    </row>
    <row r="29" spans="1:5">
      <c r="A29" s="4" t="s">
        <v>1236</v>
      </c>
      <c r="B29" s="7" t="n">
        <v>32.97</v>
      </c>
    </row>
    <row r="30" spans="1:5">
      <c r="A30" s="4" t="s">
        <v>1233</v>
      </c>
      <c r="B30" s="6" t="n">
        <v>0</v>
      </c>
    </row>
    <row r="31" spans="1:5">
      <c r="A31" s="4" t="s">
        <v>1235</v>
      </c>
      <c r="B31" s="5" t="n">
        <v>1</v>
      </c>
    </row>
    <row r="32" spans="1:5">
      <c r="A32" s="4" t="s">
        <v>1237</v>
      </c>
    </row>
    <row r="33" spans="1:5">
      <c r="A33" s="3" t="s">
        <v>1208</v>
      </c>
    </row>
    <row r="34" spans="1:5">
      <c r="A34" s="4" t="s">
        <v>1231</v>
      </c>
      <c r="B34" s="6" t="n">
        <v>8358</v>
      </c>
    </row>
    <row r="35" spans="1:5">
      <c r="A35" s="4" t="s">
        <v>1232</v>
      </c>
      <c r="B35" s="7" t="n">
        <v>21.54</v>
      </c>
    </row>
    <row r="36" spans="1:5">
      <c r="A36" s="4" t="s">
        <v>1233</v>
      </c>
      <c r="B36" s="6" t="n">
        <v>0</v>
      </c>
    </row>
    <row r="37" spans="1:5">
      <c r="A37" s="4" t="s">
        <v>1237</v>
      </c>
    </row>
    <row r="38" spans="1:5">
      <c r="A38" s="3" t="s">
        <v>1208</v>
      </c>
    </row>
    <row r="39" spans="1:5">
      <c r="A39" s="4" t="s">
        <v>1231</v>
      </c>
      <c r="B39" s="6" t="n">
        <v>2786</v>
      </c>
    </row>
    <row r="40" spans="1:5">
      <c r="A40" s="4" t="s">
        <v>1232</v>
      </c>
      <c r="B40" s="7" t="n">
        <v>21.54</v>
      </c>
    </row>
    <row r="41" spans="1:5">
      <c r="A41" s="4" t="s">
        <v>1236</v>
      </c>
      <c r="B41" s="7" t="n">
        <v>26.86</v>
      </c>
    </row>
    <row r="42" spans="1:5">
      <c r="A42" s="4" t="s">
        <v>1233</v>
      </c>
      <c r="B42" s="6" t="n">
        <v>0</v>
      </c>
    </row>
    <row r="43" spans="1:5">
      <c r="A43" s="4" t="s">
        <v>1238</v>
      </c>
    </row>
    <row r="44" spans="1:5">
      <c r="A44" s="3" t="s">
        <v>1208</v>
      </c>
    </row>
    <row r="45" spans="1:5">
      <c r="A45" s="4" t="s">
        <v>1231</v>
      </c>
      <c r="B45" s="6" t="n">
        <v>262500</v>
      </c>
    </row>
    <row r="46" spans="1:5">
      <c r="A46" s="4" t="s">
        <v>1232</v>
      </c>
      <c r="B46" s="7" t="n">
        <v>16.06</v>
      </c>
    </row>
    <row r="47" spans="1:5">
      <c r="A47" s="4" t="s">
        <v>1233</v>
      </c>
      <c r="B47" s="6" t="n">
        <v>0</v>
      </c>
    </row>
    <row r="48" spans="1:5">
      <c r="A48" s="4" t="s">
        <v>1239</v>
      </c>
    </row>
    <row r="49" spans="1:5">
      <c r="A49" s="3" t="s">
        <v>1208</v>
      </c>
    </row>
    <row r="50" spans="1:5">
      <c r="A50" s="4" t="s">
        <v>1231</v>
      </c>
      <c r="B50" s="6" t="n">
        <v>396763</v>
      </c>
    </row>
    <row r="51" spans="1:5">
      <c r="A51" s="4" t="s">
        <v>1232</v>
      </c>
      <c r="B51" s="7" t="n">
        <v>16.47</v>
      </c>
    </row>
    <row r="52" spans="1:5">
      <c r="A52" s="4" t="s">
        <v>1233</v>
      </c>
      <c r="B52" s="6" t="n">
        <v>92075</v>
      </c>
    </row>
    <row r="53" spans="1:5">
      <c r="A53" s="4" t="s">
        <v>1235</v>
      </c>
      <c r="B53" s="5" t="n">
        <v>5</v>
      </c>
    </row>
    <row r="54" spans="1:5">
      <c r="A54" s="4" t="s">
        <v>1239</v>
      </c>
    </row>
    <row r="55" spans="1:5">
      <c r="A55" s="3" t="s">
        <v>1208</v>
      </c>
    </row>
    <row r="56" spans="1:5">
      <c r="A56" s="4" t="s">
        <v>1231</v>
      </c>
      <c r="B56" s="6" t="n">
        <v>109654</v>
      </c>
    </row>
    <row r="57" spans="1:5">
      <c r="A57" s="4" t="s">
        <v>1232</v>
      </c>
      <c r="B57" s="7" t="n">
        <v>16.47</v>
      </c>
    </row>
    <row r="58" spans="1:5">
      <c r="A58" s="4" t="s">
        <v>1233</v>
      </c>
      <c r="B58" s="6" t="n">
        <v>0</v>
      </c>
    </row>
    <row r="59" spans="1:5">
      <c r="A59" s="4" t="s">
        <v>1235</v>
      </c>
      <c r="B59" s="12" t="n">
        <v>3.6</v>
      </c>
    </row>
    <row r="60" spans="1:5">
      <c r="A60" s="4" t="s">
        <v>1240</v>
      </c>
    </row>
    <row r="61" spans="1:5">
      <c r="A61" s="3" t="s">
        <v>1208</v>
      </c>
    </row>
    <row r="62" spans="1:5">
      <c r="A62" s="4" t="s">
        <v>1231</v>
      </c>
      <c r="B62" s="6" t="n">
        <v>200000</v>
      </c>
    </row>
    <row r="63" spans="1:5">
      <c r="A63" s="4" t="s">
        <v>1232</v>
      </c>
      <c r="B63" s="7" t="n">
        <v>26.91</v>
      </c>
    </row>
    <row r="64" spans="1:5">
      <c r="A64" s="4" t="s">
        <v>1233</v>
      </c>
      <c r="B64" s="6" t="n">
        <v>0</v>
      </c>
    </row>
    <row r="65" spans="1:5">
      <c r="A65" s="4" t="s">
        <v>1241</v>
      </c>
    </row>
    <row r="66" spans="1:5">
      <c r="A66" s="3" t="s">
        <v>1208</v>
      </c>
    </row>
    <row r="67" spans="1:5">
      <c r="A67" s="4" t="s">
        <v>1231</v>
      </c>
      <c r="B67" s="6" t="n">
        <v>11170</v>
      </c>
    </row>
    <row r="68" spans="1:5">
      <c r="A68" s="4" t="s">
        <v>1232</v>
      </c>
      <c r="B68" s="7" t="n">
        <v>27.86</v>
      </c>
    </row>
    <row r="69" spans="1:5">
      <c r="A69" s="4" t="s">
        <v>1233</v>
      </c>
      <c r="B69" s="6" t="n">
        <v>0</v>
      </c>
    </row>
    <row r="70" spans="1:5">
      <c r="A70" s="4" t="s">
        <v>1240</v>
      </c>
    </row>
    <row r="71" spans="1:5">
      <c r="A71" s="3" t="s">
        <v>1208</v>
      </c>
    </row>
    <row r="72" spans="1:5">
      <c r="A72" s="4" t="s">
        <v>1231</v>
      </c>
      <c r="B72" s="6" t="n">
        <v>470000</v>
      </c>
    </row>
    <row r="73" spans="1:5">
      <c r="A73" s="4" t="s">
        <v>1233</v>
      </c>
      <c r="B73" s="6" t="n">
        <v>0</v>
      </c>
    </row>
    <row r="74" spans="1:5">
      <c r="A74" s="4" t="s">
        <v>1235</v>
      </c>
      <c r="B74" s="12" t="n">
        <v>6.3</v>
      </c>
    </row>
    <row r="75" spans="1:5">
      <c r="A75" s="4" t="s">
        <v>1227</v>
      </c>
      <c r="C75" s="7" t="n">
        <v>26.91</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2</v>
      </c>
      <c r="B1" s="2" t="s">
        <v>1</v>
      </c>
    </row>
    <row r="2" spans="1:4">
      <c r="B2" s="2" t="s">
        <v>2</v>
      </c>
      <c r="C2" s="2" t="s">
        <v>65</v>
      </c>
      <c r="D2" s="2" t="s">
        <v>111</v>
      </c>
    </row>
    <row r="3" spans="1:4">
      <c r="A3" s="4" t="s">
        <v>1217</v>
      </c>
    </row>
    <row r="4" spans="1:4">
      <c r="A4" s="3" t="s">
        <v>1208</v>
      </c>
    </row>
    <row r="5" spans="1:4">
      <c r="A5" s="4" t="s">
        <v>1243</v>
      </c>
      <c r="B5" s="5" t="n">
        <v>10132</v>
      </c>
      <c r="C5" s="5" t="n">
        <v>13153</v>
      </c>
      <c r="D5" s="5" t="n">
        <v>3019</v>
      </c>
    </row>
    <row r="6" spans="1:4">
      <c r="A6" s="4" t="s">
        <v>1244</v>
      </c>
      <c r="B6" s="6" t="n">
        <v>2466</v>
      </c>
      <c r="C6" s="6" t="n">
        <v>3202</v>
      </c>
      <c r="D6" s="6" t="n">
        <v>1006</v>
      </c>
    </row>
    <row r="7" spans="1:4">
      <c r="A7" s="4" t="s">
        <v>1085</v>
      </c>
      <c r="B7" s="6" t="n">
        <v>7666</v>
      </c>
      <c r="C7" s="6" t="n">
        <v>9951</v>
      </c>
      <c r="D7" s="6" t="n">
        <v>2013</v>
      </c>
    </row>
    <row r="8" spans="1:4">
      <c r="A8" s="4" t="s">
        <v>1245</v>
      </c>
    </row>
    <row r="9" spans="1:4">
      <c r="A9" s="3" t="s">
        <v>1208</v>
      </c>
    </row>
    <row r="10" spans="1:4">
      <c r="A10" s="4" t="s">
        <v>1243</v>
      </c>
      <c r="B10" s="6" t="n">
        <v>461</v>
      </c>
      <c r="C10" s="6" t="n">
        <v>389</v>
      </c>
      <c r="D10" s="6" t="n">
        <v>256</v>
      </c>
    </row>
    <row r="11" spans="1:4">
      <c r="A11" s="4" t="s">
        <v>1246</v>
      </c>
    </row>
    <row r="12" spans="1:4">
      <c r="A12" s="3" t="s">
        <v>1208</v>
      </c>
    </row>
    <row r="13" spans="1:4">
      <c r="A13" s="4" t="s">
        <v>1243</v>
      </c>
      <c r="B13" s="6" t="n">
        <v>9671</v>
      </c>
      <c r="C13" s="6" t="n">
        <v>12764</v>
      </c>
      <c r="D13" s="6" t="n">
        <v>2763</v>
      </c>
    </row>
    <row r="14" spans="1:4">
      <c r="A14" s="4" t="s">
        <v>1221</v>
      </c>
    </row>
    <row r="15" spans="1:4">
      <c r="A15" s="3" t="s">
        <v>1208</v>
      </c>
    </row>
    <row r="16" spans="1:4">
      <c r="A16" s="4" t="s">
        <v>1244</v>
      </c>
      <c r="B16" s="6" t="n">
        <v>163</v>
      </c>
      <c r="C16" s="6" t="n">
        <v>0</v>
      </c>
      <c r="D16" s="6" t="n">
        <v>0</v>
      </c>
    </row>
    <row r="17" spans="1:4">
      <c r="A17" s="4" t="s">
        <v>1085</v>
      </c>
      <c r="B17" s="6" t="n">
        <v>508</v>
      </c>
      <c r="C17" s="6" t="n">
        <v>0</v>
      </c>
      <c r="D17" s="6" t="n">
        <v>0</v>
      </c>
    </row>
    <row r="18" spans="1:4">
      <c r="A18" s="4" t="s">
        <v>1247</v>
      </c>
    </row>
    <row r="19" spans="1:4">
      <c r="A19" s="3" t="s">
        <v>1208</v>
      </c>
    </row>
    <row r="20" spans="1:4">
      <c r="A20" s="4" t="s">
        <v>1243</v>
      </c>
      <c r="B20" s="5" t="n">
        <v>671</v>
      </c>
      <c r="C20" s="5" t="n">
        <v>0</v>
      </c>
      <c r="D20" s="5" t="n">
        <v>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8</v>
      </c>
      <c r="B1" s="2" t="s">
        <v>1</v>
      </c>
    </row>
    <row r="2" spans="1:4">
      <c r="B2" s="2" t="s">
        <v>2</v>
      </c>
      <c r="C2" s="2" t="s">
        <v>65</v>
      </c>
      <c r="D2" s="2" t="s">
        <v>111</v>
      </c>
    </row>
    <row r="3" spans="1:4">
      <c r="A3" s="4" t="s">
        <v>1217</v>
      </c>
    </row>
    <row r="4" spans="1:4">
      <c r="A4" s="3" t="s">
        <v>1249</v>
      </c>
    </row>
    <row r="5" spans="1:4">
      <c r="A5" s="4" t="s">
        <v>1250</v>
      </c>
      <c r="B5" s="6" t="n">
        <v>1069</v>
      </c>
      <c r="C5" s="6" t="n">
        <v>389</v>
      </c>
      <c r="D5" s="6" t="n">
        <v>906</v>
      </c>
    </row>
    <row r="6" spans="1:4">
      <c r="A6" s="4" t="s">
        <v>1251</v>
      </c>
      <c r="B6" s="6" t="n">
        <v>-36</v>
      </c>
      <c r="C6" s="6" t="n">
        <v>0</v>
      </c>
      <c r="D6" s="6" t="n">
        <v>0</v>
      </c>
    </row>
    <row r="7" spans="1:4">
      <c r="A7" s="4" t="s">
        <v>1252</v>
      </c>
      <c r="B7" s="6" t="n">
        <v>843</v>
      </c>
      <c r="C7" s="6" t="n">
        <v>1114</v>
      </c>
      <c r="D7" s="6" t="n">
        <v>461</v>
      </c>
    </row>
    <row r="8" spans="1:4">
      <c r="A8" s="4" t="s">
        <v>1253</v>
      </c>
      <c r="B8" s="6" t="n">
        <v>-723</v>
      </c>
      <c r="C8" s="6" t="n">
        <v>0</v>
      </c>
      <c r="D8" s="6" t="n">
        <v>-714</v>
      </c>
    </row>
    <row r="9" spans="1:4">
      <c r="A9" s="4" t="s">
        <v>1254</v>
      </c>
      <c r="B9" s="6" t="n">
        <v>-227</v>
      </c>
      <c r="C9" s="6" t="n">
        <v>-434</v>
      </c>
      <c r="D9" s="6" t="n">
        <v>-264</v>
      </c>
    </row>
    <row r="10" spans="1:4">
      <c r="A10" s="4" t="s">
        <v>1255</v>
      </c>
      <c r="B10" s="6" t="n">
        <v>926</v>
      </c>
      <c r="C10" s="6" t="n">
        <v>1069</v>
      </c>
      <c r="D10" s="6" t="n">
        <v>389</v>
      </c>
    </row>
    <row r="11" spans="1:4">
      <c r="A11" s="3" t="s">
        <v>1256</v>
      </c>
    </row>
    <row r="12" spans="1:4">
      <c r="A12" s="4" t="s">
        <v>1257</v>
      </c>
      <c r="B12" s="7" t="n">
        <v>22.97</v>
      </c>
      <c r="C12" s="7" t="n">
        <v>18.39</v>
      </c>
      <c r="D12" s="5" t="n">
        <v>20</v>
      </c>
    </row>
    <row r="13" spans="1:4">
      <c r="A13" s="4" t="s">
        <v>1258</v>
      </c>
      <c r="B13" s="14" t="n">
        <v>24.67</v>
      </c>
      <c r="C13" s="6" t="n">
        <v>0</v>
      </c>
      <c r="D13" s="6" t="n">
        <v>0</v>
      </c>
    </row>
    <row r="14" spans="1:4">
      <c r="A14" s="4" t="s">
        <v>1259</v>
      </c>
      <c r="B14" s="14" t="n">
        <v>22.01</v>
      </c>
      <c r="C14" s="14" t="n">
        <v>23.05</v>
      </c>
      <c r="D14" s="14" t="n">
        <v>18.72</v>
      </c>
    </row>
    <row r="15" spans="1:4">
      <c r="A15" s="4" t="s">
        <v>1260</v>
      </c>
      <c r="B15" s="14" t="n">
        <v>22.08</v>
      </c>
      <c r="C15" s="6" t="n">
        <v>0</v>
      </c>
      <c r="D15" s="14" t="n">
        <v>18.09</v>
      </c>
    </row>
    <row r="16" spans="1:4">
      <c r="A16" s="4" t="s">
        <v>1261</v>
      </c>
      <c r="B16" s="14" t="n">
        <v>21.51</v>
      </c>
      <c r="C16" s="14" t="n">
        <v>19.06</v>
      </c>
      <c r="D16" s="14" t="n">
        <v>25.33</v>
      </c>
    </row>
    <row r="17" spans="1:4">
      <c r="A17" s="4" t="s">
        <v>1262</v>
      </c>
      <c r="B17" s="7" t="n">
        <v>24.04</v>
      </c>
      <c r="C17" s="7" t="n">
        <v>22.97</v>
      </c>
      <c r="D17" s="7" t="n">
        <v>18.39</v>
      </c>
    </row>
    <row r="18" spans="1:4">
      <c r="A18" s="4" t="s">
        <v>1221</v>
      </c>
    </row>
    <row r="19" spans="1:4">
      <c r="A19" s="3" t="s">
        <v>1249</v>
      </c>
    </row>
    <row r="20" spans="1:4">
      <c r="A20" s="4" t="s">
        <v>1250</v>
      </c>
      <c r="B20" s="6" t="n">
        <v>0</v>
      </c>
      <c r="C20" s="6" t="n">
        <v>0</v>
      </c>
      <c r="D20" s="6" t="n">
        <v>0</v>
      </c>
    </row>
    <row r="21" spans="1:4">
      <c r="A21" s="4" t="s">
        <v>1251</v>
      </c>
      <c r="B21" s="6" t="n">
        <v>36</v>
      </c>
    </row>
    <row r="22" spans="1:4">
      <c r="A22" s="4" t="s">
        <v>1252</v>
      </c>
      <c r="B22" s="6" t="n">
        <v>110</v>
      </c>
      <c r="C22" s="6" t="n">
        <v>0</v>
      </c>
      <c r="D22" s="6" t="n">
        <v>0</v>
      </c>
    </row>
    <row r="23" spans="1:4">
      <c r="A23" s="4" t="s">
        <v>1253</v>
      </c>
      <c r="B23" s="6" t="n">
        <v>-3</v>
      </c>
      <c r="C23" s="6" t="n">
        <v>0</v>
      </c>
      <c r="D23" s="6" t="n">
        <v>0</v>
      </c>
    </row>
    <row r="24" spans="1:4">
      <c r="A24" s="4" t="s">
        <v>1254</v>
      </c>
      <c r="B24" s="6" t="n">
        <v>0</v>
      </c>
      <c r="C24" s="6" t="n">
        <v>0</v>
      </c>
      <c r="D24" s="6" t="n">
        <v>0</v>
      </c>
    </row>
    <row r="25" spans="1:4">
      <c r="A25" s="4" t="s">
        <v>1255</v>
      </c>
      <c r="B25" s="6" t="n">
        <v>143</v>
      </c>
      <c r="C25" s="6" t="n">
        <v>0</v>
      </c>
      <c r="D25" s="6" t="n">
        <v>0</v>
      </c>
    </row>
    <row r="26" spans="1:4">
      <c r="A26" s="3" t="s">
        <v>1256</v>
      </c>
    </row>
    <row r="27" spans="1:4">
      <c r="A27" s="4" t="s">
        <v>1257</v>
      </c>
      <c r="B27" s="5" t="n">
        <v>0</v>
      </c>
      <c r="C27" s="5" t="n">
        <v>0</v>
      </c>
      <c r="D27" s="5" t="n">
        <v>0</v>
      </c>
    </row>
    <row r="28" spans="1:4">
      <c r="A28" s="4" t="s">
        <v>1258</v>
      </c>
      <c r="B28" s="14" t="n">
        <v>14.77</v>
      </c>
    </row>
    <row r="29" spans="1:4">
      <c r="A29" s="4" t="s">
        <v>1259</v>
      </c>
      <c r="B29" s="14" t="n">
        <v>16.47</v>
      </c>
      <c r="C29" s="6" t="n">
        <v>0</v>
      </c>
      <c r="D29" s="6" t="n">
        <v>0</v>
      </c>
    </row>
    <row r="30" spans="1:4">
      <c r="A30" s="4" t="s">
        <v>1260</v>
      </c>
      <c r="B30" s="14" t="n">
        <v>26.86</v>
      </c>
      <c r="C30" s="6" t="n">
        <v>0</v>
      </c>
      <c r="D30" s="6" t="n">
        <v>0</v>
      </c>
    </row>
    <row r="31" spans="1:4">
      <c r="A31" s="4" t="s">
        <v>1261</v>
      </c>
      <c r="B31" s="6" t="n">
        <v>0</v>
      </c>
      <c r="C31" s="6" t="n">
        <v>0</v>
      </c>
      <c r="D31" s="6" t="n">
        <v>0</v>
      </c>
    </row>
    <row r="32" spans="1:4">
      <c r="A32" s="4" t="s">
        <v>1262</v>
      </c>
      <c r="B32" s="7" t="n">
        <v>32.97</v>
      </c>
      <c r="C32" s="5" t="n">
        <v>0</v>
      </c>
      <c r="D32" s="5" t="n">
        <v>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263</v>
      </c>
      <c r="B1" s="2" t="s">
        <v>1</v>
      </c>
    </row>
    <row r="2" spans="1:4">
      <c r="B2" s="2" t="s">
        <v>65</v>
      </c>
      <c r="C2" s="2" t="s">
        <v>111</v>
      </c>
      <c r="D2" s="2" t="s">
        <v>2</v>
      </c>
    </row>
    <row r="3" spans="1:4">
      <c r="A3" s="3" t="s">
        <v>1264</v>
      </c>
    </row>
    <row r="4" spans="1:4">
      <c r="A4" s="4" t="s">
        <v>1265</v>
      </c>
      <c r="D4" s="5" t="n">
        <v>6783</v>
      </c>
    </row>
    <row r="5" spans="1:4">
      <c r="A5" s="4" t="s">
        <v>1266</v>
      </c>
    </row>
    <row r="6" spans="1:4">
      <c r="A6" s="3" t="s">
        <v>1264</v>
      </c>
    </row>
    <row r="7" spans="1:4">
      <c r="A7" s="4" t="s">
        <v>1265</v>
      </c>
      <c r="B7" s="5" t="n">
        <v>600</v>
      </c>
      <c r="D7" s="6" t="n">
        <v>570</v>
      </c>
    </row>
    <row r="8" spans="1:4">
      <c r="A8" s="4" t="s">
        <v>1267</v>
      </c>
      <c r="B8" s="5" t="n">
        <v>500</v>
      </c>
    </row>
    <row r="9" spans="1:4">
      <c r="A9" s="4" t="s">
        <v>510</v>
      </c>
    </row>
    <row r="10" spans="1:4">
      <c r="A10" s="3" t="s">
        <v>1264</v>
      </c>
    </row>
    <row r="11" spans="1:4">
      <c r="A11" s="4" t="s">
        <v>1265</v>
      </c>
      <c r="C11" s="5" t="n">
        <v>6200</v>
      </c>
      <c r="D11" s="5" t="n">
        <v>6213</v>
      </c>
    </row>
    <row r="12" spans="1:4">
      <c r="A12" s="4" t="s">
        <v>1267</v>
      </c>
      <c r="C12" s="5" t="n">
        <v>430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68</v>
      </c>
      <c r="B1" s="2" t="s">
        <v>2</v>
      </c>
      <c r="C1" s="2" t="s">
        <v>65</v>
      </c>
      <c r="D1" s="2" t="s">
        <v>111</v>
      </c>
    </row>
    <row r="2" spans="1:4">
      <c r="A2" s="3" t="s">
        <v>1264</v>
      </c>
    </row>
    <row r="3" spans="1:4">
      <c r="A3" s="4" t="s">
        <v>1265</v>
      </c>
      <c r="B3" s="5" t="n">
        <v>6783</v>
      </c>
    </row>
    <row r="4" spans="1:4">
      <c r="A4" s="4" t="s">
        <v>1269</v>
      </c>
    </row>
    <row r="5" spans="1:4">
      <c r="A5" s="3" t="s">
        <v>1264</v>
      </c>
    </row>
    <row r="6" spans="1:4">
      <c r="A6" s="4" t="s">
        <v>1265</v>
      </c>
      <c r="B6" s="6" t="n">
        <v>4673</v>
      </c>
    </row>
    <row r="7" spans="1:4">
      <c r="A7" s="4" t="s">
        <v>1270</v>
      </c>
    </row>
    <row r="8" spans="1:4">
      <c r="A8" s="3" t="s">
        <v>1264</v>
      </c>
    </row>
    <row r="9" spans="1:4">
      <c r="A9" s="4" t="s">
        <v>1265</v>
      </c>
      <c r="B9" s="6" t="n">
        <v>472</v>
      </c>
    </row>
    <row r="10" spans="1:4">
      <c r="A10" s="4" t="s">
        <v>1271</v>
      </c>
    </row>
    <row r="11" spans="1:4">
      <c r="A11" s="3" t="s">
        <v>1264</v>
      </c>
    </row>
    <row r="12" spans="1:4">
      <c r="A12" s="4" t="s">
        <v>1265</v>
      </c>
      <c r="B12" s="6" t="n">
        <v>884</v>
      </c>
    </row>
    <row r="13" spans="1:4">
      <c r="A13" s="4" t="s">
        <v>1272</v>
      </c>
    </row>
    <row r="14" spans="1:4">
      <c r="A14" s="3" t="s">
        <v>1264</v>
      </c>
    </row>
    <row r="15" spans="1:4">
      <c r="A15" s="4" t="s">
        <v>1265</v>
      </c>
      <c r="B15" s="6" t="n">
        <v>754</v>
      </c>
    </row>
    <row r="16" spans="1:4">
      <c r="A16" s="4" t="s">
        <v>1266</v>
      </c>
    </row>
    <row r="17" spans="1:4">
      <c r="A17" s="3" t="s">
        <v>1264</v>
      </c>
    </row>
    <row r="18" spans="1:4">
      <c r="A18" s="4" t="s">
        <v>1265</v>
      </c>
      <c r="B18" s="6" t="n">
        <v>570</v>
      </c>
      <c r="C18" s="5" t="n">
        <v>600</v>
      </c>
    </row>
    <row r="19" spans="1:4">
      <c r="A19" s="4" t="s">
        <v>1273</v>
      </c>
    </row>
    <row r="20" spans="1:4">
      <c r="A20" s="3" t="s">
        <v>1264</v>
      </c>
    </row>
    <row r="21" spans="1:4">
      <c r="A21" s="4" t="s">
        <v>1265</v>
      </c>
      <c r="B21" s="6" t="n">
        <v>449</v>
      </c>
    </row>
    <row r="22" spans="1:4">
      <c r="A22" s="4" t="s">
        <v>1274</v>
      </c>
    </row>
    <row r="23" spans="1:4">
      <c r="A23" s="3" t="s">
        <v>1264</v>
      </c>
    </row>
    <row r="24" spans="1:4">
      <c r="A24" s="4" t="s">
        <v>1265</v>
      </c>
      <c r="B24" s="6" t="n">
        <v>0</v>
      </c>
    </row>
    <row r="25" spans="1:4">
      <c r="A25" s="4" t="s">
        <v>1275</v>
      </c>
    </row>
    <row r="26" spans="1:4">
      <c r="A26" s="3" t="s">
        <v>1264</v>
      </c>
    </row>
    <row r="27" spans="1:4">
      <c r="A27" s="4" t="s">
        <v>1265</v>
      </c>
      <c r="B27" s="6" t="n">
        <v>103</v>
      </c>
    </row>
    <row r="28" spans="1:4">
      <c r="A28" s="4" t="s">
        <v>1276</v>
      </c>
    </row>
    <row r="29" spans="1:4">
      <c r="A29" s="3" t="s">
        <v>1264</v>
      </c>
    </row>
    <row r="30" spans="1:4">
      <c r="A30" s="4" t="s">
        <v>1265</v>
      </c>
      <c r="B30" s="6" t="n">
        <v>18</v>
      </c>
    </row>
    <row r="31" spans="1:4">
      <c r="A31" s="4" t="s">
        <v>510</v>
      </c>
    </row>
    <row r="32" spans="1:4">
      <c r="A32" s="3" t="s">
        <v>1264</v>
      </c>
    </row>
    <row r="33" spans="1:4">
      <c r="A33" s="4" t="s">
        <v>1265</v>
      </c>
      <c r="B33" s="6" t="n">
        <v>6213</v>
      </c>
      <c r="D33" s="5" t="n">
        <v>6200</v>
      </c>
    </row>
    <row r="34" spans="1:4">
      <c r="A34" s="4" t="s">
        <v>1277</v>
      </c>
    </row>
    <row r="35" spans="1:4">
      <c r="A35" s="3" t="s">
        <v>1264</v>
      </c>
    </row>
    <row r="36" spans="1:4">
      <c r="A36" s="4" t="s">
        <v>1265</v>
      </c>
      <c r="B36" s="6" t="n">
        <v>4224</v>
      </c>
    </row>
    <row r="37" spans="1:4">
      <c r="A37" s="4" t="s">
        <v>1278</v>
      </c>
    </row>
    <row r="38" spans="1:4">
      <c r="A38" s="3" t="s">
        <v>1264</v>
      </c>
    </row>
    <row r="39" spans="1:4">
      <c r="A39" s="4" t="s">
        <v>1265</v>
      </c>
      <c r="B39" s="6" t="n">
        <v>472</v>
      </c>
    </row>
    <row r="40" spans="1:4">
      <c r="A40" s="4" t="s">
        <v>1279</v>
      </c>
    </row>
    <row r="41" spans="1:4">
      <c r="A41" s="3" t="s">
        <v>1264</v>
      </c>
    </row>
    <row r="42" spans="1:4">
      <c r="A42" s="4" t="s">
        <v>1265</v>
      </c>
      <c r="B42" s="6" t="n">
        <v>781</v>
      </c>
    </row>
    <row r="43" spans="1:4">
      <c r="A43" s="4" t="s">
        <v>1280</v>
      </c>
    </row>
    <row r="44" spans="1:4">
      <c r="A44" s="3" t="s">
        <v>1264</v>
      </c>
    </row>
    <row r="45" spans="1:4">
      <c r="A45" s="4" t="s">
        <v>1265</v>
      </c>
      <c r="B45" s="5" t="n">
        <v>736</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1</v>
      </c>
      <c r="B1" s="2" t="s">
        <v>1</v>
      </c>
    </row>
    <row r="2" spans="1:4">
      <c r="B2" s="2" t="s">
        <v>2</v>
      </c>
      <c r="C2" s="2" t="s">
        <v>65</v>
      </c>
      <c r="D2" s="2" t="s">
        <v>111</v>
      </c>
    </row>
    <row r="3" spans="1:4">
      <c r="A3" s="3" t="s">
        <v>1264</v>
      </c>
    </row>
    <row r="4" spans="1:4">
      <c r="A4" s="4" t="s">
        <v>1282</v>
      </c>
      <c r="B4" s="5" t="n">
        <v>-84</v>
      </c>
      <c r="C4" s="5" t="n">
        <v>4765</v>
      </c>
      <c r="D4" s="5" t="n">
        <v>9775</v>
      </c>
    </row>
    <row r="5" spans="1:4">
      <c r="A5" s="4" t="s">
        <v>1283</v>
      </c>
      <c r="B5" s="6" t="n">
        <v>77</v>
      </c>
    </row>
    <row r="6" spans="1:4">
      <c r="A6" s="4" t="s">
        <v>1273</v>
      </c>
    </row>
    <row r="7" spans="1:4">
      <c r="A7" s="3" t="s">
        <v>1264</v>
      </c>
    </row>
    <row r="8" spans="1:4">
      <c r="A8" s="4" t="s">
        <v>1282</v>
      </c>
      <c r="B8" s="6" t="n">
        <v>-84</v>
      </c>
    </row>
    <row r="9" spans="1:4">
      <c r="A9" s="4" t="s">
        <v>1283</v>
      </c>
      <c r="B9" s="6" t="n">
        <v>1</v>
      </c>
    </row>
    <row r="10" spans="1:4">
      <c r="A10" s="4" t="s">
        <v>1278</v>
      </c>
    </row>
    <row r="11" spans="1:4">
      <c r="A11" s="3" t="s">
        <v>1264</v>
      </c>
    </row>
    <row r="12" spans="1:4">
      <c r="A12" s="4" t="s">
        <v>1282</v>
      </c>
      <c r="B12" s="6" t="n">
        <v>0</v>
      </c>
    </row>
    <row r="13" spans="1:4">
      <c r="A13" s="4" t="s">
        <v>1283</v>
      </c>
      <c r="B13" s="5" t="n">
        <v>76</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4</v>
      </c>
      <c r="B1" s="2" t="s">
        <v>1</v>
      </c>
    </row>
    <row r="2" spans="1:4">
      <c r="B2" s="2" t="s">
        <v>2</v>
      </c>
      <c r="C2" s="2" t="s">
        <v>65</v>
      </c>
      <c r="D2" s="2" t="s">
        <v>111</v>
      </c>
    </row>
    <row r="3" spans="1:4">
      <c r="A3" s="3" t="s">
        <v>1264</v>
      </c>
    </row>
    <row r="4" spans="1:4">
      <c r="A4" s="4" t="s">
        <v>1285</v>
      </c>
      <c r="B4" s="5" t="n">
        <v>236</v>
      </c>
      <c r="C4" s="5" t="n">
        <v>2251</v>
      </c>
    </row>
    <row r="5" spans="1:4">
      <c r="A5" s="4" t="s">
        <v>1286</v>
      </c>
      <c r="C5" s="6" t="n">
        <v>692</v>
      </c>
      <c r="D5" s="5" t="n">
        <v>4832</v>
      </c>
    </row>
    <row r="6" spans="1:4">
      <c r="A6" s="4" t="s">
        <v>1287</v>
      </c>
      <c r="B6" s="6" t="n">
        <v>0</v>
      </c>
      <c r="C6" s="6" t="n">
        <v>0</v>
      </c>
    </row>
    <row r="7" spans="1:4">
      <c r="A7" s="4" t="s">
        <v>1288</v>
      </c>
      <c r="B7" s="6" t="n">
        <v>-76</v>
      </c>
      <c r="C7" s="6" t="n">
        <v>-2707</v>
      </c>
      <c r="D7" s="6" t="n">
        <v>-2581</v>
      </c>
    </row>
    <row r="8" spans="1:4">
      <c r="A8" s="4" t="s">
        <v>1289</v>
      </c>
      <c r="B8" s="6" t="n">
        <v>0</v>
      </c>
      <c r="C8" s="6" t="n">
        <v>0</v>
      </c>
    </row>
    <row r="9" spans="1:4">
      <c r="A9" s="4" t="s">
        <v>1290</v>
      </c>
      <c r="B9" s="6" t="n">
        <v>160</v>
      </c>
      <c r="C9" s="6" t="n">
        <v>236</v>
      </c>
      <c r="D9" s="6" t="n">
        <v>2251</v>
      </c>
    </row>
    <row r="10" spans="1:4">
      <c r="A10" s="4" t="s">
        <v>1266</v>
      </c>
    </row>
    <row r="11" spans="1:4">
      <c r="A11" s="3" t="s">
        <v>1264</v>
      </c>
    </row>
    <row r="12" spans="1:4">
      <c r="A12" s="4" t="s">
        <v>1285</v>
      </c>
      <c r="B12" s="6" t="n">
        <v>86</v>
      </c>
      <c r="C12" s="6" t="n">
        <v>0</v>
      </c>
    </row>
    <row r="13" spans="1:4">
      <c r="A13" s="4" t="s">
        <v>1286</v>
      </c>
      <c r="C13" s="6" t="n">
        <v>599</v>
      </c>
      <c r="D13" s="6" t="n">
        <v>0</v>
      </c>
    </row>
    <row r="14" spans="1:4">
      <c r="A14" s="4" t="s">
        <v>1287</v>
      </c>
      <c r="B14" s="6" t="n">
        <v>-84</v>
      </c>
      <c r="C14" s="6" t="n">
        <v>-35</v>
      </c>
    </row>
    <row r="15" spans="1:4">
      <c r="A15" s="4" t="s">
        <v>1288</v>
      </c>
      <c r="B15" s="6" t="n">
        <v>-85</v>
      </c>
      <c r="C15" s="6" t="n">
        <v>-514</v>
      </c>
      <c r="D15" s="6" t="n">
        <v>0</v>
      </c>
    </row>
    <row r="16" spans="1:4">
      <c r="A16" s="4" t="s">
        <v>1289</v>
      </c>
      <c r="B16" s="6" t="n">
        <v>84</v>
      </c>
      <c r="C16" s="6" t="n">
        <v>36</v>
      </c>
    </row>
    <row r="17" spans="1:4">
      <c r="A17" s="4" t="s">
        <v>1290</v>
      </c>
      <c r="B17" s="6" t="n">
        <v>1</v>
      </c>
      <c r="C17" s="6" t="n">
        <v>86</v>
      </c>
      <c r="D17" s="6" t="n">
        <v>0</v>
      </c>
    </row>
    <row r="18" spans="1:4">
      <c r="A18" s="4" t="s">
        <v>1273</v>
      </c>
    </row>
    <row r="19" spans="1:4">
      <c r="A19" s="3" t="s">
        <v>1264</v>
      </c>
    </row>
    <row r="20" spans="1:4">
      <c r="A20" s="4" t="s">
        <v>1285</v>
      </c>
      <c r="B20" s="6" t="n">
        <v>0</v>
      </c>
      <c r="C20" s="6" t="n">
        <v>0</v>
      </c>
    </row>
    <row r="21" spans="1:4">
      <c r="A21" s="4" t="s">
        <v>1286</v>
      </c>
      <c r="C21" s="6" t="n">
        <v>449</v>
      </c>
      <c r="D21" s="6" t="n">
        <v>0</v>
      </c>
    </row>
    <row r="22" spans="1:4">
      <c r="A22" s="4" t="s">
        <v>1287</v>
      </c>
      <c r="B22" s="6" t="n">
        <v>0</v>
      </c>
      <c r="C22" s="6" t="n">
        <v>0</v>
      </c>
    </row>
    <row r="23" spans="1:4">
      <c r="A23" s="4" t="s">
        <v>1288</v>
      </c>
      <c r="B23" s="6" t="n">
        <v>0</v>
      </c>
      <c r="C23" s="6" t="n">
        <v>-449</v>
      </c>
      <c r="D23" s="6" t="n">
        <v>0</v>
      </c>
    </row>
    <row r="24" spans="1:4">
      <c r="A24" s="4" t="s">
        <v>1289</v>
      </c>
      <c r="B24" s="6" t="n">
        <v>0</v>
      </c>
      <c r="C24" s="6" t="n">
        <v>0</v>
      </c>
    </row>
    <row r="25" spans="1:4">
      <c r="A25" s="4" t="s">
        <v>1290</v>
      </c>
      <c r="B25" s="6" t="n">
        <v>0</v>
      </c>
      <c r="C25" s="6" t="n">
        <v>0</v>
      </c>
      <c r="D25" s="6" t="n">
        <v>0</v>
      </c>
    </row>
    <row r="26" spans="1:4">
      <c r="A26" s="4" t="s">
        <v>1276</v>
      </c>
    </row>
    <row r="27" spans="1:4">
      <c r="A27" s="3" t="s">
        <v>1264</v>
      </c>
    </row>
    <row r="28" spans="1:4">
      <c r="A28" s="4" t="s">
        <v>1285</v>
      </c>
      <c r="B28" s="6" t="n">
        <v>86</v>
      </c>
      <c r="C28" s="6" t="n">
        <v>0</v>
      </c>
    </row>
    <row r="29" spans="1:4">
      <c r="A29" s="4" t="s">
        <v>1286</v>
      </c>
      <c r="C29" s="6" t="n">
        <v>150</v>
      </c>
      <c r="D29" s="6" t="n">
        <v>0</v>
      </c>
    </row>
    <row r="30" spans="1:4">
      <c r="A30" s="4" t="s">
        <v>1287</v>
      </c>
      <c r="B30" s="6" t="n">
        <v>-84</v>
      </c>
      <c r="C30" s="6" t="n">
        <v>-35</v>
      </c>
    </row>
    <row r="31" spans="1:4">
      <c r="A31" s="4" t="s">
        <v>1288</v>
      </c>
      <c r="B31" s="6" t="n">
        <v>-85</v>
      </c>
      <c r="C31" s="6" t="n">
        <v>-65</v>
      </c>
      <c r="D31" s="6" t="n">
        <v>0</v>
      </c>
    </row>
    <row r="32" spans="1:4">
      <c r="A32" s="4" t="s">
        <v>1289</v>
      </c>
      <c r="B32" s="6" t="n">
        <v>84</v>
      </c>
      <c r="C32" s="6" t="n">
        <v>36</v>
      </c>
    </row>
    <row r="33" spans="1:4">
      <c r="A33" s="4" t="s">
        <v>1290</v>
      </c>
      <c r="B33" s="6" t="n">
        <v>1</v>
      </c>
      <c r="C33" s="6" t="n">
        <v>86</v>
      </c>
      <c r="D33" s="6" t="n">
        <v>0</v>
      </c>
    </row>
    <row r="34" spans="1:4">
      <c r="A34" s="4" t="s">
        <v>1277</v>
      </c>
    </row>
    <row r="35" spans="1:4">
      <c r="A35" s="3" t="s">
        <v>1264</v>
      </c>
    </row>
    <row r="36" spans="1:4">
      <c r="A36" s="4" t="s">
        <v>1285</v>
      </c>
      <c r="B36" s="6" t="n">
        <v>236</v>
      </c>
      <c r="C36" s="6" t="n">
        <v>800</v>
      </c>
    </row>
    <row r="37" spans="1:4">
      <c r="A37" s="4" t="s">
        <v>1286</v>
      </c>
      <c r="C37" s="6" t="n">
        <v>936</v>
      </c>
      <c r="D37" s="6" t="n">
        <v>3381</v>
      </c>
    </row>
    <row r="38" spans="1:4">
      <c r="A38" s="4" t="s">
        <v>1287</v>
      </c>
      <c r="B38" s="6" t="n">
        <v>0</v>
      </c>
      <c r="C38" s="6" t="n">
        <v>0</v>
      </c>
    </row>
    <row r="39" spans="1:4">
      <c r="A39" s="4" t="s">
        <v>1288</v>
      </c>
      <c r="B39" s="6" t="n">
        <v>-76</v>
      </c>
      <c r="C39" s="6" t="n">
        <v>-1500</v>
      </c>
      <c r="D39" s="6" t="n">
        <v>-2581</v>
      </c>
    </row>
    <row r="40" spans="1:4">
      <c r="A40" s="4" t="s">
        <v>1289</v>
      </c>
      <c r="B40" s="6" t="n">
        <v>0</v>
      </c>
      <c r="C40" s="6" t="n">
        <v>0</v>
      </c>
    </row>
    <row r="41" spans="1:4">
      <c r="A41" s="4" t="s">
        <v>1290</v>
      </c>
      <c r="B41" s="6" t="n">
        <v>160</v>
      </c>
      <c r="C41" s="6" t="n">
        <v>236</v>
      </c>
      <c r="D41" s="6" t="n">
        <v>800</v>
      </c>
    </row>
    <row r="42" spans="1:4">
      <c r="A42" s="4" t="s">
        <v>1278</v>
      </c>
    </row>
    <row r="43" spans="1:4">
      <c r="A43" s="3" t="s">
        <v>1264</v>
      </c>
    </row>
    <row r="44" spans="1:4">
      <c r="A44" s="4" t="s">
        <v>1285</v>
      </c>
      <c r="B44" s="6" t="n">
        <v>0</v>
      </c>
      <c r="C44" s="6" t="n">
        <v>699</v>
      </c>
    </row>
    <row r="45" spans="1:4">
      <c r="A45" s="4" t="s">
        <v>1286</v>
      </c>
      <c r="C45" s="6" t="n">
        <v>-227</v>
      </c>
      <c r="D45" s="6" t="n">
        <v>699</v>
      </c>
    </row>
    <row r="46" spans="1:4">
      <c r="A46" s="4" t="s">
        <v>1287</v>
      </c>
      <c r="B46" s="6" t="n">
        <v>0</v>
      </c>
      <c r="C46" s="6" t="n">
        <v>0</v>
      </c>
    </row>
    <row r="47" spans="1:4">
      <c r="A47" s="4" t="s">
        <v>1288</v>
      </c>
      <c r="B47" s="6" t="n">
        <v>0</v>
      </c>
      <c r="C47" s="6" t="n">
        <v>-472</v>
      </c>
      <c r="D47" s="6" t="n">
        <v>0</v>
      </c>
    </row>
    <row r="48" spans="1:4">
      <c r="A48" s="4" t="s">
        <v>1289</v>
      </c>
      <c r="B48" s="6" t="n">
        <v>0</v>
      </c>
      <c r="C48" s="6" t="n">
        <v>0</v>
      </c>
    </row>
    <row r="49" spans="1:4">
      <c r="A49" s="4" t="s">
        <v>1290</v>
      </c>
      <c r="B49" s="6" t="n">
        <v>0</v>
      </c>
      <c r="C49" s="6" t="n">
        <v>0</v>
      </c>
      <c r="D49" s="6" t="n">
        <v>699</v>
      </c>
    </row>
    <row r="50" spans="1:4">
      <c r="A50" s="4" t="s">
        <v>1280</v>
      </c>
    </row>
    <row r="51" spans="1:4">
      <c r="A51" s="3" t="s">
        <v>1264</v>
      </c>
    </row>
    <row r="52" spans="1:4">
      <c r="A52" s="4" t="s">
        <v>1285</v>
      </c>
      <c r="B52" s="6" t="n">
        <v>0</v>
      </c>
      <c r="C52" s="6" t="n">
        <v>752</v>
      </c>
    </row>
    <row r="53" spans="1:4">
      <c r="A53" s="4" t="s">
        <v>1286</v>
      </c>
      <c r="C53" s="6" t="n">
        <v>-17</v>
      </c>
      <c r="D53" s="6" t="n">
        <v>752</v>
      </c>
    </row>
    <row r="54" spans="1:4">
      <c r="A54" s="4" t="s">
        <v>1287</v>
      </c>
      <c r="B54" s="6" t="n">
        <v>0</v>
      </c>
      <c r="C54" s="6" t="n">
        <v>0</v>
      </c>
    </row>
    <row r="55" spans="1:4">
      <c r="A55" s="4" t="s">
        <v>1288</v>
      </c>
      <c r="B55" s="6" t="n">
        <v>0</v>
      </c>
      <c r="C55" s="6" t="n">
        <v>-735</v>
      </c>
      <c r="D55" s="6" t="n">
        <v>0</v>
      </c>
    </row>
    <row r="56" spans="1:4">
      <c r="A56" s="4" t="s">
        <v>1289</v>
      </c>
      <c r="B56" s="6" t="n">
        <v>0</v>
      </c>
      <c r="C56" s="6" t="n">
        <v>0</v>
      </c>
    </row>
    <row r="57" spans="1:4">
      <c r="A57" s="4" t="s">
        <v>1290</v>
      </c>
      <c r="B57" s="5" t="n">
        <v>0</v>
      </c>
      <c r="C57" s="5" t="n">
        <v>0</v>
      </c>
      <c r="D57" s="5" t="n">
        <v>752</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1</v>
      </c>
      <c r="B1" s="2" t="s">
        <v>1</v>
      </c>
    </row>
    <row r="2" spans="1:4">
      <c r="B2" s="2" t="s">
        <v>2</v>
      </c>
      <c r="C2" s="2" t="s">
        <v>65</v>
      </c>
      <c r="D2" s="2" t="s">
        <v>111</v>
      </c>
    </row>
    <row r="3" spans="1:4">
      <c r="A3" s="3" t="s">
        <v>1292</v>
      </c>
    </row>
    <row r="4" spans="1:4">
      <c r="A4" s="4" t="s">
        <v>1293</v>
      </c>
      <c r="B4" s="5" t="n">
        <v>14938</v>
      </c>
      <c r="C4" s="5" t="n">
        <v>21158</v>
      </c>
      <c r="D4" s="5" t="n">
        <v>46723</v>
      </c>
    </row>
    <row r="5" spans="1:4">
      <c r="A5" s="4" t="s">
        <v>1294</v>
      </c>
      <c r="B5" s="6" t="n">
        <v>158064</v>
      </c>
      <c r="C5" s="6" t="n">
        <v>155408</v>
      </c>
      <c r="D5" s="6" t="n">
        <v>127101</v>
      </c>
    </row>
    <row r="6" spans="1:4">
      <c r="A6" s="4" t="s">
        <v>1295</v>
      </c>
      <c r="B6" s="6" t="n">
        <v>32244</v>
      </c>
      <c r="C6" s="6" t="n">
        <v>62222</v>
      </c>
      <c r="D6" s="6" t="n">
        <v>44154</v>
      </c>
    </row>
    <row r="7" spans="1:4">
      <c r="A7" s="4" t="s">
        <v>1296</v>
      </c>
      <c r="B7" s="6" t="n">
        <v>9103</v>
      </c>
      <c r="C7" s="6" t="n">
        <v>9407</v>
      </c>
      <c r="D7" s="6" t="n">
        <v>5393</v>
      </c>
    </row>
    <row r="8" spans="1:4">
      <c r="A8" s="4" t="s">
        <v>1297</v>
      </c>
      <c r="B8" s="6" t="n">
        <v>0</v>
      </c>
      <c r="C8" s="6" t="n">
        <v>-525</v>
      </c>
      <c r="D8" s="6" t="n">
        <v>5558</v>
      </c>
    </row>
    <row r="9" spans="1:4">
      <c r="A9" s="4" t="s">
        <v>70</v>
      </c>
      <c r="B9" s="6" t="n">
        <v>944</v>
      </c>
      <c r="C9" s="6" t="n">
        <v>1331</v>
      </c>
    </row>
    <row r="10" spans="1:4">
      <c r="A10" s="4" t="s">
        <v>83</v>
      </c>
      <c r="B10" s="6" t="n">
        <v>3819</v>
      </c>
      <c r="C10" s="6" t="n">
        <v>7269</v>
      </c>
    </row>
    <row r="11" spans="1:4">
      <c r="A11" s="4" t="s">
        <v>1298</v>
      </c>
    </row>
    <row r="12" spans="1:4">
      <c r="A12" s="3" t="s">
        <v>1292</v>
      </c>
    </row>
    <row r="13" spans="1:4">
      <c r="A13" s="4" t="s">
        <v>1293</v>
      </c>
      <c r="B13" s="6" t="n">
        <v>14108</v>
      </c>
      <c r="C13" s="6" t="n">
        <v>13843</v>
      </c>
      <c r="D13" s="6" t="n">
        <v>15289</v>
      </c>
    </row>
    <row r="14" spans="1:4">
      <c r="A14" s="4" t="s">
        <v>1294</v>
      </c>
      <c r="B14" s="6" t="n">
        <v>134790</v>
      </c>
      <c r="C14" s="6" t="n">
        <v>117596</v>
      </c>
      <c r="D14" s="6" t="n">
        <v>101685</v>
      </c>
    </row>
    <row r="15" spans="1:4">
      <c r="A15" s="4" t="s">
        <v>1295</v>
      </c>
      <c r="B15" s="6" t="n">
        <v>32161</v>
      </c>
      <c r="C15" s="6" t="n">
        <v>62189</v>
      </c>
      <c r="D15" s="6" t="n">
        <v>40313</v>
      </c>
    </row>
    <row r="16" spans="1:4">
      <c r="A16" s="4" t="s">
        <v>1296</v>
      </c>
      <c r="B16" s="6" t="n">
        <v>9103</v>
      </c>
      <c r="C16" s="6" t="n">
        <v>9192</v>
      </c>
      <c r="D16" s="6" t="n">
        <v>5376</v>
      </c>
    </row>
    <row r="17" spans="1:4">
      <c r="A17" s="4" t="s">
        <v>70</v>
      </c>
      <c r="B17" s="6" t="n">
        <v>643</v>
      </c>
      <c r="C17" s="6" t="n">
        <v>1236</v>
      </c>
    </row>
    <row r="18" spans="1:4">
      <c r="A18" s="4" t="s">
        <v>83</v>
      </c>
      <c r="B18" s="6" t="n">
        <v>2826</v>
      </c>
      <c r="C18" s="6" t="n">
        <v>5121</v>
      </c>
    </row>
    <row r="19" spans="1:4">
      <c r="A19" s="4" t="s">
        <v>1299</v>
      </c>
      <c r="B19" s="6" t="n">
        <v>900</v>
      </c>
    </row>
    <row r="20" spans="1:4">
      <c r="A20" s="4" t="s">
        <v>1300</v>
      </c>
    </row>
    <row r="21" spans="1:4">
      <c r="A21" s="3" t="s">
        <v>1292</v>
      </c>
    </row>
    <row r="22" spans="1:4">
      <c r="A22" s="4" t="s">
        <v>1293</v>
      </c>
      <c r="B22" s="6" t="n">
        <v>0</v>
      </c>
      <c r="C22" s="6" t="n">
        <v>7096</v>
      </c>
      <c r="D22" s="6" t="n">
        <v>31004</v>
      </c>
    </row>
    <row r="23" spans="1:4">
      <c r="A23" s="4" t="s">
        <v>1301</v>
      </c>
    </row>
    <row r="24" spans="1:4">
      <c r="A24" s="3" t="s">
        <v>1292</v>
      </c>
    </row>
    <row r="25" spans="1:4">
      <c r="A25" s="4" t="s">
        <v>1293</v>
      </c>
      <c r="B25" s="6" t="n">
        <v>141</v>
      </c>
      <c r="C25" s="6" t="n">
        <v>0</v>
      </c>
      <c r="D25" s="6" t="n">
        <v>44</v>
      </c>
    </row>
    <row r="26" spans="1:4">
      <c r="A26" s="4" t="s">
        <v>1294</v>
      </c>
      <c r="B26" s="6" t="n">
        <v>170</v>
      </c>
      <c r="C26" s="6" t="n">
        <v>21</v>
      </c>
      <c r="D26" s="6" t="n">
        <v>0</v>
      </c>
    </row>
    <row r="27" spans="1:4">
      <c r="A27" s="4" t="s">
        <v>83</v>
      </c>
      <c r="B27" s="6" t="n">
        <v>5</v>
      </c>
      <c r="C27" s="6" t="n">
        <v>0</v>
      </c>
    </row>
    <row r="28" spans="1:4">
      <c r="A28" s="4" t="s">
        <v>1302</v>
      </c>
    </row>
    <row r="29" spans="1:4">
      <c r="A29" s="3" t="s">
        <v>1292</v>
      </c>
    </row>
    <row r="30" spans="1:4">
      <c r="A30" s="4" t="s">
        <v>1293</v>
      </c>
      <c r="B30" s="6" t="n">
        <v>482</v>
      </c>
      <c r="C30" s="6" t="n">
        <v>60</v>
      </c>
      <c r="D30" s="6" t="n">
        <v>178</v>
      </c>
    </row>
    <row r="31" spans="1:4">
      <c r="A31" s="4" t="s">
        <v>1295</v>
      </c>
      <c r="B31" s="6" t="n">
        <v>6</v>
      </c>
      <c r="C31" s="6" t="n">
        <v>33</v>
      </c>
      <c r="D31" s="6" t="n">
        <v>0</v>
      </c>
    </row>
    <row r="32" spans="1:4">
      <c r="A32" s="4" t="s">
        <v>70</v>
      </c>
      <c r="B32" s="6" t="n">
        <v>301</v>
      </c>
      <c r="C32" s="6" t="n">
        <v>0</v>
      </c>
    </row>
    <row r="33" spans="1:4">
      <c r="A33" s="4" t="s">
        <v>83</v>
      </c>
      <c r="B33" s="6" t="n">
        <v>0</v>
      </c>
      <c r="C33" s="6" t="n">
        <v>6</v>
      </c>
    </row>
    <row r="34" spans="1:4">
      <c r="A34" s="4" t="s">
        <v>1303</v>
      </c>
    </row>
    <row r="35" spans="1:4">
      <c r="A35" s="3" t="s">
        <v>1292</v>
      </c>
    </row>
    <row r="36" spans="1:4">
      <c r="A36" s="4" t="s">
        <v>1294</v>
      </c>
      <c r="B36" s="6" t="n">
        <v>22797</v>
      </c>
      <c r="C36" s="6" t="n">
        <v>36223</v>
      </c>
      <c r="D36" s="6" t="n">
        <v>13949</v>
      </c>
    </row>
    <row r="37" spans="1:4">
      <c r="A37" s="4" t="s">
        <v>1296</v>
      </c>
      <c r="B37" s="6" t="n">
        <v>0</v>
      </c>
      <c r="C37" s="6" t="n">
        <v>0</v>
      </c>
      <c r="D37" s="6" t="n">
        <v>12</v>
      </c>
    </row>
    <row r="38" spans="1:4">
      <c r="A38" s="4" t="s">
        <v>83</v>
      </c>
      <c r="B38" s="6" t="n">
        <v>988</v>
      </c>
      <c r="C38" s="6" t="n">
        <v>2142</v>
      </c>
    </row>
    <row r="39" spans="1:4">
      <c r="A39" s="4" t="s">
        <v>1304</v>
      </c>
    </row>
    <row r="40" spans="1:4">
      <c r="A40" s="3" t="s">
        <v>1292</v>
      </c>
    </row>
    <row r="41" spans="1:4">
      <c r="A41" s="4" t="s">
        <v>1293</v>
      </c>
      <c r="B41" s="6" t="n">
        <v>0</v>
      </c>
      <c r="C41" s="6" t="n">
        <v>0</v>
      </c>
      <c r="D41" s="6" t="n">
        <v>104</v>
      </c>
    </row>
    <row r="42" spans="1:4">
      <c r="A42" s="4" t="s">
        <v>1305</v>
      </c>
    </row>
    <row r="43" spans="1:4">
      <c r="A43" s="3" t="s">
        <v>1292</v>
      </c>
    </row>
    <row r="44" spans="1:4">
      <c r="A44" s="4" t="s">
        <v>1293</v>
      </c>
      <c r="B44" s="6" t="n">
        <v>207</v>
      </c>
      <c r="C44" s="6" t="n">
        <v>159</v>
      </c>
      <c r="D44" s="6" t="n">
        <v>0</v>
      </c>
    </row>
    <row r="45" spans="1:4">
      <c r="A45" s="4" t="s">
        <v>70</v>
      </c>
      <c r="B45" s="6" t="n">
        <v>0</v>
      </c>
      <c r="C45" s="6" t="n">
        <v>79</v>
      </c>
    </row>
    <row r="46" spans="1:4">
      <c r="A46" s="4" t="s">
        <v>1306</v>
      </c>
    </row>
    <row r="47" spans="1:4">
      <c r="A47" s="3" t="s">
        <v>1292</v>
      </c>
    </row>
    <row r="48" spans="1:4">
      <c r="A48" s="4" t="s">
        <v>1293</v>
      </c>
      <c r="B48" s="6" t="n">
        <v>0</v>
      </c>
      <c r="C48" s="6" t="n">
        <v>0</v>
      </c>
      <c r="D48" s="6" t="n">
        <v>104</v>
      </c>
    </row>
    <row r="49" spans="1:4">
      <c r="A49" s="4" t="s">
        <v>1294</v>
      </c>
      <c r="B49" s="6" t="n">
        <v>0</v>
      </c>
      <c r="C49" s="6" t="n">
        <v>0</v>
      </c>
      <c r="D49" s="6" t="n">
        <v>11236</v>
      </c>
    </row>
    <row r="50" spans="1:4">
      <c r="A50" s="4" t="s">
        <v>1296</v>
      </c>
      <c r="B50" s="6" t="n">
        <v>0</v>
      </c>
      <c r="C50" s="6" t="n">
        <v>45</v>
      </c>
      <c r="D50" s="6" t="n">
        <v>0</v>
      </c>
    </row>
    <row r="51" spans="1:4">
      <c r="A51" s="4" t="s">
        <v>70</v>
      </c>
      <c r="B51" s="6" t="n">
        <v>0</v>
      </c>
      <c r="C51" s="6" t="n">
        <v>16</v>
      </c>
    </row>
    <row r="52" spans="1:4">
      <c r="A52" s="4" t="s">
        <v>1307</v>
      </c>
    </row>
    <row r="53" spans="1:4">
      <c r="A53" s="3" t="s">
        <v>1292</v>
      </c>
    </row>
    <row r="54" spans="1:4">
      <c r="A54" s="4" t="s">
        <v>1294</v>
      </c>
      <c r="B54" s="6" t="n">
        <v>0</v>
      </c>
      <c r="C54" s="6" t="n">
        <v>1123</v>
      </c>
      <c r="D54" s="6" t="n">
        <v>0</v>
      </c>
    </row>
    <row r="55" spans="1:4">
      <c r="A55" s="4" t="s">
        <v>1308</v>
      </c>
    </row>
    <row r="56" spans="1:4">
      <c r="A56" s="3" t="s">
        <v>1292</v>
      </c>
    </row>
    <row r="57" spans="1:4">
      <c r="A57" s="4" t="s">
        <v>1294</v>
      </c>
      <c r="B57" s="6" t="n">
        <v>307</v>
      </c>
      <c r="C57" s="6" t="n">
        <v>445</v>
      </c>
      <c r="D57" s="6" t="n">
        <v>231</v>
      </c>
    </row>
    <row r="58" spans="1:4">
      <c r="A58" s="4" t="s">
        <v>571</v>
      </c>
    </row>
    <row r="59" spans="1:4">
      <c r="A59" s="3" t="s">
        <v>1292</v>
      </c>
    </row>
    <row r="60" spans="1:4">
      <c r="A60" s="4" t="s">
        <v>1295</v>
      </c>
      <c r="B60" s="6" t="n">
        <v>0</v>
      </c>
      <c r="C60" s="6" t="n">
        <v>0</v>
      </c>
      <c r="D60" s="6" t="n">
        <v>3777</v>
      </c>
    </row>
    <row r="61" spans="1:4">
      <c r="A61" s="4" t="s">
        <v>1296</v>
      </c>
      <c r="B61" s="6" t="n">
        <v>0</v>
      </c>
      <c r="C61" s="6" t="n">
        <v>170</v>
      </c>
      <c r="D61" s="6" t="n">
        <v>5</v>
      </c>
    </row>
    <row r="62" spans="1:4">
      <c r="A62" s="4" t="s">
        <v>1309</v>
      </c>
    </row>
    <row r="63" spans="1:4">
      <c r="A63" s="3" t="s">
        <v>1292</v>
      </c>
    </row>
    <row r="64" spans="1:4">
      <c r="A64" s="4" t="s">
        <v>1295</v>
      </c>
      <c r="B64" s="6" t="n">
        <v>77</v>
      </c>
      <c r="C64" s="6" t="n">
        <v>0</v>
      </c>
      <c r="D64" s="6" t="n">
        <v>0</v>
      </c>
    </row>
    <row r="65" spans="1:4">
      <c r="A65" s="4" t="s">
        <v>1310</v>
      </c>
    </row>
    <row r="66" spans="1:4">
      <c r="A66" s="3" t="s">
        <v>1292</v>
      </c>
    </row>
    <row r="67" spans="1:4">
      <c r="A67" s="4" t="s">
        <v>1295</v>
      </c>
      <c r="B67" s="6" t="n">
        <v>0</v>
      </c>
      <c r="C67" s="6" t="n">
        <v>0</v>
      </c>
      <c r="D67" s="6" t="n">
        <v>64</v>
      </c>
    </row>
    <row r="68" spans="1:4">
      <c r="A68" s="4" t="s">
        <v>1311</v>
      </c>
    </row>
    <row r="69" spans="1:4">
      <c r="A69" s="3" t="s">
        <v>1292</v>
      </c>
    </row>
    <row r="70" spans="1:4">
      <c r="A70" s="4" t="s">
        <v>1296</v>
      </c>
      <c r="B70" s="6" t="n">
        <v>0</v>
      </c>
      <c r="C70" s="6" t="n">
        <v>0</v>
      </c>
      <c r="D70" s="6" t="n">
        <v>0</v>
      </c>
    </row>
    <row r="71" spans="1:4">
      <c r="A71" s="4" t="s">
        <v>1312</v>
      </c>
    </row>
    <row r="72" spans="1:4">
      <c r="A72" s="3" t="s">
        <v>1292</v>
      </c>
    </row>
    <row r="73" spans="1:4">
      <c r="A73" s="4" t="s">
        <v>1297</v>
      </c>
      <c r="B73" s="5" t="n">
        <v>0</v>
      </c>
      <c r="C73" s="5" t="n">
        <v>-525</v>
      </c>
      <c r="D73" s="5" t="n">
        <v>5558</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78"/>
    <col customWidth="1" max="2" min="2" width="21"/>
    <col customWidth="1" max="3" min="3" width="22"/>
    <col customWidth="1" max="4" min="4" width="22"/>
    <col customWidth="1" max="5" min="5" width="27"/>
    <col customWidth="1" max="6" min="6" width="19"/>
    <col customWidth="1" max="7" min="7" width="19"/>
    <col customWidth="1" max="8" min="8" width="29"/>
    <col customWidth="1" max="9" min="9" width="21"/>
  </cols>
  <sheetData>
    <row r="1" spans="1:9">
      <c r="A1" s="1" t="s">
        <v>1313</v>
      </c>
      <c r="B1" s="2" t="s">
        <v>1314</v>
      </c>
      <c r="C1" s="2" t="s">
        <v>1315</v>
      </c>
      <c r="D1" s="2" t="s">
        <v>1316</v>
      </c>
      <c r="E1" s="2" t="s">
        <v>1317</v>
      </c>
      <c r="F1" s="2" t="s">
        <v>1318</v>
      </c>
      <c r="G1" s="2" t="s">
        <v>1319</v>
      </c>
      <c r="H1" s="2" t="s">
        <v>1320</v>
      </c>
      <c r="I1" s="2" t="s">
        <v>717</v>
      </c>
    </row>
    <row r="2" spans="1:9">
      <c r="A2" s="3" t="s">
        <v>1321</v>
      </c>
    </row>
    <row r="3" spans="1:9">
      <c r="A3" s="4" t="s">
        <v>1322</v>
      </c>
      <c r="I3" s="5" t="n">
        <v>328600000</v>
      </c>
    </row>
    <row r="4" spans="1:9">
      <c r="A4" s="4" t="s">
        <v>1323</v>
      </c>
      <c r="I4" s="6" t="n">
        <v>0</v>
      </c>
    </row>
    <row r="5" spans="1:9">
      <c r="A5" s="4" t="s">
        <v>1324</v>
      </c>
    </row>
    <row r="6" spans="1:9">
      <c r="A6" s="3" t="s">
        <v>1321</v>
      </c>
    </row>
    <row r="7" spans="1:9">
      <c r="A7" s="4" t="s">
        <v>1325</v>
      </c>
      <c r="D7" s="6" t="n">
        <v>4</v>
      </c>
      <c r="E7" s="6" t="n">
        <v>13</v>
      </c>
    </row>
    <row r="8" spans="1:9">
      <c r="A8" s="4" t="s">
        <v>1326</v>
      </c>
      <c r="E8" s="6" t="n">
        <v>3</v>
      </c>
      <c r="G8" s="6" t="n">
        <v>32</v>
      </c>
    </row>
    <row r="9" spans="1:9">
      <c r="A9" s="4" t="s">
        <v>1327</v>
      </c>
    </row>
    <row r="10" spans="1:9">
      <c r="A10" s="3" t="s">
        <v>1321</v>
      </c>
    </row>
    <row r="11" spans="1:9">
      <c r="A11" s="4" t="s">
        <v>1328</v>
      </c>
      <c r="B11" s="5" t="n">
        <v>42500000</v>
      </c>
    </row>
    <row r="12" spans="1:9">
      <c r="A12" s="4" t="s">
        <v>1329</v>
      </c>
    </row>
    <row r="13" spans="1:9">
      <c r="A13" s="3" t="s">
        <v>1321</v>
      </c>
    </row>
    <row r="14" spans="1:9">
      <c r="A14" s="4" t="s">
        <v>1326</v>
      </c>
      <c r="F14" s="6" t="n">
        <v>4</v>
      </c>
    </row>
    <row r="15" spans="1:9">
      <c r="A15" s="4" t="s">
        <v>1330</v>
      </c>
    </row>
    <row r="16" spans="1:9">
      <c r="A16" s="3" t="s">
        <v>1321</v>
      </c>
    </row>
    <row r="17" spans="1:9">
      <c r="A17" s="4" t="s">
        <v>1331</v>
      </c>
      <c r="C17" s="15" t="s">
        <v>1332</v>
      </c>
    </row>
    <row r="18" spans="1:9">
      <c r="A18" s="4" t="s">
        <v>1333</v>
      </c>
      <c r="C18" s="4" t="s">
        <v>1334</v>
      </c>
    </row>
    <row r="19" spans="1:9">
      <c r="A19" s="4" t="s">
        <v>1335</v>
      </c>
      <c r="H19" s="6" t="n">
        <v>5</v>
      </c>
    </row>
    <row r="20" spans="1:9">
      <c r="A20" s="4" t="s">
        <v>1336</v>
      </c>
      <c r="C20" s="15" t="s">
        <v>1337</v>
      </c>
    </row>
    <row r="21" spans="1:9">
      <c r="A21" s="4" t="s">
        <v>1338</v>
      </c>
      <c r="H21" s="15" t="s">
        <v>1339</v>
      </c>
    </row>
    <row r="22" spans="1:9">
      <c r="A22" s="4" t="s">
        <v>1340</v>
      </c>
    </row>
    <row r="23" spans="1:9">
      <c r="A23" s="3" t="s">
        <v>1321</v>
      </c>
    </row>
    <row r="24" spans="1:9">
      <c r="A24" s="4" t="s">
        <v>1341</v>
      </c>
      <c r="I24" s="6" t="n">
        <v>24300000</v>
      </c>
    </row>
    <row r="25" spans="1:9">
      <c r="A25" s="4" t="s">
        <v>1342</v>
      </c>
    </row>
    <row r="26" spans="1:9">
      <c r="A26" s="3" t="s">
        <v>1321</v>
      </c>
    </row>
    <row r="27" spans="1:9">
      <c r="A27" s="4" t="s">
        <v>1341</v>
      </c>
      <c r="I27" s="5" t="n">
        <v>16100000</v>
      </c>
    </row>
    <row r="28" spans="1:9">
      <c r="A28" s="4" t="s">
        <v>1343</v>
      </c>
    </row>
    <row r="29" spans="1:9">
      <c r="A29" s="3" t="s">
        <v>1321</v>
      </c>
    </row>
    <row r="30" spans="1:9">
      <c r="A30" s="4" t="s">
        <v>572</v>
      </c>
      <c r="I30" s="4" t="s">
        <v>48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6"/>
    <col customWidth="1" max="2" min="2" width="29"/>
    <col customWidth="1" max="3" min="3" width="21"/>
  </cols>
  <sheetData>
    <row r="1" spans="1:3">
      <c r="A1" s="1" t="s">
        <v>1344</v>
      </c>
      <c r="B1" s="2" t="s">
        <v>1</v>
      </c>
    </row>
    <row r="2" spans="1:3">
      <c r="B2" s="2" t="s">
        <v>1345</v>
      </c>
      <c r="C2" s="2" t="s">
        <v>472</v>
      </c>
    </row>
    <row r="3" spans="1:3">
      <c r="A3" s="3" t="s">
        <v>1346</v>
      </c>
    </row>
    <row r="4" spans="1:3">
      <c r="A4" s="4" t="s">
        <v>1347</v>
      </c>
      <c r="B4" s="4" t="s">
        <v>560</v>
      </c>
    </row>
    <row r="5" spans="1:3">
      <c r="A5" s="4" t="s">
        <v>680</v>
      </c>
    </row>
    <row r="6" spans="1:3">
      <c r="A6" s="3" t="s">
        <v>1346</v>
      </c>
    </row>
    <row r="7" spans="1:3">
      <c r="A7" s="4" t="s">
        <v>1348</v>
      </c>
      <c r="B7" s="6" t="n">
        <v>31900</v>
      </c>
    </row>
    <row r="8" spans="1:3">
      <c r="A8" s="4" t="s">
        <v>682</v>
      </c>
    </row>
    <row r="9" spans="1:3">
      <c r="A9" s="3" t="s">
        <v>1346</v>
      </c>
    </row>
    <row r="10" spans="1:3">
      <c r="A10" s="4" t="s">
        <v>1348</v>
      </c>
      <c r="B10" s="6" t="n">
        <v>11000</v>
      </c>
    </row>
    <row r="11" spans="1:3">
      <c r="A11" s="4" t="s">
        <v>1349</v>
      </c>
      <c r="B11" s="12" t="n">
        <v>873.9</v>
      </c>
      <c r="C11" s="12" t="n">
        <v>829.7</v>
      </c>
    </row>
    <row r="12" spans="1:3">
      <c r="A12" s="4" t="s">
        <v>681</v>
      </c>
    </row>
    <row r="13" spans="1:3">
      <c r="A13" s="3" t="s">
        <v>1346</v>
      </c>
    </row>
    <row r="14" spans="1:3">
      <c r="A14" s="4" t="s">
        <v>1348</v>
      </c>
      <c r="B14" s="6" t="n">
        <v>15600</v>
      </c>
    </row>
    <row r="15" spans="1:3">
      <c r="A15" s="4" t="s">
        <v>1349</v>
      </c>
      <c r="B15" s="5" t="n">
        <v>2100</v>
      </c>
      <c r="C15" s="5" t="n">
        <v>1600</v>
      </c>
    </row>
    <row r="16" spans="1:3">
      <c r="A16" s="4" t="s">
        <v>113</v>
      </c>
    </row>
    <row r="17" spans="1:3">
      <c r="A17" s="3" t="s">
        <v>1346</v>
      </c>
    </row>
    <row r="18" spans="1:3">
      <c r="A18" s="4" t="s">
        <v>1350</v>
      </c>
      <c r="B18" s="4" t="s">
        <v>1351</v>
      </c>
    </row>
    <row r="19" spans="1:3">
      <c r="A19" s="4" t="s">
        <v>1352</v>
      </c>
    </row>
    <row r="20" spans="1:3">
      <c r="A20" s="3" t="s">
        <v>1346</v>
      </c>
    </row>
    <row r="21" spans="1:3">
      <c r="A21" s="4" t="s">
        <v>1350</v>
      </c>
      <c r="B21" s="4" t="s">
        <v>1353</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1354</v>
      </c>
      <c r="B1" s="2" t="s">
        <v>1</v>
      </c>
    </row>
    <row r="2" spans="1:2">
      <c r="B2" s="2" t="s">
        <v>708</v>
      </c>
    </row>
    <row r="3" spans="1:2">
      <c r="A3" s="3" t="s">
        <v>297</v>
      </c>
    </row>
    <row r="4" spans="1:2">
      <c r="A4" s="4" t="s">
        <v>1355</v>
      </c>
      <c r="B4" s="6" t="n">
        <v>3</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P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356</v>
      </c>
      <c r="B1" s="2" t="s">
        <v>991</v>
      </c>
      <c r="N1" s="2" t="s">
        <v>1</v>
      </c>
    </row>
    <row r="2" spans="1:16">
      <c r="B2" s="2" t="s">
        <v>2</v>
      </c>
      <c r="C2" s="2" t="s">
        <v>992</v>
      </c>
      <c r="D2" s="2" t="s">
        <v>4</v>
      </c>
      <c r="E2" s="2" t="s">
        <v>993</v>
      </c>
      <c r="F2" s="2" t="s">
        <v>65</v>
      </c>
      <c r="G2" s="2" t="s">
        <v>994</v>
      </c>
      <c r="H2" s="2" t="s">
        <v>995</v>
      </c>
      <c r="I2" s="2" t="s">
        <v>996</v>
      </c>
      <c r="J2" s="2" t="s">
        <v>111</v>
      </c>
      <c r="K2" s="2" t="s">
        <v>997</v>
      </c>
      <c r="L2" s="2" t="s">
        <v>998</v>
      </c>
      <c r="M2" s="2" t="s">
        <v>999</v>
      </c>
      <c r="N2" s="2" t="s">
        <v>2</v>
      </c>
      <c r="O2" s="2" t="s">
        <v>65</v>
      </c>
      <c r="P2" s="2" t="s">
        <v>111</v>
      </c>
    </row>
    <row r="3" spans="1:16">
      <c r="A3" s="3" t="s">
        <v>1357</v>
      </c>
    </row>
    <row r="4" spans="1:16">
      <c r="A4" s="4" t="s">
        <v>156</v>
      </c>
      <c r="B4" s="5" t="n">
        <v>3063489</v>
      </c>
      <c r="C4" s="5" t="n">
        <v>2777970</v>
      </c>
      <c r="D4" s="5" t="n">
        <v>2843085</v>
      </c>
      <c r="E4" s="5" t="n">
        <v>2724675</v>
      </c>
      <c r="F4" s="5" t="n">
        <v>2656789</v>
      </c>
      <c r="G4" s="5" t="n">
        <v>2697604</v>
      </c>
      <c r="H4" s="5" t="n">
        <v>2836713</v>
      </c>
      <c r="I4" s="5" t="n">
        <v>2746678</v>
      </c>
      <c r="J4" s="5" t="n">
        <v>2742352</v>
      </c>
      <c r="K4" s="5" t="n">
        <v>2793885</v>
      </c>
      <c r="L4" s="5" t="n">
        <v>2752286</v>
      </c>
      <c r="M4" s="5" t="n">
        <v>2479340</v>
      </c>
      <c r="N4" s="5" t="n">
        <v>11409219</v>
      </c>
      <c r="O4" s="5" t="n">
        <v>10937784</v>
      </c>
      <c r="P4" s="5" t="n">
        <v>10767863</v>
      </c>
    </row>
    <row r="5" spans="1:16">
      <c r="A5" s="3" t="s">
        <v>118</v>
      </c>
    </row>
    <row r="6" spans="1:16">
      <c r="A6" s="4" t="s">
        <v>1358</v>
      </c>
      <c r="N6" s="6" t="n">
        <v>690568</v>
      </c>
      <c r="O6" s="6" t="n">
        <v>495686</v>
      </c>
      <c r="P6" s="6" t="n">
        <v>1072322</v>
      </c>
    </row>
    <row r="7" spans="1:16">
      <c r="A7" s="4" t="s">
        <v>119</v>
      </c>
      <c r="N7" s="6" t="n">
        <v>132630</v>
      </c>
      <c r="O7" s="6" t="n">
        <v>162812</v>
      </c>
      <c r="P7" s="6" t="n">
        <v>107183</v>
      </c>
    </row>
    <row r="8" spans="1:16">
      <c r="A8" s="4" t="s">
        <v>120</v>
      </c>
      <c r="N8" s="6" t="n">
        <v>-14277</v>
      </c>
      <c r="O8" s="6" t="n">
        <v>-13811</v>
      </c>
      <c r="P8" s="6" t="n">
        <v>-7730</v>
      </c>
    </row>
    <row r="9" spans="1:16">
      <c r="A9" s="4" t="s">
        <v>121</v>
      </c>
      <c r="N9" s="6" t="n">
        <v>6917</v>
      </c>
      <c r="O9" s="6" t="n">
        <v>17160</v>
      </c>
      <c r="P9" s="6" t="n">
        <v>-2659</v>
      </c>
    </row>
    <row r="10" spans="1:16">
      <c r="A10" s="4" t="s">
        <v>122</v>
      </c>
      <c r="N10" s="6" t="n">
        <v>-56880</v>
      </c>
      <c r="O10" s="6" t="n">
        <v>0</v>
      </c>
      <c r="P10" s="6" t="n">
        <v>0</v>
      </c>
    </row>
    <row r="11" spans="1:16">
      <c r="A11" s="4" t="s">
        <v>123</v>
      </c>
      <c r="N11" s="6" t="n">
        <v>4633</v>
      </c>
      <c r="O11" s="6" t="n">
        <v>-2702</v>
      </c>
      <c r="P11" s="6" t="n">
        <v>-6538</v>
      </c>
    </row>
    <row r="12" spans="1:16">
      <c r="A12" s="4" t="s">
        <v>124</v>
      </c>
      <c r="N12" s="6" t="n">
        <v>617545</v>
      </c>
      <c r="O12" s="6" t="n">
        <v>332227</v>
      </c>
      <c r="P12" s="6" t="n">
        <v>982066</v>
      </c>
    </row>
    <row r="13" spans="1:16">
      <c r="A13" s="4" t="s">
        <v>125</v>
      </c>
      <c r="N13" s="6" t="n">
        <v>161009</v>
      </c>
      <c r="O13" s="6" t="n">
        <v>85423</v>
      </c>
      <c r="P13" s="6" t="n">
        <v>263899</v>
      </c>
    </row>
    <row r="14" spans="1:16">
      <c r="A14" s="4" t="s">
        <v>126</v>
      </c>
      <c r="N14" s="6" t="n">
        <v>456536</v>
      </c>
      <c r="O14" s="6" t="n">
        <v>246804</v>
      </c>
      <c r="P14" s="6" t="n">
        <v>718167</v>
      </c>
    </row>
    <row r="15" spans="1:16">
      <c r="A15" s="4" t="s">
        <v>191</v>
      </c>
      <c r="N15" s="6" t="n">
        <v>287230</v>
      </c>
      <c r="O15" s="6" t="n">
        <v>274088</v>
      </c>
      <c r="P15" s="6" t="n">
        <v>271824</v>
      </c>
    </row>
    <row r="16" spans="1:16">
      <c r="A16" s="4" t="s">
        <v>1359</v>
      </c>
      <c r="N16" s="6" t="n">
        <v>348120</v>
      </c>
      <c r="O16" s="6" t="n">
        <v>348666</v>
      </c>
      <c r="P16" s="6" t="n">
        <v>339872</v>
      </c>
    </row>
    <row r="17" spans="1:16">
      <c r="A17" s="4" t="s">
        <v>1360</v>
      </c>
      <c r="B17" s="6" t="n">
        <v>7102364</v>
      </c>
      <c r="F17" s="6" t="n">
        <v>5931202</v>
      </c>
      <c r="N17" s="6" t="n">
        <v>7102364</v>
      </c>
      <c r="O17" s="6" t="n">
        <v>5931202</v>
      </c>
    </row>
    <row r="18" spans="1:16">
      <c r="A18" s="3" t="s">
        <v>1361</v>
      </c>
    </row>
    <row r="19" spans="1:16">
      <c r="A19" s="4" t="s">
        <v>156</v>
      </c>
      <c r="B19" s="6" t="n">
        <v>2893574</v>
      </c>
      <c r="F19" s="6" t="n">
        <v>2161702</v>
      </c>
      <c r="N19" s="6" t="n">
        <v>2893574</v>
      </c>
      <c r="O19" s="6" t="n">
        <v>2161702</v>
      </c>
    </row>
    <row r="20" spans="1:16">
      <c r="A20" s="4" t="s">
        <v>680</v>
      </c>
    </row>
    <row r="21" spans="1:16">
      <c r="A21" s="3" t="s">
        <v>1357</v>
      </c>
    </row>
    <row r="22" spans="1:16">
      <c r="A22" s="4" t="s">
        <v>156</v>
      </c>
      <c r="N22" s="6" t="n">
        <v>7636716</v>
      </c>
      <c r="O22" s="6" t="n">
        <v>7425661</v>
      </c>
      <c r="P22" s="6" t="n">
        <v>7443222</v>
      </c>
    </row>
    <row r="23" spans="1:16">
      <c r="A23" s="3" t="s">
        <v>118</v>
      </c>
    </row>
    <row r="24" spans="1:16">
      <c r="A24" s="4" t="s">
        <v>1359</v>
      </c>
      <c r="N24" s="6" t="n">
        <v>269609</v>
      </c>
      <c r="O24" s="6" t="n">
        <v>257913</v>
      </c>
      <c r="P24" s="6" t="n">
        <v>258495</v>
      </c>
    </row>
    <row r="25" spans="1:16">
      <c r="A25" s="4" t="s">
        <v>1360</v>
      </c>
      <c r="B25" s="6" t="n">
        <v>3364171</v>
      </c>
      <c r="F25" s="6" t="n">
        <v>3067248</v>
      </c>
      <c r="N25" s="6" t="n">
        <v>3364171</v>
      </c>
      <c r="O25" s="6" t="n">
        <v>3067248</v>
      </c>
    </row>
    <row r="26" spans="1:16">
      <c r="A26" s="3" t="s">
        <v>1361</v>
      </c>
    </row>
    <row r="27" spans="1:16">
      <c r="A27" s="4" t="s">
        <v>156</v>
      </c>
      <c r="B27" s="6" t="n">
        <v>1789530</v>
      </c>
      <c r="F27" s="6" t="n">
        <v>1506217</v>
      </c>
      <c r="N27" s="6" t="n">
        <v>1789530</v>
      </c>
      <c r="O27" s="6" t="n">
        <v>1506217</v>
      </c>
    </row>
    <row r="28" spans="1:16">
      <c r="A28" s="4" t="s">
        <v>681</v>
      </c>
    </row>
    <row r="29" spans="1:16">
      <c r="A29" s="3" t="s">
        <v>1357</v>
      </c>
    </row>
    <row r="30" spans="1:16">
      <c r="A30" s="4" t="s">
        <v>156</v>
      </c>
      <c r="N30" s="6" t="n">
        <v>2383793</v>
      </c>
      <c r="O30" s="6" t="n">
        <v>2148666</v>
      </c>
      <c r="P30" s="6" t="n">
        <v>1996319</v>
      </c>
    </row>
    <row r="31" spans="1:16">
      <c r="A31" s="3" t="s">
        <v>118</v>
      </c>
    </row>
    <row r="32" spans="1:16">
      <c r="A32" s="4" t="s">
        <v>1359</v>
      </c>
      <c r="N32" s="6" t="n">
        <v>58795</v>
      </c>
      <c r="O32" s="6" t="n">
        <v>58334</v>
      </c>
      <c r="P32" s="6" t="n">
        <v>52349</v>
      </c>
    </row>
    <row r="33" spans="1:16">
      <c r="A33" s="4" t="s">
        <v>1360</v>
      </c>
      <c r="B33" s="6" t="n">
        <v>2824382</v>
      </c>
      <c r="F33" s="6" t="n">
        <v>1986938</v>
      </c>
      <c r="N33" s="6" t="n">
        <v>2824382</v>
      </c>
      <c r="O33" s="6" t="n">
        <v>1986938</v>
      </c>
    </row>
    <row r="34" spans="1:16">
      <c r="A34" s="3" t="s">
        <v>1361</v>
      </c>
    </row>
    <row r="35" spans="1:16">
      <c r="A35" s="4" t="s">
        <v>156</v>
      </c>
      <c r="B35" s="6" t="n">
        <v>801887</v>
      </c>
      <c r="F35" s="6" t="n">
        <v>359621</v>
      </c>
      <c r="N35" s="6" t="n">
        <v>801887</v>
      </c>
      <c r="O35" s="6" t="n">
        <v>359621</v>
      </c>
    </row>
    <row r="36" spans="1:16">
      <c r="A36" s="4" t="s">
        <v>682</v>
      </c>
    </row>
    <row r="37" spans="1:16">
      <c r="A37" s="3" t="s">
        <v>1357</v>
      </c>
    </row>
    <row r="38" spans="1:16">
      <c r="A38" s="4" t="s">
        <v>156</v>
      </c>
      <c r="N38" s="6" t="n">
        <v>1388710</v>
      </c>
      <c r="O38" s="6" t="n">
        <v>1363457</v>
      </c>
      <c r="P38" s="6" t="n">
        <v>1328322</v>
      </c>
    </row>
    <row r="39" spans="1:16">
      <c r="A39" s="3" t="s">
        <v>118</v>
      </c>
    </row>
    <row r="40" spans="1:16">
      <c r="A40" s="4" t="s">
        <v>1359</v>
      </c>
      <c r="N40" s="6" t="n">
        <v>19716</v>
      </c>
      <c r="O40" s="6" t="n">
        <v>32419</v>
      </c>
      <c r="P40" s="6" t="n">
        <v>29028</v>
      </c>
    </row>
    <row r="41" spans="1:16">
      <c r="A41" s="4" t="s">
        <v>1360</v>
      </c>
      <c r="B41" s="6" t="n">
        <v>913811</v>
      </c>
      <c r="F41" s="6" t="n">
        <v>877016</v>
      </c>
      <c r="N41" s="6" t="n">
        <v>913811</v>
      </c>
      <c r="O41" s="6" t="n">
        <v>877016</v>
      </c>
    </row>
    <row r="42" spans="1:16">
      <c r="A42" s="3" t="s">
        <v>1361</v>
      </c>
    </row>
    <row r="43" spans="1:16">
      <c r="A43" s="4" t="s">
        <v>156</v>
      </c>
      <c r="B43" s="5" t="n">
        <v>302157</v>
      </c>
      <c r="F43" s="5" t="n">
        <v>295864</v>
      </c>
      <c r="N43" s="6" t="n">
        <v>302157</v>
      </c>
      <c r="O43" s="6" t="n">
        <v>295864</v>
      </c>
    </row>
    <row r="44" spans="1:16">
      <c r="A44" s="4" t="s">
        <v>1362</v>
      </c>
    </row>
    <row r="45" spans="1:16">
      <c r="A45" s="3" t="s">
        <v>118</v>
      </c>
    </row>
    <row r="46" spans="1:16">
      <c r="A46" s="4" t="s">
        <v>1358</v>
      </c>
      <c r="N46" s="6" t="n">
        <v>487275</v>
      </c>
      <c r="O46" s="6" t="n">
        <v>291381</v>
      </c>
      <c r="P46" s="6" t="n">
        <v>841492</v>
      </c>
    </row>
    <row r="47" spans="1:16">
      <c r="A47" s="4" t="s">
        <v>191</v>
      </c>
      <c r="N47" s="6" t="n">
        <v>207584</v>
      </c>
      <c r="O47" s="6" t="n">
        <v>196079</v>
      </c>
      <c r="P47" s="6" t="n">
        <v>195259</v>
      </c>
    </row>
    <row r="48" spans="1:16">
      <c r="A48" s="4" t="s">
        <v>1363</v>
      </c>
    </row>
    <row r="49" spans="1:16">
      <c r="A49" s="3" t="s">
        <v>118</v>
      </c>
    </row>
    <row r="50" spans="1:16">
      <c r="A50" s="4" t="s">
        <v>1358</v>
      </c>
      <c r="N50" s="6" t="n">
        <v>79182</v>
      </c>
      <c r="O50" s="6" t="n">
        <v>84524</v>
      </c>
      <c r="P50" s="6" t="n">
        <v>77105</v>
      </c>
    </row>
    <row r="51" spans="1:16">
      <c r="A51" s="4" t="s">
        <v>191</v>
      </c>
      <c r="N51" s="6" t="n">
        <v>60499</v>
      </c>
      <c r="O51" s="6" t="n">
        <v>50586</v>
      </c>
      <c r="P51" s="6" t="n">
        <v>49562</v>
      </c>
    </row>
    <row r="52" spans="1:16">
      <c r="A52" s="4" t="s">
        <v>1364</v>
      </c>
    </row>
    <row r="53" spans="1:16">
      <c r="A53" s="3" t="s">
        <v>118</v>
      </c>
    </row>
    <row r="54" spans="1:16">
      <c r="A54" s="4" t="s">
        <v>1358</v>
      </c>
      <c r="N54" s="6" t="n">
        <v>124015</v>
      </c>
      <c r="O54" s="6" t="n">
        <v>119649</v>
      </c>
      <c r="P54" s="6" t="n">
        <v>153631</v>
      </c>
    </row>
    <row r="55" spans="1:16">
      <c r="A55" s="4" t="s">
        <v>191</v>
      </c>
      <c r="N55" s="6" t="n">
        <v>19147</v>
      </c>
      <c r="O55" s="6" t="n">
        <v>27423</v>
      </c>
      <c r="P55" s="6" t="n">
        <v>27003</v>
      </c>
    </row>
    <row r="56" spans="1:16">
      <c r="A56" s="4" t="s">
        <v>1365</v>
      </c>
    </row>
    <row r="57" spans="1:16">
      <c r="A57" s="3" t="s">
        <v>1357</v>
      </c>
    </row>
    <row r="58" spans="1:16">
      <c r="A58" s="4" t="s">
        <v>156</v>
      </c>
      <c r="N58" s="6" t="n">
        <v>188900</v>
      </c>
      <c r="O58" s="6" t="n">
        <v>100700</v>
      </c>
      <c r="P58" s="6" t="n">
        <v>84300</v>
      </c>
    </row>
    <row r="59" spans="1:16">
      <c r="A59" s="3" t="s">
        <v>118</v>
      </c>
    </row>
    <row r="60" spans="1:16">
      <c r="A60" s="4" t="s">
        <v>1358</v>
      </c>
      <c r="N60" s="6" t="n">
        <v>96</v>
      </c>
      <c r="O60" s="6" t="n">
        <v>132</v>
      </c>
      <c r="P60" s="6" t="n">
        <v>94</v>
      </c>
    </row>
    <row r="61" spans="1:16">
      <c r="A61" s="4" t="s">
        <v>680</v>
      </c>
    </row>
    <row r="62" spans="1:16">
      <c r="A62" s="3" t="s">
        <v>1357</v>
      </c>
    </row>
    <row r="63" spans="1:16">
      <c r="A63" s="4" t="s">
        <v>156</v>
      </c>
      <c r="N63" s="6" t="n">
        <v>7355631</v>
      </c>
      <c r="O63" s="6" t="n">
        <v>7173280</v>
      </c>
      <c r="P63" s="6" t="n">
        <v>7452758</v>
      </c>
    </row>
    <row r="64" spans="1:16">
      <c r="A64" s="4" t="s">
        <v>682</v>
      </c>
    </row>
    <row r="65" spans="1:16">
      <c r="A65" s="3" t="s">
        <v>1357</v>
      </c>
    </row>
    <row r="66" spans="1:16">
      <c r="A66" s="4" t="s">
        <v>156</v>
      </c>
      <c r="N66" s="6" t="n">
        <v>1437081</v>
      </c>
      <c r="O66" s="6" t="n">
        <v>1411727</v>
      </c>
      <c r="P66" s="6" t="n">
        <v>1019170</v>
      </c>
    </row>
    <row r="67" spans="1:16">
      <c r="A67" s="4" t="s">
        <v>1366</v>
      </c>
    </row>
    <row r="68" spans="1:16">
      <c r="A68" s="3" t="s">
        <v>1357</v>
      </c>
    </row>
    <row r="69" spans="1:16">
      <c r="A69" s="4" t="s">
        <v>156</v>
      </c>
      <c r="N69" s="6" t="n">
        <v>175296</v>
      </c>
      <c r="O69" s="6" t="n">
        <v>158864</v>
      </c>
      <c r="P69" s="6" t="n">
        <v>136144</v>
      </c>
    </row>
    <row r="70" spans="1:16">
      <c r="A70" s="4" t="s">
        <v>681</v>
      </c>
    </row>
    <row r="71" spans="1:16">
      <c r="A71" s="3" t="s">
        <v>1357</v>
      </c>
    </row>
    <row r="72" spans="1:16">
      <c r="A72" s="4" t="s">
        <v>156</v>
      </c>
      <c r="N72" s="6" t="n">
        <v>2363017</v>
      </c>
      <c r="O72" s="6" t="n">
        <v>2134822</v>
      </c>
      <c r="P72" s="6" t="n">
        <v>2000843</v>
      </c>
    </row>
    <row r="73" spans="1:16">
      <c r="A73" s="4" t="s">
        <v>1367</v>
      </c>
    </row>
    <row r="74" spans="1:16">
      <c r="A74" s="3" t="s">
        <v>1357</v>
      </c>
    </row>
    <row r="75" spans="1:16">
      <c r="A75" s="4" t="s">
        <v>156</v>
      </c>
      <c r="N75" s="6" t="n">
        <v>31808</v>
      </c>
      <c r="O75" s="6" t="n">
        <v>26450</v>
      </c>
      <c r="P75" s="6" t="n">
        <v>114543</v>
      </c>
    </row>
    <row r="76" spans="1:16">
      <c r="A76" s="4" t="s">
        <v>1368</v>
      </c>
    </row>
    <row r="77" spans="1:16">
      <c r="A77" s="3" t="s">
        <v>1357</v>
      </c>
    </row>
    <row r="78" spans="1:16">
      <c r="A78" s="4" t="s">
        <v>156</v>
      </c>
      <c r="N78" s="6" t="n">
        <v>28400</v>
      </c>
      <c r="O78" s="6" t="n">
        <v>21286</v>
      </c>
      <c r="P78" s="6" t="n">
        <v>29905</v>
      </c>
    </row>
    <row r="79" spans="1:16">
      <c r="A79" s="4" t="s">
        <v>1369</v>
      </c>
    </row>
    <row r="80" spans="1:16">
      <c r="A80" s="3" t="s">
        <v>1357</v>
      </c>
    </row>
    <row r="81" spans="1:16">
      <c r="A81" s="4" t="s">
        <v>156</v>
      </c>
      <c r="N81" s="6" t="n">
        <v>17384</v>
      </c>
      <c r="O81" s="6" t="n">
        <v>10704</v>
      </c>
      <c r="P81" s="6" t="n">
        <v>13279</v>
      </c>
    </row>
    <row r="82" spans="1:16">
      <c r="A82" s="4" t="s">
        <v>1370</v>
      </c>
    </row>
    <row r="83" spans="1:16">
      <c r="A83" s="3" t="s">
        <v>1357</v>
      </c>
    </row>
    <row r="84" spans="1:16">
      <c r="A84" s="4" t="s">
        <v>156</v>
      </c>
      <c r="N84" s="5" t="n">
        <v>602</v>
      </c>
      <c r="O84" s="5" t="n">
        <v>651</v>
      </c>
      <c r="P84" s="5" t="n">
        <v>1221</v>
      </c>
    </row>
  </sheetData>
  <mergeCells count="3">
    <mergeCell ref="A1:A2"/>
    <mergeCell ref="B1:M1"/>
    <mergeCell ref="N1:P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P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371</v>
      </c>
      <c r="B1" s="2" t="s">
        <v>991</v>
      </c>
      <c r="N1" s="2" t="s">
        <v>1</v>
      </c>
    </row>
    <row r="2" spans="1:16">
      <c r="B2" s="2" t="s">
        <v>2</v>
      </c>
      <c r="C2" s="2" t="s">
        <v>992</v>
      </c>
      <c r="D2" s="2" t="s">
        <v>4</v>
      </c>
      <c r="E2" s="2" t="s">
        <v>993</v>
      </c>
      <c r="F2" s="2" t="s">
        <v>65</v>
      </c>
      <c r="G2" s="2" t="s">
        <v>994</v>
      </c>
      <c r="H2" s="2" t="s">
        <v>995</v>
      </c>
      <c r="I2" s="2" t="s">
        <v>996</v>
      </c>
      <c r="J2" s="2" t="s">
        <v>111</v>
      </c>
      <c r="K2" s="2" t="s">
        <v>997</v>
      </c>
      <c r="L2" s="2" t="s">
        <v>998</v>
      </c>
      <c r="M2" s="2" t="s">
        <v>999</v>
      </c>
      <c r="N2" s="2" t="s">
        <v>2</v>
      </c>
      <c r="O2" s="2" t="s">
        <v>65</v>
      </c>
      <c r="P2" s="2" t="s">
        <v>111</v>
      </c>
    </row>
    <row r="3" spans="1:16">
      <c r="A3" s="3" t="s">
        <v>1372</v>
      </c>
    </row>
    <row r="4" spans="1:16">
      <c r="A4" s="4" t="s">
        <v>156</v>
      </c>
      <c r="B4" s="5" t="n">
        <v>3063489</v>
      </c>
      <c r="C4" s="5" t="n">
        <v>2777970</v>
      </c>
      <c r="D4" s="5" t="n">
        <v>2843085</v>
      </c>
      <c r="E4" s="5" t="n">
        <v>2724675</v>
      </c>
      <c r="F4" s="5" t="n">
        <v>2656789</v>
      </c>
      <c r="G4" s="5" t="n">
        <v>2697604</v>
      </c>
      <c r="H4" s="5" t="n">
        <v>2836713</v>
      </c>
      <c r="I4" s="5" t="n">
        <v>2746678</v>
      </c>
      <c r="J4" s="5" t="n">
        <v>2742352</v>
      </c>
      <c r="K4" s="5" t="n">
        <v>2793885</v>
      </c>
      <c r="L4" s="5" t="n">
        <v>2752286</v>
      </c>
      <c r="M4" s="5" t="n">
        <v>2479340</v>
      </c>
      <c r="N4" s="5" t="n">
        <v>11409219</v>
      </c>
      <c r="O4" s="5" t="n">
        <v>10937784</v>
      </c>
      <c r="P4" s="5" t="n">
        <v>10767863</v>
      </c>
    </row>
    <row r="5" spans="1:16">
      <c r="A5" s="4" t="s">
        <v>1373</v>
      </c>
    </row>
    <row r="6" spans="1:16">
      <c r="A6" s="3" t="s">
        <v>1372</v>
      </c>
    </row>
    <row r="7" spans="1:16">
      <c r="A7" s="4" t="s">
        <v>156</v>
      </c>
      <c r="N7" s="6" t="n">
        <v>10680004</v>
      </c>
      <c r="O7" s="6" t="n">
        <v>10416345</v>
      </c>
      <c r="P7" s="6" t="n">
        <v>10125690</v>
      </c>
    </row>
    <row r="8" spans="1:16">
      <c r="A8" s="4" t="s">
        <v>1374</v>
      </c>
    </row>
    <row r="9" spans="1:16">
      <c r="A9" s="3" t="s">
        <v>1372</v>
      </c>
    </row>
    <row r="10" spans="1:16">
      <c r="A10" s="4" t="s">
        <v>156</v>
      </c>
      <c r="N10" s="6" t="n">
        <v>442630</v>
      </c>
      <c r="O10" s="6" t="n">
        <v>521439</v>
      </c>
      <c r="P10" s="6" t="n">
        <v>642173</v>
      </c>
    </row>
    <row r="11" spans="1:16">
      <c r="A11" s="4" t="s">
        <v>680</v>
      </c>
    </row>
    <row r="12" spans="1:16">
      <c r="A12" s="3" t="s">
        <v>1372</v>
      </c>
    </row>
    <row r="13" spans="1:16">
      <c r="A13" s="4" t="s">
        <v>156</v>
      </c>
      <c r="N13" s="6" t="n">
        <v>7636716</v>
      </c>
      <c r="O13" s="6" t="n">
        <v>7425661</v>
      </c>
      <c r="P13" s="6" t="n">
        <v>7443222</v>
      </c>
    </row>
    <row r="14" spans="1:16">
      <c r="A14" s="4" t="s">
        <v>1375</v>
      </c>
    </row>
    <row r="15" spans="1:16">
      <c r="A15" s="3" t="s">
        <v>1372</v>
      </c>
    </row>
    <row r="16" spans="1:16">
      <c r="A16" s="4" t="s">
        <v>156</v>
      </c>
      <c r="N16" s="6" t="n">
        <v>6214954</v>
      </c>
      <c r="O16" s="6" t="n">
        <v>5959458</v>
      </c>
      <c r="P16" s="6" t="n">
        <v>5700503</v>
      </c>
    </row>
    <row r="17" spans="1:16">
      <c r="A17" s="4" t="s">
        <v>1376</v>
      </c>
    </row>
    <row r="18" spans="1:16">
      <c r="A18" s="3" t="s">
        <v>1372</v>
      </c>
    </row>
    <row r="19" spans="1:16">
      <c r="A19" s="4" t="s">
        <v>156</v>
      </c>
      <c r="N19" s="6" t="n">
        <v>842365</v>
      </c>
      <c r="O19" s="6" t="n">
        <v>773983</v>
      </c>
      <c r="P19" s="6" t="n">
        <v>950378</v>
      </c>
    </row>
    <row r="20" spans="1:16">
      <c r="A20" s="4" t="s">
        <v>1377</v>
      </c>
    </row>
    <row r="21" spans="1:16">
      <c r="A21" s="3" t="s">
        <v>1372</v>
      </c>
    </row>
    <row r="22" spans="1:16">
      <c r="A22" s="4" t="s">
        <v>156</v>
      </c>
      <c r="N22" s="6" t="n">
        <v>282791</v>
      </c>
      <c r="O22" s="6" t="n">
        <v>258732</v>
      </c>
      <c r="P22" s="6" t="n">
        <v>213595</v>
      </c>
    </row>
    <row r="23" spans="1:16">
      <c r="A23" s="4" t="s">
        <v>1378</v>
      </c>
    </row>
    <row r="24" spans="1:16">
      <c r="A24" s="3" t="s">
        <v>1372</v>
      </c>
    </row>
    <row r="25" spans="1:16">
      <c r="A25" s="4" t="s">
        <v>156</v>
      </c>
      <c r="N25" s="6" t="n">
        <v>7340110</v>
      </c>
      <c r="O25" s="6" t="n">
        <v>6992173</v>
      </c>
      <c r="P25" s="6" t="n">
        <v>6864476</v>
      </c>
    </row>
    <row r="26" spans="1:16">
      <c r="A26" s="4" t="s">
        <v>1379</v>
      </c>
    </row>
    <row r="27" spans="1:16">
      <c r="A27" s="3" t="s">
        <v>1372</v>
      </c>
    </row>
    <row r="28" spans="1:16">
      <c r="A28" s="4" t="s">
        <v>156</v>
      </c>
      <c r="N28" s="6" t="n">
        <v>296606</v>
      </c>
      <c r="O28" s="6" t="n">
        <v>433488</v>
      </c>
      <c r="P28" s="6" t="n">
        <v>578746</v>
      </c>
    </row>
    <row r="29" spans="1:16">
      <c r="A29" s="4" t="s">
        <v>681</v>
      </c>
    </row>
    <row r="30" spans="1:16">
      <c r="A30" s="3" t="s">
        <v>1372</v>
      </c>
    </row>
    <row r="31" spans="1:16">
      <c r="A31" s="4" t="s">
        <v>156</v>
      </c>
      <c r="N31" s="6" t="n">
        <v>2383793</v>
      </c>
      <c r="O31" s="6" t="n">
        <v>2148666</v>
      </c>
      <c r="P31" s="6" t="n">
        <v>1996319</v>
      </c>
    </row>
    <row r="32" spans="1:16">
      <c r="A32" s="4" t="s">
        <v>1380</v>
      </c>
    </row>
    <row r="33" spans="1:16">
      <c r="A33" s="3" t="s">
        <v>1372</v>
      </c>
    </row>
    <row r="34" spans="1:16">
      <c r="A34" s="4" t="s">
        <v>156</v>
      </c>
      <c r="N34" s="6" t="n">
        <v>918852</v>
      </c>
      <c r="O34" s="6" t="n">
        <v>925124</v>
      </c>
      <c r="P34" s="6" t="n">
        <v>846575</v>
      </c>
    </row>
    <row r="35" spans="1:16">
      <c r="A35" s="4" t="s">
        <v>1381</v>
      </c>
    </row>
    <row r="36" spans="1:16">
      <c r="A36" s="3" t="s">
        <v>1372</v>
      </c>
    </row>
    <row r="37" spans="1:16">
      <c r="A37" s="4" t="s">
        <v>156</v>
      </c>
      <c r="N37" s="6" t="n">
        <v>817292</v>
      </c>
      <c r="O37" s="6" t="n">
        <v>865864</v>
      </c>
      <c r="P37" s="6" t="n">
        <v>792284</v>
      </c>
    </row>
    <row r="38" spans="1:16">
      <c r="A38" s="4" t="s">
        <v>1382</v>
      </c>
    </row>
    <row r="39" spans="1:16">
      <c r="A39" s="3" t="s">
        <v>1372</v>
      </c>
    </row>
    <row r="40" spans="1:16">
      <c r="A40" s="4" t="s">
        <v>156</v>
      </c>
      <c r="N40" s="6" t="n">
        <v>262041</v>
      </c>
      <c r="O40" s="6" t="n">
        <v>303921</v>
      </c>
      <c r="P40" s="6" t="n">
        <v>318699</v>
      </c>
    </row>
    <row r="41" spans="1:16">
      <c r="A41" s="4" t="s">
        <v>1383</v>
      </c>
    </row>
    <row r="42" spans="1:16">
      <c r="A42" s="3" t="s">
        <v>1372</v>
      </c>
    </row>
    <row r="43" spans="1:16">
      <c r="A43" s="4" t="s">
        <v>156</v>
      </c>
      <c r="N43" s="6" t="n">
        <v>1998185</v>
      </c>
      <c r="O43" s="6" t="n">
        <v>2094909</v>
      </c>
      <c r="P43" s="6" t="n">
        <v>1957558</v>
      </c>
    </row>
    <row r="44" spans="1:16">
      <c r="A44" s="4" t="s">
        <v>1384</v>
      </c>
    </row>
    <row r="45" spans="1:16">
      <c r="A45" s="3" t="s">
        <v>1372</v>
      </c>
    </row>
    <row r="46" spans="1:16">
      <c r="A46" s="4" t="s">
        <v>156</v>
      </c>
      <c r="N46" s="6" t="n">
        <v>135985</v>
      </c>
      <c r="O46" s="6" t="n">
        <v>0</v>
      </c>
      <c r="P46" s="6" t="n">
        <v>0</v>
      </c>
    </row>
    <row r="47" spans="1:16">
      <c r="A47" s="4" t="s">
        <v>1385</v>
      </c>
    </row>
    <row r="48" spans="1:16">
      <c r="A48" s="3" t="s">
        <v>1372</v>
      </c>
    </row>
    <row r="49" spans="1:16">
      <c r="A49" s="4" t="s">
        <v>156</v>
      </c>
      <c r="N49" s="6" t="n">
        <v>134426</v>
      </c>
      <c r="O49" s="6" t="n">
        <v>0</v>
      </c>
      <c r="P49" s="6" t="n">
        <v>0</v>
      </c>
    </row>
    <row r="50" spans="1:16">
      <c r="A50" s="4" t="s">
        <v>1386</v>
      </c>
    </row>
    <row r="51" spans="1:16">
      <c r="A51" s="3" t="s">
        <v>1372</v>
      </c>
    </row>
    <row r="52" spans="1:16">
      <c r="A52" s="4" t="s">
        <v>156</v>
      </c>
      <c r="N52" s="6" t="n">
        <v>16174</v>
      </c>
      <c r="O52" s="6" t="n">
        <v>0</v>
      </c>
      <c r="P52" s="6" t="n">
        <v>0</v>
      </c>
    </row>
    <row r="53" spans="1:16">
      <c r="A53" s="4" t="s">
        <v>1387</v>
      </c>
    </row>
    <row r="54" spans="1:16">
      <c r="A54" s="3" t="s">
        <v>1372</v>
      </c>
    </row>
    <row r="55" spans="1:16">
      <c r="A55" s="4" t="s">
        <v>156</v>
      </c>
      <c r="N55" s="6" t="n">
        <v>286585</v>
      </c>
      <c r="O55" s="6" t="n">
        <v>0</v>
      </c>
      <c r="P55" s="6" t="n">
        <v>0</v>
      </c>
    </row>
    <row r="56" spans="1:16">
      <c r="A56" s="4" t="s">
        <v>1388</v>
      </c>
    </row>
    <row r="57" spans="1:16">
      <c r="A57" s="3" t="s">
        <v>1372</v>
      </c>
    </row>
    <row r="58" spans="1:16">
      <c r="A58" s="4" t="s">
        <v>156</v>
      </c>
      <c r="N58" s="6" t="n">
        <v>99023</v>
      </c>
      <c r="O58" s="6" t="n">
        <v>53757</v>
      </c>
      <c r="P58" s="6" t="n">
        <v>38761</v>
      </c>
    </row>
    <row r="59" spans="1:16">
      <c r="A59" s="4" t="s">
        <v>682</v>
      </c>
    </row>
    <row r="60" spans="1:16">
      <c r="A60" s="3" t="s">
        <v>1372</v>
      </c>
    </row>
    <row r="61" spans="1:16">
      <c r="A61" s="4" t="s">
        <v>156</v>
      </c>
      <c r="N61" s="6" t="n">
        <v>1388710</v>
      </c>
      <c r="O61" s="6" t="n">
        <v>1363457</v>
      </c>
      <c r="P61" s="6" t="n">
        <v>1328322</v>
      </c>
    </row>
    <row r="62" spans="1:16">
      <c r="A62" s="4" t="s">
        <v>1389</v>
      </c>
    </row>
    <row r="63" spans="1:16">
      <c r="A63" s="3" t="s">
        <v>1372</v>
      </c>
    </row>
    <row r="64" spans="1:16">
      <c r="A64" s="4" t="s">
        <v>156</v>
      </c>
      <c r="N64" s="6" t="n">
        <v>1245976</v>
      </c>
      <c r="O64" s="6" t="n">
        <v>1252403</v>
      </c>
      <c r="P64" s="6" t="n">
        <v>1245144</v>
      </c>
    </row>
    <row r="65" spans="1:16">
      <c r="A65" s="4" t="s">
        <v>1390</v>
      </c>
    </row>
    <row r="66" spans="1:16">
      <c r="A66" s="3" t="s">
        <v>1372</v>
      </c>
    </row>
    <row r="67" spans="1:16">
      <c r="A67" s="4" t="s">
        <v>156</v>
      </c>
      <c r="N67" s="6" t="n">
        <v>95733</v>
      </c>
      <c r="O67" s="6" t="n">
        <v>76860</v>
      </c>
      <c r="P67" s="6" t="n">
        <v>58512</v>
      </c>
    </row>
    <row r="68" spans="1:16">
      <c r="A68" s="4" t="s">
        <v>1391</v>
      </c>
    </row>
    <row r="69" spans="1:16">
      <c r="A69" s="3" t="s">
        <v>1372</v>
      </c>
    </row>
    <row r="70" spans="1:16">
      <c r="A70" s="4" t="s">
        <v>156</v>
      </c>
      <c r="N70" s="6" t="n">
        <v>1341709</v>
      </c>
      <c r="O70" s="6" t="n">
        <v>1329263</v>
      </c>
      <c r="P70" s="6" t="n">
        <v>1303656</v>
      </c>
    </row>
    <row r="71" spans="1:16">
      <c r="A71" s="4" t="s">
        <v>1392</v>
      </c>
    </row>
    <row r="72" spans="1:16">
      <c r="A72" s="3" t="s">
        <v>1372</v>
      </c>
    </row>
    <row r="73" spans="1:16">
      <c r="A73" s="4" t="s">
        <v>156</v>
      </c>
      <c r="N73" s="6" t="n">
        <v>47001</v>
      </c>
      <c r="O73" s="6" t="n">
        <v>34194</v>
      </c>
      <c r="P73" s="6" t="n">
        <v>24666</v>
      </c>
    </row>
    <row r="74" spans="1:16">
      <c r="A74" s="4" t="s">
        <v>1393</v>
      </c>
    </row>
    <row r="75" spans="1:16">
      <c r="A75" s="3" t="s">
        <v>1372</v>
      </c>
    </row>
    <row r="76" spans="1:16">
      <c r="A76" s="4" t="s">
        <v>156</v>
      </c>
      <c r="N76" s="5" t="n">
        <v>188900</v>
      </c>
      <c r="O76" s="5" t="n">
        <v>100700</v>
      </c>
      <c r="P76" s="5" t="n">
        <v>84300</v>
      </c>
    </row>
  </sheetData>
  <mergeCells count="3">
    <mergeCell ref="A1:A2"/>
    <mergeCell ref="B1:M1"/>
    <mergeCell ref="N1:P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T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1"/>
    <col customWidth="1" max="7" min="7" width="31"/>
    <col customWidth="1" max="8" min="8" width="31"/>
    <col customWidth="1" max="9" min="9" width="31"/>
    <col customWidth="1" max="10" min="10" width="31"/>
    <col customWidth="1" max="11" min="11" width="31"/>
    <col customWidth="1" max="12" min="12" width="31"/>
    <col customWidth="1" max="13" min="13" width="31"/>
    <col customWidth="1" max="14" min="14" width="31"/>
    <col customWidth="1" max="15" min="15" width="31"/>
    <col customWidth="1" max="16" min="16" width="31"/>
    <col customWidth="1" max="17" min="17" width="31"/>
    <col customWidth="1" max="18" min="18" width="31"/>
    <col customWidth="1" max="19" min="19" width="31"/>
    <col customWidth="1" max="20" min="20" width="31"/>
  </cols>
  <sheetData>
    <row r="1" spans="1:20">
      <c r="A1" s="1" t="s">
        <v>1394</v>
      </c>
      <c r="B1" s="2" t="s">
        <v>1395</v>
      </c>
      <c r="C1" s="2" t="s">
        <v>467</v>
      </c>
      <c r="D1" s="2" t="s">
        <v>1396</v>
      </c>
      <c r="E1" s="2" t="s">
        <v>580</v>
      </c>
      <c r="F1" s="2" t="s">
        <v>1397</v>
      </c>
      <c r="G1" s="2" t="s">
        <v>1398</v>
      </c>
      <c r="H1" s="2" t="s">
        <v>1399</v>
      </c>
      <c r="I1" s="2" t="s">
        <v>1400</v>
      </c>
      <c r="J1" s="2" t="s">
        <v>1401</v>
      </c>
      <c r="K1" s="2" t="s">
        <v>1402</v>
      </c>
      <c r="L1" s="2" t="s">
        <v>1403</v>
      </c>
      <c r="M1" s="2" t="s">
        <v>1404</v>
      </c>
      <c r="N1" s="2" t="s">
        <v>1405</v>
      </c>
      <c r="O1" s="2" t="s">
        <v>1406</v>
      </c>
      <c r="P1" s="2" t="s">
        <v>1407</v>
      </c>
      <c r="Q1" s="2" t="s">
        <v>1408</v>
      </c>
      <c r="R1" s="2" t="s">
        <v>1397</v>
      </c>
      <c r="S1" s="2" t="s">
        <v>1401</v>
      </c>
      <c r="T1" s="2" t="s">
        <v>1405</v>
      </c>
    </row>
    <row r="2" spans="1:20">
      <c r="A2" s="3" t="s">
        <v>478</v>
      </c>
    </row>
    <row r="3" spans="1:20">
      <c r="A3" s="4" t="s">
        <v>122</v>
      </c>
      <c r="R3" s="5" t="n">
        <v>56880</v>
      </c>
      <c r="S3" s="5" t="n">
        <v>0</v>
      </c>
      <c r="T3" s="5" t="n">
        <v>0</v>
      </c>
    </row>
    <row r="4" spans="1:20">
      <c r="A4" s="4" t="s">
        <v>113</v>
      </c>
      <c r="F4" s="5" t="n">
        <v>3063489</v>
      </c>
      <c r="G4" s="5" t="n">
        <v>2777970</v>
      </c>
      <c r="H4" s="5" t="n">
        <v>2843085</v>
      </c>
      <c r="I4" s="5" t="n">
        <v>2724675</v>
      </c>
      <c r="J4" s="5" t="n">
        <v>2656789</v>
      </c>
      <c r="K4" s="5" t="n">
        <v>2697604</v>
      </c>
      <c r="L4" s="5" t="n">
        <v>2836713</v>
      </c>
      <c r="M4" s="5" t="n">
        <v>2746678</v>
      </c>
      <c r="N4" s="5" t="n">
        <v>2742352</v>
      </c>
      <c r="O4" s="5" t="n">
        <v>2793885</v>
      </c>
      <c r="P4" s="5" t="n">
        <v>2752286</v>
      </c>
      <c r="Q4" s="5" t="n">
        <v>2479340</v>
      </c>
      <c r="R4" s="6" t="n">
        <v>11409219</v>
      </c>
      <c r="S4" s="6" t="n">
        <v>10937784</v>
      </c>
      <c r="T4" s="6" t="n">
        <v>10767863</v>
      </c>
    </row>
    <row r="5" spans="1:20">
      <c r="A5" s="4" t="s">
        <v>115</v>
      </c>
      <c r="F5" s="6" t="n">
        <v>201394</v>
      </c>
      <c r="G5" s="6" t="n">
        <v>282197</v>
      </c>
      <c r="H5" s="6" t="n">
        <v>367864</v>
      </c>
      <c r="I5" s="6" t="n">
        <v>218939</v>
      </c>
      <c r="J5" s="6" t="n">
        <v>111848</v>
      </c>
      <c r="K5" s="6" t="n">
        <v>169741</v>
      </c>
      <c r="L5" s="6" t="n">
        <v>274222</v>
      </c>
      <c r="M5" s="6" t="n">
        <v>287665</v>
      </c>
      <c r="N5" s="6" t="n">
        <v>261804</v>
      </c>
      <c r="O5" s="6" t="n">
        <v>478584</v>
      </c>
      <c r="P5" s="6" t="n">
        <v>474838</v>
      </c>
      <c r="Q5" s="6" t="n">
        <v>256388</v>
      </c>
      <c r="R5" s="6" t="n">
        <v>1070394</v>
      </c>
      <c r="S5" s="6" t="n">
        <v>843476</v>
      </c>
      <c r="T5" s="6" t="n">
        <v>1471614</v>
      </c>
    </row>
    <row r="6" spans="1:20">
      <c r="A6" s="4" t="s">
        <v>1409</v>
      </c>
      <c r="F6" s="5" t="n">
        <v>92080</v>
      </c>
      <c r="G6" s="5" t="n">
        <v>109765</v>
      </c>
      <c r="H6" s="5" t="n">
        <v>170068</v>
      </c>
      <c r="I6" s="5" t="n">
        <v>84011</v>
      </c>
      <c r="J6" s="5" t="n">
        <v>-7324</v>
      </c>
      <c r="K6" s="5" t="n">
        <v>29310</v>
      </c>
      <c r="L6" s="5" t="n">
        <v>106541</v>
      </c>
      <c r="M6" s="5" t="n">
        <v>119418</v>
      </c>
      <c r="N6" s="5" t="n">
        <v>134337</v>
      </c>
      <c r="O6" s="5" t="n">
        <v>232680</v>
      </c>
      <c r="P6" s="5" t="n">
        <v>233641</v>
      </c>
      <c r="Q6" s="5" t="n">
        <v>93921</v>
      </c>
      <c r="R6" s="5" t="n">
        <v>455924</v>
      </c>
      <c r="S6" s="5" t="n">
        <v>247945</v>
      </c>
      <c r="T6" s="5" t="n">
        <v>694579</v>
      </c>
    </row>
    <row r="7" spans="1:20">
      <c r="A7" s="4" t="s">
        <v>1410</v>
      </c>
      <c r="F7" s="7" t="n">
        <v>0.37</v>
      </c>
      <c r="G7" s="7" t="n">
        <v>0.44</v>
      </c>
      <c r="H7" s="7" t="n">
        <v>0.68</v>
      </c>
      <c r="I7" s="7" t="n">
        <v>0.34</v>
      </c>
      <c r="J7" s="7" t="n">
        <v>-0.03</v>
      </c>
      <c r="K7" s="7" t="n">
        <v>0.12</v>
      </c>
      <c r="L7" s="7" t="n">
        <v>0.43</v>
      </c>
      <c r="M7" s="7" t="n">
        <v>0.48</v>
      </c>
      <c r="N7" s="7" t="n">
        <v>0.54</v>
      </c>
      <c r="O7" s="7" t="n">
        <v>0.9399999999999999</v>
      </c>
      <c r="P7" s="7" t="n">
        <v>0.9399999999999999</v>
      </c>
      <c r="Q7" s="7" t="n">
        <v>0.38</v>
      </c>
      <c r="R7" s="7" t="n">
        <v>1.83</v>
      </c>
      <c r="S7" s="5" t="n">
        <v>1</v>
      </c>
      <c r="T7" s="7" t="n">
        <v>2.79</v>
      </c>
    </row>
    <row r="8" spans="1:20">
      <c r="A8" s="4" t="s">
        <v>1411</v>
      </c>
      <c r="F8" s="7" t="n">
        <v>0.37</v>
      </c>
      <c r="G8" s="7" t="n">
        <v>0.44</v>
      </c>
      <c r="H8" s="7" t="n">
        <v>0.68</v>
      </c>
      <c r="I8" s="7" t="n">
        <v>0.34</v>
      </c>
      <c r="J8" s="7" t="n">
        <v>-0.03</v>
      </c>
      <c r="K8" s="7" t="n">
        <v>0.12</v>
      </c>
      <c r="L8" s="7" t="n">
        <v>0.43</v>
      </c>
      <c r="M8" s="7" t="n">
        <v>0.48</v>
      </c>
      <c r="N8" s="7" t="n">
        <v>0.54</v>
      </c>
      <c r="O8" s="7" t="n">
        <v>0.93</v>
      </c>
      <c r="P8" s="7" t="n">
        <v>0.9399999999999999</v>
      </c>
      <c r="Q8" s="7" t="n">
        <v>0.38</v>
      </c>
      <c r="R8" s="7" t="n">
        <v>1.83</v>
      </c>
      <c r="S8" s="5" t="n">
        <v>1</v>
      </c>
      <c r="T8" s="7" t="n">
        <v>2.79</v>
      </c>
    </row>
    <row r="9" spans="1:20">
      <c r="A9" s="4" t="s">
        <v>1412</v>
      </c>
    </row>
    <row r="10" spans="1:20">
      <c r="A10" s="3" t="s">
        <v>478</v>
      </c>
    </row>
    <row r="11" spans="1:20">
      <c r="A11" s="4" t="s">
        <v>1413</v>
      </c>
      <c r="K11" s="5" t="n">
        <v>300</v>
      </c>
      <c r="M11" s="5" t="n">
        <v>500</v>
      </c>
    </row>
    <row r="12" spans="1:20">
      <c r="A12" s="4" t="s">
        <v>1414</v>
      </c>
    </row>
    <row r="13" spans="1:20">
      <c r="A13" s="3" t="s">
        <v>478</v>
      </c>
    </row>
    <row r="14" spans="1:20">
      <c r="A14" s="4" t="s">
        <v>1413</v>
      </c>
      <c r="J14" s="5" t="n">
        <v>2600</v>
      </c>
    </row>
    <row r="15" spans="1:20">
      <c r="A15" s="4" t="s">
        <v>1415</v>
      </c>
    </row>
    <row r="16" spans="1:20">
      <c r="A16" s="3" t="s">
        <v>478</v>
      </c>
    </row>
    <row r="17" spans="1:20">
      <c r="A17" s="4" t="s">
        <v>1413</v>
      </c>
      <c r="P17" s="5" t="n">
        <v>3500</v>
      </c>
    </row>
    <row r="18" spans="1:20">
      <c r="A18" s="4" t="s">
        <v>477</v>
      </c>
    </row>
    <row r="19" spans="1:20">
      <c r="A19" s="3" t="s">
        <v>478</v>
      </c>
    </row>
    <row r="20" spans="1:20">
      <c r="A20" s="4" t="s">
        <v>479</v>
      </c>
      <c r="B20" s="4" t="s">
        <v>480</v>
      </c>
    </row>
    <row r="21" spans="1:20">
      <c r="A21" s="4" t="s">
        <v>481</v>
      </c>
      <c r="B21" s="5" t="n">
        <v>391500</v>
      </c>
      <c r="C21" s="8" t="n">
        <v>310</v>
      </c>
    </row>
    <row r="22" spans="1:20">
      <c r="A22" s="4" t="s">
        <v>122</v>
      </c>
      <c r="B22" s="6" t="n">
        <v>56900</v>
      </c>
    </row>
    <row r="23" spans="1:20">
      <c r="A23" s="4" t="s">
        <v>484</v>
      </c>
      <c r="B23" s="5" t="n">
        <v>1300</v>
      </c>
    </row>
    <row r="24" spans="1:20">
      <c r="A24" s="4" t="s">
        <v>501</v>
      </c>
    </row>
    <row r="25" spans="1:20">
      <c r="A25" s="3" t="s">
        <v>478</v>
      </c>
    </row>
    <row r="26" spans="1:20">
      <c r="A26" s="4" t="s">
        <v>479</v>
      </c>
      <c r="D26" s="4" t="s">
        <v>480</v>
      </c>
    </row>
    <row r="27" spans="1:20">
      <c r="A27" s="4" t="s">
        <v>481</v>
      </c>
      <c r="D27" s="5" t="n">
        <v>301300</v>
      </c>
    </row>
    <row r="28" spans="1:20">
      <c r="A28" s="4" t="s">
        <v>484</v>
      </c>
      <c r="D28" s="5" t="n">
        <v>19900</v>
      </c>
      <c r="M28" s="5" t="n">
        <v>200</v>
      </c>
      <c r="N28" s="5" t="n">
        <v>4500</v>
      </c>
      <c r="O28" s="5" t="n">
        <v>15000</v>
      </c>
      <c r="T28" s="5" t="n">
        <v>4500</v>
      </c>
    </row>
    <row r="29" spans="1:20">
      <c r="A29" s="4" t="s">
        <v>510</v>
      </c>
    </row>
    <row r="30" spans="1:20">
      <c r="A30" s="3" t="s">
        <v>478</v>
      </c>
    </row>
    <row r="31" spans="1:20">
      <c r="A31" s="4" t="s">
        <v>479</v>
      </c>
      <c r="E31" s="4" t="s">
        <v>480</v>
      </c>
    </row>
    <row r="32" spans="1:20">
      <c r="A32" s="4" t="s">
        <v>481</v>
      </c>
      <c r="E32" s="5" t="n">
        <v>350000</v>
      </c>
    </row>
    <row r="33" spans="1:20">
      <c r="A33" s="4" t="s">
        <v>484</v>
      </c>
      <c r="E33" s="5" t="n">
        <v>600</v>
      </c>
      <c r="Q33" s="5" t="n">
        <v>600</v>
      </c>
    </row>
    <row r="34" spans="1:20">
      <c r="A34" s="4" t="s">
        <v>1416</v>
      </c>
    </row>
    <row r="35" spans="1:20">
      <c r="A35" s="3" t="s">
        <v>478</v>
      </c>
    </row>
    <row r="36" spans="1:20">
      <c r="A36" s="4" t="s">
        <v>1417</v>
      </c>
      <c r="J36" s="6" t="n">
        <v>3000</v>
      </c>
    </row>
    <row r="37" spans="1:20">
      <c r="A37" s="4" t="s">
        <v>1418</v>
      </c>
    </row>
    <row r="38" spans="1:20">
      <c r="A38" s="3" t="s">
        <v>478</v>
      </c>
    </row>
    <row r="39" spans="1:20">
      <c r="A39" s="4" t="s">
        <v>1417</v>
      </c>
      <c r="J39" s="5" t="n">
        <v>11900</v>
      </c>
      <c r="S39" s="5" t="n">
        <v>15100</v>
      </c>
    </row>
    <row r="40" spans="1:20">
      <c r="A40" s="4" t="s">
        <v>1419</v>
      </c>
    </row>
    <row r="41" spans="1:20">
      <c r="A41" s="3" t="s">
        <v>478</v>
      </c>
    </row>
    <row r="42" spans="1:20">
      <c r="A42" s="4" t="s">
        <v>1420</v>
      </c>
      <c r="L42" s="5" t="n">
        <v>1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8"/>
    <col customWidth="1" max="3" min="3" width="21"/>
    <col customWidth="1" max="4" min="4" width="21"/>
  </cols>
  <sheetData>
    <row r="1" spans="1:4">
      <c r="A1" s="1" t="s">
        <v>1421</v>
      </c>
      <c r="B1" s="2" t="s">
        <v>1422</v>
      </c>
      <c r="C1" s="2" t="s">
        <v>472</v>
      </c>
      <c r="D1" s="2" t="s">
        <v>472</v>
      </c>
    </row>
    <row r="2" spans="1:4">
      <c r="A2" s="3" t="s">
        <v>1423</v>
      </c>
    </row>
    <row r="3" spans="1:4">
      <c r="A3" s="4" t="s">
        <v>1424</v>
      </c>
      <c r="B3" s="4" t="s">
        <v>1425</v>
      </c>
    </row>
    <row r="4" spans="1:4">
      <c r="A4" s="4" t="s">
        <v>1426</v>
      </c>
      <c r="B4" s="10" t="n">
        <v>2.1</v>
      </c>
    </row>
    <row r="5" spans="1:4">
      <c r="A5" s="4" t="s">
        <v>1427</v>
      </c>
    </row>
    <row r="6" spans="1:4">
      <c r="A6" s="3" t="s">
        <v>1423</v>
      </c>
    </row>
    <row r="7" spans="1:4">
      <c r="A7" s="4" t="s">
        <v>1428</v>
      </c>
      <c r="D7" s="12" t="n">
        <v>5.2</v>
      </c>
    </row>
    <row r="8" spans="1:4">
      <c r="A8" s="4" t="s">
        <v>1429</v>
      </c>
    </row>
    <row r="9" spans="1:4">
      <c r="A9" s="3" t="s">
        <v>1423</v>
      </c>
    </row>
    <row r="10" spans="1:4">
      <c r="A10" s="4" t="s">
        <v>1428</v>
      </c>
      <c r="C10" s="12" t="n">
        <v>11.9</v>
      </c>
      <c r="D10" s="12" t="n">
        <v>15.1</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0</v>
      </c>
      <c r="B1" s="2" t="s">
        <v>1</v>
      </c>
    </row>
    <row r="2" spans="1:4">
      <c r="B2" s="2" t="s">
        <v>2</v>
      </c>
      <c r="C2" s="2" t="s">
        <v>65</v>
      </c>
      <c r="D2" s="2" t="s">
        <v>111</v>
      </c>
    </row>
    <row r="3" spans="1:4">
      <c r="A3" s="4" t="s">
        <v>1431</v>
      </c>
    </row>
    <row r="4" spans="1:4">
      <c r="A4" s="3" t="s">
        <v>1432</v>
      </c>
    </row>
    <row r="5" spans="1:4">
      <c r="A5" s="4" t="s">
        <v>1433</v>
      </c>
      <c r="B5" s="5" t="n">
        <v>8057</v>
      </c>
      <c r="C5" s="5" t="n">
        <v>8145</v>
      </c>
      <c r="D5" s="5" t="n">
        <v>6661</v>
      </c>
    </row>
    <row r="6" spans="1:4">
      <c r="A6" s="4" t="s">
        <v>1434</v>
      </c>
      <c r="B6" s="6" t="n">
        <v>1690</v>
      </c>
      <c r="C6" s="6" t="n">
        <v>1633</v>
      </c>
      <c r="D6" s="6" t="n">
        <v>2683</v>
      </c>
    </row>
    <row r="7" spans="1:4">
      <c r="A7" s="4" t="s">
        <v>1435</v>
      </c>
      <c r="B7" s="6" t="n">
        <v>110</v>
      </c>
      <c r="C7" s="6" t="n">
        <v>-39</v>
      </c>
      <c r="D7" s="6" t="n">
        <v>339</v>
      </c>
    </row>
    <row r="8" spans="1:4">
      <c r="A8" s="4" t="s">
        <v>1436</v>
      </c>
      <c r="B8" s="6" t="n">
        <v>2390</v>
      </c>
      <c r="C8" s="6" t="n">
        <v>1682</v>
      </c>
      <c r="D8" s="6" t="n">
        <v>1538</v>
      </c>
    </row>
    <row r="9" spans="1:4">
      <c r="A9" s="4" t="s">
        <v>1437</v>
      </c>
      <c r="B9" s="6" t="n">
        <v>7467</v>
      </c>
      <c r="C9" s="6" t="n">
        <v>8057</v>
      </c>
      <c r="D9" s="6" t="n">
        <v>8145</v>
      </c>
    </row>
    <row r="10" spans="1:4">
      <c r="A10" s="4" t="s">
        <v>1438</v>
      </c>
    </row>
    <row r="11" spans="1:4">
      <c r="A11" s="3" t="s">
        <v>1432</v>
      </c>
    </row>
    <row r="12" spans="1:4">
      <c r="A12" s="4" t="s">
        <v>1433</v>
      </c>
      <c r="B12" s="6" t="n">
        <v>12987</v>
      </c>
      <c r="C12" s="6" t="n">
        <v>9477</v>
      </c>
      <c r="D12" s="6" t="n">
        <v>4874</v>
      </c>
    </row>
    <row r="13" spans="1:4">
      <c r="A13" s="4" t="s">
        <v>1434</v>
      </c>
      <c r="B13" s="6" t="n">
        <v>267165</v>
      </c>
      <c r="C13" s="6" t="n">
        <v>254135</v>
      </c>
      <c r="D13" s="6" t="n">
        <v>185198</v>
      </c>
    </row>
    <row r="14" spans="1:4">
      <c r="A14" s="4" t="s">
        <v>1435</v>
      </c>
      <c r="B14" s="6" t="n">
        <v>0</v>
      </c>
      <c r="C14" s="6" t="n">
        <v>0</v>
      </c>
      <c r="D14" s="6" t="n">
        <v>0</v>
      </c>
    </row>
    <row r="15" spans="1:4">
      <c r="A15" s="4" t="s">
        <v>1436</v>
      </c>
      <c r="B15" s="6" t="n">
        <v>271772</v>
      </c>
      <c r="C15" s="6" t="n">
        <v>250625</v>
      </c>
      <c r="D15" s="6" t="n">
        <v>180595</v>
      </c>
    </row>
    <row r="16" spans="1:4">
      <c r="A16" s="4" t="s">
        <v>1437</v>
      </c>
      <c r="B16" s="6" t="n">
        <v>8380</v>
      </c>
      <c r="C16" s="6" t="n">
        <v>12987</v>
      </c>
      <c r="D16" s="6" t="n">
        <v>9477</v>
      </c>
    </row>
    <row r="17" spans="1:4">
      <c r="A17" s="4" t="s">
        <v>1439</v>
      </c>
    </row>
    <row r="18" spans="1:4">
      <c r="A18" s="3" t="s">
        <v>1432</v>
      </c>
    </row>
    <row r="19" spans="1:4">
      <c r="A19" s="4" t="s">
        <v>1433</v>
      </c>
      <c r="B19" s="6" t="n">
        <v>26150</v>
      </c>
      <c r="C19" s="6" t="n">
        <v>14479</v>
      </c>
      <c r="D19" s="6" t="n">
        <v>25611</v>
      </c>
    </row>
    <row r="20" spans="1:4">
      <c r="A20" s="4" t="s">
        <v>1434</v>
      </c>
      <c r="B20" s="6" t="n">
        <v>0</v>
      </c>
      <c r="C20" s="6" t="n">
        <v>11776</v>
      </c>
      <c r="D20" s="6" t="n">
        <v>0</v>
      </c>
    </row>
    <row r="21" spans="1:4">
      <c r="A21" s="4" t="s">
        <v>1435</v>
      </c>
      <c r="B21" s="6" t="n">
        <v>8190</v>
      </c>
      <c r="C21" s="6" t="n">
        <v>0</v>
      </c>
      <c r="D21" s="6" t="n">
        <v>0</v>
      </c>
    </row>
    <row r="22" spans="1:4">
      <c r="A22" s="4" t="s">
        <v>1436</v>
      </c>
      <c r="B22" s="6" t="n">
        <v>818</v>
      </c>
      <c r="C22" s="6" t="n">
        <v>105</v>
      </c>
      <c r="D22" s="6" t="n">
        <v>11132</v>
      </c>
    </row>
    <row r="23" spans="1:4">
      <c r="A23" s="4" t="s">
        <v>1437</v>
      </c>
      <c r="B23" s="5" t="n">
        <v>33522</v>
      </c>
      <c r="C23" s="5" t="n">
        <v>26150</v>
      </c>
      <c r="D23" s="5" t="n">
        <v>14479</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56</v>
      </c>
      <c r="B1" s="2" t="s">
        <v>1</v>
      </c>
    </row>
    <row r="2" spans="1:2">
      <c r="B2" s="2" t="s">
        <v>2</v>
      </c>
    </row>
    <row r="3" spans="1:2">
      <c r="A3" s="3" t="s">
        <v>257</v>
      </c>
    </row>
    <row r="4" spans="1:2">
      <c r="A4" s="4" t="s">
        <v>256</v>
      </c>
      <c r="B4" s="4" t="s">
        <v>258</v>
      </c>
    </row>
    <row r="5" spans="1:2">
      <c r="A5" s="4" t="s">
        <v>256</v>
      </c>
      <c r="B5" s="4" t="s">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260568</v>
      </c>
      <c r="C3" s="5" t="n">
        <v>338386</v>
      </c>
    </row>
    <row r="4" spans="1:3">
      <c r="A4" s="4" t="s">
        <v>68</v>
      </c>
      <c r="B4" s="6" t="n">
        <v>20009</v>
      </c>
      <c r="C4" s="6" t="n">
        <v>23192</v>
      </c>
    </row>
    <row r="5" spans="1:3">
      <c r="A5" s="4" t="s">
        <v>69</v>
      </c>
      <c r="B5" s="6" t="n">
        <v>741281</v>
      </c>
      <c r="C5" s="6" t="n">
        <v>561549</v>
      </c>
    </row>
    <row r="6" spans="1:3">
      <c r="A6" s="4" t="s">
        <v>70</v>
      </c>
      <c r="B6" s="6" t="n">
        <v>944</v>
      </c>
      <c r="C6" s="6" t="n">
        <v>1331</v>
      </c>
    </row>
    <row r="7" spans="1:3">
      <c r="A7" s="4" t="s">
        <v>71</v>
      </c>
      <c r="B7" s="6" t="n">
        <v>1383535</v>
      </c>
      <c r="C7" s="6" t="n">
        <v>1159519</v>
      </c>
    </row>
    <row r="8" spans="1:3">
      <c r="A8" s="4" t="s">
        <v>72</v>
      </c>
      <c r="B8" s="6" t="n">
        <v>60204</v>
      </c>
      <c r="C8" s="6" t="n">
        <v>38479</v>
      </c>
    </row>
    <row r="9" spans="1:3">
      <c r="A9" s="4" t="s">
        <v>73</v>
      </c>
      <c r="B9" s="6" t="n">
        <v>131695</v>
      </c>
      <c r="C9" s="6" t="n">
        <v>112201</v>
      </c>
    </row>
    <row r="10" spans="1:3">
      <c r="A10" s="4" t="s">
        <v>74</v>
      </c>
      <c r="B10" s="6" t="n">
        <v>2598236</v>
      </c>
      <c r="C10" s="6" t="n">
        <v>2234657</v>
      </c>
    </row>
    <row r="11" spans="1:3">
      <c r="A11" s="4" t="s">
        <v>75</v>
      </c>
      <c r="B11" s="6" t="n">
        <v>4426</v>
      </c>
      <c r="C11" s="6" t="n">
        <v>4248</v>
      </c>
    </row>
    <row r="12" spans="1:3">
      <c r="A12" s="4" t="s">
        <v>76</v>
      </c>
      <c r="B12" s="6" t="n">
        <v>36325</v>
      </c>
      <c r="C12" s="6" t="n">
        <v>16717</v>
      </c>
    </row>
    <row r="13" spans="1:3">
      <c r="A13" s="4" t="s">
        <v>77</v>
      </c>
      <c r="B13" s="6" t="n">
        <v>301513</v>
      </c>
    </row>
    <row r="14" spans="1:3">
      <c r="A14" s="4" t="s">
        <v>78</v>
      </c>
      <c r="B14" s="6" t="n">
        <v>596053</v>
      </c>
      <c r="C14" s="6" t="n">
        <v>564128</v>
      </c>
    </row>
    <row r="15" spans="1:3">
      <c r="A15" s="4" t="s">
        <v>79</v>
      </c>
      <c r="B15" s="6" t="n">
        <v>973750</v>
      </c>
      <c r="C15" s="6" t="n">
        <v>949750</v>
      </c>
    </row>
    <row r="16" spans="1:3">
      <c r="A16" s="4" t="s">
        <v>80</v>
      </c>
      <c r="B16" s="6" t="n">
        <v>2592061</v>
      </c>
    </row>
    <row r="17" spans="1:3">
      <c r="A17" s="4" t="s">
        <v>80</v>
      </c>
      <c r="C17" s="6" t="n">
        <v>2161702</v>
      </c>
    </row>
    <row r="18" spans="1:3">
      <c r="A18" s="4" t="s">
        <v>81</v>
      </c>
      <c r="B18" s="6" t="n">
        <v>7102364</v>
      </c>
      <c r="C18" s="6" t="n">
        <v>5931202</v>
      </c>
    </row>
    <row r="19" spans="1:3">
      <c r="A19" s="4" t="s">
        <v>82</v>
      </c>
      <c r="B19" s="6" t="n">
        <v>993780</v>
      </c>
      <c r="C19" s="6" t="n">
        <v>827825</v>
      </c>
    </row>
    <row r="20" spans="1:3">
      <c r="A20" s="4" t="s">
        <v>83</v>
      </c>
      <c r="B20" s="6" t="n">
        <v>3819</v>
      </c>
      <c r="C20" s="6" t="n">
        <v>7269</v>
      </c>
    </row>
    <row r="21" spans="1:3">
      <c r="A21" s="4" t="s">
        <v>84</v>
      </c>
      <c r="B21" s="6" t="n">
        <v>41770</v>
      </c>
      <c r="C21" s="6" t="n">
        <v>33328</v>
      </c>
    </row>
    <row r="22" spans="1:3">
      <c r="A22" s="4" t="s">
        <v>85</v>
      </c>
      <c r="B22" s="6" t="n">
        <v>575319</v>
      </c>
      <c r="C22" s="6" t="n">
        <v>389175</v>
      </c>
    </row>
    <row r="23" spans="1:3">
      <c r="A23" s="4" t="s">
        <v>86</v>
      </c>
      <c r="B23" s="6" t="n">
        <v>7075</v>
      </c>
      <c r="C23" s="6" t="n">
        <v>8221</v>
      </c>
    </row>
    <row r="24" spans="1:3">
      <c r="A24" s="4" t="s">
        <v>87</v>
      </c>
      <c r="B24" s="6" t="n">
        <v>26392</v>
      </c>
      <c r="C24" s="6" t="n">
        <v>30405</v>
      </c>
    </row>
    <row r="25" spans="1:3">
      <c r="A25" s="4" t="s">
        <v>88</v>
      </c>
      <c r="B25" s="6" t="n">
        <v>1648155</v>
      </c>
      <c r="C25" s="6" t="n">
        <v>1296223</v>
      </c>
    </row>
    <row r="26" spans="1:3">
      <c r="A26" s="4" t="s">
        <v>89</v>
      </c>
      <c r="B26" s="6" t="n">
        <v>235382</v>
      </c>
    </row>
    <row r="27" spans="1:3">
      <c r="A27" s="4" t="s">
        <v>90</v>
      </c>
      <c r="B27" s="6" t="n">
        <v>2276029</v>
      </c>
      <c r="C27" s="6" t="n">
        <v>2295190</v>
      </c>
    </row>
    <row r="28" spans="1:3">
      <c r="A28" s="4" t="s">
        <v>91</v>
      </c>
      <c r="B28" s="6" t="n">
        <v>7731</v>
      </c>
      <c r="C28" s="6" t="n">
        <v>7731</v>
      </c>
    </row>
    <row r="29" spans="1:3">
      <c r="A29" s="4" t="s">
        <v>92</v>
      </c>
      <c r="B29" s="6" t="n">
        <v>301907</v>
      </c>
      <c r="C29" s="6" t="n">
        <v>237422</v>
      </c>
    </row>
    <row r="30" spans="1:3">
      <c r="A30" s="4" t="s">
        <v>93</v>
      </c>
      <c r="B30" s="6" t="n">
        <v>97100</v>
      </c>
      <c r="C30" s="6" t="n">
        <v>75051</v>
      </c>
    </row>
    <row r="31" spans="1:3">
      <c r="A31" s="4" t="s">
        <v>94</v>
      </c>
      <c r="B31" s="6" t="n">
        <v>4566304</v>
      </c>
      <c r="C31" s="6" t="n">
        <v>3911617</v>
      </c>
    </row>
    <row r="32" spans="1:3">
      <c r="A32" s="4" t="s">
        <v>95</v>
      </c>
      <c r="B32" s="6" t="n">
        <v>2611</v>
      </c>
      <c r="C32" s="6" t="n">
        <v>2604</v>
      </c>
    </row>
    <row r="33" spans="1:3">
      <c r="A33" s="4" t="s">
        <v>96</v>
      </c>
      <c r="B33" s="6" t="n">
        <v>-234892</v>
      </c>
      <c r="C33" s="6" t="n">
        <v>-231994</v>
      </c>
    </row>
    <row r="34" spans="1:3">
      <c r="A34" s="4" t="s">
        <v>97</v>
      </c>
      <c r="B34" s="6" t="n">
        <v>1955261</v>
      </c>
      <c r="C34" s="6" t="n">
        <v>1945136</v>
      </c>
    </row>
    <row r="35" spans="1:3">
      <c r="A35" s="4" t="s">
        <v>98</v>
      </c>
      <c r="B35" s="6" t="n">
        <v>877812</v>
      </c>
      <c r="C35" s="6" t="n">
        <v>421888</v>
      </c>
    </row>
    <row r="36" spans="1:3">
      <c r="A36" s="4" t="s">
        <v>99</v>
      </c>
      <c r="B36" s="6" t="n">
        <v>-75129</v>
      </c>
      <c r="C36" s="6" t="n">
        <v>-127834</v>
      </c>
    </row>
    <row r="37" spans="1:3">
      <c r="A37" s="4" t="s">
        <v>100</v>
      </c>
      <c r="B37" s="6" t="n">
        <v>2525663</v>
      </c>
      <c r="C37" s="6" t="n">
        <v>2009800</v>
      </c>
    </row>
    <row r="38" spans="1:3">
      <c r="A38" s="4" t="s">
        <v>101</v>
      </c>
      <c r="B38" s="6" t="n">
        <v>10397</v>
      </c>
      <c r="C38" s="6" t="n">
        <v>9785</v>
      </c>
    </row>
    <row r="39" spans="1:3">
      <c r="A39" s="4" t="s">
        <v>102</v>
      </c>
      <c r="B39" s="6" t="n">
        <v>2536060</v>
      </c>
      <c r="C39" s="6" t="n">
        <v>2019585</v>
      </c>
    </row>
    <row r="40" spans="1:3">
      <c r="A40" s="4" t="s">
        <v>103</v>
      </c>
      <c r="B40" s="5" t="n">
        <v>7102364</v>
      </c>
      <c r="C40" s="5" t="n">
        <v>59312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4</v>
      </c>
      <c r="B1" s="2" t="s">
        <v>2</v>
      </c>
      <c r="C1" s="2" t="s">
        <v>65</v>
      </c>
    </row>
    <row r="2" spans="1:3">
      <c r="A2" s="3" t="s">
        <v>66</v>
      </c>
    </row>
    <row r="3" spans="1:3">
      <c r="A3" s="4" t="s">
        <v>105</v>
      </c>
      <c r="B3" s="7" t="n">
        <v>0.01</v>
      </c>
      <c r="C3" s="7" t="n">
        <v>0.01</v>
      </c>
    </row>
    <row r="4" spans="1:3">
      <c r="A4" s="4" t="s">
        <v>106</v>
      </c>
      <c r="B4" s="6" t="n">
        <v>800000000</v>
      </c>
      <c r="C4" s="6" t="n">
        <v>800000000</v>
      </c>
    </row>
    <row r="5" spans="1:3">
      <c r="A5" s="4" t="s">
        <v>107</v>
      </c>
      <c r="B5" s="6" t="n">
        <v>261119064</v>
      </c>
      <c r="C5" s="6" t="n">
        <v>260396032</v>
      </c>
    </row>
    <row r="6" spans="1:3">
      <c r="A6" s="4" t="s">
        <v>108</v>
      </c>
      <c r="B6" s="6" t="n">
        <v>249572119</v>
      </c>
      <c r="C6" s="6" t="n">
        <v>248965081</v>
      </c>
    </row>
    <row r="7" spans="1:3">
      <c r="A7" s="4" t="s">
        <v>109</v>
      </c>
      <c r="B7" s="6" t="n">
        <v>11546945</v>
      </c>
      <c r="C7" s="6" t="n">
        <v>114309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36</v>
      </c>
    </row>
    <row r="4" spans="1:2">
      <c r="A4" s="4" t="s">
        <v>309</v>
      </c>
      <c r="B4" s="4" t="s">
        <v>310</v>
      </c>
    </row>
    <row r="5" spans="1:2">
      <c r="A5" s="4" t="s">
        <v>311</v>
      </c>
      <c r="B5" s="4" t="s">
        <v>312</v>
      </c>
    </row>
    <row r="6" spans="1:2">
      <c r="A6" s="4" t="s">
        <v>313</v>
      </c>
      <c r="B6" s="4" t="s">
        <v>314</v>
      </c>
    </row>
    <row r="7" spans="1:2">
      <c r="A7" s="4" t="s">
        <v>315</v>
      </c>
      <c r="B7" s="4" t="s">
        <v>315</v>
      </c>
    </row>
    <row r="8" spans="1:2">
      <c r="A8" s="4" t="s">
        <v>316</v>
      </c>
      <c r="B8" s="4" t="s">
        <v>316</v>
      </c>
    </row>
    <row r="9" spans="1:2">
      <c r="A9" s="4" t="s">
        <v>317</v>
      </c>
      <c r="B9" s="4" t="s">
        <v>318</v>
      </c>
    </row>
    <row r="10" spans="1:2">
      <c r="A10" s="4" t="s">
        <v>319</v>
      </c>
      <c r="B10" s="4" t="s">
        <v>320</v>
      </c>
    </row>
    <row r="11" spans="1:2">
      <c r="A11" s="4" t="s">
        <v>321</v>
      </c>
      <c r="B11" s="4" t="s">
        <v>322</v>
      </c>
    </row>
    <row r="12" spans="1:2">
      <c r="A12" s="4" t="s">
        <v>323</v>
      </c>
      <c r="B12" s="4" t="s">
        <v>324</v>
      </c>
    </row>
    <row r="13" spans="1:2">
      <c r="A13" s="4" t="s">
        <v>71</v>
      </c>
      <c r="B13" s="4" t="s">
        <v>325</v>
      </c>
    </row>
    <row r="14" spans="1:2">
      <c r="A14" s="4" t="s">
        <v>326</v>
      </c>
      <c r="B14" s="4" t="s">
        <v>327</v>
      </c>
    </row>
    <row r="15" spans="1:2">
      <c r="A15" s="4" t="s">
        <v>328</v>
      </c>
      <c r="B15" s="4" t="s">
        <v>329</v>
      </c>
    </row>
    <row r="16" spans="1:2">
      <c r="A16" s="4" t="s">
        <v>330</v>
      </c>
      <c r="B16" s="4" t="s">
        <v>331</v>
      </c>
    </row>
    <row r="17" spans="1:2">
      <c r="A17" s="4" t="s">
        <v>332</v>
      </c>
      <c r="B17" s="4" t="s">
        <v>333</v>
      </c>
    </row>
    <row r="18" spans="1:2">
      <c r="A18" s="4" t="s">
        <v>334</v>
      </c>
      <c r="B18" s="4" t="s">
        <v>335</v>
      </c>
    </row>
    <row r="19" spans="1:2">
      <c r="A19" s="4" t="s">
        <v>336</v>
      </c>
      <c r="B19" s="4" t="s">
        <v>337</v>
      </c>
    </row>
    <row r="20" spans="1:2">
      <c r="A20" s="4" t="s">
        <v>338</v>
      </c>
      <c r="B20" s="4" t="s">
        <v>339</v>
      </c>
    </row>
    <row r="21" spans="1:2">
      <c r="A21" s="4" t="s">
        <v>340</v>
      </c>
      <c r="B21" s="4" t="s">
        <v>341</v>
      </c>
    </row>
    <row r="22" spans="1:2">
      <c r="A22" s="4" t="s">
        <v>342</v>
      </c>
      <c r="B22" s="4" t="s">
        <v>343</v>
      </c>
    </row>
    <row r="23" spans="1:2">
      <c r="A23" s="4" t="s">
        <v>344</v>
      </c>
      <c r="B23" s="4" t="s">
        <v>345</v>
      </c>
    </row>
    <row r="24" spans="1:2">
      <c r="A24" s="4" t="s">
        <v>346</v>
      </c>
      <c r="B24" s="4" t="s">
        <v>347</v>
      </c>
    </row>
    <row r="25" spans="1:2">
      <c r="A25" s="4" t="s">
        <v>348</v>
      </c>
      <c r="B25" s="4"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350</v>
      </c>
      <c r="B1" s="2" t="s">
        <v>1</v>
      </c>
    </row>
    <row r="2" spans="1:2">
      <c r="B2" s="2" t="s">
        <v>2</v>
      </c>
    </row>
    <row r="3" spans="1:2">
      <c r="A3" s="3" t="s">
        <v>233</v>
      </c>
    </row>
    <row r="4" spans="1:2">
      <c r="A4" s="4" t="s">
        <v>351</v>
      </c>
      <c r="B4" s="4" t="s">
        <v>352</v>
      </c>
    </row>
    <row r="5" spans="1:2">
      <c r="A5" s="4" t="s">
        <v>353</v>
      </c>
      <c r="B5" s="4" t="s">
        <v>354</v>
      </c>
    </row>
    <row r="6" spans="1:2">
      <c r="A6" s="4" t="s">
        <v>355</v>
      </c>
      <c r="B6" s="4" t="s">
        <v>356</v>
      </c>
    </row>
    <row r="7" spans="1:2">
      <c r="A7" s="4" t="s">
        <v>357</v>
      </c>
      <c r="B7" s="4" t="s">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36</v>
      </c>
    </row>
    <row r="4" spans="1:2">
      <c r="A4" s="4" t="s">
        <v>360</v>
      </c>
      <c r="B4" s="4" t="s">
        <v>361</v>
      </c>
    </row>
    <row r="5" spans="1:2">
      <c r="A5" s="4" t="s">
        <v>360</v>
      </c>
      <c r="B5" s="4" t="s">
        <v>3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39</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67</v>
      </c>
      <c r="B1" s="2" t="s">
        <v>1</v>
      </c>
    </row>
    <row r="2" spans="1:2">
      <c r="B2" s="2" t="s">
        <v>2</v>
      </c>
    </row>
    <row r="3" spans="1:2">
      <c r="A3" s="3" t="s">
        <v>242</v>
      </c>
    </row>
    <row r="4" spans="1:2">
      <c r="A4" s="4" t="s">
        <v>368</v>
      </c>
      <c r="B4" s="4" t="s">
        <v>3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0</v>
      </c>
      <c r="B1" s="2" t="s">
        <v>1</v>
      </c>
    </row>
    <row r="2" spans="1:2">
      <c r="B2" s="2" t="s">
        <v>2</v>
      </c>
    </row>
    <row r="3" spans="1:2">
      <c r="A3" s="3" t="s">
        <v>245</v>
      </c>
    </row>
    <row r="4" spans="1:2">
      <c r="A4" s="4" t="s">
        <v>371</v>
      </c>
      <c r="B4" s="4" t="s">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65</v>
      </c>
      <c r="D2" s="2" t="s">
        <v>111</v>
      </c>
    </row>
    <row r="3" spans="1:4">
      <c r="A3" s="3" t="s">
        <v>112</v>
      </c>
    </row>
    <row r="4" spans="1:4">
      <c r="A4" s="4" t="s">
        <v>113</v>
      </c>
      <c r="B4" s="5" t="n">
        <v>11409219</v>
      </c>
      <c r="C4" s="5" t="n">
        <v>10937784</v>
      </c>
      <c r="D4" s="5" t="n">
        <v>10767863</v>
      </c>
    </row>
    <row r="5" spans="1:4">
      <c r="A5" s="4" t="s">
        <v>114</v>
      </c>
      <c r="B5" s="6" t="n">
        <v>10338825</v>
      </c>
      <c r="C5" s="6" t="n">
        <v>10094308</v>
      </c>
      <c r="D5" s="6" t="n">
        <v>9296249</v>
      </c>
    </row>
    <row r="6" spans="1:4">
      <c r="A6" s="4" t="s">
        <v>115</v>
      </c>
      <c r="B6" s="6" t="n">
        <v>1070394</v>
      </c>
      <c r="C6" s="6" t="n">
        <v>843476</v>
      </c>
      <c r="D6" s="6" t="n">
        <v>1471614</v>
      </c>
    </row>
    <row r="7" spans="1:4">
      <c r="A7" s="4" t="s">
        <v>116</v>
      </c>
      <c r="B7" s="6" t="n">
        <v>379910</v>
      </c>
      <c r="C7" s="6" t="n">
        <v>343025</v>
      </c>
      <c r="D7" s="6" t="n">
        <v>389517</v>
      </c>
    </row>
    <row r="8" spans="1:4">
      <c r="A8" s="4" t="s">
        <v>117</v>
      </c>
      <c r="B8" s="6" t="n">
        <v>-84</v>
      </c>
      <c r="C8" s="6" t="n">
        <v>4765</v>
      </c>
      <c r="D8" s="6" t="n">
        <v>9775</v>
      </c>
    </row>
    <row r="9" spans="1:4">
      <c r="A9" s="4" t="s">
        <v>118</v>
      </c>
      <c r="B9" s="6" t="n">
        <v>690568</v>
      </c>
      <c r="C9" s="6" t="n">
        <v>495686</v>
      </c>
      <c r="D9" s="6" t="n">
        <v>1072322</v>
      </c>
    </row>
    <row r="10" spans="1:4">
      <c r="A10" s="4" t="s">
        <v>119</v>
      </c>
      <c r="B10" s="6" t="n">
        <v>132630</v>
      </c>
      <c r="C10" s="6" t="n">
        <v>162812</v>
      </c>
      <c r="D10" s="6" t="n">
        <v>107183</v>
      </c>
    </row>
    <row r="11" spans="1:4">
      <c r="A11" s="4" t="s">
        <v>120</v>
      </c>
      <c r="B11" s="6" t="n">
        <v>-14277</v>
      </c>
      <c r="C11" s="6" t="n">
        <v>-13811</v>
      </c>
      <c r="D11" s="6" t="n">
        <v>-7730</v>
      </c>
    </row>
    <row r="12" spans="1:4">
      <c r="A12" s="4" t="s">
        <v>121</v>
      </c>
      <c r="B12" s="6" t="n">
        <v>6917</v>
      </c>
      <c r="C12" s="6" t="n">
        <v>17160</v>
      </c>
      <c r="D12" s="6" t="n">
        <v>-2659</v>
      </c>
    </row>
    <row r="13" spans="1:4">
      <c r="A13" s="4" t="s">
        <v>122</v>
      </c>
      <c r="B13" s="6" t="n">
        <v>-56880</v>
      </c>
      <c r="C13" s="6" t="n">
        <v>0</v>
      </c>
      <c r="D13" s="6" t="n">
        <v>0</v>
      </c>
    </row>
    <row r="14" spans="1:4">
      <c r="A14" s="4" t="s">
        <v>123</v>
      </c>
      <c r="B14" s="6" t="n">
        <v>4633</v>
      </c>
      <c r="C14" s="6" t="n">
        <v>-2702</v>
      </c>
      <c r="D14" s="6" t="n">
        <v>-6538</v>
      </c>
    </row>
    <row r="15" spans="1:4">
      <c r="A15" s="4" t="s">
        <v>124</v>
      </c>
      <c r="B15" s="6" t="n">
        <v>617545</v>
      </c>
      <c r="C15" s="6" t="n">
        <v>332227</v>
      </c>
      <c r="D15" s="6" t="n">
        <v>982066</v>
      </c>
    </row>
    <row r="16" spans="1:4">
      <c r="A16" s="4" t="s">
        <v>125</v>
      </c>
      <c r="B16" s="6" t="n">
        <v>161009</v>
      </c>
      <c r="C16" s="6" t="n">
        <v>85423</v>
      </c>
      <c r="D16" s="6" t="n">
        <v>263899</v>
      </c>
    </row>
    <row r="17" spans="1:4">
      <c r="A17" s="4" t="s">
        <v>126</v>
      </c>
      <c r="B17" s="6" t="n">
        <v>456536</v>
      </c>
      <c r="C17" s="6" t="n">
        <v>246804</v>
      </c>
      <c r="D17" s="6" t="n">
        <v>718167</v>
      </c>
    </row>
    <row r="18" spans="1:4">
      <c r="A18" s="4" t="s">
        <v>127</v>
      </c>
      <c r="B18" s="6" t="n">
        <v>0</v>
      </c>
      <c r="C18" s="6" t="n">
        <v>0</v>
      </c>
      <c r="D18" s="6" t="n">
        <v>23486</v>
      </c>
    </row>
    <row r="19" spans="1:4">
      <c r="A19" s="4" t="s">
        <v>128</v>
      </c>
      <c r="B19" s="6" t="n">
        <v>612</v>
      </c>
      <c r="C19" s="6" t="n">
        <v>-1141</v>
      </c>
      <c r="D19" s="6" t="n">
        <v>102</v>
      </c>
    </row>
    <row r="20" spans="1:4">
      <c r="A20" s="4" t="s">
        <v>129</v>
      </c>
      <c r="B20" s="5" t="n">
        <v>455924</v>
      </c>
      <c r="C20" s="5" t="n">
        <v>247945</v>
      </c>
      <c r="D20" s="5" t="n">
        <v>694579</v>
      </c>
    </row>
    <row r="21" spans="1:4">
      <c r="A21" s="3" t="s">
        <v>130</v>
      </c>
    </row>
    <row r="22" spans="1:4">
      <c r="A22" s="4" t="s">
        <v>131</v>
      </c>
      <c r="B22" s="6" t="n">
        <v>249401</v>
      </c>
      <c r="C22" s="6" t="n">
        <v>248945</v>
      </c>
      <c r="D22" s="6" t="n">
        <v>248738</v>
      </c>
    </row>
    <row r="23" spans="1:4">
      <c r="A23" s="4" t="s">
        <v>132</v>
      </c>
      <c r="B23" s="6" t="n">
        <v>308</v>
      </c>
      <c r="C23" s="6" t="n">
        <v>204</v>
      </c>
      <c r="D23" s="6" t="n">
        <v>233</v>
      </c>
    </row>
    <row r="24" spans="1:4">
      <c r="A24" s="4" t="s">
        <v>133</v>
      </c>
      <c r="B24" s="6" t="n">
        <v>249709</v>
      </c>
      <c r="C24" s="6" t="n">
        <v>249149</v>
      </c>
      <c r="D24" s="6" t="n">
        <v>248971</v>
      </c>
    </row>
    <row r="25" spans="1:4">
      <c r="A25" s="3" t="s">
        <v>134</v>
      </c>
    </row>
    <row r="26" spans="1:4">
      <c r="A26" s="4" t="s">
        <v>135</v>
      </c>
      <c r="B26" s="7" t="n">
        <v>1.83</v>
      </c>
      <c r="C26" s="5" t="n">
        <v>1</v>
      </c>
      <c r="D26" s="7" t="n">
        <v>2.79</v>
      </c>
    </row>
    <row r="27" spans="1:4">
      <c r="A27" s="4" t="s">
        <v>136</v>
      </c>
      <c r="B27" s="7" t="n">
        <v>1.83</v>
      </c>
      <c r="C27" s="5" t="n">
        <v>1</v>
      </c>
      <c r="D27" s="7" t="n">
        <v>2.7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73</v>
      </c>
      <c r="B1" s="2" t="s">
        <v>1</v>
      </c>
    </row>
    <row r="2" spans="1:2">
      <c r="B2" s="2" t="s">
        <v>2</v>
      </c>
    </row>
    <row r="3" spans="1:2">
      <c r="A3" s="3" t="s">
        <v>248</v>
      </c>
    </row>
    <row r="4" spans="1:2">
      <c r="A4" s="4" t="s">
        <v>374</v>
      </c>
      <c r="B4" s="4" t="s">
        <v>3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51</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81</v>
      </c>
      <c r="B1" s="2" t="s">
        <v>1</v>
      </c>
    </row>
    <row r="2" spans="1:2">
      <c r="B2" s="2" t="s">
        <v>2</v>
      </c>
    </row>
    <row r="3" spans="1:2">
      <c r="A3" s="3" t="s">
        <v>254</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80"/>
  </cols>
  <sheetData>
    <row r="1" spans="1:2">
      <c r="A1" s="1" t="s">
        <v>386</v>
      </c>
      <c r="B1" s="2" t="s">
        <v>1</v>
      </c>
    </row>
    <row r="2" spans="1:2">
      <c r="B2" s="2" t="s">
        <v>2</v>
      </c>
    </row>
    <row r="3" spans="1:2">
      <c r="A3" s="3" t="s">
        <v>257</v>
      </c>
    </row>
    <row r="4" spans="1:2">
      <c r="A4" s="4" t="s">
        <v>387</v>
      </c>
      <c r="B4" s="4" t="s">
        <v>388</v>
      </c>
    </row>
    <row r="5" spans="1:2">
      <c r="A5" s="4" t="s">
        <v>389</v>
      </c>
      <c r="B5" s="4" t="s">
        <v>390</v>
      </c>
    </row>
    <row r="6" spans="1:2">
      <c r="A6" s="4" t="s">
        <v>391</v>
      </c>
      <c r="B6" s="4" t="s">
        <v>392</v>
      </c>
    </row>
    <row r="7" spans="1:2">
      <c r="A7" s="4" t="s">
        <v>393</v>
      </c>
      <c r="B7" s="4" t="s">
        <v>392</v>
      </c>
    </row>
    <row r="8" spans="1:2">
      <c r="A8" s="4" t="s">
        <v>394</v>
      </c>
      <c r="B8" s="4" t="s">
        <v>395</v>
      </c>
    </row>
    <row r="9" spans="1:2">
      <c r="A9" s="4" t="s">
        <v>396</v>
      </c>
      <c r="B9" s="4" t="s">
        <v>3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97</v>
      </c>
      <c r="B1" s="2" t="s">
        <v>1</v>
      </c>
    </row>
    <row r="2" spans="1:2">
      <c r="B2" s="2" t="s">
        <v>2</v>
      </c>
    </row>
    <row r="3" spans="1:2">
      <c r="A3" s="3" t="s">
        <v>261</v>
      </c>
    </row>
    <row r="4" spans="1:2">
      <c r="A4" s="4" t="s">
        <v>398</v>
      </c>
      <c r="B4" s="4" t="s">
        <v>3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00</v>
      </c>
      <c r="B1" s="2" t="s">
        <v>1</v>
      </c>
    </row>
    <row r="2" spans="1:2">
      <c r="B2" s="2" t="s">
        <v>2</v>
      </c>
    </row>
    <row r="3" spans="1:2">
      <c r="A3" s="3" t="s">
        <v>264</v>
      </c>
    </row>
    <row r="4" spans="1:2">
      <c r="A4" s="4" t="s">
        <v>401</v>
      </c>
      <c r="B4" s="4" t="s">
        <v>4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03</v>
      </c>
      <c r="B1" s="2" t="s">
        <v>1</v>
      </c>
    </row>
    <row r="2" spans="1:2">
      <c r="B2" s="2" t="s">
        <v>2</v>
      </c>
    </row>
    <row r="3" spans="1:2">
      <c r="A3" s="3" t="s">
        <v>267</v>
      </c>
    </row>
    <row r="4" spans="1:2">
      <c r="A4" s="4" t="s">
        <v>404</v>
      </c>
      <c r="B4" s="4" t="s">
        <v>4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406</v>
      </c>
      <c r="B1" s="2" t="s">
        <v>1</v>
      </c>
    </row>
    <row r="2" spans="1:2">
      <c r="B2" s="2" t="s">
        <v>2</v>
      </c>
    </row>
    <row r="3" spans="1:2">
      <c r="A3" s="3" t="s">
        <v>270</v>
      </c>
    </row>
    <row r="4" spans="1:2">
      <c r="A4" s="4" t="s">
        <v>407</v>
      </c>
      <c r="B4" s="4" t="s">
        <v>408</v>
      </c>
    </row>
    <row r="5" spans="1:2">
      <c r="A5" s="4" t="s">
        <v>409</v>
      </c>
      <c r="B5" s="4" t="s">
        <v>410</v>
      </c>
    </row>
    <row r="6" spans="1:2">
      <c r="A6" s="4" t="s">
        <v>411</v>
      </c>
      <c r="B6" s="4" t="s">
        <v>412</v>
      </c>
    </row>
    <row r="7" spans="1:2">
      <c r="A7" s="4" t="s">
        <v>413</v>
      </c>
      <c r="B7" s="4" t="s">
        <v>414</v>
      </c>
    </row>
    <row r="8" spans="1:2">
      <c r="A8" s="4" t="s">
        <v>415</v>
      </c>
      <c r="B8" s="4" t="s">
        <v>41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417</v>
      </c>
      <c r="B1" s="2" t="s">
        <v>1</v>
      </c>
    </row>
    <row r="2" spans="1:2">
      <c r="B2" s="2" t="s">
        <v>2</v>
      </c>
    </row>
    <row r="3" spans="1:2">
      <c r="A3" s="3" t="s">
        <v>273</v>
      </c>
    </row>
    <row r="4" spans="1:2">
      <c r="A4" s="4" t="s">
        <v>418</v>
      </c>
      <c r="B4" s="4" t="s">
        <v>419</v>
      </c>
    </row>
    <row r="5" spans="1:2">
      <c r="A5" s="4" t="s">
        <v>420</v>
      </c>
      <c r="B5" s="4" t="s">
        <v>42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v>
      </c>
    </row>
    <row r="3" spans="1:2">
      <c r="A3" s="3" t="s">
        <v>276</v>
      </c>
    </row>
    <row r="4" spans="1:2">
      <c r="A4" s="4" t="s">
        <v>423</v>
      </c>
      <c r="B4" s="4" t="s">
        <v>424</v>
      </c>
    </row>
    <row r="5" spans="1:2">
      <c r="A5" s="4" t="s">
        <v>425</v>
      </c>
      <c r="B5" s="4" t="s">
        <v>426</v>
      </c>
    </row>
    <row r="6" spans="1:2">
      <c r="A6" s="4" t="s">
        <v>427</v>
      </c>
      <c r="B6" s="4" t="s">
        <v>428</v>
      </c>
    </row>
    <row r="7" spans="1:2">
      <c r="A7" s="4" t="s">
        <v>429</v>
      </c>
      <c r="B7" s="4" t="s">
        <v>430</v>
      </c>
    </row>
    <row r="8" spans="1:2">
      <c r="A8" s="4" t="s">
        <v>431</v>
      </c>
      <c r="B8" s="4" t="s">
        <v>432</v>
      </c>
    </row>
    <row r="9" spans="1:2">
      <c r="A9" s="4" t="s">
        <v>433</v>
      </c>
      <c r="B9" s="4" t="s">
        <v>434</v>
      </c>
    </row>
    <row r="10" spans="1:2">
      <c r="A10" s="4" t="s">
        <v>435</v>
      </c>
      <c r="B10" s="4" t="s">
        <v>43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65</v>
      </c>
      <c r="D2" s="2" t="s">
        <v>111</v>
      </c>
    </row>
    <row r="3" spans="1:4">
      <c r="A3" s="3" t="s">
        <v>138</v>
      </c>
    </row>
    <row r="4" spans="1:4">
      <c r="A4" s="4" t="s">
        <v>126</v>
      </c>
      <c r="B4" s="5" t="n">
        <v>456536</v>
      </c>
      <c r="C4" s="5" t="n">
        <v>246804</v>
      </c>
      <c r="D4" s="5" t="n">
        <v>718167</v>
      </c>
    </row>
    <row r="5" spans="1:4">
      <c r="A5" s="3" t="s">
        <v>139</v>
      </c>
    </row>
    <row r="6" spans="1:4">
      <c r="A6" s="4" t="s">
        <v>140</v>
      </c>
      <c r="B6" s="6" t="n">
        <v>54662</v>
      </c>
      <c r="C6" s="6" t="n">
        <v>-99475</v>
      </c>
      <c r="D6" s="6" t="n">
        <v>100081</v>
      </c>
    </row>
    <row r="7" spans="1:4">
      <c r="A7" s="4" t="s">
        <v>141</v>
      </c>
      <c r="B7" s="6" t="n">
        <v>0</v>
      </c>
      <c r="C7" s="6" t="n">
        <v>1624</v>
      </c>
      <c r="D7" s="6" t="n">
        <v>3137</v>
      </c>
    </row>
    <row r="8" spans="1:4">
      <c r="A8" s="3" t="s">
        <v>142</v>
      </c>
    </row>
    <row r="9" spans="1:4">
      <c r="A9" s="4" t="s">
        <v>140</v>
      </c>
      <c r="B9" s="6" t="n">
        <v>-2106</v>
      </c>
      <c r="C9" s="6" t="n">
        <v>817</v>
      </c>
      <c r="D9" s="6" t="n">
        <v>60</v>
      </c>
    </row>
    <row r="10" spans="1:4">
      <c r="A10" s="4" t="s">
        <v>143</v>
      </c>
      <c r="B10" s="6" t="n">
        <v>383</v>
      </c>
      <c r="C10" s="6" t="n">
        <v>348</v>
      </c>
      <c r="D10" s="6" t="n">
        <v>-639</v>
      </c>
    </row>
    <row r="11" spans="1:4">
      <c r="A11" s="3" t="s">
        <v>144</v>
      </c>
    </row>
    <row r="12" spans="1:4">
      <c r="A12" s="4" t="s">
        <v>145</v>
      </c>
      <c r="B12" s="6" t="n">
        <v>510</v>
      </c>
      <c r="C12" s="6" t="n">
        <v>1146</v>
      </c>
      <c r="D12" s="6" t="n">
        <v>132</v>
      </c>
    </row>
    <row r="13" spans="1:4">
      <c r="A13" s="4" t="s">
        <v>141</v>
      </c>
      <c r="B13" s="6" t="n">
        <v>-124</v>
      </c>
      <c r="C13" s="6" t="n">
        <v>-279</v>
      </c>
      <c r="D13" s="6" t="n">
        <v>-50</v>
      </c>
    </row>
    <row r="14" spans="1:4">
      <c r="A14" s="4" t="s">
        <v>146</v>
      </c>
      <c r="B14" s="6" t="n">
        <v>-619</v>
      </c>
      <c r="C14" s="6" t="n">
        <v>-1118</v>
      </c>
      <c r="D14" s="6" t="n">
        <v>-34</v>
      </c>
    </row>
    <row r="15" spans="1:4">
      <c r="A15" s="4" t="s">
        <v>141</v>
      </c>
      <c r="B15" s="6" t="n">
        <v>151</v>
      </c>
      <c r="C15" s="6" t="n">
        <v>272</v>
      </c>
      <c r="D15" s="6" t="n">
        <v>13</v>
      </c>
    </row>
    <row r="16" spans="1:4">
      <c r="A16" s="3" t="s">
        <v>147</v>
      </c>
    </row>
    <row r="17" spans="1:4">
      <c r="A17" s="4" t="s">
        <v>148</v>
      </c>
      <c r="B17" s="6" t="n">
        <v>-2161</v>
      </c>
      <c r="C17" s="6" t="n">
        <v>-1242</v>
      </c>
      <c r="D17" s="6" t="n">
        <v>-8738</v>
      </c>
    </row>
    <row r="18" spans="1:4">
      <c r="A18" s="4" t="s">
        <v>141</v>
      </c>
      <c r="B18" s="6" t="n">
        <v>1016</v>
      </c>
      <c r="C18" s="6" t="n">
        <v>303</v>
      </c>
      <c r="D18" s="6" t="n">
        <v>968</v>
      </c>
    </row>
    <row r="19" spans="1:4">
      <c r="A19" s="4" t="s">
        <v>149</v>
      </c>
      <c r="B19" s="6" t="n">
        <v>1313</v>
      </c>
      <c r="C19" s="6" t="n">
        <v>1203</v>
      </c>
      <c r="D19" s="6" t="n">
        <v>932</v>
      </c>
    </row>
    <row r="20" spans="1:4">
      <c r="A20" s="4" t="s">
        <v>141</v>
      </c>
      <c r="B20" s="6" t="n">
        <v>-320</v>
      </c>
      <c r="C20" s="6" t="n">
        <v>-293</v>
      </c>
      <c r="D20" s="6" t="n">
        <v>-353</v>
      </c>
    </row>
    <row r="21" spans="1:4">
      <c r="A21" s="4" t="s">
        <v>150</v>
      </c>
      <c r="B21" s="6" t="n">
        <v>52705</v>
      </c>
      <c r="C21" s="6" t="n">
        <v>-96694</v>
      </c>
      <c r="D21" s="6" t="n">
        <v>95509</v>
      </c>
    </row>
    <row r="22" spans="1:4">
      <c r="A22" s="4" t="s">
        <v>151</v>
      </c>
      <c r="B22" s="6" t="n">
        <v>509241</v>
      </c>
      <c r="C22" s="6" t="n">
        <v>150110</v>
      </c>
      <c r="D22" s="6" t="n">
        <v>813676</v>
      </c>
    </row>
    <row r="23" spans="1:4">
      <c r="A23" s="4" t="s">
        <v>152</v>
      </c>
      <c r="B23" s="6" t="n">
        <v>0</v>
      </c>
      <c r="C23" s="6" t="n">
        <v>0</v>
      </c>
      <c r="D23" s="6" t="n">
        <v>88050</v>
      </c>
    </row>
    <row r="24" spans="1:4">
      <c r="A24" s="4" t="s">
        <v>153</v>
      </c>
      <c r="B24" s="6" t="n">
        <v>612</v>
      </c>
      <c r="C24" s="6" t="n">
        <v>-1141</v>
      </c>
      <c r="D24" s="6" t="n">
        <v>102</v>
      </c>
    </row>
    <row r="25" spans="1:4">
      <c r="A25" s="4" t="s">
        <v>154</v>
      </c>
      <c r="B25" s="5" t="n">
        <v>508629</v>
      </c>
      <c r="C25" s="5" t="n">
        <v>151251</v>
      </c>
      <c r="D25" s="5" t="n">
        <v>72552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437</v>
      </c>
      <c r="B1" s="2" t="s">
        <v>1</v>
      </c>
    </row>
    <row r="2" spans="1:2">
      <c r="B2" s="2" t="s">
        <v>2</v>
      </c>
    </row>
    <row r="3" spans="1:2">
      <c r="A3" s="3" t="s">
        <v>279</v>
      </c>
    </row>
    <row r="4" spans="1:2">
      <c r="A4" s="4" t="s">
        <v>438</v>
      </c>
      <c r="B4" s="4" t="s">
        <v>439</v>
      </c>
    </row>
    <row r="5" spans="1:2">
      <c r="A5" s="4" t="s">
        <v>440</v>
      </c>
      <c r="B5" s="4" t="s">
        <v>44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42</v>
      </c>
      <c r="B1" s="2" t="s">
        <v>1</v>
      </c>
    </row>
    <row r="2" spans="1:2">
      <c r="B2" s="2" t="s">
        <v>2</v>
      </c>
    </row>
    <row r="3" spans="1:2">
      <c r="A3" s="3" t="s">
        <v>282</v>
      </c>
    </row>
    <row r="4" spans="1:2">
      <c r="A4" s="4" t="s">
        <v>443</v>
      </c>
      <c r="B4" s="4" t="s">
        <v>444</v>
      </c>
    </row>
    <row r="5" spans="1:2">
      <c r="A5" s="4" t="s">
        <v>445</v>
      </c>
      <c r="B5" s="4" t="s">
        <v>446</v>
      </c>
    </row>
    <row r="6" spans="1:2">
      <c r="A6" s="4" t="s">
        <v>447</v>
      </c>
      <c r="B6" s="4" t="s">
        <v>44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49</v>
      </c>
      <c r="B1" s="2" t="s">
        <v>1</v>
      </c>
    </row>
    <row r="2" spans="1:2">
      <c r="B2" s="2" t="s">
        <v>2</v>
      </c>
    </row>
    <row r="3" spans="1:2">
      <c r="A3" s="3" t="s">
        <v>285</v>
      </c>
    </row>
    <row r="4" spans="1:2">
      <c r="A4" s="4" t="s">
        <v>450</v>
      </c>
      <c r="B4" s="4" t="s">
        <v>451</v>
      </c>
    </row>
    <row r="5" spans="1:2">
      <c r="A5" s="4" t="s">
        <v>452</v>
      </c>
      <c r="B5" s="4" t="s">
        <v>45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54</v>
      </c>
      <c r="B1" s="2" t="s">
        <v>1</v>
      </c>
    </row>
    <row r="2" spans="1:2">
      <c r="B2" s="2" t="s">
        <v>2</v>
      </c>
    </row>
    <row r="3" spans="1:2">
      <c r="A3" s="3" t="s">
        <v>288</v>
      </c>
    </row>
    <row r="4" spans="1:2">
      <c r="A4" s="4" t="s">
        <v>455</v>
      </c>
      <c r="B4" s="4" t="s">
        <v>45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7</v>
      </c>
      <c r="B1" s="2" t="s">
        <v>1</v>
      </c>
    </row>
    <row r="2" spans="1:2">
      <c r="B2" s="2" t="s">
        <v>2</v>
      </c>
    </row>
    <row r="3" spans="1:2">
      <c r="A3" s="3" t="s">
        <v>297</v>
      </c>
    </row>
    <row r="4" spans="1:2">
      <c r="A4" s="4" t="s">
        <v>458</v>
      </c>
      <c r="B4" s="4" t="s">
        <v>459</v>
      </c>
    </row>
    <row r="5" spans="1:2">
      <c r="A5" s="4" t="s">
        <v>460</v>
      </c>
      <c r="B5" s="4" t="s">
        <v>46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62</v>
      </c>
      <c r="B1" s="2" t="s">
        <v>1</v>
      </c>
    </row>
    <row r="2" spans="1:2">
      <c r="B2" s="2" t="s">
        <v>2</v>
      </c>
    </row>
    <row r="3" spans="1:2">
      <c r="A3" s="3" t="s">
        <v>300</v>
      </c>
    </row>
    <row r="4" spans="1:2">
      <c r="A4" s="4" t="s">
        <v>463</v>
      </c>
      <c r="B4" s="4" t="s">
        <v>46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57"/>
    <col customWidth="1" max="5" min="5" width="21"/>
    <col customWidth="1" max="6" min="6" width="37"/>
    <col customWidth="1" max="7" min="7" width="43"/>
    <col customWidth="1" max="8" min="8" width="21"/>
    <col customWidth="1" max="9" min="9" width="21"/>
    <col customWidth="1" max="10" min="10" width="21"/>
    <col customWidth="1" max="11" min="11" width="21"/>
    <col customWidth="1" max="12" min="12" width="21"/>
  </cols>
  <sheetData>
    <row r="1" spans="1:12">
      <c r="A1" s="1" t="s">
        <v>465</v>
      </c>
      <c r="B1" s="2" t="s">
        <v>466</v>
      </c>
      <c r="C1" s="2" t="s">
        <v>467</v>
      </c>
      <c r="D1" s="2" t="s">
        <v>468</v>
      </c>
      <c r="E1" s="2" t="s">
        <v>469</v>
      </c>
      <c r="F1" s="2" t="s">
        <v>470</v>
      </c>
      <c r="G1" s="2" t="s">
        <v>471</v>
      </c>
      <c r="H1" s="2" t="s">
        <v>472</v>
      </c>
      <c r="I1" s="2" t="s">
        <v>473</v>
      </c>
      <c r="J1" s="2" t="s">
        <v>474</v>
      </c>
      <c r="K1" s="2" t="s">
        <v>475</v>
      </c>
      <c r="L1" s="2" t="s">
        <v>476</v>
      </c>
    </row>
    <row r="2" spans="1:12">
      <c r="A2" s="4" t="s">
        <v>477</v>
      </c>
    </row>
    <row r="3" spans="1:12">
      <c r="A3" s="3" t="s">
        <v>478</v>
      </c>
    </row>
    <row r="4" spans="1:12">
      <c r="A4" s="4" t="s">
        <v>479</v>
      </c>
      <c r="B4" s="4" t="s">
        <v>480</v>
      </c>
    </row>
    <row r="5" spans="1:12">
      <c r="A5" s="4" t="s">
        <v>481</v>
      </c>
      <c r="B5" s="5" t="n">
        <v>391500</v>
      </c>
      <c r="C5" s="8" t="n">
        <v>310</v>
      </c>
    </row>
    <row r="6" spans="1:12">
      <c r="A6" s="4" t="s">
        <v>482</v>
      </c>
      <c r="B6" s="6" t="n">
        <v>14</v>
      </c>
    </row>
    <row r="7" spans="1:12">
      <c r="A7" s="4" t="s">
        <v>483</v>
      </c>
      <c r="G7" s="6" t="n">
        <v>5400</v>
      </c>
    </row>
    <row r="8" spans="1:12">
      <c r="A8" s="4" t="s">
        <v>484</v>
      </c>
      <c r="B8" s="5" t="n">
        <v>1300</v>
      </c>
    </row>
    <row r="9" spans="1:12">
      <c r="A9" s="4" t="s">
        <v>485</v>
      </c>
      <c r="G9" s="5" t="n">
        <v>306700</v>
      </c>
    </row>
    <row r="10" spans="1:12">
      <c r="A10" s="4" t="s">
        <v>486</v>
      </c>
      <c r="G10" s="5" t="n">
        <v>-2700</v>
      </c>
    </row>
    <row r="11" spans="1:12">
      <c r="A11" s="4" t="s">
        <v>487</v>
      </c>
      <c r="B11" s="5" t="n">
        <v>40418</v>
      </c>
    </row>
    <row r="12" spans="1:12">
      <c r="A12" s="4" t="s">
        <v>488</v>
      </c>
    </row>
    <row r="13" spans="1:12">
      <c r="A13" s="3" t="s">
        <v>478</v>
      </c>
    </row>
    <row r="14" spans="1:12">
      <c r="A14" s="4" t="s">
        <v>489</v>
      </c>
      <c r="B14" s="4" t="s">
        <v>490</v>
      </c>
      <c r="C14" s="4" t="s">
        <v>490</v>
      </c>
    </row>
    <row r="15" spans="1:12">
      <c r="A15" s="4" t="s">
        <v>491</v>
      </c>
      <c r="B15" s="4" t="s">
        <v>492</v>
      </c>
      <c r="C15" s="4" t="s">
        <v>492</v>
      </c>
    </row>
    <row r="16" spans="1:12">
      <c r="A16" s="4" t="s">
        <v>493</v>
      </c>
      <c r="B16" s="4" t="s">
        <v>494</v>
      </c>
      <c r="C16" s="4" t="s">
        <v>494</v>
      </c>
    </row>
    <row r="17" spans="1:12">
      <c r="A17" s="4" t="s">
        <v>495</v>
      </c>
      <c r="B17" s="4" t="s">
        <v>496</v>
      </c>
      <c r="C17" s="4" t="s">
        <v>496</v>
      </c>
    </row>
    <row r="18" spans="1:12">
      <c r="A18" s="4" t="s">
        <v>497</v>
      </c>
      <c r="B18" s="4" t="s">
        <v>498</v>
      </c>
      <c r="C18" s="4" t="s">
        <v>498</v>
      </c>
    </row>
    <row r="19" spans="1:12">
      <c r="A19" s="4" t="s">
        <v>487</v>
      </c>
      <c r="B19" s="5" t="n">
        <v>40400</v>
      </c>
    </row>
    <row r="20" spans="1:12">
      <c r="A20" s="4" t="s">
        <v>499</v>
      </c>
      <c r="B20" s="4" t="s">
        <v>500</v>
      </c>
      <c r="C20" s="4" t="s">
        <v>500</v>
      </c>
    </row>
    <row r="21" spans="1:12">
      <c r="A21" s="4" t="s">
        <v>501</v>
      </c>
    </row>
    <row r="22" spans="1:12">
      <c r="A22" s="3" t="s">
        <v>478</v>
      </c>
    </row>
    <row r="23" spans="1:12">
      <c r="A23" s="4" t="s">
        <v>479</v>
      </c>
      <c r="D23" s="4" t="s">
        <v>480</v>
      </c>
    </row>
    <row r="24" spans="1:12">
      <c r="A24" s="4" t="s">
        <v>481</v>
      </c>
      <c r="D24" s="5" t="n">
        <v>301300</v>
      </c>
    </row>
    <row r="25" spans="1:12">
      <c r="A25" s="4" t="s">
        <v>502</v>
      </c>
      <c r="D25" s="6" t="n">
        <v>4</v>
      </c>
    </row>
    <row r="26" spans="1:12">
      <c r="A26" s="4" t="s">
        <v>483</v>
      </c>
      <c r="G26" s="6" t="n">
        <v>10200</v>
      </c>
    </row>
    <row r="27" spans="1:12">
      <c r="A27" s="4" t="s">
        <v>484</v>
      </c>
      <c r="D27" s="5" t="n">
        <v>19900</v>
      </c>
      <c r="I27" s="5" t="n">
        <v>200</v>
      </c>
      <c r="J27" s="5" t="n">
        <v>4500</v>
      </c>
      <c r="K27" s="5" t="n">
        <v>15000</v>
      </c>
    </row>
    <row r="28" spans="1:12">
      <c r="A28" s="4" t="s">
        <v>485</v>
      </c>
      <c r="G28" s="5" t="n">
        <v>2100000</v>
      </c>
      <c r="H28" s="5" t="n">
        <v>2100000</v>
      </c>
    </row>
    <row r="29" spans="1:12">
      <c r="A29" s="4" t="s">
        <v>486</v>
      </c>
      <c r="G29" s="5" t="n">
        <v>70700</v>
      </c>
      <c r="H29" s="6" t="n">
        <v>52100</v>
      </c>
    </row>
    <row r="30" spans="1:12">
      <c r="A30" s="4" t="s">
        <v>503</v>
      </c>
      <c r="E30" s="9" t="n">
        <v>562.5</v>
      </c>
    </row>
    <row r="31" spans="1:12">
      <c r="A31" s="4" t="s">
        <v>504</v>
      </c>
      <c r="D31" s="6" t="n">
        <v>10</v>
      </c>
    </row>
    <row r="32" spans="1:12">
      <c r="A32" s="4" t="s">
        <v>505</v>
      </c>
      <c r="D32" s="6" t="n">
        <v>3</v>
      </c>
    </row>
    <row r="33" spans="1:12">
      <c r="A33" s="4" t="s">
        <v>506</v>
      </c>
      <c r="D33" s="6" t="n">
        <v>6</v>
      </c>
    </row>
    <row r="34" spans="1:12">
      <c r="A34" s="4" t="s">
        <v>507</v>
      </c>
      <c r="D34" s="6" t="n">
        <v>1</v>
      </c>
    </row>
    <row r="35" spans="1:12">
      <c r="A35" s="4" t="s">
        <v>508</v>
      </c>
      <c r="D35" s="10" t="n">
        <v>6.1</v>
      </c>
    </row>
    <row r="36" spans="1:12">
      <c r="A36" s="4" t="s">
        <v>509</v>
      </c>
      <c r="D36" s="6" t="n">
        <v>462</v>
      </c>
    </row>
    <row r="37" spans="1:12">
      <c r="A37" s="4" t="s">
        <v>510</v>
      </c>
    </row>
    <row r="38" spans="1:12">
      <c r="A38" s="3" t="s">
        <v>478</v>
      </c>
    </row>
    <row r="39" spans="1:12">
      <c r="A39" s="4" t="s">
        <v>479</v>
      </c>
      <c r="F39" s="4" t="s">
        <v>480</v>
      </c>
    </row>
    <row r="40" spans="1:12">
      <c r="A40" s="4" t="s">
        <v>481</v>
      </c>
      <c r="F40" s="5" t="n">
        <v>350000</v>
      </c>
    </row>
    <row r="41" spans="1:12">
      <c r="A41" s="4" t="s">
        <v>483</v>
      </c>
      <c r="G41" s="6" t="n">
        <v>1700</v>
      </c>
    </row>
    <row r="42" spans="1:12">
      <c r="A42" s="4" t="s">
        <v>484</v>
      </c>
      <c r="F42" s="6" t="n">
        <v>600</v>
      </c>
      <c r="L42" s="5" t="n">
        <v>600</v>
      </c>
    </row>
    <row r="43" spans="1:12">
      <c r="A43" s="4" t="s">
        <v>485</v>
      </c>
      <c r="G43" s="5" t="n">
        <v>422100</v>
      </c>
      <c r="H43" s="6" t="n">
        <v>398400</v>
      </c>
    </row>
    <row r="44" spans="1:12">
      <c r="A44" s="4" t="s">
        <v>486</v>
      </c>
      <c r="G44" s="5" t="n">
        <v>39500</v>
      </c>
      <c r="H44" s="5" t="n">
        <v>-1400</v>
      </c>
    </row>
    <row r="45" spans="1:12">
      <c r="A45" s="4" t="s">
        <v>487</v>
      </c>
      <c r="F45" s="5" t="n">
        <v>131120</v>
      </c>
    </row>
    <row r="46" spans="1:12">
      <c r="A46" s="4" t="s">
        <v>499</v>
      </c>
      <c r="F46" s="4" t="s">
        <v>511</v>
      </c>
    </row>
    <row r="47" spans="1:12">
      <c r="A47" s="4" t="s">
        <v>508</v>
      </c>
      <c r="G47" s="10" t="n">
        <v>2.1</v>
      </c>
    </row>
    <row r="48" spans="1:12">
      <c r="A48" s="4" t="s">
        <v>512</v>
      </c>
      <c r="G48" s="6" t="n">
        <v>2</v>
      </c>
    </row>
    <row r="49" spans="1:12">
      <c r="A49" s="4" t="s">
        <v>513</v>
      </c>
    </row>
    <row r="50" spans="1:12">
      <c r="A50" s="3" t="s">
        <v>478</v>
      </c>
    </row>
    <row r="51" spans="1:12">
      <c r="A51" s="4" t="s">
        <v>489</v>
      </c>
      <c r="F51" s="4" t="s">
        <v>514</v>
      </c>
    </row>
    <row r="52" spans="1:12">
      <c r="A52" s="4" t="s">
        <v>493</v>
      </c>
      <c r="F52" s="4" t="s">
        <v>515</v>
      </c>
    </row>
    <row r="53" spans="1:12">
      <c r="A53" s="4" t="s">
        <v>499</v>
      </c>
      <c r="F53" s="4" t="s">
        <v>516</v>
      </c>
    </row>
    <row r="54" spans="1:12">
      <c r="A54" s="4" t="s">
        <v>517</v>
      </c>
      <c r="F54" s="11" t="n">
        <v>1.2098</v>
      </c>
    </row>
    <row r="55" spans="1:12">
      <c r="A55" s="4" t="s">
        <v>518</v>
      </c>
      <c r="F55" s="4" t="s">
        <v>519</v>
      </c>
    </row>
    <row r="56" spans="1:12">
      <c r="A56" s="4" t="s">
        <v>520</v>
      </c>
      <c r="F56" s="6" t="n">
        <v>2</v>
      </c>
    </row>
    <row r="57" spans="1:12">
      <c r="A57" s="4" t="s">
        <v>521</v>
      </c>
      <c r="F57" s="4" t="s">
        <v>490</v>
      </c>
    </row>
    <row r="58" spans="1:12">
      <c r="A58" s="4" t="s">
        <v>522</v>
      </c>
    </row>
    <row r="59" spans="1:12">
      <c r="A59" s="3" t="s">
        <v>478</v>
      </c>
    </row>
    <row r="60" spans="1:12">
      <c r="A60" s="4" t="s">
        <v>489</v>
      </c>
      <c r="F60" s="4" t="s">
        <v>514</v>
      </c>
    </row>
    <row r="61" spans="1:12">
      <c r="A61" s="4" t="s">
        <v>491</v>
      </c>
      <c r="F61" s="4" t="s">
        <v>523</v>
      </c>
    </row>
    <row r="62" spans="1:12">
      <c r="A62" s="4" t="s">
        <v>497</v>
      </c>
      <c r="F62" s="4" t="s">
        <v>519</v>
      </c>
    </row>
    <row r="63" spans="1:12">
      <c r="A63" s="4" t="s">
        <v>499</v>
      </c>
      <c r="F63" s="4" t="s">
        <v>524</v>
      </c>
    </row>
    <row r="64" spans="1:12">
      <c r="A64" s="4" t="s">
        <v>517</v>
      </c>
      <c r="F64" s="11" t="n">
        <v>1.2098</v>
      </c>
    </row>
    <row r="65" spans="1:12">
      <c r="A65" s="4" t="s">
        <v>525</v>
      </c>
      <c r="F65" s="4" t="s">
        <v>51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26</v>
      </c>
      <c r="B1" s="2" t="s">
        <v>2</v>
      </c>
      <c r="C1" s="2" t="s">
        <v>527</v>
      </c>
      <c r="D1" s="2" t="s">
        <v>65</v>
      </c>
      <c r="E1" s="2" t="s">
        <v>111</v>
      </c>
      <c r="F1" s="2" t="s">
        <v>528</v>
      </c>
    </row>
    <row r="2" spans="1:6">
      <c r="A2" s="3" t="s">
        <v>478</v>
      </c>
    </row>
    <row r="3" spans="1:6">
      <c r="A3" s="4" t="s">
        <v>92</v>
      </c>
      <c r="B3" s="5" t="n">
        <v>47450</v>
      </c>
      <c r="D3" s="5" t="n">
        <v>46779</v>
      </c>
    </row>
    <row r="4" spans="1:6">
      <c r="A4" s="4" t="s">
        <v>79</v>
      </c>
      <c r="B4" s="5" t="n">
        <v>973750</v>
      </c>
      <c r="D4" s="5" t="n">
        <v>949750</v>
      </c>
      <c r="E4" s="5" t="n">
        <v>1001889</v>
      </c>
    </row>
    <row r="5" spans="1:6">
      <c r="A5" s="4" t="s">
        <v>477</v>
      </c>
    </row>
    <row r="6" spans="1:6">
      <c r="A6" s="3" t="s">
        <v>478</v>
      </c>
    </row>
    <row r="7" spans="1:6">
      <c r="A7" s="4" t="s">
        <v>67</v>
      </c>
      <c r="C7" s="5" t="n">
        <v>6854</v>
      </c>
    </row>
    <row r="8" spans="1:6">
      <c r="A8" s="4" t="s">
        <v>203</v>
      </c>
      <c r="C8" s="6" t="n">
        <v>146423</v>
      </c>
    </row>
    <row r="9" spans="1:6">
      <c r="A9" s="4" t="s">
        <v>71</v>
      </c>
      <c r="C9" s="6" t="n">
        <v>104211</v>
      </c>
    </row>
    <row r="10" spans="1:6">
      <c r="A10" s="4" t="s">
        <v>73</v>
      </c>
      <c r="C10" s="6" t="n">
        <v>6579</v>
      </c>
    </row>
    <row r="11" spans="1:6">
      <c r="A11" s="4" t="s">
        <v>529</v>
      </c>
      <c r="C11" s="6" t="n">
        <v>5613</v>
      </c>
    </row>
    <row r="12" spans="1:6">
      <c r="A12" s="4" t="s">
        <v>530</v>
      </c>
      <c r="C12" s="6" t="n">
        <v>329711</v>
      </c>
    </row>
    <row r="13" spans="1:6">
      <c r="A13" s="4" t="s">
        <v>487</v>
      </c>
      <c r="C13" s="6" t="n">
        <v>40418</v>
      </c>
    </row>
    <row r="14" spans="1:6">
      <c r="A14" s="4" t="s">
        <v>76</v>
      </c>
      <c r="C14" s="6" t="n">
        <v>14647</v>
      </c>
    </row>
    <row r="15" spans="1:6">
      <c r="A15" s="4" t="s">
        <v>531</v>
      </c>
      <c r="C15" s="6" t="n">
        <v>654456</v>
      </c>
    </row>
    <row r="16" spans="1:6">
      <c r="A16" s="4" t="s">
        <v>82</v>
      </c>
      <c r="C16" s="6" t="n">
        <v>110296</v>
      </c>
    </row>
    <row r="17" spans="1:6">
      <c r="A17" s="4" t="s">
        <v>532</v>
      </c>
      <c r="C17" s="6" t="n">
        <v>55830</v>
      </c>
    </row>
    <row r="18" spans="1:6">
      <c r="A18" s="4" t="s">
        <v>533</v>
      </c>
      <c r="C18" s="6" t="n">
        <v>5613</v>
      </c>
    </row>
    <row r="19" spans="1:6">
      <c r="A19" s="4" t="s">
        <v>92</v>
      </c>
      <c r="C19" s="6" t="n">
        <v>14798</v>
      </c>
    </row>
    <row r="20" spans="1:6">
      <c r="A20" s="4" t="s">
        <v>534</v>
      </c>
      <c r="C20" s="6" t="n">
        <v>18435</v>
      </c>
    </row>
    <row r="21" spans="1:6">
      <c r="A21" s="4" t="s">
        <v>93</v>
      </c>
      <c r="C21" s="6" t="n">
        <v>1056</v>
      </c>
    </row>
    <row r="22" spans="1:6">
      <c r="A22" s="4" t="s">
        <v>535</v>
      </c>
      <c r="C22" s="6" t="n">
        <v>206028</v>
      </c>
    </row>
    <row r="23" spans="1:6">
      <c r="A23" s="4" t="s">
        <v>536</v>
      </c>
      <c r="C23" s="6" t="n">
        <v>448428</v>
      </c>
    </row>
    <row r="24" spans="1:6">
      <c r="A24" s="4" t="s">
        <v>122</v>
      </c>
      <c r="C24" s="6" t="n">
        <v>-56880</v>
      </c>
    </row>
    <row r="25" spans="1:6">
      <c r="A25" s="4" t="s">
        <v>537</v>
      </c>
      <c r="C25" s="5" t="n">
        <v>391548</v>
      </c>
    </row>
    <row r="26" spans="1:6">
      <c r="A26" s="4" t="s">
        <v>510</v>
      </c>
    </row>
    <row r="27" spans="1:6">
      <c r="A27" s="3" t="s">
        <v>478</v>
      </c>
    </row>
    <row r="28" spans="1:6">
      <c r="A28" s="4" t="s">
        <v>67</v>
      </c>
      <c r="F28" s="5" t="n">
        <v>10</v>
      </c>
    </row>
    <row r="29" spans="1:6">
      <c r="A29" s="4" t="s">
        <v>203</v>
      </c>
      <c r="F29" s="6" t="n">
        <v>18453</v>
      </c>
    </row>
    <row r="30" spans="1:6">
      <c r="A30" s="4" t="s">
        <v>71</v>
      </c>
      <c r="F30" s="6" t="n">
        <v>56459</v>
      </c>
    </row>
    <row r="31" spans="1:6">
      <c r="A31" s="4" t="s">
        <v>73</v>
      </c>
      <c r="F31" s="6" t="n">
        <v>3414</v>
      </c>
    </row>
    <row r="32" spans="1:6">
      <c r="A32" s="4" t="s">
        <v>530</v>
      </c>
      <c r="F32" s="6" t="n">
        <v>144138</v>
      </c>
    </row>
    <row r="33" spans="1:6">
      <c r="A33" s="4" t="s">
        <v>487</v>
      </c>
      <c r="F33" s="6" t="n">
        <v>131120</v>
      </c>
    </row>
    <row r="34" spans="1:6">
      <c r="A34" s="4" t="s">
        <v>76</v>
      </c>
      <c r="F34" s="6" t="n">
        <v>829</v>
      </c>
    </row>
    <row r="35" spans="1:6">
      <c r="A35" s="4" t="s">
        <v>531</v>
      </c>
      <c r="F35" s="6" t="n">
        <v>354423</v>
      </c>
    </row>
    <row r="36" spans="1:6">
      <c r="A36" s="4" t="s">
        <v>82</v>
      </c>
      <c r="F36" s="6" t="n">
        <v>23848</v>
      </c>
    </row>
    <row r="37" spans="1:6">
      <c r="A37" s="4" t="s">
        <v>532</v>
      </c>
      <c r="F37" s="6" t="n">
        <v>11866</v>
      </c>
    </row>
    <row r="38" spans="1:6">
      <c r="A38" s="4" t="s">
        <v>93</v>
      </c>
      <c r="F38" s="6" t="n">
        <v>3393</v>
      </c>
    </row>
    <row r="39" spans="1:6">
      <c r="A39" s="4" t="s">
        <v>535</v>
      </c>
      <c r="F39" s="6" t="n">
        <v>39107</v>
      </c>
    </row>
    <row r="40" spans="1:6">
      <c r="A40" s="4" t="s">
        <v>536</v>
      </c>
      <c r="F40" s="6" t="n">
        <v>315316</v>
      </c>
    </row>
    <row r="41" spans="1:6">
      <c r="A41" s="4" t="s">
        <v>79</v>
      </c>
      <c r="F41" s="6" t="n">
        <v>41936</v>
      </c>
    </row>
    <row r="42" spans="1:6">
      <c r="A42" s="4" t="s">
        <v>537</v>
      </c>
      <c r="F42" s="5" t="n">
        <v>35725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66"/>
    <col customWidth="1" max="3" min="3" width="21"/>
    <col customWidth="1" max="4" min="4" width="21"/>
    <col customWidth="1" max="5" min="5" width="23"/>
  </cols>
  <sheetData>
    <row r="1" spans="1:5">
      <c r="A1" s="1" t="s">
        <v>538</v>
      </c>
      <c r="B1" s="2" t="s">
        <v>1</v>
      </c>
    </row>
    <row r="2" spans="1:5">
      <c r="B2" s="2" t="s">
        <v>539</v>
      </c>
      <c r="C2" s="2" t="s">
        <v>472</v>
      </c>
      <c r="D2" s="2" t="s">
        <v>474</v>
      </c>
      <c r="E2" s="2" t="s">
        <v>540</v>
      </c>
    </row>
    <row r="3" spans="1:5">
      <c r="A3" s="3" t="s">
        <v>541</v>
      </c>
    </row>
    <row r="4" spans="1:5">
      <c r="A4" s="4" t="s">
        <v>542</v>
      </c>
      <c r="B4" s="6" t="n">
        <v>110</v>
      </c>
    </row>
    <row r="5" spans="1:5">
      <c r="A5" s="4" t="s">
        <v>543</v>
      </c>
      <c r="B5" s="6" t="n">
        <v>14</v>
      </c>
    </row>
    <row r="6" spans="1:5">
      <c r="A6" s="4" t="s">
        <v>544</v>
      </c>
      <c r="B6" s="5" t="n">
        <v>26500000</v>
      </c>
      <c r="C6" s="5" t="n">
        <v>20800000</v>
      </c>
      <c r="D6" s="5" t="n">
        <v>18500000</v>
      </c>
    </row>
    <row r="7" spans="1:5">
      <c r="A7" s="4" t="s">
        <v>545</v>
      </c>
      <c r="B7" s="6" t="n">
        <v>5100000</v>
      </c>
      <c r="C7" s="6" t="n">
        <v>4000000</v>
      </c>
      <c r="D7" s="5" t="n">
        <v>3700000</v>
      </c>
    </row>
    <row r="8" spans="1:5">
      <c r="A8" s="4" t="s">
        <v>546</v>
      </c>
      <c r="B8" s="5" t="n">
        <v>0</v>
      </c>
      <c r="C8" s="5" t="n">
        <v>0</v>
      </c>
    </row>
    <row r="9" spans="1:5">
      <c r="A9" s="4" t="s">
        <v>547</v>
      </c>
    </row>
    <row r="10" spans="1:5">
      <c r="A10" s="3" t="s">
        <v>541</v>
      </c>
    </row>
    <row r="11" spans="1:5">
      <c r="A11" s="4" t="s">
        <v>548</v>
      </c>
      <c r="B11" s="4" t="s">
        <v>549</v>
      </c>
    </row>
    <row r="12" spans="1:5">
      <c r="A12" s="4" t="s">
        <v>550</v>
      </c>
    </row>
    <row r="13" spans="1:5">
      <c r="A13" s="3" t="s">
        <v>541</v>
      </c>
    </row>
    <row r="14" spans="1:5">
      <c r="A14" s="4" t="s">
        <v>551</v>
      </c>
      <c r="B14" s="4" t="s">
        <v>523</v>
      </c>
    </row>
    <row r="15" spans="1:5">
      <c r="A15" s="4" t="s">
        <v>552</v>
      </c>
    </row>
    <row r="16" spans="1:5">
      <c r="A16" s="3" t="s">
        <v>541</v>
      </c>
    </row>
    <row r="17" spans="1:5">
      <c r="A17" s="4" t="s">
        <v>548</v>
      </c>
      <c r="B17" s="4" t="s">
        <v>549</v>
      </c>
    </row>
    <row r="18" spans="1:5">
      <c r="A18" s="4" t="s">
        <v>553</v>
      </c>
    </row>
    <row r="19" spans="1:5">
      <c r="A19" s="3" t="s">
        <v>541</v>
      </c>
    </row>
    <row r="20" spans="1:5">
      <c r="A20" s="4" t="s">
        <v>548</v>
      </c>
      <c r="B20" s="4" t="s">
        <v>549</v>
      </c>
    </row>
    <row r="21" spans="1:5">
      <c r="A21" s="4" t="s">
        <v>554</v>
      </c>
    </row>
    <row r="22" spans="1:5">
      <c r="A22" s="3" t="s">
        <v>541</v>
      </c>
    </row>
    <row r="23" spans="1:5">
      <c r="A23" s="4" t="s">
        <v>548</v>
      </c>
      <c r="B23" s="4" t="s">
        <v>555</v>
      </c>
    </row>
    <row r="24" spans="1:5">
      <c r="A24" s="4" t="s">
        <v>556</v>
      </c>
    </row>
    <row r="25" spans="1:5">
      <c r="A25" s="3" t="s">
        <v>541</v>
      </c>
    </row>
    <row r="26" spans="1:5">
      <c r="A26" s="4" t="s">
        <v>557</v>
      </c>
      <c r="B26" s="4" t="s">
        <v>555</v>
      </c>
    </row>
    <row r="27" spans="1:5">
      <c r="A27" s="4" t="s">
        <v>558</v>
      </c>
    </row>
    <row r="28" spans="1:5">
      <c r="A28" s="3" t="s">
        <v>541</v>
      </c>
    </row>
    <row r="29" spans="1:5">
      <c r="A29" s="4" t="s">
        <v>557</v>
      </c>
      <c r="B29" s="4" t="s">
        <v>555</v>
      </c>
    </row>
    <row r="30" spans="1:5">
      <c r="A30" s="4" t="s">
        <v>559</v>
      </c>
    </row>
    <row r="31" spans="1:5">
      <c r="A31" s="3" t="s">
        <v>541</v>
      </c>
    </row>
    <row r="32" spans="1:5">
      <c r="A32" s="4" t="s">
        <v>557</v>
      </c>
      <c r="B32" s="4" t="s">
        <v>560</v>
      </c>
    </row>
    <row r="33" spans="1:5">
      <c r="A33" s="4" t="s">
        <v>561</v>
      </c>
    </row>
    <row r="34" spans="1:5">
      <c r="A34" s="3" t="s">
        <v>541</v>
      </c>
    </row>
    <row r="35" spans="1:5">
      <c r="A35" s="4" t="s">
        <v>551</v>
      </c>
      <c r="B35" s="4" t="s">
        <v>562</v>
      </c>
    </row>
    <row r="36" spans="1:5">
      <c r="A36" s="4" t="s">
        <v>563</v>
      </c>
    </row>
    <row r="37" spans="1:5">
      <c r="A37" s="3" t="s">
        <v>541</v>
      </c>
    </row>
    <row r="38" spans="1:5">
      <c r="A38" s="4" t="s">
        <v>548</v>
      </c>
      <c r="B38" s="4" t="s">
        <v>516</v>
      </c>
    </row>
    <row r="39" spans="1:5">
      <c r="A39" s="4" t="s">
        <v>564</v>
      </c>
    </row>
    <row r="40" spans="1:5">
      <c r="A40" s="3" t="s">
        <v>541</v>
      </c>
    </row>
    <row r="41" spans="1:5">
      <c r="A41" s="4" t="s">
        <v>548</v>
      </c>
      <c r="B41" s="4" t="s">
        <v>516</v>
      </c>
    </row>
    <row r="42" spans="1:5">
      <c r="A42" s="4" t="s">
        <v>565</v>
      </c>
    </row>
    <row r="43" spans="1:5">
      <c r="A43" s="3" t="s">
        <v>541</v>
      </c>
    </row>
    <row r="44" spans="1:5">
      <c r="A44" s="4" t="s">
        <v>548</v>
      </c>
      <c r="B44" s="4" t="s">
        <v>566</v>
      </c>
    </row>
    <row r="45" spans="1:5">
      <c r="A45" s="4" t="s">
        <v>567</v>
      </c>
    </row>
    <row r="46" spans="1:5">
      <c r="A46" s="3" t="s">
        <v>541</v>
      </c>
    </row>
    <row r="47" spans="1:5">
      <c r="A47" s="4" t="s">
        <v>557</v>
      </c>
      <c r="B47" s="4" t="s">
        <v>568</v>
      </c>
    </row>
    <row r="48" spans="1:5">
      <c r="A48" s="4" t="s">
        <v>569</v>
      </c>
    </row>
    <row r="49" spans="1:5">
      <c r="A49" s="3" t="s">
        <v>541</v>
      </c>
    </row>
    <row r="50" spans="1:5">
      <c r="A50" s="4" t="s">
        <v>557</v>
      </c>
      <c r="B50" s="4" t="s">
        <v>568</v>
      </c>
    </row>
    <row r="51" spans="1:5">
      <c r="A51" s="4" t="s">
        <v>501</v>
      </c>
    </row>
    <row r="52" spans="1:5">
      <c r="A52" s="3" t="s">
        <v>541</v>
      </c>
    </row>
    <row r="53" spans="1:5">
      <c r="A53" s="4" t="s">
        <v>483</v>
      </c>
      <c r="B53" s="6" t="n">
        <v>10200</v>
      </c>
    </row>
    <row r="54" spans="1:5">
      <c r="A54" s="4" t="s">
        <v>570</v>
      </c>
      <c r="E54" s="10" t="n">
        <v>6.1</v>
      </c>
    </row>
    <row r="55" spans="1:5">
      <c r="A55" s="4" t="s">
        <v>479</v>
      </c>
      <c r="E55" s="4" t="s">
        <v>480</v>
      </c>
    </row>
    <row r="56" spans="1:5">
      <c r="A56" s="4" t="s">
        <v>571</v>
      </c>
    </row>
    <row r="57" spans="1:5">
      <c r="A57" s="3" t="s">
        <v>541</v>
      </c>
    </row>
    <row r="58" spans="1:5">
      <c r="A58" s="4" t="s">
        <v>572</v>
      </c>
      <c r="B58" s="4" t="s">
        <v>573</v>
      </c>
    </row>
    <row r="59" spans="1:5">
      <c r="A59" s="4" t="s">
        <v>574</v>
      </c>
    </row>
    <row r="60" spans="1:5">
      <c r="A60" s="3" t="s">
        <v>541</v>
      </c>
    </row>
    <row r="61" spans="1:5">
      <c r="A61" s="4" t="s">
        <v>483</v>
      </c>
      <c r="B61" s="6" t="n">
        <v>53100</v>
      </c>
    </row>
    <row r="62" spans="1:5">
      <c r="A62" s="4" t="s">
        <v>570</v>
      </c>
      <c r="B62" s="10" t="n">
        <v>45.3</v>
      </c>
    </row>
    <row r="63" spans="1:5">
      <c r="A63" s="4" t="s">
        <v>575</v>
      </c>
      <c r="B63" s="6" t="n">
        <v>13000</v>
      </c>
    </row>
    <row r="64" spans="1:5">
      <c r="A64" s="4" t="s">
        <v>576</v>
      </c>
      <c r="B64" s="6" t="n">
        <v>4900</v>
      </c>
    </row>
    <row r="65" spans="1:5">
      <c r="A65" s="4" t="s">
        <v>577</v>
      </c>
    </row>
    <row r="66" spans="1:5">
      <c r="A66" s="3" t="s">
        <v>541</v>
      </c>
    </row>
    <row r="67" spans="1:5">
      <c r="A67" s="4" t="s">
        <v>483</v>
      </c>
      <c r="B67" s="6" t="n">
        <v>5400</v>
      </c>
    </row>
    <row r="68" spans="1:5">
      <c r="A68" s="4" t="s">
        <v>578</v>
      </c>
      <c r="B68" s="6" t="n">
        <v>46200</v>
      </c>
    </row>
    <row r="69" spans="1:5">
      <c r="A69" s="4" t="s">
        <v>575</v>
      </c>
      <c r="B69" s="6" t="n">
        <v>443</v>
      </c>
    </row>
    <row r="70" spans="1:5">
      <c r="A70" s="4" t="s">
        <v>576</v>
      </c>
      <c r="B70" s="6" t="n">
        <v>28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1"/>
  </cols>
  <sheetData>
    <row r="1" spans="1:2">
      <c r="A1" s="1" t="s">
        <v>579</v>
      </c>
      <c r="B1" s="2" t="s">
        <v>580</v>
      </c>
    </row>
    <row r="2" spans="1:2">
      <c r="A2" s="3" t="s">
        <v>478</v>
      </c>
    </row>
    <row r="3" spans="1:2">
      <c r="A3" s="4" t="s">
        <v>581</v>
      </c>
      <c r="B3" s="5" t="n">
        <v>350000</v>
      </c>
    </row>
    <row r="4" spans="1:2">
      <c r="A4" s="4" t="s">
        <v>582</v>
      </c>
      <c r="B4" s="6" t="n">
        <v>7252</v>
      </c>
    </row>
    <row r="5" spans="1:2">
      <c r="A5" s="4" t="s">
        <v>583</v>
      </c>
      <c r="B5" s="5" t="n">
        <v>35725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5"/>
    <col customWidth="1" max="5" min="5" width="27"/>
    <col customWidth="1" max="6" min="6" width="40"/>
    <col customWidth="1" max="7" min="7" width="37"/>
    <col customWidth="1" max="8" min="8" width="24"/>
  </cols>
  <sheetData>
    <row r="1" spans="1:8">
      <c r="A1" s="1" t="s">
        <v>155</v>
      </c>
      <c r="B1" s="2" t="s">
        <v>156</v>
      </c>
      <c r="C1" s="2" t="s">
        <v>157</v>
      </c>
      <c r="D1" s="2" t="s">
        <v>158</v>
      </c>
      <c r="E1" s="2" t="s">
        <v>159</v>
      </c>
      <c r="F1" s="2" t="s">
        <v>160</v>
      </c>
      <c r="G1" s="2" t="s">
        <v>161</v>
      </c>
      <c r="H1" s="2" t="s">
        <v>162</v>
      </c>
    </row>
    <row r="2" spans="1:8">
      <c r="A2" s="4" t="s">
        <v>163</v>
      </c>
      <c r="C2" s="6" t="n">
        <v>272682</v>
      </c>
      <c r="D2" s="6" t="n">
        <v>10636</v>
      </c>
    </row>
    <row r="3" spans="1:8">
      <c r="A3" s="4" t="s">
        <v>164</v>
      </c>
      <c r="B3" s="5" t="n">
        <v>2086132</v>
      </c>
      <c r="C3" s="5" t="n">
        <v>307288</v>
      </c>
      <c r="D3" s="5" t="n">
        <v>-217117</v>
      </c>
      <c r="E3" s="5" t="n">
        <v>3100332</v>
      </c>
      <c r="F3" s="5" t="n">
        <v>-782785</v>
      </c>
      <c r="G3" s="5" t="n">
        <v>-329858</v>
      </c>
      <c r="H3" s="5" t="n">
        <v>8272</v>
      </c>
    </row>
    <row r="4" spans="1:8">
      <c r="A4" s="3" t="s">
        <v>165</v>
      </c>
    </row>
    <row r="5" spans="1:8">
      <c r="A5" s="4" t="s">
        <v>166</v>
      </c>
      <c r="B5" s="6" t="n">
        <v>718167</v>
      </c>
      <c r="F5" s="6" t="n">
        <v>718065</v>
      </c>
      <c r="H5" s="6" t="n">
        <v>102</v>
      </c>
    </row>
    <row r="6" spans="1:8">
      <c r="A6" s="4" t="s">
        <v>167</v>
      </c>
      <c r="B6" s="6" t="n">
        <v>95509</v>
      </c>
      <c r="G6" s="6" t="n">
        <v>95509</v>
      </c>
    </row>
    <row r="7" spans="1:8">
      <c r="A7" s="4" t="s">
        <v>168</v>
      </c>
      <c r="B7" s="6" t="n">
        <v>5558</v>
      </c>
      <c r="E7" s="6" t="n">
        <v>5558</v>
      </c>
    </row>
    <row r="8" spans="1:8">
      <c r="A8" s="3" t="s">
        <v>169</v>
      </c>
    </row>
    <row r="9" spans="1:8">
      <c r="A9" s="4" t="s">
        <v>170</v>
      </c>
      <c r="C9" s="6" t="n">
        <v>486</v>
      </c>
    </row>
    <row r="10" spans="1:8">
      <c r="A10" s="4" t="s">
        <v>171</v>
      </c>
      <c r="B10" s="6" t="n">
        <v>0</v>
      </c>
      <c r="C10" s="5" t="n">
        <v>5</v>
      </c>
      <c r="E10" s="6" t="n">
        <v>-5</v>
      </c>
    </row>
    <row r="11" spans="1:8">
      <c r="A11" s="4" t="s">
        <v>172</v>
      </c>
      <c r="B11" s="6" t="n">
        <v>3019</v>
      </c>
      <c r="E11" s="6" t="n">
        <v>3019</v>
      </c>
    </row>
    <row r="12" spans="1:8">
      <c r="A12" s="4" t="s">
        <v>173</v>
      </c>
      <c r="D12" s="6" t="n">
        <v>-780</v>
      </c>
    </row>
    <row r="13" spans="1:8">
      <c r="A13" s="4" t="s">
        <v>174</v>
      </c>
      <c r="B13" s="6" t="n">
        <v>-14641</v>
      </c>
      <c r="D13" s="5" t="n">
        <v>-14641</v>
      </c>
    </row>
    <row r="14" spans="1:8">
      <c r="A14" s="4" t="s">
        <v>175</v>
      </c>
      <c r="B14" s="6" t="n">
        <v>237195</v>
      </c>
      <c r="E14" s="6" t="n">
        <v>237195</v>
      </c>
    </row>
    <row r="15" spans="1:8">
      <c r="A15" s="4" t="s">
        <v>176</v>
      </c>
      <c r="C15" s="6" t="n">
        <v>-13000</v>
      </c>
    </row>
    <row r="16" spans="1:8">
      <c r="A16" s="4" t="s">
        <v>177</v>
      </c>
      <c r="B16" s="6" t="n">
        <v>-1275278</v>
      </c>
      <c r="C16" s="5" t="n">
        <v>-304691</v>
      </c>
      <c r="E16" s="6" t="n">
        <v>-1413590</v>
      </c>
      <c r="F16" s="6" t="n">
        <v>238663</v>
      </c>
      <c r="G16" s="6" t="n">
        <v>203209</v>
      </c>
      <c r="H16" s="6" t="n">
        <v>1131</v>
      </c>
    </row>
    <row r="17" spans="1:8">
      <c r="A17" s="4" t="s">
        <v>178</v>
      </c>
      <c r="C17" s="6" t="n">
        <v>260168</v>
      </c>
      <c r="D17" s="6" t="n">
        <v>11416</v>
      </c>
    </row>
    <row r="18" spans="1:8">
      <c r="A18" s="4" t="s">
        <v>179</v>
      </c>
      <c r="B18" s="6" t="n">
        <v>1855661</v>
      </c>
      <c r="C18" s="5" t="n">
        <v>2602</v>
      </c>
      <c r="D18" s="5" t="n">
        <v>-231758</v>
      </c>
      <c r="E18" s="6" t="n">
        <v>1932509</v>
      </c>
      <c r="F18" s="6" t="n">
        <v>173943</v>
      </c>
      <c r="G18" s="6" t="n">
        <v>-31140</v>
      </c>
      <c r="H18" s="6" t="n">
        <v>9505</v>
      </c>
    </row>
    <row r="19" spans="1:8">
      <c r="A19" s="3" t="s">
        <v>165</v>
      </c>
    </row>
    <row r="20" spans="1:8">
      <c r="A20" s="4" t="s">
        <v>166</v>
      </c>
      <c r="B20" s="6" t="n">
        <v>246804</v>
      </c>
      <c r="F20" s="6" t="n">
        <v>247945</v>
      </c>
      <c r="H20" s="6" t="n">
        <v>-1141</v>
      </c>
    </row>
    <row r="21" spans="1:8">
      <c r="A21" s="4" t="s">
        <v>167</v>
      </c>
      <c r="B21" s="6" t="n">
        <v>-96694</v>
      </c>
      <c r="G21" s="6" t="n">
        <v>-96694</v>
      </c>
    </row>
    <row r="22" spans="1:8">
      <c r="A22" s="4" t="s">
        <v>168</v>
      </c>
      <c r="B22" s="6" t="n">
        <v>-524</v>
      </c>
      <c r="E22" s="6" t="n">
        <v>-524</v>
      </c>
    </row>
    <row r="23" spans="1:8">
      <c r="A23" s="3" t="s">
        <v>169</v>
      </c>
    </row>
    <row r="24" spans="1:8">
      <c r="A24" s="4" t="s">
        <v>170</v>
      </c>
      <c r="C24" s="6" t="n">
        <v>228</v>
      </c>
    </row>
    <row r="25" spans="1:8">
      <c r="A25" s="4" t="s">
        <v>171</v>
      </c>
      <c r="B25" s="6" t="n">
        <v>0</v>
      </c>
      <c r="C25" s="5" t="n">
        <v>2</v>
      </c>
      <c r="E25" s="6" t="n">
        <v>-2</v>
      </c>
    </row>
    <row r="26" spans="1:8">
      <c r="A26" s="4" t="s">
        <v>172</v>
      </c>
      <c r="B26" s="6" t="n">
        <v>13153</v>
      </c>
      <c r="E26" s="6" t="n">
        <v>13153</v>
      </c>
    </row>
    <row r="27" spans="1:8">
      <c r="A27" s="4" t="s">
        <v>173</v>
      </c>
      <c r="D27" s="6" t="n">
        <v>-15</v>
      </c>
    </row>
    <row r="28" spans="1:8">
      <c r="A28" s="4" t="s">
        <v>174</v>
      </c>
      <c r="B28" s="6" t="n">
        <v>-236</v>
      </c>
      <c r="D28" s="5" t="n">
        <v>-236</v>
      </c>
    </row>
    <row r="29" spans="1:8">
      <c r="A29" s="4" t="s">
        <v>180</v>
      </c>
      <c r="B29" s="6" t="n">
        <v>1421</v>
      </c>
      <c r="H29" s="6" t="n">
        <v>1421</v>
      </c>
    </row>
    <row r="30" spans="1:8">
      <c r="A30" s="4" t="s">
        <v>181</v>
      </c>
      <c r="C30" s="6" t="n">
        <v>260396</v>
      </c>
      <c r="D30" s="6" t="n">
        <v>11431</v>
      </c>
    </row>
    <row r="31" spans="1:8">
      <c r="A31" s="4" t="s">
        <v>182</v>
      </c>
      <c r="B31" s="6" t="n">
        <v>2019585</v>
      </c>
      <c r="C31" s="5" t="n">
        <v>2604</v>
      </c>
      <c r="D31" s="5" t="n">
        <v>-231994</v>
      </c>
      <c r="E31" s="6" t="n">
        <v>1945136</v>
      </c>
      <c r="F31" s="6" t="n">
        <v>421888</v>
      </c>
      <c r="G31" s="6" t="n">
        <v>-127834</v>
      </c>
      <c r="H31" s="6" t="n">
        <v>9785</v>
      </c>
    </row>
    <row r="32" spans="1:8">
      <c r="A32" s="3" t="s">
        <v>165</v>
      </c>
    </row>
    <row r="33" spans="1:8">
      <c r="A33" s="4" t="s">
        <v>166</v>
      </c>
      <c r="B33" s="6" t="n">
        <v>456536</v>
      </c>
      <c r="F33" s="6" t="n">
        <v>455924</v>
      </c>
      <c r="H33" s="6" t="n">
        <v>612</v>
      </c>
    </row>
    <row r="34" spans="1:8">
      <c r="A34" s="4" t="s">
        <v>167</v>
      </c>
      <c r="B34" s="6" t="n">
        <v>52705</v>
      </c>
      <c r="G34" s="6" t="n">
        <v>52705</v>
      </c>
    </row>
    <row r="35" spans="1:8">
      <c r="A35" s="4" t="s">
        <v>168</v>
      </c>
      <c r="B35" s="6" t="n">
        <v>0</v>
      </c>
      <c r="E35" s="6" t="n">
        <v>0</v>
      </c>
    </row>
    <row r="36" spans="1:8">
      <c r="A36" s="3" t="s">
        <v>169</v>
      </c>
    </row>
    <row r="37" spans="1:8">
      <c r="A37" s="4" t="s">
        <v>170</v>
      </c>
      <c r="C37" s="6" t="n">
        <v>723</v>
      </c>
    </row>
    <row r="38" spans="1:8">
      <c r="A38" s="4" t="s">
        <v>171</v>
      </c>
      <c r="B38" s="6" t="n">
        <v>0</v>
      </c>
      <c r="C38" s="5" t="n">
        <v>7</v>
      </c>
      <c r="E38" s="6" t="n">
        <v>-7</v>
      </c>
    </row>
    <row r="39" spans="1:8">
      <c r="A39" s="4" t="s">
        <v>172</v>
      </c>
      <c r="B39" s="6" t="n">
        <v>10132</v>
      </c>
      <c r="E39" s="6" t="n">
        <v>10132</v>
      </c>
    </row>
    <row r="40" spans="1:8">
      <c r="A40" s="4" t="s">
        <v>173</v>
      </c>
      <c r="D40" s="6" t="n">
        <v>-116</v>
      </c>
    </row>
    <row r="41" spans="1:8">
      <c r="A41" s="4" t="s">
        <v>174</v>
      </c>
      <c r="B41" s="6" t="n">
        <v>-2898</v>
      </c>
      <c r="D41" s="5" t="n">
        <v>-2898</v>
      </c>
    </row>
    <row r="42" spans="1:8">
      <c r="A42" s="4" t="s">
        <v>183</v>
      </c>
      <c r="C42" s="6" t="n">
        <v>261119</v>
      </c>
      <c r="D42" s="6" t="n">
        <v>11547</v>
      </c>
    </row>
    <row r="43" spans="1:8">
      <c r="A43" s="4" t="s">
        <v>184</v>
      </c>
      <c r="B43" s="5" t="n">
        <v>2536060</v>
      </c>
      <c r="C43" s="5" t="n">
        <v>2611</v>
      </c>
      <c r="D43" s="5" t="n">
        <v>-234892</v>
      </c>
      <c r="E43" s="5" t="n">
        <v>1955261</v>
      </c>
      <c r="F43" s="5" t="n">
        <v>877812</v>
      </c>
      <c r="G43" s="5" t="n">
        <v>-75129</v>
      </c>
      <c r="H43" s="5" t="n">
        <v>1039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4</v>
      </c>
      <c r="B1" s="2" t="s">
        <v>2</v>
      </c>
      <c r="C1" s="2" t="s">
        <v>65</v>
      </c>
      <c r="D1" s="2" t="s">
        <v>111</v>
      </c>
      <c r="E1" s="2" t="s">
        <v>585</v>
      </c>
    </row>
    <row r="2" spans="1:5">
      <c r="A2" s="3" t="s">
        <v>236</v>
      </c>
    </row>
    <row r="3" spans="1:5">
      <c r="A3" s="4" t="s">
        <v>67</v>
      </c>
      <c r="B3" s="5" t="n">
        <v>260568</v>
      </c>
      <c r="C3" s="5" t="n">
        <v>338386</v>
      </c>
    </row>
    <row r="4" spans="1:5">
      <c r="A4" s="4" t="s">
        <v>586</v>
      </c>
      <c r="B4" s="6" t="n">
        <v>20009</v>
      </c>
      <c r="C4" s="6" t="n">
        <v>23192</v>
      </c>
    </row>
    <row r="5" spans="1:5">
      <c r="A5" s="4" t="s">
        <v>587</v>
      </c>
      <c r="B5" s="5" t="n">
        <v>280577</v>
      </c>
      <c r="C5" s="5" t="n">
        <v>361578</v>
      </c>
      <c r="D5" s="5" t="n">
        <v>589531</v>
      </c>
      <c r="E5" s="5" t="n">
        <v>29752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588</v>
      </c>
      <c r="B1" s="2" t="s">
        <v>528</v>
      </c>
      <c r="C1" s="2" t="s">
        <v>2</v>
      </c>
      <c r="D1" s="2" t="s">
        <v>65</v>
      </c>
    </row>
    <row r="2" spans="1:4">
      <c r="A2" s="4" t="s">
        <v>589</v>
      </c>
    </row>
    <row r="3" spans="1:4">
      <c r="A3" s="3" t="s">
        <v>590</v>
      </c>
    </row>
    <row r="4" spans="1:4">
      <c r="A4" s="4" t="s">
        <v>591</v>
      </c>
      <c r="C4" s="5" t="n">
        <v>40418</v>
      </c>
      <c r="D4" s="5" t="n">
        <v>0</v>
      </c>
    </row>
    <row r="5" spans="1:4">
      <c r="A5" s="4" t="s">
        <v>592</v>
      </c>
    </row>
    <row r="6" spans="1:4">
      <c r="A6" s="3" t="s">
        <v>590</v>
      </c>
    </row>
    <row r="7" spans="1:4">
      <c r="A7" s="4" t="s">
        <v>591</v>
      </c>
      <c r="C7" s="6" t="n">
        <v>0</v>
      </c>
      <c r="D7" s="6" t="n">
        <v>0</v>
      </c>
    </row>
    <row r="8" spans="1:4">
      <c r="A8" s="4" t="s">
        <v>547</v>
      </c>
    </row>
    <row r="9" spans="1:4">
      <c r="A9" s="3" t="s">
        <v>590</v>
      </c>
    </row>
    <row r="10" spans="1:4">
      <c r="A10" s="4" t="s">
        <v>591</v>
      </c>
      <c r="C10" s="5" t="n">
        <v>0</v>
      </c>
      <c r="D10" s="5" t="n">
        <v>0</v>
      </c>
    </row>
    <row r="11" spans="1:4">
      <c r="A11" s="4" t="s">
        <v>510</v>
      </c>
    </row>
    <row r="12" spans="1:4">
      <c r="A12" s="3" t="s">
        <v>590</v>
      </c>
    </row>
    <row r="13" spans="1:4">
      <c r="A13" s="4" t="s">
        <v>591</v>
      </c>
      <c r="B13" s="5" t="n">
        <v>131120</v>
      </c>
    </row>
    <row r="14" spans="1:4">
      <c r="A14" s="4" t="s">
        <v>499</v>
      </c>
      <c r="B14" s="4" t="s">
        <v>511</v>
      </c>
    </row>
    <row r="15" spans="1:4">
      <c r="A15" s="4" t="s">
        <v>522</v>
      </c>
    </row>
    <row r="16" spans="1:4">
      <c r="A16" s="3" t="s">
        <v>590</v>
      </c>
    </row>
    <row r="17" spans="1:4">
      <c r="A17" s="4" t="s">
        <v>591</v>
      </c>
      <c r="B17" s="5" t="n">
        <v>92900</v>
      </c>
    </row>
    <row r="18" spans="1:4">
      <c r="A18" s="4" t="s">
        <v>499</v>
      </c>
      <c r="B18" s="4" t="s">
        <v>524</v>
      </c>
    </row>
    <row r="19" spans="1:4">
      <c r="A19" s="4" t="s">
        <v>513</v>
      </c>
    </row>
    <row r="20" spans="1:4">
      <c r="A20" s="3" t="s">
        <v>590</v>
      </c>
    </row>
    <row r="21" spans="1:4">
      <c r="A21" s="4" t="s">
        <v>591</v>
      </c>
      <c r="B21" s="5" t="n">
        <v>38200</v>
      </c>
    </row>
    <row r="22" spans="1:4">
      <c r="A22" s="4" t="s">
        <v>499</v>
      </c>
      <c r="B22" s="4" t="s">
        <v>516</v>
      </c>
    </row>
    <row r="23" spans="1:4">
      <c r="A23" s="4" t="s">
        <v>593</v>
      </c>
    </row>
    <row r="24" spans="1:4">
      <c r="A24" s="3" t="s">
        <v>590</v>
      </c>
    </row>
    <row r="25" spans="1:4">
      <c r="A25" s="4" t="s">
        <v>591</v>
      </c>
      <c r="B25" s="5" t="n">
        <v>20</v>
      </c>
    </row>
    <row r="26" spans="1:4">
      <c r="A26" s="4" t="s">
        <v>499</v>
      </c>
      <c r="B26" s="4" t="s">
        <v>54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2</v>
      </c>
      <c r="C2" s="2" t="s">
        <v>65</v>
      </c>
      <c r="D2" s="2" t="s">
        <v>111</v>
      </c>
    </row>
    <row r="3" spans="1:4">
      <c r="A3" s="3" t="s">
        <v>233</v>
      </c>
    </row>
    <row r="4" spans="1:4">
      <c r="A4" s="4" t="s">
        <v>595</v>
      </c>
      <c r="B4" s="5" t="n">
        <v>12462566</v>
      </c>
      <c r="C4" s="5" t="n">
        <v>12342475</v>
      </c>
      <c r="D4" s="5" t="n">
        <v>12165647</v>
      </c>
    </row>
    <row r="5" spans="1:4">
      <c r="A5" s="4" t="s">
        <v>596</v>
      </c>
      <c r="B5" s="5" t="n">
        <v>385958</v>
      </c>
      <c r="C5" s="5" t="n">
        <v>140508</v>
      </c>
      <c r="D5" s="5" t="n">
        <v>608188</v>
      </c>
    </row>
    <row r="6" spans="1:4">
      <c r="A6" s="4" t="s">
        <v>597</v>
      </c>
      <c r="B6" s="7" t="n">
        <v>1.55</v>
      </c>
      <c r="C6" s="7" t="n">
        <v>0.5600000000000001</v>
      </c>
      <c r="D6" s="7" t="n">
        <v>2.4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65</v>
      </c>
    </row>
    <row r="2" spans="1:3">
      <c r="A2" s="4" t="s">
        <v>599</v>
      </c>
    </row>
    <row r="3" spans="1:3">
      <c r="A3" s="3" t="s">
        <v>600</v>
      </c>
    </row>
    <row r="4" spans="1:3">
      <c r="A4" s="4" t="s">
        <v>601</v>
      </c>
      <c r="B4" s="5" t="n">
        <v>4147</v>
      </c>
      <c r="C4" s="5" t="n">
        <v>2244</v>
      </c>
    </row>
    <row r="5" spans="1:3">
      <c r="A5" s="4" t="s">
        <v>602</v>
      </c>
      <c r="B5" s="6" t="n">
        <v>-4797</v>
      </c>
      <c r="C5" s="6" t="n">
        <v>-1479</v>
      </c>
    </row>
    <row r="6" spans="1:3">
      <c r="A6" s="4" t="s">
        <v>603</v>
      </c>
    </row>
    <row r="7" spans="1:3">
      <c r="A7" s="3" t="s">
        <v>600</v>
      </c>
    </row>
    <row r="8" spans="1:3">
      <c r="A8" s="4" t="s">
        <v>601</v>
      </c>
      <c r="B8" s="6" t="n">
        <v>906</v>
      </c>
      <c r="C8" s="6" t="n">
        <v>0</v>
      </c>
    </row>
    <row r="9" spans="1:3">
      <c r="A9" s="4" t="s">
        <v>602</v>
      </c>
      <c r="B9" s="6" t="n">
        <v>-633</v>
      </c>
      <c r="C9" s="6" t="n">
        <v>-3312</v>
      </c>
    </row>
    <row r="10" spans="1:3">
      <c r="A10" s="4" t="s">
        <v>604</v>
      </c>
    </row>
    <row r="11" spans="1:3">
      <c r="A11" s="3" t="s">
        <v>600</v>
      </c>
    </row>
    <row r="12" spans="1:3">
      <c r="A12" s="4" t="s">
        <v>601</v>
      </c>
      <c r="B12" s="6" t="n">
        <v>426</v>
      </c>
      <c r="C12" s="6" t="n">
        <v>1311</v>
      </c>
    </row>
    <row r="13" spans="1:3">
      <c r="A13" s="4" t="s">
        <v>602</v>
      </c>
      <c r="B13" s="6" t="n">
        <v>-5400</v>
      </c>
      <c r="C13" s="6" t="n">
        <v>-6649</v>
      </c>
    </row>
    <row r="14" spans="1:3">
      <c r="A14" s="4" t="s">
        <v>605</v>
      </c>
    </row>
    <row r="15" spans="1:3">
      <c r="A15" s="3" t="s">
        <v>600</v>
      </c>
    </row>
    <row r="16" spans="1:3">
      <c r="A16" s="4" t="s">
        <v>601</v>
      </c>
      <c r="B16" s="6" t="n">
        <v>4147</v>
      </c>
      <c r="C16" s="6" t="n">
        <v>2244</v>
      </c>
    </row>
    <row r="17" spans="1:3">
      <c r="A17" s="4" t="s">
        <v>602</v>
      </c>
      <c r="B17" s="6" t="n">
        <v>-4797</v>
      </c>
      <c r="C17" s="6" t="n">
        <v>-1479</v>
      </c>
    </row>
    <row r="18" spans="1:3">
      <c r="A18" s="4" t="s">
        <v>606</v>
      </c>
    </row>
    <row r="19" spans="1:3">
      <c r="A19" s="3" t="s">
        <v>600</v>
      </c>
    </row>
    <row r="20" spans="1:3">
      <c r="A20" s="4" t="s">
        <v>601</v>
      </c>
      <c r="B20" s="6" t="n">
        <v>906</v>
      </c>
      <c r="C20" s="6" t="n">
        <v>0</v>
      </c>
    </row>
    <row r="21" spans="1:3">
      <c r="A21" s="4" t="s">
        <v>602</v>
      </c>
      <c r="B21" s="6" t="n">
        <v>-633</v>
      </c>
      <c r="C21" s="6" t="n">
        <v>-3312</v>
      </c>
    </row>
    <row r="22" spans="1:3">
      <c r="A22" s="4" t="s">
        <v>607</v>
      </c>
    </row>
    <row r="23" spans="1:3">
      <c r="A23" s="3" t="s">
        <v>600</v>
      </c>
    </row>
    <row r="24" spans="1:3">
      <c r="A24" s="4" t="s">
        <v>601</v>
      </c>
      <c r="B24" s="6" t="n">
        <v>426</v>
      </c>
      <c r="C24" s="6" t="n">
        <v>1311</v>
      </c>
    </row>
    <row r="25" spans="1:3">
      <c r="A25" s="4" t="s">
        <v>602</v>
      </c>
      <c r="B25" s="6" t="n">
        <v>-5400</v>
      </c>
      <c r="C25" s="6" t="n">
        <v>-6649</v>
      </c>
    </row>
    <row r="26" spans="1:3">
      <c r="A26" s="4" t="s">
        <v>608</v>
      </c>
    </row>
    <row r="27" spans="1:3">
      <c r="A27" s="3" t="s">
        <v>600</v>
      </c>
    </row>
    <row r="28" spans="1:3">
      <c r="A28" s="4" t="s">
        <v>601</v>
      </c>
      <c r="B28" s="6" t="n">
        <v>0</v>
      </c>
      <c r="C28" s="6" t="n">
        <v>0</v>
      </c>
    </row>
    <row r="29" spans="1:3">
      <c r="A29" s="4" t="s">
        <v>602</v>
      </c>
      <c r="B29" s="6" t="n">
        <v>0</v>
      </c>
      <c r="C29" s="6" t="n">
        <v>0</v>
      </c>
    </row>
    <row r="30" spans="1:3">
      <c r="A30" s="4" t="s">
        <v>609</v>
      </c>
    </row>
    <row r="31" spans="1:3">
      <c r="A31" s="3" t="s">
        <v>600</v>
      </c>
    </row>
    <row r="32" spans="1:3">
      <c r="A32" s="4" t="s">
        <v>601</v>
      </c>
      <c r="B32" s="6" t="n">
        <v>0</v>
      </c>
      <c r="C32" s="6" t="n">
        <v>0</v>
      </c>
    </row>
    <row r="33" spans="1:3">
      <c r="A33" s="4" t="s">
        <v>602</v>
      </c>
      <c r="B33" s="6" t="n">
        <v>0</v>
      </c>
      <c r="C33" s="6" t="n">
        <v>0</v>
      </c>
    </row>
    <row r="34" spans="1:3">
      <c r="A34" s="4" t="s">
        <v>610</v>
      </c>
    </row>
    <row r="35" spans="1:3">
      <c r="A35" s="3" t="s">
        <v>600</v>
      </c>
    </row>
    <row r="36" spans="1:3">
      <c r="A36" s="4" t="s">
        <v>601</v>
      </c>
      <c r="B36" s="6" t="n">
        <v>0</v>
      </c>
      <c r="C36" s="6" t="n">
        <v>0</v>
      </c>
    </row>
    <row r="37" spans="1:3">
      <c r="A37" s="4" t="s">
        <v>602</v>
      </c>
      <c r="B37" s="6" t="n">
        <v>0</v>
      </c>
      <c r="C37" s="6" t="n">
        <v>0</v>
      </c>
    </row>
    <row r="38" spans="1:3">
      <c r="A38" s="4" t="s">
        <v>611</v>
      </c>
    </row>
    <row r="39" spans="1:3">
      <c r="A39" s="3" t="s">
        <v>600</v>
      </c>
    </row>
    <row r="40" spans="1:3">
      <c r="A40" s="4" t="s">
        <v>601</v>
      </c>
      <c r="B40" s="6" t="n">
        <v>0</v>
      </c>
      <c r="C40" s="6" t="n">
        <v>0</v>
      </c>
    </row>
    <row r="41" spans="1:3">
      <c r="A41" s="4" t="s">
        <v>602</v>
      </c>
      <c r="B41" s="6" t="n">
        <v>0</v>
      </c>
      <c r="C41" s="6" t="n">
        <v>0</v>
      </c>
    </row>
    <row r="42" spans="1:3">
      <c r="A42" s="4" t="s">
        <v>612</v>
      </c>
    </row>
    <row r="43" spans="1:3">
      <c r="A43" s="3" t="s">
        <v>600</v>
      </c>
    </row>
    <row r="44" spans="1:3">
      <c r="A44" s="4" t="s">
        <v>601</v>
      </c>
      <c r="B44" s="6" t="n">
        <v>0</v>
      </c>
      <c r="C44" s="6" t="n">
        <v>0</v>
      </c>
    </row>
    <row r="45" spans="1:3">
      <c r="A45" s="4" t="s">
        <v>602</v>
      </c>
      <c r="B45" s="6" t="n">
        <v>0</v>
      </c>
      <c r="C45" s="6" t="n">
        <v>0</v>
      </c>
    </row>
    <row r="46" spans="1:3">
      <c r="A46" s="4" t="s">
        <v>613</v>
      </c>
    </row>
    <row r="47" spans="1:3">
      <c r="A47" s="3" t="s">
        <v>600</v>
      </c>
    </row>
    <row r="48" spans="1:3">
      <c r="A48" s="4" t="s">
        <v>601</v>
      </c>
      <c r="B48" s="6" t="n">
        <v>0</v>
      </c>
      <c r="C48" s="6" t="n">
        <v>0</v>
      </c>
    </row>
    <row r="49" spans="1:3">
      <c r="A49" s="4" t="s">
        <v>602</v>
      </c>
      <c r="B49" s="5" t="n">
        <v>0</v>
      </c>
      <c r="C49" s="5"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4</v>
      </c>
      <c r="B1" s="2" t="s">
        <v>2</v>
      </c>
      <c r="C1" s="2" t="s">
        <v>65</v>
      </c>
      <c r="D1" s="2" t="s">
        <v>615</v>
      </c>
      <c r="E1" s="2" t="s">
        <v>616</v>
      </c>
    </row>
    <row r="2" spans="1:5">
      <c r="A2" s="4" t="s">
        <v>617</v>
      </c>
    </row>
    <row r="3" spans="1:5">
      <c r="A3" s="3" t="s">
        <v>618</v>
      </c>
    </row>
    <row r="4" spans="1:5">
      <c r="A4" s="4" t="s">
        <v>619</v>
      </c>
      <c r="B4" s="4" t="s">
        <v>620</v>
      </c>
      <c r="E4" s="4" t="s">
        <v>620</v>
      </c>
    </row>
    <row r="5" spans="1:5">
      <c r="A5" s="4" t="s">
        <v>621</v>
      </c>
    </row>
    <row r="6" spans="1:5">
      <c r="A6" s="3" t="s">
        <v>618</v>
      </c>
    </row>
    <row r="7" spans="1:5">
      <c r="A7" s="4" t="s">
        <v>622</v>
      </c>
      <c r="B7" s="5" t="n">
        <v>-1002095</v>
      </c>
      <c r="C7" s="5" t="n">
        <v>-1002497</v>
      </c>
    </row>
    <row r="8" spans="1:5">
      <c r="A8" s="4" t="s">
        <v>623</v>
      </c>
    </row>
    <row r="9" spans="1:5">
      <c r="A9" s="3" t="s">
        <v>618</v>
      </c>
    </row>
    <row r="10" spans="1:5">
      <c r="A10" s="4" t="s">
        <v>622</v>
      </c>
      <c r="B10" s="5" t="n">
        <v>-1034200</v>
      </c>
      <c r="C10" s="6" t="n">
        <v>-937300</v>
      </c>
    </row>
    <row r="11" spans="1:5">
      <c r="A11" s="4" t="s">
        <v>624</v>
      </c>
    </row>
    <row r="12" spans="1:5">
      <c r="A12" s="3" t="s">
        <v>618</v>
      </c>
    </row>
    <row r="13" spans="1:5">
      <c r="A13" s="4" t="s">
        <v>619</v>
      </c>
      <c r="B13" s="4" t="s">
        <v>625</v>
      </c>
      <c r="D13" s="4" t="s">
        <v>625</v>
      </c>
    </row>
    <row r="14" spans="1:5">
      <c r="A14" s="4" t="s">
        <v>626</v>
      </c>
    </row>
    <row r="15" spans="1:5">
      <c r="A15" s="3" t="s">
        <v>618</v>
      </c>
    </row>
    <row r="16" spans="1:5">
      <c r="A16" s="4" t="s">
        <v>622</v>
      </c>
      <c r="B16" s="5" t="n">
        <v>-844433</v>
      </c>
      <c r="C16" s="6" t="n">
        <v>-843717</v>
      </c>
    </row>
    <row r="17" spans="1:5">
      <c r="A17" s="4" t="s">
        <v>627</v>
      </c>
    </row>
    <row r="18" spans="1:5">
      <c r="A18" s="3" t="s">
        <v>618</v>
      </c>
    </row>
    <row r="19" spans="1:5">
      <c r="A19" s="4" t="s">
        <v>622</v>
      </c>
      <c r="B19" s="6" t="n">
        <v>-919505</v>
      </c>
      <c r="C19" s="6" t="n">
        <v>-768188</v>
      </c>
    </row>
    <row r="20" spans="1:5">
      <c r="A20" s="4" t="s">
        <v>628</v>
      </c>
    </row>
    <row r="21" spans="1:5">
      <c r="A21" s="3" t="s">
        <v>618</v>
      </c>
    </row>
    <row r="22" spans="1:5">
      <c r="A22" s="4" t="s">
        <v>622</v>
      </c>
      <c r="B22" s="6" t="n">
        <v>-948</v>
      </c>
      <c r="C22" s="6" t="n">
        <v>-319</v>
      </c>
    </row>
    <row r="23" spans="1:5">
      <c r="A23" s="4" t="s">
        <v>629</v>
      </c>
    </row>
    <row r="24" spans="1:5">
      <c r="A24" s="3" t="s">
        <v>618</v>
      </c>
    </row>
    <row r="25" spans="1:5">
      <c r="A25" s="4" t="s">
        <v>622</v>
      </c>
      <c r="B25" s="5" t="n">
        <v>-939</v>
      </c>
      <c r="C25" s="5" t="n">
        <v>-31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30</v>
      </c>
      <c r="B1" s="2" t="s">
        <v>1</v>
      </c>
    </row>
    <row r="2" spans="1:4">
      <c r="B2" s="2" t="s">
        <v>2</v>
      </c>
      <c r="C2" s="2" t="s">
        <v>2</v>
      </c>
      <c r="D2" s="2" t="s">
        <v>65</v>
      </c>
    </row>
    <row r="3" spans="1:4">
      <c r="A3" s="3" t="s">
        <v>242</v>
      </c>
    </row>
    <row r="4" spans="1:4">
      <c r="A4" s="4" t="s">
        <v>631</v>
      </c>
      <c r="C4" s="5" t="n">
        <v>696372</v>
      </c>
      <c r="D4" s="5" t="n">
        <v>533645</v>
      </c>
    </row>
    <row r="5" spans="1:4">
      <c r="A5" s="4" t="s">
        <v>632</v>
      </c>
      <c r="C5" s="6" t="n">
        <v>4187</v>
      </c>
      <c r="D5" s="6" t="n">
        <v>4630</v>
      </c>
    </row>
    <row r="6" spans="1:4">
      <c r="A6" s="4" t="s">
        <v>633</v>
      </c>
      <c r="C6" s="6" t="n">
        <v>48189</v>
      </c>
      <c r="D6" s="6" t="n">
        <v>31331</v>
      </c>
    </row>
    <row r="7" spans="1:4">
      <c r="A7" s="4" t="s">
        <v>634</v>
      </c>
      <c r="C7" s="6" t="n">
        <v>748748</v>
      </c>
      <c r="D7" s="6" t="n">
        <v>569606</v>
      </c>
    </row>
    <row r="8" spans="1:4">
      <c r="A8" s="4" t="s">
        <v>635</v>
      </c>
      <c r="B8" s="5" t="n">
        <v>-7467</v>
      </c>
      <c r="C8" s="6" t="n">
        <v>-7467</v>
      </c>
      <c r="D8" s="6" t="n">
        <v>-8057</v>
      </c>
    </row>
    <row r="9" spans="1:4">
      <c r="A9" s="4" t="s">
        <v>636</v>
      </c>
      <c r="C9" s="6" t="n">
        <v>741281</v>
      </c>
      <c r="D9" s="6" t="n">
        <v>561549</v>
      </c>
    </row>
    <row r="10" spans="1:4">
      <c r="A10" s="4" t="s">
        <v>70</v>
      </c>
      <c r="C10" s="5" t="n">
        <v>944</v>
      </c>
      <c r="D10" s="5" t="n">
        <v>1331</v>
      </c>
    </row>
    <row r="11" spans="1:4">
      <c r="A11" s="3" t="s">
        <v>637</v>
      </c>
    </row>
    <row r="12" spans="1:4">
      <c r="A12" s="4" t="s">
        <v>638</v>
      </c>
      <c r="B12" s="6" t="n">
        <v>-8057</v>
      </c>
    </row>
    <row r="13" spans="1:4">
      <c r="A13" s="4" t="s">
        <v>639</v>
      </c>
      <c r="B13" s="6" t="n">
        <v>-1690</v>
      </c>
    </row>
    <row r="14" spans="1:4">
      <c r="A14" s="4" t="s">
        <v>640</v>
      </c>
      <c r="B14" s="6" t="n">
        <v>2390</v>
      </c>
    </row>
    <row r="15" spans="1:4">
      <c r="A15" s="4" t="s">
        <v>641</v>
      </c>
      <c r="B15" s="6" t="n">
        <v>-134</v>
      </c>
    </row>
    <row r="16" spans="1:4">
      <c r="A16" s="4" t="s">
        <v>642</v>
      </c>
      <c r="B16" s="6" t="n">
        <v>24</v>
      </c>
    </row>
    <row r="17" spans="1:4">
      <c r="A17" s="4" t="s">
        <v>643</v>
      </c>
      <c r="B17" s="5" t="n">
        <v>-746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44</v>
      </c>
      <c r="B1" s="2" t="s">
        <v>2</v>
      </c>
      <c r="C1" s="2" t="s">
        <v>65</v>
      </c>
    </row>
    <row r="2" spans="1:3">
      <c r="A2" s="3" t="s">
        <v>245</v>
      </c>
    </row>
    <row r="3" spans="1:3">
      <c r="A3" s="4" t="s">
        <v>645</v>
      </c>
      <c r="B3" s="5" t="n">
        <v>800749</v>
      </c>
      <c r="C3" s="5" t="n">
        <v>747801</v>
      </c>
    </row>
    <row r="4" spans="1:3">
      <c r="A4" s="4" t="s">
        <v>646</v>
      </c>
      <c r="B4" s="6" t="n">
        <v>425919</v>
      </c>
      <c r="C4" s="6" t="n">
        <v>317410</v>
      </c>
    </row>
    <row r="5" spans="1:3">
      <c r="A5" s="4" t="s">
        <v>647</v>
      </c>
      <c r="B5" s="6" t="n">
        <v>82447</v>
      </c>
      <c r="C5" s="6" t="n">
        <v>43825</v>
      </c>
    </row>
    <row r="6" spans="1:3">
      <c r="A6" s="4" t="s">
        <v>648</v>
      </c>
      <c r="B6" s="6" t="n">
        <v>74420</v>
      </c>
      <c r="C6" s="6" t="n">
        <v>50483</v>
      </c>
    </row>
    <row r="7" spans="1:3">
      <c r="A7" s="4" t="s">
        <v>649</v>
      </c>
      <c r="B7" s="5" t="n">
        <v>1383535</v>
      </c>
      <c r="C7" s="5" t="n">
        <v>115951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50</v>
      </c>
      <c r="B1" s="2" t="s">
        <v>1</v>
      </c>
    </row>
    <row r="2" spans="1:3">
      <c r="B2" s="2" t="s">
        <v>2</v>
      </c>
      <c r="C2" s="2" t="s">
        <v>65</v>
      </c>
    </row>
    <row r="3" spans="1:3">
      <c r="A3" s="3" t="s">
        <v>651</v>
      </c>
    </row>
    <row r="4" spans="1:3">
      <c r="A4" s="4" t="s">
        <v>652</v>
      </c>
      <c r="B4" s="5" t="n">
        <v>11500</v>
      </c>
      <c r="C4" s="5" t="n">
        <v>8000</v>
      </c>
    </row>
    <row r="5" spans="1:3">
      <c r="A5" s="4" t="s">
        <v>653</v>
      </c>
    </row>
    <row r="6" spans="1:3">
      <c r="A6" s="3" t="s">
        <v>651</v>
      </c>
    </row>
    <row r="7" spans="1:3">
      <c r="A7" s="4" t="s">
        <v>654</v>
      </c>
      <c r="B7" s="6" t="n">
        <v>159623</v>
      </c>
      <c r="C7" s="6" t="n">
        <v>135286</v>
      </c>
    </row>
    <row r="8" spans="1:3">
      <c r="A8" s="4" t="s">
        <v>655</v>
      </c>
      <c r="B8" s="6" t="n">
        <v>159623</v>
      </c>
      <c r="C8" s="6" t="n">
        <v>135286</v>
      </c>
    </row>
    <row r="9" spans="1:3">
      <c r="A9" s="4" t="s">
        <v>207</v>
      </c>
    </row>
    <row r="10" spans="1:3">
      <c r="A10" s="3" t="s">
        <v>651</v>
      </c>
    </row>
    <row r="11" spans="1:3">
      <c r="A11" s="4" t="s">
        <v>654</v>
      </c>
      <c r="B11" s="6" t="n">
        <v>0</v>
      </c>
      <c r="C11" s="6" t="n">
        <v>67474</v>
      </c>
    </row>
    <row r="12" spans="1:3">
      <c r="A12" s="4" t="s">
        <v>655</v>
      </c>
      <c r="B12" s="5" t="n">
        <v>0</v>
      </c>
      <c r="C12" s="5" t="n">
        <v>6747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6</v>
      </c>
      <c r="B1" s="2" t="s">
        <v>1</v>
      </c>
    </row>
    <row r="2" spans="1:4">
      <c r="B2" s="2" t="s">
        <v>2</v>
      </c>
      <c r="C2" s="2" t="s">
        <v>65</v>
      </c>
      <c r="D2" s="2" t="s">
        <v>111</v>
      </c>
    </row>
    <row r="3" spans="1:4">
      <c r="A3" s="3" t="s">
        <v>251</v>
      </c>
    </row>
    <row r="4" spans="1:4">
      <c r="A4" s="4" t="s">
        <v>657</v>
      </c>
      <c r="B4" s="12" t="n">
        <v>-30.1</v>
      </c>
      <c r="C4" s="12" t="n">
        <v>-27.1</v>
      </c>
      <c r="D4" s="12" t="n">
        <v>6.7</v>
      </c>
    </row>
    <row r="5" spans="1:4">
      <c r="A5" s="4" t="s">
        <v>658</v>
      </c>
      <c r="B5" s="5" t="n">
        <v>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9</v>
      </c>
      <c r="B1" s="2" t="s">
        <v>1</v>
      </c>
    </row>
    <row r="2" spans="1:3">
      <c r="B2" s="2" t="s">
        <v>2</v>
      </c>
      <c r="C2" s="2" t="s">
        <v>65</v>
      </c>
    </row>
    <row r="3" spans="1:3">
      <c r="A3" s="3" t="s">
        <v>660</v>
      </c>
    </row>
    <row r="4" spans="1:3">
      <c r="A4" s="4" t="s">
        <v>661</v>
      </c>
      <c r="B4" s="5" t="n">
        <v>20009</v>
      </c>
      <c r="C4" s="5" t="n">
        <v>23192</v>
      </c>
    </row>
    <row r="5" spans="1:3">
      <c r="A5" s="4" t="s">
        <v>662</v>
      </c>
    </row>
    <row r="6" spans="1:3">
      <c r="A6" s="3" t="s">
        <v>663</v>
      </c>
    </row>
    <row r="7" spans="1:3">
      <c r="A7" s="4" t="s">
        <v>664</v>
      </c>
      <c r="B7" s="4" t="s">
        <v>665</v>
      </c>
      <c r="C7" s="4" t="s">
        <v>562</v>
      </c>
    </row>
    <row r="8" spans="1:3">
      <c r="A8" s="4" t="s">
        <v>666</v>
      </c>
    </row>
    <row r="9" spans="1:3">
      <c r="A9" s="3" t="s">
        <v>663</v>
      </c>
    </row>
    <row r="10" spans="1:3">
      <c r="A10" s="4" t="s">
        <v>664</v>
      </c>
      <c r="B10" s="4" t="s">
        <v>667</v>
      </c>
      <c r="C10" s="4" t="s">
        <v>562</v>
      </c>
    </row>
    <row r="11" spans="1:3">
      <c r="A11" s="4" t="s">
        <v>668</v>
      </c>
    </row>
    <row r="12" spans="1:3">
      <c r="A12" s="3" t="s">
        <v>660</v>
      </c>
    </row>
    <row r="13" spans="1:3">
      <c r="A13" s="4" t="s">
        <v>601</v>
      </c>
      <c r="B13" s="5" t="n">
        <v>5053</v>
      </c>
      <c r="C13" s="5" t="n">
        <v>2263</v>
      </c>
    </row>
    <row r="14" spans="1:3">
      <c r="A14" s="4" t="s">
        <v>602</v>
      </c>
      <c r="B14" s="6" t="n">
        <v>-5430</v>
      </c>
      <c r="C14" s="6" t="n">
        <v>-4791</v>
      </c>
    </row>
    <row r="15" spans="1:3">
      <c r="A15" s="4" t="s">
        <v>604</v>
      </c>
    </row>
    <row r="16" spans="1:3">
      <c r="A16" s="3" t="s">
        <v>660</v>
      </c>
    </row>
    <row r="17" spans="1:3">
      <c r="A17" s="4" t="s">
        <v>601</v>
      </c>
      <c r="B17" s="6" t="n">
        <v>426</v>
      </c>
      <c r="C17" s="6" t="n">
        <v>1311</v>
      </c>
    </row>
    <row r="18" spans="1:3">
      <c r="A18" s="4" t="s">
        <v>602</v>
      </c>
      <c r="B18" s="5" t="n">
        <v>-5400</v>
      </c>
      <c r="C18" s="5" t="n">
        <v>-664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5</v>
      </c>
      <c r="B1" s="2" t="s">
        <v>1</v>
      </c>
    </row>
    <row r="2" spans="1:4">
      <c r="B2" s="2" t="s">
        <v>2</v>
      </c>
      <c r="C2" s="2" t="s">
        <v>65</v>
      </c>
      <c r="D2" s="2" t="s">
        <v>111</v>
      </c>
    </row>
    <row r="3" spans="1:4">
      <c r="A3" s="3" t="s">
        <v>186</v>
      </c>
    </row>
    <row r="4" spans="1:4">
      <c r="A4" s="4" t="s">
        <v>187</v>
      </c>
      <c r="B4" s="5" t="n">
        <v>-733</v>
      </c>
      <c r="C4" s="5" t="n">
        <v>-1627</v>
      </c>
      <c r="D4" s="5" t="n">
        <v>371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65</v>
      </c>
      <c r="D2" s="2" t="s">
        <v>111</v>
      </c>
    </row>
    <row r="3" spans="1:4">
      <c r="A3" s="3" t="s">
        <v>670</v>
      </c>
    </row>
    <row r="4" spans="1:4">
      <c r="A4" s="4" t="s">
        <v>671</v>
      </c>
      <c r="B4" s="5" t="n">
        <v>-2052</v>
      </c>
      <c r="C4" s="5" t="n">
        <v>829</v>
      </c>
      <c r="D4" s="5" t="n">
        <v>60</v>
      </c>
    </row>
    <row r="5" spans="1:4">
      <c r="A5" s="4" t="s">
        <v>672</v>
      </c>
      <c r="B5" s="6" t="n">
        <v>383</v>
      </c>
      <c r="C5" s="6" t="n">
        <v>-348</v>
      </c>
      <c r="D5" s="6" t="n">
        <v>639</v>
      </c>
    </row>
    <row r="6" spans="1:4">
      <c r="A6" s="4" t="s">
        <v>673</v>
      </c>
    </row>
    <row r="7" spans="1:4">
      <c r="A7" s="3" t="s">
        <v>670</v>
      </c>
    </row>
    <row r="8" spans="1:4">
      <c r="A8" s="4" t="s">
        <v>671</v>
      </c>
      <c r="B8" s="6" t="n">
        <v>-2052</v>
      </c>
      <c r="C8" s="6" t="n">
        <v>829</v>
      </c>
      <c r="D8" s="6" t="n">
        <v>60</v>
      </c>
    </row>
    <row r="9" spans="1:4">
      <c r="A9" s="4" t="s">
        <v>672</v>
      </c>
      <c r="B9" s="5" t="n">
        <v>383</v>
      </c>
      <c r="C9" s="5" t="n">
        <v>-348</v>
      </c>
      <c r="D9" s="5" t="n">
        <v>63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4</v>
      </c>
      <c r="B1" s="2" t="s">
        <v>1</v>
      </c>
    </row>
    <row r="2" spans="1:3">
      <c r="B2" s="2" t="s">
        <v>2</v>
      </c>
      <c r="C2" s="2" t="s">
        <v>65</v>
      </c>
    </row>
    <row r="3" spans="1:3">
      <c r="A3" s="3" t="s">
        <v>675</v>
      </c>
    </row>
    <row r="4" spans="1:3">
      <c r="A4" s="4" t="s">
        <v>676</v>
      </c>
      <c r="B4" s="5" t="n">
        <v>949750</v>
      </c>
      <c r="C4" s="5" t="n">
        <v>1001889</v>
      </c>
    </row>
    <row r="5" spans="1:3">
      <c r="A5" s="4" t="s">
        <v>677</v>
      </c>
      <c r="B5" s="6" t="n">
        <v>0</v>
      </c>
      <c r="C5" s="6" t="n">
        <v>0</v>
      </c>
    </row>
    <row r="6" spans="1:3">
      <c r="A6" s="4" t="s">
        <v>207</v>
      </c>
      <c r="B6" s="6" t="n">
        <v>0</v>
      </c>
      <c r="C6" s="6" t="n">
        <v>-1156</v>
      </c>
    </row>
    <row r="7" spans="1:3">
      <c r="A7" s="4" t="s">
        <v>678</v>
      </c>
      <c r="B7" s="6" t="n">
        <v>24000</v>
      </c>
      <c r="C7" s="6" t="n">
        <v>-50983</v>
      </c>
    </row>
    <row r="8" spans="1:3">
      <c r="A8" s="4" t="s">
        <v>679</v>
      </c>
      <c r="B8" s="6" t="n">
        <v>973750</v>
      </c>
      <c r="C8" s="6" t="n">
        <v>949750</v>
      </c>
    </row>
    <row r="9" spans="1:3">
      <c r="A9" s="4" t="s">
        <v>680</v>
      </c>
    </row>
    <row r="10" spans="1:3">
      <c r="A10" s="3" t="s">
        <v>675</v>
      </c>
    </row>
    <row r="11" spans="1:3">
      <c r="A11" s="4" t="s">
        <v>676</v>
      </c>
      <c r="B11" s="6" t="n">
        <v>41936</v>
      </c>
      <c r="C11" s="6" t="n">
        <v>41936</v>
      </c>
    </row>
    <row r="12" spans="1:3">
      <c r="A12" s="4" t="s">
        <v>677</v>
      </c>
      <c r="B12" s="6" t="n">
        <v>0</v>
      </c>
      <c r="C12" s="6" t="n">
        <v>0</v>
      </c>
    </row>
    <row r="13" spans="1:3">
      <c r="A13" s="4" t="s">
        <v>207</v>
      </c>
      <c r="B13" s="6" t="n">
        <v>0</v>
      </c>
      <c r="C13" s="6" t="n">
        <v>0</v>
      </c>
    </row>
    <row r="14" spans="1:3">
      <c r="A14" s="4" t="s">
        <v>678</v>
      </c>
      <c r="B14" s="6" t="n">
        <v>0</v>
      </c>
      <c r="C14" s="6" t="n">
        <v>0</v>
      </c>
    </row>
    <row r="15" spans="1:3">
      <c r="A15" s="4" t="s">
        <v>679</v>
      </c>
      <c r="B15" s="6" t="n">
        <v>41936</v>
      </c>
      <c r="C15" s="6" t="n">
        <v>41936</v>
      </c>
    </row>
    <row r="16" spans="1:3">
      <c r="A16" s="4" t="s">
        <v>681</v>
      </c>
    </row>
    <row r="17" spans="1:3">
      <c r="A17" s="3" t="s">
        <v>675</v>
      </c>
    </row>
    <row r="18" spans="1:3">
      <c r="A18" s="4" t="s">
        <v>676</v>
      </c>
      <c r="B18" s="6" t="n">
        <v>782207</v>
      </c>
      <c r="C18" s="6" t="n">
        <v>834346</v>
      </c>
    </row>
    <row r="19" spans="1:3">
      <c r="A19" s="4" t="s">
        <v>677</v>
      </c>
      <c r="B19" s="6" t="n">
        <v>0</v>
      </c>
      <c r="C19" s="6" t="n">
        <v>0</v>
      </c>
    </row>
    <row r="20" spans="1:3">
      <c r="A20" s="4" t="s">
        <v>207</v>
      </c>
      <c r="B20" s="6" t="n">
        <v>0</v>
      </c>
      <c r="C20" s="6" t="n">
        <v>-1156</v>
      </c>
    </row>
    <row r="21" spans="1:3">
      <c r="A21" s="4" t="s">
        <v>678</v>
      </c>
      <c r="B21" s="6" t="n">
        <v>24000</v>
      </c>
      <c r="C21" s="6" t="n">
        <v>-50983</v>
      </c>
    </row>
    <row r="22" spans="1:3">
      <c r="A22" s="4" t="s">
        <v>679</v>
      </c>
      <c r="B22" s="6" t="n">
        <v>806207</v>
      </c>
      <c r="C22" s="6" t="n">
        <v>782207</v>
      </c>
    </row>
    <row r="23" spans="1:3">
      <c r="A23" s="4" t="s">
        <v>682</v>
      </c>
    </row>
    <row r="24" spans="1:3">
      <c r="A24" s="3" t="s">
        <v>675</v>
      </c>
    </row>
    <row r="25" spans="1:3">
      <c r="A25" s="4" t="s">
        <v>676</v>
      </c>
      <c r="B25" s="6" t="n">
        <v>125607</v>
      </c>
      <c r="C25" s="6" t="n">
        <v>125607</v>
      </c>
    </row>
    <row r="26" spans="1:3">
      <c r="A26" s="4" t="s">
        <v>677</v>
      </c>
      <c r="B26" s="6" t="n">
        <v>0</v>
      </c>
      <c r="C26" s="6" t="n">
        <v>0</v>
      </c>
    </row>
    <row r="27" spans="1:3">
      <c r="A27" s="4" t="s">
        <v>207</v>
      </c>
      <c r="B27" s="6" t="n">
        <v>0</v>
      </c>
      <c r="C27" s="6" t="n">
        <v>0</v>
      </c>
    </row>
    <row r="28" spans="1:3">
      <c r="A28" s="4" t="s">
        <v>678</v>
      </c>
      <c r="B28" s="6" t="n">
        <v>0</v>
      </c>
      <c r="C28" s="6" t="n">
        <v>0</v>
      </c>
    </row>
    <row r="29" spans="1:3">
      <c r="A29" s="4" t="s">
        <v>679</v>
      </c>
      <c r="B29" s="5" t="n">
        <v>125607</v>
      </c>
      <c r="C29" s="5" t="n">
        <v>12560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v>
      </c>
      <c r="C2" s="2" t="s">
        <v>65</v>
      </c>
      <c r="D2" s="2" t="s">
        <v>111</v>
      </c>
    </row>
    <row r="3" spans="1:4">
      <c r="A3" s="3" t="s">
        <v>684</v>
      </c>
    </row>
    <row r="4" spans="1:4">
      <c r="A4" s="4" t="s">
        <v>685</v>
      </c>
      <c r="B4" s="5" t="n">
        <v>-22891</v>
      </c>
      <c r="C4" s="5" t="n">
        <v>-25736</v>
      </c>
      <c r="D4" s="5" t="n">
        <v>-26400</v>
      </c>
    </row>
    <row r="5" spans="1:4">
      <c r="A5" s="3" t="s">
        <v>686</v>
      </c>
    </row>
    <row r="6" spans="1:4">
      <c r="A6" s="4" t="s">
        <v>687</v>
      </c>
      <c r="B6" s="6" t="n">
        <v>564128</v>
      </c>
      <c r="C6" s="6" t="n">
        <v>617163</v>
      </c>
    </row>
    <row r="7" spans="1:4">
      <c r="A7" s="4" t="s">
        <v>677</v>
      </c>
      <c r="B7" s="6" t="n">
        <v>40418</v>
      </c>
      <c r="C7" s="6" t="n">
        <v>0</v>
      </c>
    </row>
    <row r="8" spans="1:4">
      <c r="A8" s="4" t="s">
        <v>678</v>
      </c>
      <c r="B8" s="6" t="n">
        <v>14398</v>
      </c>
      <c r="C8" s="6" t="n">
        <v>-27299</v>
      </c>
    </row>
    <row r="9" spans="1:4">
      <c r="A9" s="4" t="s">
        <v>688</v>
      </c>
      <c r="B9" s="6" t="n">
        <v>0</v>
      </c>
      <c r="C9" s="6" t="n">
        <v>0</v>
      </c>
    </row>
    <row r="10" spans="1:4">
      <c r="A10" s="4" t="s">
        <v>689</v>
      </c>
      <c r="B10" s="6" t="n">
        <v>596053</v>
      </c>
      <c r="C10" s="6" t="n">
        <v>564128</v>
      </c>
      <c r="D10" s="6" t="n">
        <v>617163</v>
      </c>
    </row>
    <row r="11" spans="1:4">
      <c r="A11" s="4" t="s">
        <v>592</v>
      </c>
    </row>
    <row r="12" spans="1:4">
      <c r="A12" s="3" t="s">
        <v>690</v>
      </c>
    </row>
    <row r="13" spans="1:4">
      <c r="A13" s="4" t="s">
        <v>687</v>
      </c>
      <c r="B13" s="6" t="n">
        <v>78343</v>
      </c>
      <c r="C13" s="6" t="n">
        <v>79686</v>
      </c>
    </row>
    <row r="14" spans="1:4">
      <c r="A14" s="4" t="s">
        <v>677</v>
      </c>
      <c r="B14" s="6" t="n">
        <v>0</v>
      </c>
      <c r="C14" s="6" t="n">
        <v>0</v>
      </c>
    </row>
    <row r="15" spans="1:4">
      <c r="A15" s="4" t="s">
        <v>678</v>
      </c>
      <c r="B15" s="6" t="n">
        <v>0</v>
      </c>
      <c r="C15" s="6" t="n">
        <v>0</v>
      </c>
    </row>
    <row r="16" spans="1:4">
      <c r="A16" s="4" t="s">
        <v>688</v>
      </c>
      <c r="B16" s="6" t="n">
        <v>0</v>
      </c>
      <c r="C16" s="6" t="n">
        <v>-1343</v>
      </c>
    </row>
    <row r="17" spans="1:4">
      <c r="A17" s="4" t="s">
        <v>689</v>
      </c>
      <c r="B17" s="6" t="n">
        <v>78343</v>
      </c>
      <c r="C17" s="6" t="n">
        <v>78343</v>
      </c>
      <c r="D17" s="6" t="n">
        <v>79686</v>
      </c>
    </row>
    <row r="18" spans="1:4">
      <c r="A18" s="3" t="s">
        <v>684</v>
      </c>
    </row>
    <row r="19" spans="1:4">
      <c r="A19" s="4" t="s">
        <v>687</v>
      </c>
      <c r="B19" s="6" t="n">
        <v>-43552</v>
      </c>
      <c r="C19" s="6" t="n">
        <v>-40888</v>
      </c>
    </row>
    <row r="20" spans="1:4">
      <c r="A20" s="4" t="s">
        <v>685</v>
      </c>
      <c r="B20" s="6" t="n">
        <v>-1966</v>
      </c>
      <c r="C20" s="6" t="n">
        <v>-3287</v>
      </c>
    </row>
    <row r="21" spans="1:4">
      <c r="A21" s="4" t="s">
        <v>678</v>
      </c>
      <c r="B21" s="6" t="n">
        <v>0</v>
      </c>
      <c r="C21" s="6" t="n">
        <v>0</v>
      </c>
    </row>
    <row r="22" spans="1:4">
      <c r="A22" s="4" t="s">
        <v>688</v>
      </c>
      <c r="B22" s="6" t="n">
        <v>0</v>
      </c>
      <c r="C22" s="6" t="n">
        <v>623</v>
      </c>
    </row>
    <row r="23" spans="1:4">
      <c r="A23" s="4" t="s">
        <v>689</v>
      </c>
      <c r="B23" s="6" t="n">
        <v>-45518</v>
      </c>
      <c r="C23" s="6" t="n">
        <v>-43552</v>
      </c>
      <c r="D23" s="6" t="n">
        <v>-40888</v>
      </c>
    </row>
    <row r="24" spans="1:4">
      <c r="A24" s="4" t="s">
        <v>589</v>
      </c>
    </row>
    <row r="25" spans="1:4">
      <c r="A25" s="3" t="s">
        <v>690</v>
      </c>
    </row>
    <row r="26" spans="1:4">
      <c r="A26" s="4" t="s">
        <v>687</v>
      </c>
      <c r="B26" s="6" t="n">
        <v>247706</v>
      </c>
      <c r="C26" s="6" t="n">
        <v>251952</v>
      </c>
    </row>
    <row r="27" spans="1:4">
      <c r="A27" s="4" t="s">
        <v>677</v>
      </c>
      <c r="B27" s="6" t="n">
        <v>40418</v>
      </c>
      <c r="C27" s="6" t="n">
        <v>0</v>
      </c>
    </row>
    <row r="28" spans="1:4">
      <c r="A28" s="4" t="s">
        <v>678</v>
      </c>
      <c r="B28" s="6" t="n">
        <v>4154</v>
      </c>
      <c r="C28" s="6" t="n">
        <v>-5589</v>
      </c>
    </row>
    <row r="29" spans="1:4">
      <c r="A29" s="4" t="s">
        <v>688</v>
      </c>
      <c r="B29" s="6" t="n">
        <v>0</v>
      </c>
      <c r="C29" s="6" t="n">
        <v>1343</v>
      </c>
    </row>
    <row r="30" spans="1:4">
      <c r="A30" s="4" t="s">
        <v>689</v>
      </c>
      <c r="B30" s="6" t="n">
        <v>292278</v>
      </c>
      <c r="C30" s="6" t="n">
        <v>247706</v>
      </c>
      <c r="D30" s="6" t="n">
        <v>251952</v>
      </c>
    </row>
    <row r="31" spans="1:4">
      <c r="A31" s="3" t="s">
        <v>684</v>
      </c>
    </row>
    <row r="32" spans="1:4">
      <c r="A32" s="4" t="s">
        <v>687</v>
      </c>
      <c r="B32" s="6" t="n">
        <v>-98441</v>
      </c>
      <c r="C32" s="6" t="n">
        <v>-77194</v>
      </c>
    </row>
    <row r="33" spans="1:4">
      <c r="A33" s="4" t="s">
        <v>685</v>
      </c>
      <c r="B33" s="6" t="n">
        <v>-20920</v>
      </c>
      <c r="C33" s="6" t="n">
        <v>-22441</v>
      </c>
    </row>
    <row r="34" spans="1:4">
      <c r="A34" s="4" t="s">
        <v>678</v>
      </c>
      <c r="B34" s="6" t="n">
        <v>-1120</v>
      </c>
      <c r="C34" s="6" t="n">
        <v>1817</v>
      </c>
    </row>
    <row r="35" spans="1:4">
      <c r="A35" s="4" t="s">
        <v>688</v>
      </c>
      <c r="B35" s="6" t="n">
        <v>0</v>
      </c>
      <c r="C35" s="6" t="n">
        <v>-623</v>
      </c>
    </row>
    <row r="36" spans="1:4">
      <c r="A36" s="4" t="s">
        <v>689</v>
      </c>
      <c r="B36" s="6" t="n">
        <v>-120481</v>
      </c>
      <c r="C36" s="6" t="n">
        <v>-98441</v>
      </c>
      <c r="D36" s="6" t="n">
        <v>-77194</v>
      </c>
    </row>
    <row r="37" spans="1:4">
      <c r="A37" s="4" t="s">
        <v>547</v>
      </c>
    </row>
    <row r="38" spans="1:4">
      <c r="A38" s="3" t="s">
        <v>690</v>
      </c>
    </row>
    <row r="39" spans="1:4">
      <c r="A39" s="4" t="s">
        <v>687</v>
      </c>
      <c r="B39" s="6" t="n">
        <v>320</v>
      </c>
      <c r="C39" s="6" t="n">
        <v>320</v>
      </c>
    </row>
    <row r="40" spans="1:4">
      <c r="A40" s="4" t="s">
        <v>677</v>
      </c>
      <c r="B40" s="6" t="n">
        <v>0</v>
      </c>
      <c r="C40" s="6" t="n">
        <v>0</v>
      </c>
    </row>
    <row r="41" spans="1:4">
      <c r="A41" s="4" t="s">
        <v>678</v>
      </c>
      <c r="B41" s="6" t="n">
        <v>0</v>
      </c>
      <c r="C41" s="6" t="n">
        <v>0</v>
      </c>
    </row>
    <row r="42" spans="1:4">
      <c r="A42" s="4" t="s">
        <v>688</v>
      </c>
      <c r="B42" s="6" t="n">
        <v>0</v>
      </c>
      <c r="C42" s="6" t="n">
        <v>0</v>
      </c>
    </row>
    <row r="43" spans="1:4">
      <c r="A43" s="4" t="s">
        <v>689</v>
      </c>
      <c r="B43" s="6" t="n">
        <v>320</v>
      </c>
      <c r="C43" s="6" t="n">
        <v>320</v>
      </c>
      <c r="D43" s="6" t="n">
        <v>320</v>
      </c>
    </row>
    <row r="44" spans="1:4">
      <c r="A44" s="3" t="s">
        <v>684</v>
      </c>
    </row>
    <row r="45" spans="1:4">
      <c r="A45" s="4" t="s">
        <v>687</v>
      </c>
      <c r="B45" s="6" t="n">
        <v>-315</v>
      </c>
      <c r="C45" s="6" t="n">
        <v>-307</v>
      </c>
    </row>
    <row r="46" spans="1:4">
      <c r="A46" s="4" t="s">
        <v>685</v>
      </c>
      <c r="B46" s="6" t="n">
        <v>-5</v>
      </c>
      <c r="C46" s="6" t="n">
        <v>-8</v>
      </c>
    </row>
    <row r="47" spans="1:4">
      <c r="A47" s="4" t="s">
        <v>678</v>
      </c>
      <c r="B47" s="6" t="n">
        <v>0</v>
      </c>
      <c r="C47" s="6" t="n">
        <v>0</v>
      </c>
    </row>
    <row r="48" spans="1:4">
      <c r="A48" s="4" t="s">
        <v>688</v>
      </c>
      <c r="B48" s="6" t="n">
        <v>0</v>
      </c>
      <c r="C48" s="6" t="n">
        <v>0</v>
      </c>
    </row>
    <row r="49" spans="1:4">
      <c r="A49" s="4" t="s">
        <v>689</v>
      </c>
      <c r="B49" s="6" t="n">
        <v>-320</v>
      </c>
      <c r="C49" s="6" t="n">
        <v>-315</v>
      </c>
      <c r="D49" s="6" t="n">
        <v>-307</v>
      </c>
    </row>
    <row r="50" spans="1:4">
      <c r="A50" s="4" t="s">
        <v>592</v>
      </c>
    </row>
    <row r="51" spans="1:4">
      <c r="A51" s="3" t="s">
        <v>691</v>
      </c>
    </row>
    <row r="52" spans="1:4">
      <c r="A52" s="4" t="s">
        <v>687</v>
      </c>
      <c r="B52" s="6" t="n">
        <v>380067</v>
      </c>
      <c r="C52" s="6" t="n">
        <v>403594</v>
      </c>
    </row>
    <row r="53" spans="1:4">
      <c r="A53" s="4" t="s">
        <v>677</v>
      </c>
      <c r="B53" s="6" t="n">
        <v>0</v>
      </c>
      <c r="C53" s="6" t="n">
        <v>0</v>
      </c>
    </row>
    <row r="54" spans="1:4">
      <c r="A54" s="4" t="s">
        <v>678</v>
      </c>
      <c r="B54" s="6" t="n">
        <v>11364</v>
      </c>
      <c r="C54" s="6" t="n">
        <v>-23527</v>
      </c>
    </row>
    <row r="55" spans="1:4">
      <c r="A55" s="4" t="s">
        <v>688</v>
      </c>
      <c r="B55" s="6" t="n">
        <v>0</v>
      </c>
      <c r="C55" s="6" t="n">
        <v>0</v>
      </c>
    </row>
    <row r="56" spans="1:4">
      <c r="A56" s="4" t="s">
        <v>689</v>
      </c>
      <c r="B56" s="5" t="n">
        <v>391431</v>
      </c>
      <c r="C56" s="5" t="n">
        <v>380067</v>
      </c>
      <c r="D56" s="5" t="n">
        <v>40359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s>
  <sheetData>
    <row r="1" spans="1:5">
      <c r="A1" s="1" t="s">
        <v>692</v>
      </c>
      <c r="B1" s="2" t="s">
        <v>1</v>
      </c>
    </row>
    <row r="2" spans="1:5">
      <c r="B2" s="2" t="s">
        <v>2</v>
      </c>
      <c r="C2" s="2" t="s">
        <v>65</v>
      </c>
      <c r="D2" s="2" t="s">
        <v>111</v>
      </c>
      <c r="E2" s="2" t="s">
        <v>527</v>
      </c>
    </row>
    <row r="3" spans="1:5">
      <c r="A3" s="3" t="s">
        <v>693</v>
      </c>
    </row>
    <row r="4" spans="1:5">
      <c r="A4" s="4" t="s">
        <v>694</v>
      </c>
      <c r="B4" s="5" t="n">
        <v>22891</v>
      </c>
      <c r="C4" s="5" t="n">
        <v>25736</v>
      </c>
      <c r="D4" s="5" t="n">
        <v>26400</v>
      </c>
    </row>
    <row r="5" spans="1:5">
      <c r="A5" s="4" t="s">
        <v>695</v>
      </c>
      <c r="B5" s="6" t="n">
        <v>22500</v>
      </c>
    </row>
    <row r="6" spans="1:5">
      <c r="A6" s="4" t="s">
        <v>696</v>
      </c>
      <c r="B6" s="6" t="n">
        <v>22500</v>
      </c>
    </row>
    <row r="7" spans="1:5">
      <c r="A7" s="4" t="s">
        <v>697</v>
      </c>
      <c r="B7" s="6" t="n">
        <v>22500</v>
      </c>
    </row>
    <row r="8" spans="1:5">
      <c r="A8" s="4" t="s">
        <v>698</v>
      </c>
      <c r="B8" s="6" t="n">
        <v>21500</v>
      </c>
    </row>
    <row r="9" spans="1:5">
      <c r="A9" s="4" t="s">
        <v>699</v>
      </c>
      <c r="B9" s="6" t="n">
        <v>20400</v>
      </c>
    </row>
    <row r="10" spans="1:5">
      <c r="A10" s="4" t="s">
        <v>589</v>
      </c>
    </row>
    <row r="11" spans="1:5">
      <c r="A11" s="3" t="s">
        <v>693</v>
      </c>
    </row>
    <row r="12" spans="1:5">
      <c r="A12" s="4" t="s">
        <v>694</v>
      </c>
      <c r="B12" s="5" t="n">
        <v>20920</v>
      </c>
      <c r="C12" s="5" t="n">
        <v>22441</v>
      </c>
    </row>
    <row r="13" spans="1:5">
      <c r="A13" s="4" t="s">
        <v>477</v>
      </c>
    </row>
    <row r="14" spans="1:5">
      <c r="A14" s="3" t="s">
        <v>693</v>
      </c>
    </row>
    <row r="15" spans="1:5">
      <c r="A15" s="4" t="s">
        <v>487</v>
      </c>
      <c r="E15" s="5" t="n">
        <v>40418</v>
      </c>
    </row>
    <row r="16" spans="1:5">
      <c r="A16" s="4" t="s">
        <v>488</v>
      </c>
    </row>
    <row r="17" spans="1:5">
      <c r="A17" s="3" t="s">
        <v>693</v>
      </c>
    </row>
    <row r="18" spans="1:5">
      <c r="A18" s="4" t="s">
        <v>487</v>
      </c>
      <c r="E18" s="5" t="n">
        <v>404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5"/>
    <col customWidth="1" max="2" min="2" width="16"/>
  </cols>
  <sheetData>
    <row r="1" spans="1:2">
      <c r="A1" s="1" t="s">
        <v>700</v>
      </c>
      <c r="B1" s="2" t="s">
        <v>1</v>
      </c>
    </row>
    <row r="2" spans="1:2">
      <c r="B2" s="2" t="s">
        <v>2</v>
      </c>
    </row>
    <row r="3" spans="1:2">
      <c r="A3" s="4" t="s">
        <v>701</v>
      </c>
    </row>
    <row r="4" spans="1:2">
      <c r="A4" s="3" t="s">
        <v>693</v>
      </c>
    </row>
    <row r="5" spans="1:2">
      <c r="A5" s="4" t="s">
        <v>548</v>
      </c>
      <c r="B5" s="4" t="s">
        <v>555</v>
      </c>
    </row>
    <row r="6" spans="1:2">
      <c r="A6" s="4" t="s">
        <v>702</v>
      </c>
    </row>
    <row r="7" spans="1:2">
      <c r="A7" s="3" t="s">
        <v>693</v>
      </c>
    </row>
    <row r="8" spans="1:2">
      <c r="A8" s="4" t="s">
        <v>548</v>
      </c>
      <c r="B8" s="4" t="s">
        <v>566</v>
      </c>
    </row>
    <row r="9" spans="1:2">
      <c r="A9" s="4" t="s">
        <v>703</v>
      </c>
    </row>
    <row r="10" spans="1:2">
      <c r="A10" s="3" t="s">
        <v>693</v>
      </c>
    </row>
    <row r="11" spans="1:2">
      <c r="A11" s="4" t="s">
        <v>548</v>
      </c>
      <c r="B11" s="4" t="s">
        <v>549</v>
      </c>
    </row>
    <row r="12" spans="1:2">
      <c r="A12" s="4" t="s">
        <v>704</v>
      </c>
    </row>
    <row r="13" spans="1:2">
      <c r="A13" s="3" t="s">
        <v>693</v>
      </c>
    </row>
    <row r="14" spans="1:2">
      <c r="A14" s="4" t="s">
        <v>548</v>
      </c>
      <c r="B14" s="4" t="s">
        <v>516</v>
      </c>
    </row>
    <row r="15" spans="1:2">
      <c r="A15" s="4" t="s">
        <v>547</v>
      </c>
    </row>
    <row r="16" spans="1:2">
      <c r="A16" s="3" t="s">
        <v>693</v>
      </c>
    </row>
    <row r="17" spans="1:2">
      <c r="A17" s="4" t="s">
        <v>548</v>
      </c>
      <c r="B17" s="4" t="s">
        <v>549</v>
      </c>
    </row>
    <row r="18" spans="1:2">
      <c r="A18" s="4" t="s">
        <v>705</v>
      </c>
    </row>
    <row r="19" spans="1:2">
      <c r="A19" s="3" t="s">
        <v>693</v>
      </c>
    </row>
    <row r="20" spans="1:2">
      <c r="A20" s="4" t="s">
        <v>548</v>
      </c>
      <c r="B20" s="4" t="s">
        <v>549</v>
      </c>
    </row>
    <row r="21" spans="1:2">
      <c r="A21" s="4" t="s">
        <v>706</v>
      </c>
    </row>
    <row r="22" spans="1:2">
      <c r="A22" s="3" t="s">
        <v>693</v>
      </c>
    </row>
    <row r="23" spans="1:2">
      <c r="A23" s="4" t="s">
        <v>548</v>
      </c>
      <c r="B23" s="4" t="s">
        <v>51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1"/>
    <col customWidth="1" max="3" min="3" width="21"/>
  </cols>
  <sheetData>
    <row r="1" spans="1:3">
      <c r="A1" s="1" t="s">
        <v>707</v>
      </c>
      <c r="B1" s="2" t="s">
        <v>1</v>
      </c>
    </row>
    <row r="2" spans="1:3">
      <c r="B2" s="2" t="s">
        <v>708</v>
      </c>
      <c r="C2" s="2" t="s">
        <v>472</v>
      </c>
    </row>
    <row r="3" spans="1:3">
      <c r="A3" s="3" t="s">
        <v>709</v>
      </c>
    </row>
    <row r="4" spans="1:3">
      <c r="A4" s="4" t="s">
        <v>710</v>
      </c>
      <c r="B4" s="6" t="n">
        <v>3</v>
      </c>
    </row>
    <row r="5" spans="1:3">
      <c r="A5" s="4" t="s">
        <v>711</v>
      </c>
      <c r="B5" s="4" t="s">
        <v>712</v>
      </c>
    </row>
    <row r="6" spans="1:3">
      <c r="A6" s="4" t="s">
        <v>713</v>
      </c>
      <c r="B6" s="4" t="s">
        <v>712</v>
      </c>
    </row>
    <row r="7" spans="1:3">
      <c r="A7" s="4" t="s">
        <v>714</v>
      </c>
      <c r="C7" s="5" t="n">
        <v>86</v>
      </c>
    </row>
    <row r="8" spans="1:3">
      <c r="A8" s="4" t="s">
        <v>550</v>
      </c>
    </row>
    <row r="9" spans="1:3">
      <c r="A9" s="3" t="s">
        <v>709</v>
      </c>
    </row>
    <row r="10" spans="1:3">
      <c r="A10" s="4" t="s">
        <v>715</v>
      </c>
      <c r="B10" s="4" t="s">
        <v>712</v>
      </c>
    </row>
    <row r="11" spans="1:3">
      <c r="A11" s="4" t="s">
        <v>561</v>
      </c>
    </row>
    <row r="12" spans="1:3">
      <c r="A12" s="3" t="s">
        <v>709</v>
      </c>
    </row>
    <row r="13" spans="1:3">
      <c r="A13" s="4" t="s">
        <v>715</v>
      </c>
      <c r="B13" s="4" t="s">
        <v>56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21"/>
  </cols>
  <sheetData>
    <row r="1" spans="1:2">
      <c r="A1" s="1" t="s">
        <v>716</v>
      </c>
      <c r="B1" s="2" t="s">
        <v>1</v>
      </c>
    </row>
    <row r="2" spans="1:2">
      <c r="B2" s="2" t="s">
        <v>717</v>
      </c>
    </row>
    <row r="3" spans="1:2">
      <c r="A3" s="3" t="s">
        <v>257</v>
      </c>
    </row>
    <row r="4" spans="1:2">
      <c r="A4" s="4" t="s">
        <v>718</v>
      </c>
      <c r="B4" s="5" t="n">
        <v>99242</v>
      </c>
    </row>
    <row r="5" spans="1:2">
      <c r="A5" s="4" t="s">
        <v>719</v>
      </c>
      <c r="B5" s="6" t="n">
        <v>167</v>
      </c>
    </row>
    <row r="6" spans="1:2">
      <c r="A6" s="4" t="s">
        <v>720</v>
      </c>
      <c r="B6" s="6" t="n">
        <v>32</v>
      </c>
    </row>
    <row r="7" spans="1:2">
      <c r="A7" s="4" t="s">
        <v>721</v>
      </c>
      <c r="B7" s="6" t="n">
        <v>59225</v>
      </c>
    </row>
    <row r="8" spans="1:2">
      <c r="A8" s="4" t="s">
        <v>722</v>
      </c>
      <c r="B8" s="6" t="n">
        <v>3031</v>
      </c>
    </row>
    <row r="9" spans="1:2">
      <c r="A9" s="4" t="s">
        <v>723</v>
      </c>
      <c r="B9" s="5" t="n">
        <v>16169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25"/>
  </cols>
  <sheetData>
    <row r="1" spans="1:2">
      <c r="A1" s="1" t="s">
        <v>724</v>
      </c>
      <c r="B1" s="2" t="s">
        <v>2</v>
      </c>
    </row>
    <row r="2" spans="1:2">
      <c r="A2" s="3" t="s">
        <v>725</v>
      </c>
    </row>
    <row r="3" spans="1:2">
      <c r="A3" s="4" t="s">
        <v>726</v>
      </c>
      <c r="B3" s="4" t="s">
        <v>727</v>
      </c>
    </row>
    <row r="4" spans="1:2">
      <c r="A4" s="4" t="s">
        <v>728</v>
      </c>
      <c r="B4" s="4" t="s">
        <v>729</v>
      </c>
    </row>
    <row r="5" spans="1:2">
      <c r="A5" s="3" t="s">
        <v>730</v>
      </c>
    </row>
    <row r="6" spans="1:2">
      <c r="A6" s="4" t="s">
        <v>726</v>
      </c>
      <c r="B6" s="4" t="s">
        <v>731</v>
      </c>
    </row>
    <row r="7" spans="1:2">
      <c r="A7" s="4" t="s">
        <v>728</v>
      </c>
      <c r="B7" s="4" t="s">
        <v>73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21"/>
  </cols>
  <sheetData>
    <row r="1" spans="1:2">
      <c r="A1" s="1" t="s">
        <v>733</v>
      </c>
      <c r="B1" s="2" t="s">
        <v>1</v>
      </c>
    </row>
    <row r="2" spans="1:2">
      <c r="B2" s="2" t="s">
        <v>717</v>
      </c>
    </row>
    <row r="3" spans="1:2">
      <c r="A3" s="3" t="s">
        <v>734</v>
      </c>
    </row>
    <row r="4" spans="1:2">
      <c r="A4" s="4" t="s">
        <v>735</v>
      </c>
      <c r="B4" s="5" t="n">
        <v>100473</v>
      </c>
    </row>
    <row r="5" spans="1:2">
      <c r="A5" s="4" t="s">
        <v>736</v>
      </c>
      <c r="B5" s="6" t="n">
        <v>32</v>
      </c>
    </row>
    <row r="6" spans="1:2">
      <c r="A6" s="4" t="s">
        <v>737</v>
      </c>
      <c r="B6" s="6" t="n">
        <v>167</v>
      </c>
    </row>
    <row r="7" spans="1:2">
      <c r="A7" s="4" t="s">
        <v>738</v>
      </c>
      <c r="B7" s="6" t="n">
        <v>34648</v>
      </c>
    </row>
    <row r="8" spans="1:2">
      <c r="A8" s="4" t="s">
        <v>739</v>
      </c>
      <c r="B8" s="5" t="n">
        <v>218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2</v>
      </c>
      <c r="C1" s="2" t="s">
        <v>65</v>
      </c>
    </row>
    <row r="2" spans="1:3">
      <c r="A2" s="3" t="s">
        <v>741</v>
      </c>
    </row>
    <row r="3" spans="1:3">
      <c r="A3" s="4" t="s">
        <v>742</v>
      </c>
      <c r="B3" s="5" t="n">
        <v>81544</v>
      </c>
    </row>
    <row r="4" spans="1:3">
      <c r="A4" s="4" t="s">
        <v>743</v>
      </c>
      <c r="B4" s="6" t="n">
        <v>67082</v>
      </c>
    </row>
    <row r="5" spans="1:3">
      <c r="A5" s="4" t="s">
        <v>744</v>
      </c>
      <c r="B5" s="6" t="n">
        <v>57210</v>
      </c>
    </row>
    <row r="6" spans="1:3">
      <c r="A6" s="4" t="s">
        <v>745</v>
      </c>
      <c r="B6" s="6" t="n">
        <v>46897</v>
      </c>
    </row>
    <row r="7" spans="1:3">
      <c r="A7" s="4" t="s">
        <v>746</v>
      </c>
      <c r="B7" s="6" t="n">
        <v>34648</v>
      </c>
    </row>
    <row r="8" spans="1:3">
      <c r="A8" s="4" t="s">
        <v>747</v>
      </c>
      <c r="B8" s="6" t="n">
        <v>60008</v>
      </c>
    </row>
    <row r="9" spans="1:3">
      <c r="A9" s="4" t="s">
        <v>748</v>
      </c>
      <c r="B9" s="6" t="n">
        <v>347389</v>
      </c>
    </row>
    <row r="10" spans="1:3">
      <c r="A10" s="4" t="s">
        <v>749</v>
      </c>
      <c r="B10" s="6" t="n">
        <v>-45768</v>
      </c>
    </row>
    <row r="11" spans="1:3">
      <c r="A11" s="4" t="s">
        <v>750</v>
      </c>
      <c r="B11" s="6" t="n">
        <v>301621</v>
      </c>
    </row>
    <row r="12" spans="1:3">
      <c r="A12" s="3" t="s">
        <v>751</v>
      </c>
    </row>
    <row r="13" spans="1:3">
      <c r="A13" s="4" t="s">
        <v>742</v>
      </c>
      <c r="B13" s="6" t="n">
        <v>586</v>
      </c>
    </row>
    <row r="14" spans="1:3">
      <c r="A14" s="4" t="s">
        <v>743</v>
      </c>
      <c r="B14" s="6" t="n">
        <v>494</v>
      </c>
    </row>
    <row r="15" spans="1:3">
      <c r="A15" s="4" t="s">
        <v>744</v>
      </c>
      <c r="B15" s="6" t="n">
        <v>494</v>
      </c>
    </row>
    <row r="16" spans="1:3">
      <c r="A16" s="4" t="s">
        <v>745</v>
      </c>
      <c r="B16" s="6" t="n">
        <v>494</v>
      </c>
    </row>
    <row r="17" spans="1:3">
      <c r="A17" s="4" t="s">
        <v>746</v>
      </c>
      <c r="B17" s="6" t="n">
        <v>346</v>
      </c>
    </row>
    <row r="18" spans="1:3">
      <c r="A18" s="4" t="s">
        <v>747</v>
      </c>
      <c r="B18" s="6" t="n">
        <v>0</v>
      </c>
    </row>
    <row r="19" spans="1:3">
      <c r="A19" s="4" t="s">
        <v>748</v>
      </c>
      <c r="B19" s="6" t="n">
        <v>2414</v>
      </c>
    </row>
    <row r="20" spans="1:3">
      <c r="A20" s="4" t="s">
        <v>749</v>
      </c>
      <c r="B20" s="6" t="n">
        <v>-264</v>
      </c>
    </row>
    <row r="21" spans="1:3">
      <c r="A21" s="4" t="s">
        <v>750</v>
      </c>
      <c r="B21" s="5" t="n">
        <v>2150</v>
      </c>
    </row>
    <row r="22" spans="1:3">
      <c r="A22" s="3" t="s">
        <v>752</v>
      </c>
    </row>
    <row r="23" spans="1:3">
      <c r="A23" s="4" t="s">
        <v>63</v>
      </c>
      <c r="C23" s="5" t="n">
        <v>2971</v>
      </c>
    </row>
    <row r="24" spans="1:3">
      <c r="A24" s="4" t="s">
        <v>742</v>
      </c>
      <c r="C24" s="6" t="n">
        <v>1033</v>
      </c>
    </row>
    <row r="25" spans="1:3">
      <c r="A25" s="4" t="s">
        <v>743</v>
      </c>
      <c r="C25" s="6" t="n">
        <v>36</v>
      </c>
    </row>
    <row r="26" spans="1:3">
      <c r="A26" s="4" t="s">
        <v>744</v>
      </c>
      <c r="C26" s="6" t="n">
        <v>3</v>
      </c>
    </row>
    <row r="27" spans="1:3">
      <c r="A27" s="4" t="s">
        <v>745</v>
      </c>
      <c r="C27" s="6" t="n">
        <v>0</v>
      </c>
    </row>
    <row r="28" spans="1:3">
      <c r="A28" s="4" t="s">
        <v>747</v>
      </c>
      <c r="C28" s="6" t="n">
        <v>0</v>
      </c>
    </row>
    <row r="29" spans="1:3">
      <c r="A29" s="4" t="s">
        <v>753</v>
      </c>
      <c r="C29" s="6" t="n">
        <v>4043</v>
      </c>
    </row>
    <row r="30" spans="1:3">
      <c r="A30" s="4" t="s">
        <v>754</v>
      </c>
      <c r="C30" s="6" t="n">
        <v>-337</v>
      </c>
    </row>
    <row r="31" spans="1:3">
      <c r="A31" s="4" t="s">
        <v>755</v>
      </c>
      <c r="C31" s="6" t="n">
        <v>3706</v>
      </c>
    </row>
    <row r="32" spans="1:3">
      <c r="A32" s="3" t="s">
        <v>396</v>
      </c>
    </row>
    <row r="33" spans="1:3">
      <c r="A33" s="4" t="s">
        <v>63</v>
      </c>
      <c r="C33" s="6" t="n">
        <v>84220</v>
      </c>
    </row>
    <row r="34" spans="1:3">
      <c r="A34" s="4" t="s">
        <v>742</v>
      </c>
      <c r="C34" s="6" t="n">
        <v>63196</v>
      </c>
    </row>
    <row r="35" spans="1:3">
      <c r="A35" s="4" t="s">
        <v>743</v>
      </c>
      <c r="C35" s="6" t="n">
        <v>53908</v>
      </c>
    </row>
    <row r="36" spans="1:3">
      <c r="A36" s="4" t="s">
        <v>744</v>
      </c>
      <c r="C36" s="6" t="n">
        <v>45557</v>
      </c>
    </row>
    <row r="37" spans="1:3">
      <c r="A37" s="4" t="s">
        <v>745</v>
      </c>
      <c r="C37" s="6" t="n">
        <v>36136</v>
      </c>
    </row>
    <row r="38" spans="1:3">
      <c r="A38" s="4" t="s">
        <v>747</v>
      </c>
      <c r="C38" s="6" t="n">
        <v>66637</v>
      </c>
    </row>
    <row r="39" spans="1:3">
      <c r="A39" s="4" t="s">
        <v>156</v>
      </c>
      <c r="C39" s="5" t="n">
        <v>34965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8</v>
      </c>
      <c r="B1" s="2" t="s">
        <v>1</v>
      </c>
    </row>
    <row r="2" spans="1:4">
      <c r="B2" s="2" t="s">
        <v>2</v>
      </c>
      <c r="C2" s="2" t="s">
        <v>65</v>
      </c>
      <c r="D2" s="2" t="s">
        <v>111</v>
      </c>
    </row>
    <row r="3" spans="1:4">
      <c r="A3" s="3" t="s">
        <v>189</v>
      </c>
    </row>
    <row r="4" spans="1:4">
      <c r="A4" s="4" t="s">
        <v>126</v>
      </c>
      <c r="B4" s="5" t="n">
        <v>456536</v>
      </c>
      <c r="C4" s="5" t="n">
        <v>246804</v>
      </c>
      <c r="D4" s="5" t="n">
        <v>718167</v>
      </c>
    </row>
    <row r="5" spans="1:4">
      <c r="A5" s="3" t="s">
        <v>190</v>
      </c>
    </row>
    <row r="6" spans="1:4">
      <c r="A6" s="4" t="s">
        <v>191</v>
      </c>
      <c r="B6" s="6" t="n">
        <v>287230</v>
      </c>
      <c r="C6" s="6" t="n">
        <v>274088</v>
      </c>
      <c r="D6" s="6" t="n">
        <v>271824</v>
      </c>
    </row>
    <row r="7" spans="1:4">
      <c r="A7" s="4" t="s">
        <v>122</v>
      </c>
      <c r="B7" s="6" t="n">
        <v>-56880</v>
      </c>
      <c r="C7" s="6" t="n">
        <v>0</v>
      </c>
      <c r="D7" s="6" t="n">
        <v>0</v>
      </c>
    </row>
    <row r="8" spans="1:4">
      <c r="A8" s="4" t="s">
        <v>192</v>
      </c>
      <c r="B8" s="6" t="n">
        <v>42478</v>
      </c>
      <c r="C8" s="6" t="n">
        <v>32540</v>
      </c>
      <c r="D8" s="6" t="n">
        <v>-49963</v>
      </c>
    </row>
    <row r="9" spans="1:4">
      <c r="A9" s="4" t="s">
        <v>193</v>
      </c>
      <c r="B9" s="6" t="n">
        <v>10132</v>
      </c>
      <c r="C9" s="6" t="n">
        <v>13153</v>
      </c>
      <c r="D9" s="6" t="n">
        <v>3020</v>
      </c>
    </row>
    <row r="10" spans="1:4">
      <c r="A10" s="4" t="s">
        <v>194</v>
      </c>
      <c r="B10" s="6" t="n">
        <v>-10896</v>
      </c>
      <c r="C10" s="6" t="n">
        <v>-1889</v>
      </c>
      <c r="D10" s="6" t="n">
        <v>-506</v>
      </c>
    </row>
    <row r="11" spans="1:4">
      <c r="A11" s="4" t="s">
        <v>195</v>
      </c>
      <c r="B11" s="6" t="n">
        <v>-4970</v>
      </c>
      <c r="C11" s="6" t="n">
        <v>5267</v>
      </c>
      <c r="D11" s="6" t="n">
        <v>-1387</v>
      </c>
    </row>
    <row r="12" spans="1:4">
      <c r="A12" s="4" t="s">
        <v>196</v>
      </c>
      <c r="B12" s="6" t="n">
        <v>4821</v>
      </c>
      <c r="C12" s="6" t="n">
        <v>5569</v>
      </c>
      <c r="D12" s="6" t="n">
        <v>5968</v>
      </c>
    </row>
    <row r="13" spans="1:4">
      <c r="A13" s="4" t="s">
        <v>197</v>
      </c>
      <c r="B13" s="6" t="n">
        <v>982</v>
      </c>
      <c r="C13" s="6" t="n">
        <v>812</v>
      </c>
      <c r="D13" s="6" t="n">
        <v>0</v>
      </c>
    </row>
    <row r="14" spans="1:4">
      <c r="A14" s="4" t="s">
        <v>198</v>
      </c>
      <c r="B14" s="6" t="n">
        <v>-668</v>
      </c>
      <c r="C14" s="6" t="n">
        <v>-668</v>
      </c>
      <c r="D14" s="6" t="n">
        <v>-180</v>
      </c>
    </row>
    <row r="15" spans="1:4">
      <c r="A15" s="4" t="s">
        <v>199</v>
      </c>
      <c r="B15" s="6" t="n">
        <v>-63</v>
      </c>
      <c r="C15" s="6" t="n">
        <v>-63</v>
      </c>
      <c r="D15" s="6" t="n">
        <v>-59</v>
      </c>
    </row>
    <row r="16" spans="1:4">
      <c r="A16" s="4" t="s">
        <v>200</v>
      </c>
      <c r="B16" s="6" t="n">
        <v>0</v>
      </c>
      <c r="C16" s="6" t="n">
        <v>15818</v>
      </c>
      <c r="D16" s="6" t="n">
        <v>0</v>
      </c>
    </row>
    <row r="17" spans="1:4">
      <c r="A17" s="4" t="s">
        <v>201</v>
      </c>
      <c r="B17" s="6" t="n">
        <v>0</v>
      </c>
      <c r="C17" s="6" t="n">
        <v>3504</v>
      </c>
      <c r="D17" s="6" t="n">
        <v>5156</v>
      </c>
    </row>
    <row r="18" spans="1:4">
      <c r="A18" s="3" t="s">
        <v>202</v>
      </c>
    </row>
    <row r="19" spans="1:4">
      <c r="A19" s="4" t="s">
        <v>203</v>
      </c>
      <c r="B19" s="6" t="n">
        <v>-25000</v>
      </c>
      <c r="C19" s="6" t="n">
        <v>-10918</v>
      </c>
      <c r="D19" s="6" t="n">
        <v>-82169</v>
      </c>
    </row>
    <row r="20" spans="1:4">
      <c r="A20" s="4" t="s">
        <v>71</v>
      </c>
      <c r="B20" s="6" t="n">
        <v>-111748</v>
      </c>
      <c r="C20" s="6" t="n">
        <v>83174</v>
      </c>
      <c r="D20" s="6" t="n">
        <v>-207399</v>
      </c>
    </row>
    <row r="21" spans="1:4">
      <c r="A21" s="4" t="s">
        <v>73</v>
      </c>
      <c r="B21" s="6" t="n">
        <v>-15490</v>
      </c>
      <c r="C21" s="6" t="n">
        <v>-11612</v>
      </c>
      <c r="D21" s="6" t="n">
        <v>-14827</v>
      </c>
    </row>
    <row r="22" spans="1:4">
      <c r="A22" s="4" t="s">
        <v>204</v>
      </c>
      <c r="B22" s="6" t="n">
        <v>119892</v>
      </c>
      <c r="C22" s="6" t="n">
        <v>86834</v>
      </c>
      <c r="D22" s="6" t="n">
        <v>-22827</v>
      </c>
    </row>
    <row r="23" spans="1:4">
      <c r="A23" s="4" t="s">
        <v>205</v>
      </c>
      <c r="B23" s="6" t="n">
        <v>-26378</v>
      </c>
      <c r="C23" s="6" t="n">
        <v>-248470</v>
      </c>
      <c r="D23" s="6" t="n">
        <v>188120</v>
      </c>
    </row>
    <row r="24" spans="1:4">
      <c r="A24" s="4" t="s">
        <v>206</v>
      </c>
      <c r="B24" s="6" t="n">
        <v>-9221</v>
      </c>
      <c r="C24" s="6" t="n">
        <v>-6751</v>
      </c>
      <c r="D24" s="6" t="n">
        <v>-10864</v>
      </c>
    </row>
    <row r="25" spans="1:4">
      <c r="A25" s="4" t="s">
        <v>207</v>
      </c>
      <c r="B25" s="6" t="n">
        <v>5764</v>
      </c>
      <c r="C25" s="6" t="n">
        <v>4458</v>
      </c>
      <c r="D25" s="6" t="n">
        <v>-753</v>
      </c>
    </row>
    <row r="26" spans="1:4">
      <c r="A26" s="4" t="s">
        <v>208</v>
      </c>
      <c r="B26" s="6" t="n">
        <v>666521</v>
      </c>
      <c r="C26" s="6" t="n">
        <v>491650</v>
      </c>
      <c r="D26" s="6" t="n">
        <v>801321</v>
      </c>
    </row>
    <row r="27" spans="1:4">
      <c r="A27" s="3" t="s">
        <v>209</v>
      </c>
    </row>
    <row r="28" spans="1:4">
      <c r="A28" s="4" t="s">
        <v>210</v>
      </c>
      <c r="B28" s="6" t="n">
        <v>-384694</v>
      </c>
      <c r="C28" s="6" t="n">
        <v>0</v>
      </c>
      <c r="D28" s="6" t="n">
        <v>-658520</v>
      </c>
    </row>
    <row r="29" spans="1:4">
      <c r="A29" s="4" t="s">
        <v>211</v>
      </c>
      <c r="B29" s="6" t="n">
        <v>-348120</v>
      </c>
      <c r="C29" s="6" t="n">
        <v>-348666</v>
      </c>
      <c r="D29" s="6" t="n">
        <v>-339872</v>
      </c>
    </row>
    <row r="30" spans="1:4">
      <c r="A30" s="4" t="s">
        <v>212</v>
      </c>
      <c r="B30" s="6" t="n">
        <v>15753</v>
      </c>
      <c r="C30" s="6" t="n">
        <v>9775</v>
      </c>
      <c r="D30" s="6" t="n">
        <v>4475</v>
      </c>
    </row>
    <row r="31" spans="1:4">
      <c r="A31" s="4" t="s">
        <v>213</v>
      </c>
      <c r="B31" s="6" t="n">
        <v>0</v>
      </c>
      <c r="C31" s="6" t="n">
        <v>0</v>
      </c>
      <c r="D31" s="6" t="n">
        <v>1845</v>
      </c>
    </row>
    <row r="32" spans="1:4">
      <c r="A32" s="4" t="s">
        <v>214</v>
      </c>
      <c r="B32" s="6" t="n">
        <v>-717061</v>
      </c>
      <c r="C32" s="6" t="n">
        <v>-338891</v>
      </c>
      <c r="D32" s="6" t="n">
        <v>-992072</v>
      </c>
    </row>
    <row r="33" spans="1:4">
      <c r="A33" s="3" t="s">
        <v>215</v>
      </c>
    </row>
    <row r="34" spans="1:4">
      <c r="A34" s="4" t="s">
        <v>216</v>
      </c>
      <c r="B34" s="6" t="n">
        <v>-289917</v>
      </c>
      <c r="C34" s="6" t="n">
        <v>-1117009</v>
      </c>
      <c r="D34" s="6" t="n">
        <v>-628677</v>
      </c>
    </row>
    <row r="35" spans="1:4">
      <c r="A35" s="4" t="s">
        <v>217</v>
      </c>
      <c r="B35" s="6" t="n">
        <v>259466</v>
      </c>
      <c r="C35" s="6" t="n">
        <v>748382</v>
      </c>
      <c r="D35" s="6" t="n">
        <v>1871818</v>
      </c>
    </row>
    <row r="36" spans="1:4">
      <c r="A36" s="4" t="s">
        <v>218</v>
      </c>
      <c r="B36" s="6" t="n">
        <v>-2898</v>
      </c>
      <c r="C36" s="6" t="n">
        <v>-236</v>
      </c>
      <c r="D36" s="6" t="n">
        <v>-14641</v>
      </c>
    </row>
    <row r="37" spans="1:4">
      <c r="A37" s="4" t="s">
        <v>219</v>
      </c>
      <c r="B37" s="6" t="n">
        <v>-652</v>
      </c>
      <c r="C37" s="6" t="n">
        <v>-12581</v>
      </c>
      <c r="D37" s="6" t="n">
        <v>-13631</v>
      </c>
    </row>
    <row r="38" spans="1:4">
      <c r="A38" s="4" t="s">
        <v>220</v>
      </c>
      <c r="B38" s="6" t="n">
        <v>-525</v>
      </c>
      <c r="C38" s="6" t="n">
        <v>5558</v>
      </c>
      <c r="D38" s="6" t="n">
        <v>5038</v>
      </c>
    </row>
    <row r="39" spans="1:4">
      <c r="A39" s="4" t="s">
        <v>221</v>
      </c>
      <c r="B39" s="6" t="n">
        <v>0</v>
      </c>
      <c r="C39" s="6" t="n">
        <v>1421</v>
      </c>
      <c r="D39" s="6" t="n">
        <v>0</v>
      </c>
    </row>
    <row r="40" spans="1:4">
      <c r="A40" s="4" t="s">
        <v>222</v>
      </c>
      <c r="B40" s="6" t="n">
        <v>0</v>
      </c>
      <c r="C40" s="6" t="n">
        <v>-9781</v>
      </c>
      <c r="D40" s="6" t="n">
        <v>0</v>
      </c>
    </row>
    <row r="41" spans="1:4">
      <c r="A41" s="4" t="s">
        <v>223</v>
      </c>
      <c r="B41" s="6" t="n">
        <v>0</v>
      </c>
      <c r="C41" s="6" t="n">
        <v>0</v>
      </c>
      <c r="D41" s="6" t="n">
        <v>-753512</v>
      </c>
    </row>
    <row r="42" spans="1:4">
      <c r="A42" s="4" t="s">
        <v>224</v>
      </c>
      <c r="B42" s="6" t="n">
        <v>-34526</v>
      </c>
      <c r="C42" s="6" t="n">
        <v>-384246</v>
      </c>
      <c r="D42" s="6" t="n">
        <v>466395</v>
      </c>
    </row>
    <row r="43" spans="1:4">
      <c r="A43" s="4" t="s">
        <v>225</v>
      </c>
      <c r="B43" s="6" t="n">
        <v>4065</v>
      </c>
      <c r="C43" s="6" t="n">
        <v>3534</v>
      </c>
      <c r="D43" s="6" t="n">
        <v>16364</v>
      </c>
    </row>
    <row r="44" spans="1:4">
      <c r="A44" s="4" t="s">
        <v>226</v>
      </c>
      <c r="B44" s="6" t="n">
        <v>-81001</v>
      </c>
      <c r="C44" s="6" t="n">
        <v>-227953</v>
      </c>
      <c r="D44" s="6" t="n">
        <v>292008</v>
      </c>
    </row>
    <row r="45" spans="1:4">
      <c r="A45" s="4" t="s">
        <v>227</v>
      </c>
      <c r="B45" s="6" t="n">
        <v>361578</v>
      </c>
      <c r="C45" s="6" t="n">
        <v>589531</v>
      </c>
      <c r="D45" s="6" t="n">
        <v>297523</v>
      </c>
    </row>
    <row r="46" spans="1:4">
      <c r="A46" s="4" t="s">
        <v>228</v>
      </c>
      <c r="B46" s="6" t="n">
        <v>280577</v>
      </c>
      <c r="C46" s="6" t="n">
        <v>361578</v>
      </c>
      <c r="D46" s="6" t="n">
        <v>589531</v>
      </c>
    </row>
    <row r="47" spans="1:4">
      <c r="A47" s="3" t="s">
        <v>229</v>
      </c>
    </row>
    <row r="48" spans="1:4">
      <c r="A48" s="4" t="s">
        <v>230</v>
      </c>
      <c r="B48" s="6" t="n">
        <v>130882</v>
      </c>
      <c r="C48" s="6" t="n">
        <v>154627</v>
      </c>
      <c r="D48" s="6" t="n">
        <v>81260</v>
      </c>
    </row>
    <row r="49" spans="1:4">
      <c r="A49" s="4" t="s">
        <v>231</v>
      </c>
      <c r="B49" s="5" t="n">
        <v>125856</v>
      </c>
      <c r="C49" s="5" t="n">
        <v>253932</v>
      </c>
      <c r="D49" s="5" t="n">
        <v>12295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21"/>
  </cols>
  <sheetData>
    <row r="1" spans="1:2">
      <c r="A1" s="1" t="s">
        <v>756</v>
      </c>
      <c r="B1" s="2" t="s">
        <v>717</v>
      </c>
    </row>
    <row r="2" spans="1:2">
      <c r="A2" s="3" t="s">
        <v>257</v>
      </c>
    </row>
    <row r="3" spans="1:2">
      <c r="A3" s="4" t="s">
        <v>85</v>
      </c>
      <c r="B3" s="5" t="n">
        <v>66239</v>
      </c>
    </row>
    <row r="4" spans="1:2">
      <c r="A4" s="4" t="s">
        <v>87</v>
      </c>
      <c r="B4" s="6" t="n">
        <v>486</v>
      </c>
    </row>
    <row r="5" spans="1:2">
      <c r="A5" s="4" t="s">
        <v>87</v>
      </c>
      <c r="B5" s="6" t="n">
        <v>1664</v>
      </c>
    </row>
    <row r="6" spans="1:2">
      <c r="A6" s="4" t="s">
        <v>89</v>
      </c>
      <c r="B6" s="6" t="n">
        <v>235382</v>
      </c>
    </row>
    <row r="7" spans="1:2">
      <c r="A7" s="4" t="s">
        <v>757</v>
      </c>
      <c r="B7" s="6" t="n">
        <v>301621</v>
      </c>
    </row>
    <row r="8" spans="1:2">
      <c r="A8" s="4" t="s">
        <v>757</v>
      </c>
      <c r="B8" s="5" t="n">
        <v>215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8</v>
      </c>
      <c r="B1" s="2" t="s">
        <v>2</v>
      </c>
      <c r="C1" s="2" t="s">
        <v>65</v>
      </c>
    </row>
    <row r="2" spans="1:3">
      <c r="A2" s="3" t="s">
        <v>541</v>
      </c>
    </row>
    <row r="3" spans="1:3">
      <c r="A3" s="4" t="s">
        <v>759</v>
      </c>
      <c r="C3" s="5" t="n">
        <v>4841046</v>
      </c>
    </row>
    <row r="4" spans="1:3">
      <c r="A4" s="4" t="s">
        <v>728</v>
      </c>
      <c r="B4" s="5" t="n">
        <v>2182</v>
      </c>
    </row>
    <row r="5" spans="1:3">
      <c r="A5" s="4" t="s">
        <v>760</v>
      </c>
      <c r="C5" s="6" t="n">
        <v>4841046</v>
      </c>
    </row>
    <row r="6" spans="1:3">
      <c r="A6" s="4" t="s">
        <v>760</v>
      </c>
      <c r="B6" s="6" t="n">
        <v>5411362</v>
      </c>
    </row>
    <row r="7" spans="1:3">
      <c r="A7" s="4" t="s">
        <v>761</v>
      </c>
      <c r="B7" s="6" t="n">
        <v>-2819301</v>
      </c>
    </row>
    <row r="8" spans="1:3">
      <c r="A8" s="4" t="s">
        <v>761</v>
      </c>
      <c r="C8" s="6" t="n">
        <v>-2679344</v>
      </c>
    </row>
    <row r="9" spans="1:3">
      <c r="A9" s="4" t="s">
        <v>762</v>
      </c>
      <c r="B9" s="6" t="n">
        <v>2592061</v>
      </c>
    </row>
    <row r="10" spans="1:3">
      <c r="A10" s="4" t="s">
        <v>762</v>
      </c>
      <c r="C10" s="6" t="n">
        <v>2161702</v>
      </c>
    </row>
    <row r="11" spans="1:3">
      <c r="A11" s="4" t="s">
        <v>763</v>
      </c>
    </row>
    <row r="12" spans="1:3">
      <c r="A12" s="3" t="s">
        <v>541</v>
      </c>
    </row>
    <row r="13" spans="1:3">
      <c r="A13" s="4" t="s">
        <v>759</v>
      </c>
      <c r="B13" s="6" t="n">
        <v>222076</v>
      </c>
      <c r="C13" s="6" t="n">
        <v>196769</v>
      </c>
    </row>
    <row r="14" spans="1:3">
      <c r="A14" s="4" t="s">
        <v>760</v>
      </c>
      <c r="B14" s="6" t="n">
        <v>222076</v>
      </c>
      <c r="C14" s="6" t="n">
        <v>196769</v>
      </c>
    </row>
    <row r="15" spans="1:3">
      <c r="A15" s="4" t="s">
        <v>764</v>
      </c>
    </row>
    <row r="16" spans="1:3">
      <c r="A16" s="3" t="s">
        <v>541</v>
      </c>
    </row>
    <row r="17" spans="1:3">
      <c r="A17" s="4" t="s">
        <v>759</v>
      </c>
      <c r="B17" s="6" t="n">
        <v>1754219</v>
      </c>
      <c r="C17" s="6" t="n">
        <v>1697703</v>
      </c>
    </row>
    <row r="18" spans="1:3">
      <c r="A18" s="4" t="s">
        <v>760</v>
      </c>
      <c r="B18" s="6" t="n">
        <v>1754219</v>
      </c>
      <c r="C18" s="6" t="n">
        <v>1697703</v>
      </c>
    </row>
    <row r="19" spans="1:3">
      <c r="A19" s="4" t="s">
        <v>765</v>
      </c>
    </row>
    <row r="20" spans="1:3">
      <c r="A20" s="3" t="s">
        <v>541</v>
      </c>
    </row>
    <row r="21" spans="1:3">
      <c r="A21" s="4" t="s">
        <v>759</v>
      </c>
      <c r="B21" s="6" t="n">
        <v>3139748</v>
      </c>
      <c r="C21" s="6" t="n">
        <v>2618213</v>
      </c>
    </row>
    <row r="22" spans="1:3">
      <c r="A22" s="4" t="s">
        <v>760</v>
      </c>
      <c r="B22" s="6" t="n">
        <v>3139748</v>
      </c>
      <c r="C22" s="6" t="n">
        <v>2618213</v>
      </c>
    </row>
    <row r="23" spans="1:3">
      <c r="A23" s="4" t="s">
        <v>766</v>
      </c>
    </row>
    <row r="24" spans="1:3">
      <c r="A24" s="3" t="s">
        <v>541</v>
      </c>
    </row>
    <row r="25" spans="1:3">
      <c r="A25" s="4" t="s">
        <v>759</v>
      </c>
      <c r="B25" s="6" t="n">
        <v>64122</v>
      </c>
      <c r="C25" s="6" t="n">
        <v>59195</v>
      </c>
    </row>
    <row r="26" spans="1:3">
      <c r="A26" s="4" t="s">
        <v>760</v>
      </c>
      <c r="B26" s="6" t="n">
        <v>64122</v>
      </c>
      <c r="C26" s="6" t="n">
        <v>59195</v>
      </c>
    </row>
    <row r="27" spans="1:3">
      <c r="A27" s="4" t="s">
        <v>767</v>
      </c>
    </row>
    <row r="28" spans="1:3">
      <c r="A28" s="3" t="s">
        <v>541</v>
      </c>
    </row>
    <row r="29" spans="1:3">
      <c r="A29" s="4" t="s">
        <v>759</v>
      </c>
      <c r="B29" s="6" t="n">
        <v>229015</v>
      </c>
      <c r="C29" s="6" t="n">
        <v>269166</v>
      </c>
    </row>
    <row r="30" spans="1:3">
      <c r="A30" s="4" t="s">
        <v>760</v>
      </c>
      <c r="B30" s="5" t="n">
        <v>229015</v>
      </c>
      <c r="C30" s="5" t="n">
        <v>26916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8</v>
      </c>
      <c r="B1" s="2" t="s">
        <v>1</v>
      </c>
    </row>
    <row r="2" spans="1:4">
      <c r="B2" s="2" t="s">
        <v>2</v>
      </c>
      <c r="C2" s="2" t="s">
        <v>65</v>
      </c>
      <c r="D2" s="2" t="s">
        <v>111</v>
      </c>
    </row>
    <row r="3" spans="1:4">
      <c r="A3" s="3" t="s">
        <v>261</v>
      </c>
    </row>
    <row r="4" spans="1:4">
      <c r="A4" s="4" t="s">
        <v>769</v>
      </c>
      <c r="B4" s="5" t="n">
        <v>264300</v>
      </c>
      <c r="C4" s="5" t="n">
        <v>248300</v>
      </c>
      <c r="D4" s="5" t="n">
        <v>245400</v>
      </c>
    </row>
    <row r="5" spans="1:4">
      <c r="A5" s="4" t="s">
        <v>770</v>
      </c>
      <c r="B5" s="6" t="n">
        <v>348100</v>
      </c>
      <c r="C5" s="6" t="n">
        <v>348700</v>
      </c>
    </row>
    <row r="6" spans="1:4">
      <c r="A6" s="4" t="s">
        <v>771</v>
      </c>
      <c r="B6" s="6" t="n">
        <v>368200</v>
      </c>
      <c r="C6" s="6" t="n">
        <v>246500</v>
      </c>
    </row>
    <row r="7" spans="1:4">
      <c r="A7" s="4" t="s">
        <v>212</v>
      </c>
      <c r="B7" s="6" t="n">
        <v>15753</v>
      </c>
      <c r="C7" s="6" t="n">
        <v>9775</v>
      </c>
      <c r="D7" s="5" t="n">
        <v>4475</v>
      </c>
    </row>
    <row r="8" spans="1:4">
      <c r="A8" s="4" t="s">
        <v>772</v>
      </c>
      <c r="B8" s="6" t="n">
        <v>10900</v>
      </c>
      <c r="C8" s="5" t="n">
        <v>1900</v>
      </c>
    </row>
    <row r="9" spans="1:4">
      <c r="A9" s="4" t="s">
        <v>773</v>
      </c>
      <c r="B9" s="6" t="n">
        <v>43400</v>
      </c>
    </row>
    <row r="10" spans="1:4">
      <c r="A10" s="4" t="s">
        <v>774</v>
      </c>
      <c r="B10" s="6" t="n">
        <v>226200</v>
      </c>
    </row>
    <row r="11" spans="1:4">
      <c r="A11" s="4" t="s">
        <v>775</v>
      </c>
      <c r="B11" s="5" t="n">
        <v>1828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76</v>
      </c>
      <c r="B1" s="2" t="s">
        <v>2</v>
      </c>
      <c r="C1" s="2" t="s">
        <v>65</v>
      </c>
    </row>
    <row r="2" spans="1:3">
      <c r="A2" s="3" t="s">
        <v>777</v>
      </c>
    </row>
    <row r="3" spans="1:3">
      <c r="A3" s="4" t="s">
        <v>778</v>
      </c>
      <c r="B3" s="5" t="n">
        <v>875374</v>
      </c>
      <c r="C3" s="5" t="n">
        <v>741871</v>
      </c>
    </row>
    <row r="4" spans="1:3">
      <c r="A4" s="4" t="s">
        <v>779</v>
      </c>
      <c r="B4" s="6" t="n">
        <v>98267</v>
      </c>
      <c r="C4" s="6" t="n">
        <v>69475</v>
      </c>
    </row>
    <row r="5" spans="1:3">
      <c r="A5" s="4" t="s">
        <v>780</v>
      </c>
      <c r="B5" s="6" t="n">
        <v>20139</v>
      </c>
      <c r="C5" s="6" t="n">
        <v>16479</v>
      </c>
    </row>
    <row r="6" spans="1:3">
      <c r="A6" s="4" t="s">
        <v>781</v>
      </c>
      <c r="B6" s="6" t="n">
        <v>993780</v>
      </c>
      <c r="C6" s="6" t="n">
        <v>827825</v>
      </c>
    </row>
    <row r="7" spans="1:3">
      <c r="A7" s="4" t="s">
        <v>83</v>
      </c>
      <c r="B7" s="6" t="n">
        <v>3819</v>
      </c>
      <c r="C7" s="6" t="n">
        <v>7269</v>
      </c>
    </row>
    <row r="8" spans="1:3">
      <c r="A8" s="4" t="s">
        <v>84</v>
      </c>
      <c r="B8" s="6" t="n">
        <v>41770</v>
      </c>
      <c r="C8" s="6" t="n">
        <v>33328</v>
      </c>
    </row>
    <row r="9" spans="1:3">
      <c r="A9" s="3" t="s">
        <v>782</v>
      </c>
    </row>
    <row r="10" spans="1:3">
      <c r="A10" s="4" t="s">
        <v>783</v>
      </c>
      <c r="B10" s="6" t="n">
        <v>164946</v>
      </c>
      <c r="C10" s="6" t="n">
        <v>144391</v>
      </c>
    </row>
    <row r="11" spans="1:3">
      <c r="A11" s="4" t="s">
        <v>784</v>
      </c>
      <c r="B11" s="6" t="n">
        <v>41901</v>
      </c>
      <c r="C11" s="6" t="n">
        <v>25208</v>
      </c>
    </row>
    <row r="12" spans="1:3">
      <c r="A12" s="4" t="s">
        <v>785</v>
      </c>
      <c r="B12" s="6" t="n">
        <v>31183</v>
      </c>
      <c r="C12" s="6" t="n">
        <v>33596</v>
      </c>
    </row>
    <row r="13" spans="1:3">
      <c r="A13" s="4" t="s">
        <v>786</v>
      </c>
      <c r="B13" s="6" t="n">
        <v>67332</v>
      </c>
      <c r="C13" s="6" t="n">
        <v>80990</v>
      </c>
    </row>
    <row r="14" spans="1:3">
      <c r="A14" s="4" t="s">
        <v>787</v>
      </c>
      <c r="B14" s="6" t="n">
        <v>66239</v>
      </c>
    </row>
    <row r="15" spans="1:3">
      <c r="A15" s="4" t="s">
        <v>788</v>
      </c>
      <c r="B15" s="6" t="n">
        <v>10830</v>
      </c>
      <c r="C15" s="6" t="n">
        <v>11440</v>
      </c>
    </row>
    <row r="16" spans="1:3">
      <c r="A16" s="4" t="s">
        <v>789</v>
      </c>
      <c r="B16" s="6" t="n">
        <v>192888</v>
      </c>
      <c r="C16" s="6" t="n">
        <v>93550</v>
      </c>
    </row>
    <row r="17" spans="1:3">
      <c r="A17" s="4" t="s">
        <v>790</v>
      </c>
      <c r="B17" s="6" t="n">
        <v>575319</v>
      </c>
      <c r="C17" s="6" t="n">
        <v>389175</v>
      </c>
    </row>
    <row r="18" spans="1:3">
      <c r="A18" s="4" t="s">
        <v>88</v>
      </c>
      <c r="B18" s="5" t="n">
        <v>1614688</v>
      </c>
      <c r="C18" s="6" t="n">
        <v>1257597</v>
      </c>
    </row>
    <row r="19" spans="1:3">
      <c r="A19" s="4" t="s">
        <v>791</v>
      </c>
      <c r="C19" s="6" t="n">
        <v>2200</v>
      </c>
    </row>
    <row r="20" spans="1:3">
      <c r="A20" s="4" t="s">
        <v>792</v>
      </c>
      <c r="C20" s="6" t="n">
        <v>5100</v>
      </c>
    </row>
    <row r="21" spans="1:3">
      <c r="A21" s="4" t="s">
        <v>793</v>
      </c>
      <c r="C21" s="5" t="n">
        <v>2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94</v>
      </c>
      <c r="B1" s="2" t="s">
        <v>795</v>
      </c>
      <c r="C1" s="2" t="s">
        <v>796</v>
      </c>
      <c r="D1" s="2" t="s">
        <v>797</v>
      </c>
      <c r="E1" s="2" t="s">
        <v>2</v>
      </c>
      <c r="F1" s="2" t="s">
        <v>65</v>
      </c>
      <c r="G1" s="2" t="s">
        <v>615</v>
      </c>
      <c r="H1" s="2" t="s">
        <v>616</v>
      </c>
    </row>
    <row r="2" spans="1:8">
      <c r="A2" s="3" t="s">
        <v>798</v>
      </c>
    </row>
    <row r="3" spans="1:8">
      <c r="A3" s="4" t="s">
        <v>799</v>
      </c>
      <c r="E3" s="5" t="n">
        <v>2150</v>
      </c>
    </row>
    <row r="4" spans="1:8">
      <c r="A4" s="4" t="s">
        <v>799</v>
      </c>
      <c r="F4" s="5" t="n">
        <v>3707</v>
      </c>
    </row>
    <row r="5" spans="1:8">
      <c r="A5" s="4" t="s">
        <v>800</v>
      </c>
      <c r="E5" s="6" t="n">
        <v>2324626</v>
      </c>
      <c r="F5" s="6" t="n">
        <v>2352605</v>
      </c>
    </row>
    <row r="6" spans="1:8">
      <c r="A6" s="4" t="s">
        <v>801</v>
      </c>
      <c r="E6" s="6" t="n">
        <v>-26392</v>
      </c>
      <c r="F6" s="6" t="n">
        <v>-30405</v>
      </c>
    </row>
    <row r="7" spans="1:8">
      <c r="A7" s="4" t="s">
        <v>90</v>
      </c>
      <c r="E7" s="6" t="n">
        <v>2298234</v>
      </c>
      <c r="F7" s="6" t="n">
        <v>2322200</v>
      </c>
    </row>
    <row r="8" spans="1:8">
      <c r="A8" s="4" t="s">
        <v>802</v>
      </c>
      <c r="E8" s="6" t="n">
        <v>-22205</v>
      </c>
      <c r="F8" s="6" t="n">
        <v>-27010</v>
      </c>
    </row>
    <row r="9" spans="1:8">
      <c r="A9" s="4" t="s">
        <v>803</v>
      </c>
      <c r="E9" s="6" t="n">
        <v>2276029</v>
      </c>
      <c r="F9" s="6" t="n">
        <v>2295190</v>
      </c>
    </row>
    <row r="10" spans="1:8">
      <c r="A10" s="4" t="s">
        <v>804</v>
      </c>
    </row>
    <row r="11" spans="1:8">
      <c r="A11" s="3" t="s">
        <v>798</v>
      </c>
    </row>
    <row r="12" spans="1:8">
      <c r="A12" s="4" t="s">
        <v>800</v>
      </c>
      <c r="E12" s="6" t="n">
        <v>475000</v>
      </c>
      <c r="F12" s="6" t="n">
        <v>500000</v>
      </c>
    </row>
    <row r="13" spans="1:8">
      <c r="A13" s="4" t="s">
        <v>805</v>
      </c>
    </row>
    <row r="14" spans="1:8">
      <c r="A14" s="3" t="s">
        <v>798</v>
      </c>
    </row>
    <row r="15" spans="1:8">
      <c r="A15" s="4" t="s">
        <v>800</v>
      </c>
      <c r="E15" s="6" t="n">
        <v>0</v>
      </c>
      <c r="F15" s="6" t="n">
        <v>0</v>
      </c>
    </row>
    <row r="16" spans="1:8">
      <c r="A16" s="4" t="s">
        <v>806</v>
      </c>
    </row>
    <row r="17" spans="1:8">
      <c r="A17" s="3" t="s">
        <v>798</v>
      </c>
    </row>
    <row r="18" spans="1:8">
      <c r="A18" s="4" t="s">
        <v>800</v>
      </c>
      <c r="E18" s="6" t="n">
        <v>0</v>
      </c>
      <c r="F18" s="6" t="n">
        <v>2277</v>
      </c>
    </row>
    <row r="19" spans="1:8">
      <c r="A19" s="4" t="s">
        <v>807</v>
      </c>
    </row>
    <row r="20" spans="1:8">
      <c r="A20" s="3" t="s">
        <v>798</v>
      </c>
    </row>
    <row r="21" spans="1:8">
      <c r="A21" s="4" t="s">
        <v>800</v>
      </c>
      <c r="E21" s="6" t="n">
        <v>0</v>
      </c>
      <c r="F21" s="6" t="n">
        <v>88</v>
      </c>
    </row>
    <row r="22" spans="1:8">
      <c r="A22" s="4" t="s">
        <v>808</v>
      </c>
    </row>
    <row r="23" spans="1:8">
      <c r="A23" s="3" t="s">
        <v>798</v>
      </c>
    </row>
    <row r="24" spans="1:8">
      <c r="A24" s="4" t="s">
        <v>800</v>
      </c>
      <c r="E24" s="6" t="n">
        <v>0</v>
      </c>
      <c r="F24" s="6" t="n">
        <v>0</v>
      </c>
    </row>
    <row r="25" spans="1:8">
      <c r="A25" s="4" t="s">
        <v>809</v>
      </c>
    </row>
    <row r="26" spans="1:8">
      <c r="A26" s="3" t="s">
        <v>798</v>
      </c>
    </row>
    <row r="27" spans="1:8">
      <c r="A27" s="4" t="s">
        <v>810</v>
      </c>
      <c r="C27" s="4" t="s">
        <v>490</v>
      </c>
    </row>
    <row r="28" spans="1:8">
      <c r="A28" s="4" t="s">
        <v>811</v>
      </c>
    </row>
    <row r="29" spans="1:8">
      <c r="A29" s="3" t="s">
        <v>798</v>
      </c>
    </row>
    <row r="30" spans="1:8">
      <c r="A30" s="4" t="s">
        <v>810</v>
      </c>
      <c r="C30" s="4" t="s">
        <v>812</v>
      </c>
    </row>
    <row r="31" spans="1:8">
      <c r="A31" s="4" t="s">
        <v>813</v>
      </c>
    </row>
    <row r="32" spans="1:8">
      <c r="A32" s="3" t="s">
        <v>798</v>
      </c>
    </row>
    <row r="33" spans="1:8">
      <c r="A33" s="4" t="s">
        <v>800</v>
      </c>
      <c r="E33" s="5" t="n">
        <v>0</v>
      </c>
      <c r="F33" s="6" t="n">
        <v>0</v>
      </c>
    </row>
    <row r="34" spans="1:8">
      <c r="A34" s="4" t="s">
        <v>814</v>
      </c>
    </row>
    <row r="35" spans="1:8">
      <c r="A35" s="3" t="s">
        <v>798</v>
      </c>
    </row>
    <row r="36" spans="1:8">
      <c r="A36" s="4" t="s">
        <v>810</v>
      </c>
      <c r="B36" s="4" t="s">
        <v>815</v>
      </c>
    </row>
    <row r="37" spans="1:8">
      <c r="A37" s="4" t="s">
        <v>816</v>
      </c>
    </row>
    <row r="38" spans="1:8">
      <c r="A38" s="3" t="s">
        <v>798</v>
      </c>
    </row>
    <row r="39" spans="1:8">
      <c r="A39" s="4" t="s">
        <v>619</v>
      </c>
      <c r="E39" s="4" t="s">
        <v>620</v>
      </c>
      <c r="H39" s="4" t="s">
        <v>620</v>
      </c>
    </row>
    <row r="40" spans="1:8">
      <c r="A40" s="4" t="s">
        <v>800</v>
      </c>
      <c r="E40" s="5" t="n">
        <v>1002095</v>
      </c>
      <c r="F40" s="6" t="n">
        <v>1002497</v>
      </c>
    </row>
    <row r="41" spans="1:8">
      <c r="A41" s="4" t="s">
        <v>817</v>
      </c>
    </row>
    <row r="42" spans="1:8">
      <c r="A42" s="3" t="s">
        <v>798</v>
      </c>
    </row>
    <row r="43" spans="1:8">
      <c r="A43" s="4" t="s">
        <v>619</v>
      </c>
      <c r="E43" s="4" t="s">
        <v>625</v>
      </c>
      <c r="G43" s="4" t="s">
        <v>625</v>
      </c>
    </row>
    <row r="44" spans="1:8">
      <c r="A44" s="4" t="s">
        <v>800</v>
      </c>
      <c r="E44" s="5" t="n">
        <v>844433</v>
      </c>
      <c r="F44" s="6" t="n">
        <v>843717</v>
      </c>
    </row>
    <row r="45" spans="1:8">
      <c r="A45" s="4" t="s">
        <v>818</v>
      </c>
    </row>
    <row r="46" spans="1:8">
      <c r="A46" s="3" t="s">
        <v>798</v>
      </c>
    </row>
    <row r="47" spans="1:8">
      <c r="A47" s="4" t="s">
        <v>619</v>
      </c>
      <c r="E47" s="4" t="s">
        <v>819</v>
      </c>
    </row>
    <row r="48" spans="1:8">
      <c r="A48" s="4" t="s">
        <v>820</v>
      </c>
    </row>
    <row r="49" spans="1:8">
      <c r="A49" s="3" t="s">
        <v>798</v>
      </c>
    </row>
    <row r="50" spans="1:8">
      <c r="A50" s="4" t="s">
        <v>619</v>
      </c>
      <c r="E50" s="4" t="s">
        <v>821</v>
      </c>
    </row>
    <row r="51" spans="1:8">
      <c r="A51" s="4" t="s">
        <v>822</v>
      </c>
    </row>
    <row r="52" spans="1:8">
      <c r="A52" s="3" t="s">
        <v>798</v>
      </c>
    </row>
    <row r="53" spans="1:8">
      <c r="A53" s="4" t="s">
        <v>810</v>
      </c>
      <c r="D53" s="4" t="s">
        <v>823</v>
      </c>
      <c r="E53" s="4" t="s">
        <v>823</v>
      </c>
    </row>
    <row r="54" spans="1:8">
      <c r="A54" s="4" t="s">
        <v>824</v>
      </c>
    </row>
    <row r="55" spans="1:8">
      <c r="A55" s="3" t="s">
        <v>798</v>
      </c>
    </row>
    <row r="56" spans="1:8">
      <c r="A56" s="4" t="s">
        <v>810</v>
      </c>
      <c r="E56" s="4" t="s">
        <v>815</v>
      </c>
    </row>
    <row r="57" spans="1:8">
      <c r="A57" s="4" t="s">
        <v>825</v>
      </c>
    </row>
    <row r="58" spans="1:8">
      <c r="A58" s="3" t="s">
        <v>798</v>
      </c>
    </row>
    <row r="59" spans="1:8">
      <c r="A59" s="4" t="s">
        <v>810</v>
      </c>
      <c r="E59" s="4" t="s">
        <v>490</v>
      </c>
    </row>
    <row r="60" spans="1:8">
      <c r="A60" s="4" t="s">
        <v>826</v>
      </c>
    </row>
    <row r="61" spans="1:8">
      <c r="A61" s="3" t="s">
        <v>798</v>
      </c>
    </row>
    <row r="62" spans="1:8">
      <c r="A62" s="4" t="s">
        <v>810</v>
      </c>
      <c r="E62" s="4" t="s">
        <v>812</v>
      </c>
    </row>
    <row r="63" spans="1:8">
      <c r="A63" s="4" t="s">
        <v>827</v>
      </c>
    </row>
    <row r="64" spans="1:8">
      <c r="A64" s="3" t="s">
        <v>798</v>
      </c>
    </row>
    <row r="65" spans="1:8">
      <c r="A65" s="4" t="s">
        <v>810</v>
      </c>
      <c r="E65" s="4" t="s">
        <v>815</v>
      </c>
    </row>
    <row r="66" spans="1:8">
      <c r="A66" s="4" t="s">
        <v>828</v>
      </c>
    </row>
    <row r="67" spans="1:8">
      <c r="A67" s="3" t="s">
        <v>798</v>
      </c>
    </row>
    <row r="68" spans="1:8">
      <c r="A68" s="4" t="s">
        <v>829</v>
      </c>
      <c r="E68" s="4" t="s">
        <v>830</v>
      </c>
    </row>
    <row r="69" spans="1:8">
      <c r="A69" s="4" t="s">
        <v>800</v>
      </c>
      <c r="E69" s="5" t="n">
        <v>948</v>
      </c>
      <c r="F69" s="5" t="n">
        <v>31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M1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21"/>
    <col customWidth="1" max="9" min="9" width="21"/>
    <col customWidth="1" max="10" min="10" width="21"/>
    <col customWidth="1" max="11" min="11" width="21"/>
    <col customWidth="1" max="12" min="12" width="21"/>
    <col customWidth="1" max="13" min="13" width="21"/>
  </cols>
  <sheetData>
    <row r="1" spans="1:13">
      <c r="A1" s="1" t="s">
        <v>831</v>
      </c>
      <c r="B1" s="2" t="s">
        <v>832</v>
      </c>
      <c r="C1" s="2" t="s">
        <v>833</v>
      </c>
      <c r="D1" s="2" t="s">
        <v>834</v>
      </c>
      <c r="E1" s="2" t="s">
        <v>835</v>
      </c>
      <c r="F1" s="2" t="s">
        <v>836</v>
      </c>
      <c r="G1" s="2" t="s">
        <v>837</v>
      </c>
      <c r="H1" s="2" t="s">
        <v>838</v>
      </c>
      <c r="I1" s="2" t="s">
        <v>717</v>
      </c>
      <c r="J1" s="2" t="s">
        <v>472</v>
      </c>
      <c r="K1" s="2" t="s">
        <v>839</v>
      </c>
      <c r="L1" s="2" t="s">
        <v>840</v>
      </c>
      <c r="M1" s="2" t="s">
        <v>841</v>
      </c>
    </row>
    <row r="2" spans="1:13">
      <c r="A2" s="4" t="s">
        <v>842</v>
      </c>
    </row>
    <row r="3" spans="1:13">
      <c r="A3" s="3" t="s">
        <v>798</v>
      </c>
    </row>
    <row r="4" spans="1:13">
      <c r="A4" s="4" t="s">
        <v>843</v>
      </c>
      <c r="I4" s="5" t="n">
        <v>0</v>
      </c>
      <c r="J4" s="5" t="n">
        <v>0</v>
      </c>
    </row>
    <row r="5" spans="1:13">
      <c r="A5" s="4" t="s">
        <v>844</v>
      </c>
    </row>
    <row r="6" spans="1:13">
      <c r="A6" s="3" t="s">
        <v>798</v>
      </c>
    </row>
    <row r="7" spans="1:13">
      <c r="A7" s="4" t="s">
        <v>845</v>
      </c>
      <c r="C7" s="5" t="n">
        <v>750000000</v>
      </c>
    </row>
    <row r="8" spans="1:13">
      <c r="A8" s="4" t="s">
        <v>846</v>
      </c>
      <c r="I8" s="6" t="n">
        <v>0</v>
      </c>
    </row>
    <row r="9" spans="1:13">
      <c r="A9" s="4" t="s">
        <v>847</v>
      </c>
    </row>
    <row r="10" spans="1:13">
      <c r="A10" s="3" t="s">
        <v>798</v>
      </c>
    </row>
    <row r="11" spans="1:13">
      <c r="A11" s="4" t="s">
        <v>843</v>
      </c>
      <c r="I11" s="6" t="n">
        <v>475000000</v>
      </c>
      <c r="J11" s="6" t="n">
        <v>500000000</v>
      </c>
    </row>
    <row r="12" spans="1:13">
      <c r="A12" s="4" t="s">
        <v>848</v>
      </c>
    </row>
    <row r="13" spans="1:13">
      <c r="A13" s="3" t="s">
        <v>798</v>
      </c>
    </row>
    <row r="14" spans="1:13">
      <c r="A14" s="4" t="s">
        <v>845</v>
      </c>
      <c r="C14" s="6" t="n">
        <v>500000000</v>
      </c>
    </row>
    <row r="15" spans="1:13">
      <c r="A15" s="4" t="s">
        <v>843</v>
      </c>
      <c r="I15" s="6" t="n">
        <v>475000000</v>
      </c>
    </row>
    <row r="16" spans="1:13">
      <c r="A16" s="4" t="s">
        <v>849</v>
      </c>
    </row>
    <row r="17" spans="1:13">
      <c r="A17" s="3" t="s">
        <v>798</v>
      </c>
    </row>
    <row r="18" spans="1:13">
      <c r="A18" s="4" t="s">
        <v>850</v>
      </c>
      <c r="C18" s="5" t="n">
        <v>1250000000</v>
      </c>
    </row>
    <row r="19" spans="1:13">
      <c r="A19" s="4" t="s">
        <v>851</v>
      </c>
      <c r="C19" s="4" t="s">
        <v>812</v>
      </c>
    </row>
    <row r="20" spans="1:13">
      <c r="A20" s="4" t="s">
        <v>852</v>
      </c>
      <c r="I20" s="6" t="n">
        <v>41600000</v>
      </c>
    </row>
    <row r="21" spans="1:13">
      <c r="A21" s="4" t="s">
        <v>853</v>
      </c>
      <c r="I21" s="6" t="n">
        <v>708400000</v>
      </c>
    </row>
    <row r="22" spans="1:13">
      <c r="A22" s="4" t="s">
        <v>854</v>
      </c>
      <c r="C22" s="5" t="n">
        <v>500000000</v>
      </c>
    </row>
    <row r="23" spans="1:13">
      <c r="A23" s="4" t="s">
        <v>855</v>
      </c>
    </row>
    <row r="24" spans="1:13">
      <c r="A24" s="3" t="s">
        <v>798</v>
      </c>
    </row>
    <row r="25" spans="1:13">
      <c r="A25" s="4" t="s">
        <v>856</v>
      </c>
      <c r="C25" s="4" t="s">
        <v>480</v>
      </c>
    </row>
    <row r="26" spans="1:13">
      <c r="A26" s="4" t="s">
        <v>857</v>
      </c>
    </row>
    <row r="27" spans="1:13">
      <c r="A27" s="3" t="s">
        <v>798</v>
      </c>
    </row>
    <row r="28" spans="1:13">
      <c r="A28" s="4" t="s">
        <v>856</v>
      </c>
      <c r="C28" s="4" t="s">
        <v>858</v>
      </c>
    </row>
    <row r="29" spans="1:13">
      <c r="A29" s="4" t="s">
        <v>859</v>
      </c>
    </row>
    <row r="30" spans="1:13">
      <c r="A30" s="3" t="s">
        <v>798</v>
      </c>
    </row>
    <row r="31" spans="1:13">
      <c r="A31" s="4" t="s">
        <v>843</v>
      </c>
      <c r="I31" s="6" t="n">
        <v>0</v>
      </c>
      <c r="J31" s="6" t="n">
        <v>2277000</v>
      </c>
    </row>
    <row r="32" spans="1:13">
      <c r="A32" s="4" t="s">
        <v>853</v>
      </c>
      <c r="I32" s="6" t="n">
        <v>11100000</v>
      </c>
    </row>
    <row r="33" spans="1:13">
      <c r="A33" s="4" t="s">
        <v>846</v>
      </c>
      <c r="I33" s="6" t="n">
        <v>0</v>
      </c>
    </row>
    <row r="34" spans="1:13">
      <c r="A34" s="4" t="s">
        <v>860</v>
      </c>
    </row>
    <row r="35" spans="1:13">
      <c r="A35" s="3" t="s">
        <v>798</v>
      </c>
    </row>
    <row r="36" spans="1:13">
      <c r="A36" s="4" t="s">
        <v>843</v>
      </c>
      <c r="I36" s="6" t="n">
        <v>0</v>
      </c>
      <c r="J36" s="6" t="n">
        <v>88000</v>
      </c>
    </row>
    <row r="37" spans="1:13">
      <c r="A37" s="4" t="s">
        <v>846</v>
      </c>
      <c r="I37" s="6" t="n">
        <v>0</v>
      </c>
    </row>
    <row r="38" spans="1:13">
      <c r="A38" s="4" t="s">
        <v>861</v>
      </c>
    </row>
    <row r="39" spans="1:13">
      <c r="A39" s="3" t="s">
        <v>798</v>
      </c>
    </row>
    <row r="40" spans="1:13">
      <c r="A40" s="4" t="s">
        <v>843</v>
      </c>
      <c r="I40" s="6" t="n">
        <v>0</v>
      </c>
      <c r="J40" s="6" t="n">
        <v>0</v>
      </c>
    </row>
    <row r="41" spans="1:13">
      <c r="A41" s="4" t="s">
        <v>862</v>
      </c>
    </row>
    <row r="42" spans="1:13">
      <c r="A42" s="3" t="s">
        <v>798</v>
      </c>
    </row>
    <row r="43" spans="1:13">
      <c r="A43" s="4" t="s">
        <v>810</v>
      </c>
      <c r="D43" s="4" t="s">
        <v>812</v>
      </c>
    </row>
    <row r="44" spans="1:13">
      <c r="A44" s="4" t="s">
        <v>863</v>
      </c>
    </row>
    <row r="45" spans="1:13">
      <c r="A45" s="3" t="s">
        <v>798</v>
      </c>
    </row>
    <row r="46" spans="1:13">
      <c r="A46" s="4" t="s">
        <v>810</v>
      </c>
      <c r="D46" s="4" t="s">
        <v>490</v>
      </c>
    </row>
    <row r="47" spans="1:13">
      <c r="A47" s="4" t="s">
        <v>864</v>
      </c>
    </row>
    <row r="48" spans="1:13">
      <c r="A48" s="3" t="s">
        <v>798</v>
      </c>
    </row>
    <row r="49" spans="1:13">
      <c r="A49" s="4" t="s">
        <v>865</v>
      </c>
      <c r="D49" s="8" t="n">
        <v>100000000</v>
      </c>
    </row>
    <row r="50" spans="1:13">
      <c r="A50" s="4" t="s">
        <v>853</v>
      </c>
      <c r="I50" s="6" t="n">
        <v>130800000</v>
      </c>
    </row>
    <row r="51" spans="1:13">
      <c r="A51" s="4" t="s">
        <v>846</v>
      </c>
      <c r="I51" s="6" t="n">
        <v>0</v>
      </c>
    </row>
    <row r="52" spans="1:13">
      <c r="A52" s="4" t="s">
        <v>866</v>
      </c>
    </row>
    <row r="53" spans="1:13">
      <c r="A53" s="3" t="s">
        <v>798</v>
      </c>
    </row>
    <row r="54" spans="1:13">
      <c r="A54" s="4" t="s">
        <v>845</v>
      </c>
      <c r="B54" s="5" t="n">
        <v>79600000</v>
      </c>
      <c r="K54" s="12" t="n">
        <v>1.5</v>
      </c>
    </row>
    <row r="55" spans="1:13">
      <c r="A55" s="4" t="s">
        <v>843</v>
      </c>
      <c r="I55" s="6" t="n">
        <v>0</v>
      </c>
      <c r="J55" s="6" t="n">
        <v>0</v>
      </c>
    </row>
    <row r="56" spans="1:13">
      <c r="A56" s="4" t="s">
        <v>846</v>
      </c>
      <c r="I56" s="5" t="n">
        <v>0</v>
      </c>
    </row>
    <row r="57" spans="1:13">
      <c r="A57" s="4" t="s">
        <v>867</v>
      </c>
    </row>
    <row r="58" spans="1:13">
      <c r="A58" s="3" t="s">
        <v>798</v>
      </c>
    </row>
    <row r="59" spans="1:13">
      <c r="A59" s="4" t="s">
        <v>810</v>
      </c>
      <c r="B59" s="4" t="s">
        <v>815</v>
      </c>
    </row>
    <row r="60" spans="1:13">
      <c r="A60" s="4" t="s">
        <v>816</v>
      </c>
    </row>
    <row r="61" spans="1:13">
      <c r="A61" s="3" t="s">
        <v>798</v>
      </c>
    </row>
    <row r="62" spans="1:13">
      <c r="A62" s="4" t="s">
        <v>868</v>
      </c>
      <c r="E62" s="5" t="n">
        <v>250000000</v>
      </c>
      <c r="F62" s="5" t="n">
        <v>250000000</v>
      </c>
      <c r="M62" s="5" t="n">
        <v>500000000</v>
      </c>
    </row>
    <row r="63" spans="1:13">
      <c r="A63" s="4" t="s">
        <v>619</v>
      </c>
      <c r="I63" s="4" t="s">
        <v>620</v>
      </c>
      <c r="M63" s="4" t="s">
        <v>620</v>
      </c>
    </row>
    <row r="64" spans="1:13">
      <c r="A64" s="4" t="s">
        <v>869</v>
      </c>
      <c r="E64" s="4" t="s">
        <v>870</v>
      </c>
      <c r="F64" s="4" t="s">
        <v>871</v>
      </c>
    </row>
    <row r="65" spans="1:13">
      <c r="A65" s="4" t="s">
        <v>872</v>
      </c>
      <c r="E65" s="5" t="n">
        <v>248100000</v>
      </c>
      <c r="F65" s="5" t="n">
        <v>255000000</v>
      </c>
    </row>
    <row r="66" spans="1:13">
      <c r="A66" s="4" t="s">
        <v>873</v>
      </c>
      <c r="F66" s="6" t="n">
        <v>5000000</v>
      </c>
    </row>
    <row r="67" spans="1:13">
      <c r="A67" s="4" t="s">
        <v>874</v>
      </c>
      <c r="E67" s="6" t="n">
        <v>1900000</v>
      </c>
    </row>
    <row r="68" spans="1:13">
      <c r="A68" s="4" t="s">
        <v>843</v>
      </c>
      <c r="I68" s="5" t="n">
        <v>1002095000</v>
      </c>
      <c r="J68" s="6" t="n">
        <v>1002497000</v>
      </c>
    </row>
    <row r="69" spans="1:13">
      <c r="A69" s="4" t="s">
        <v>817</v>
      </c>
    </row>
    <row r="70" spans="1:13">
      <c r="A70" s="3" t="s">
        <v>798</v>
      </c>
    </row>
    <row r="71" spans="1:13">
      <c r="A71" s="4" t="s">
        <v>868</v>
      </c>
      <c r="E71" s="5" t="n">
        <v>250000000</v>
      </c>
      <c r="F71" s="5" t="n">
        <v>600000000</v>
      </c>
    </row>
    <row r="72" spans="1:13">
      <c r="A72" s="4" t="s">
        <v>619</v>
      </c>
      <c r="F72" s="4" t="s">
        <v>625</v>
      </c>
      <c r="I72" s="4" t="s">
        <v>625</v>
      </c>
    </row>
    <row r="73" spans="1:13">
      <c r="A73" s="4" t="s">
        <v>869</v>
      </c>
      <c r="E73" s="4" t="s">
        <v>875</v>
      </c>
    </row>
    <row r="74" spans="1:13">
      <c r="A74" s="4" t="s">
        <v>872</v>
      </c>
      <c r="E74" s="5" t="n">
        <v>243100000</v>
      </c>
    </row>
    <row r="75" spans="1:13">
      <c r="A75" s="4" t="s">
        <v>874</v>
      </c>
      <c r="E75" s="5" t="n">
        <v>6900000</v>
      </c>
    </row>
    <row r="76" spans="1:13">
      <c r="A76" s="4" t="s">
        <v>843</v>
      </c>
      <c r="I76" s="5" t="n">
        <v>844433000</v>
      </c>
      <c r="J76" s="5" t="n">
        <v>843717000</v>
      </c>
    </row>
    <row r="77" spans="1:13">
      <c r="A77" s="4" t="s">
        <v>876</v>
      </c>
    </row>
    <row r="78" spans="1:13">
      <c r="A78" s="3" t="s">
        <v>798</v>
      </c>
    </row>
    <row r="79" spans="1:13">
      <c r="A79" s="4" t="s">
        <v>619</v>
      </c>
      <c r="I79" s="4" t="s">
        <v>821</v>
      </c>
    </row>
    <row r="80" spans="1:13">
      <c r="A80" s="4" t="s">
        <v>877</v>
      </c>
    </row>
    <row r="81" spans="1:13">
      <c r="A81" s="3" t="s">
        <v>798</v>
      </c>
    </row>
    <row r="82" spans="1:13">
      <c r="A82" s="4" t="s">
        <v>619</v>
      </c>
      <c r="I82" s="4" t="s">
        <v>819</v>
      </c>
    </row>
    <row r="83" spans="1:13">
      <c r="A83" s="4" t="s">
        <v>878</v>
      </c>
    </row>
    <row r="84" spans="1:13">
      <c r="A84" s="3" t="s">
        <v>798</v>
      </c>
    </row>
    <row r="85" spans="1:13">
      <c r="A85" s="4" t="s">
        <v>810</v>
      </c>
      <c r="C85" s="4" t="s">
        <v>812</v>
      </c>
    </row>
    <row r="86" spans="1:13">
      <c r="A86" s="4" t="s">
        <v>879</v>
      </c>
    </row>
    <row r="87" spans="1:13">
      <c r="A87" s="3" t="s">
        <v>798</v>
      </c>
    </row>
    <row r="88" spans="1:13">
      <c r="A88" s="4" t="s">
        <v>810</v>
      </c>
      <c r="C88" s="4" t="s">
        <v>812</v>
      </c>
    </row>
    <row r="89" spans="1:13">
      <c r="A89" s="4" t="s">
        <v>880</v>
      </c>
    </row>
    <row r="90" spans="1:13">
      <c r="A90" s="3" t="s">
        <v>798</v>
      </c>
    </row>
    <row r="91" spans="1:13">
      <c r="A91" s="4" t="s">
        <v>810</v>
      </c>
      <c r="C91" s="4" t="s">
        <v>881</v>
      </c>
    </row>
    <row r="92" spans="1:13">
      <c r="A92" s="4" t="s">
        <v>882</v>
      </c>
    </row>
    <row r="93" spans="1:13">
      <c r="A93" s="3" t="s">
        <v>798</v>
      </c>
    </row>
    <row r="94" spans="1:13">
      <c r="A94" s="4" t="s">
        <v>810</v>
      </c>
      <c r="C94" s="4" t="s">
        <v>883</v>
      </c>
    </row>
    <row r="95" spans="1:13">
      <c r="A95" s="4" t="s">
        <v>884</v>
      </c>
    </row>
    <row r="96" spans="1:13">
      <c r="A96" s="3" t="s">
        <v>798</v>
      </c>
    </row>
    <row r="97" spans="1:13">
      <c r="A97" s="4" t="s">
        <v>810</v>
      </c>
      <c r="C97" s="4" t="s">
        <v>883</v>
      </c>
    </row>
    <row r="98" spans="1:13">
      <c r="A98" s="4" t="s">
        <v>885</v>
      </c>
    </row>
    <row r="99" spans="1:13">
      <c r="A99" s="3" t="s">
        <v>798</v>
      </c>
    </row>
    <row r="100" spans="1:13">
      <c r="A100" s="4" t="s">
        <v>810</v>
      </c>
      <c r="C100" s="4" t="s">
        <v>886</v>
      </c>
    </row>
    <row r="101" spans="1:13">
      <c r="A101" s="4" t="s">
        <v>887</v>
      </c>
    </row>
    <row r="102" spans="1:13">
      <c r="A102" s="3" t="s">
        <v>798</v>
      </c>
    </row>
    <row r="103" spans="1:13">
      <c r="A103" s="4" t="s">
        <v>845</v>
      </c>
      <c r="C103" s="5" t="n">
        <v>75000000</v>
      </c>
    </row>
    <row r="104" spans="1:13">
      <c r="A104" s="4" t="s">
        <v>888</v>
      </c>
    </row>
    <row r="105" spans="1:13">
      <c r="A105" s="3" t="s">
        <v>798</v>
      </c>
    </row>
    <row r="106" spans="1:13">
      <c r="A106" s="4" t="s">
        <v>845</v>
      </c>
      <c r="C106" s="5" t="n">
        <v>125000000</v>
      </c>
    </row>
    <row r="107" spans="1:13">
      <c r="A107" s="4" t="s">
        <v>889</v>
      </c>
    </row>
    <row r="108" spans="1:13">
      <c r="A108" s="3" t="s">
        <v>798</v>
      </c>
    </row>
    <row r="109" spans="1:13">
      <c r="A109" s="4" t="s">
        <v>890</v>
      </c>
      <c r="H109" s="13" t="n">
        <v>20000000</v>
      </c>
    </row>
    <row r="110" spans="1:13">
      <c r="A110" s="4" t="s">
        <v>891</v>
      </c>
      <c r="G110" s="4" t="s">
        <v>892</v>
      </c>
    </row>
    <row r="111" spans="1:13">
      <c r="A111" s="4" t="s">
        <v>893</v>
      </c>
    </row>
    <row r="112" spans="1:13">
      <c r="A112" s="3" t="s">
        <v>798</v>
      </c>
    </row>
    <row r="113" spans="1:13">
      <c r="A113" s="4" t="s">
        <v>810</v>
      </c>
      <c r="H113" s="4" t="s">
        <v>823</v>
      </c>
      <c r="I113" s="4" t="s">
        <v>823</v>
      </c>
    </row>
    <row r="114" spans="1:13">
      <c r="A114" s="4" t="s">
        <v>894</v>
      </c>
    </row>
    <row r="115" spans="1:13">
      <c r="A115" s="3" t="s">
        <v>798</v>
      </c>
    </row>
    <row r="116" spans="1:13">
      <c r="A116" s="4" t="s">
        <v>890</v>
      </c>
      <c r="L116" s="13" t="n">
        <v>500000</v>
      </c>
    </row>
    <row r="117" spans="1:13">
      <c r="A117" s="4" t="s">
        <v>895</v>
      </c>
    </row>
    <row r="118" spans="1:13">
      <c r="A118" s="3" t="s">
        <v>798</v>
      </c>
    </row>
    <row r="119" spans="1:13">
      <c r="A119" s="4" t="s">
        <v>810</v>
      </c>
      <c r="I119" s="4" t="s">
        <v>815</v>
      </c>
    </row>
    <row r="120" spans="1:13">
      <c r="A120" s="4" t="s">
        <v>896</v>
      </c>
    </row>
    <row r="121" spans="1:13">
      <c r="A121" s="3" t="s">
        <v>798</v>
      </c>
    </row>
    <row r="122" spans="1:13">
      <c r="A122" s="4" t="s">
        <v>810</v>
      </c>
      <c r="I122" s="4" t="s">
        <v>812</v>
      </c>
    </row>
    <row r="123" spans="1:13">
      <c r="A123" s="4" t="s">
        <v>897</v>
      </c>
    </row>
    <row r="124" spans="1:13">
      <c r="A124" s="3" t="s">
        <v>798</v>
      </c>
    </row>
    <row r="125" spans="1:13">
      <c r="A125" s="4" t="s">
        <v>810</v>
      </c>
      <c r="I125" s="4" t="s">
        <v>490</v>
      </c>
    </row>
    <row r="126" spans="1:13">
      <c r="A126" s="4" t="s">
        <v>898</v>
      </c>
    </row>
    <row r="127" spans="1:13">
      <c r="A127" s="3" t="s">
        <v>798</v>
      </c>
    </row>
    <row r="128" spans="1:13">
      <c r="A128" s="4" t="s">
        <v>810</v>
      </c>
      <c r="I128" s="4" t="s">
        <v>81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2</v>
      </c>
      <c r="C2" s="2" t="s">
        <v>65</v>
      </c>
      <c r="D2" s="2" t="s">
        <v>111</v>
      </c>
    </row>
    <row r="3" spans="1:4">
      <c r="A3" s="3" t="s">
        <v>270</v>
      </c>
    </row>
    <row r="4" spans="1:4">
      <c r="A4" s="4" t="s">
        <v>680</v>
      </c>
      <c r="B4" s="5" t="n">
        <v>342110</v>
      </c>
      <c r="C4" s="5" t="n">
        <v>175805</v>
      </c>
      <c r="D4" s="5" t="n">
        <v>773160</v>
      </c>
    </row>
    <row r="5" spans="1:4">
      <c r="A5" s="4" t="s">
        <v>900</v>
      </c>
      <c r="B5" s="6" t="n">
        <v>275435</v>
      </c>
      <c r="C5" s="6" t="n">
        <v>156422</v>
      </c>
      <c r="D5" s="6" t="n">
        <v>208906</v>
      </c>
    </row>
    <row r="6" spans="1:4">
      <c r="A6" s="4" t="s">
        <v>124</v>
      </c>
      <c r="B6" s="5" t="n">
        <v>617545</v>
      </c>
      <c r="C6" s="5" t="n">
        <v>332227</v>
      </c>
      <c r="D6" s="5" t="n">
        <v>98206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1</v>
      </c>
      <c r="B1" s="2" t="s">
        <v>1</v>
      </c>
    </row>
    <row r="2" spans="1:4">
      <c r="B2" s="2" t="s">
        <v>2</v>
      </c>
      <c r="C2" s="2" t="s">
        <v>65</v>
      </c>
      <c r="D2" s="2" t="s">
        <v>111</v>
      </c>
    </row>
    <row r="3" spans="1:4">
      <c r="A3" s="3" t="s">
        <v>902</v>
      </c>
    </row>
    <row r="4" spans="1:4">
      <c r="A4" s="4" t="s">
        <v>903</v>
      </c>
      <c r="B4" s="5" t="n">
        <v>27585</v>
      </c>
      <c r="C4" s="5" t="n">
        <v>8835</v>
      </c>
      <c r="D4" s="5" t="n">
        <v>213146</v>
      </c>
    </row>
    <row r="5" spans="1:4">
      <c r="A5" s="4" t="s">
        <v>900</v>
      </c>
      <c r="B5" s="6" t="n">
        <v>78099</v>
      </c>
      <c r="C5" s="6" t="n">
        <v>45311</v>
      </c>
      <c r="D5" s="6" t="n">
        <v>65100</v>
      </c>
    </row>
    <row r="6" spans="1:4">
      <c r="A6" s="4" t="s">
        <v>904</v>
      </c>
      <c r="B6" s="6" t="n">
        <v>12847</v>
      </c>
      <c r="C6" s="6" t="n">
        <v>-1263</v>
      </c>
      <c r="D6" s="6" t="n">
        <v>35614</v>
      </c>
    </row>
    <row r="7" spans="1:4">
      <c r="A7" s="4" t="s">
        <v>905</v>
      </c>
      <c r="B7" s="6" t="n">
        <v>118531</v>
      </c>
      <c r="C7" s="6" t="n">
        <v>52883</v>
      </c>
      <c r="D7" s="6" t="n">
        <v>313860</v>
      </c>
    </row>
    <row r="8" spans="1:4">
      <c r="A8" s="3" t="s">
        <v>906</v>
      </c>
    </row>
    <row r="9" spans="1:4">
      <c r="A9" s="4" t="s">
        <v>903</v>
      </c>
      <c r="B9" s="6" t="n">
        <v>51387</v>
      </c>
      <c r="C9" s="6" t="n">
        <v>41104</v>
      </c>
      <c r="D9" s="6" t="n">
        <v>-19434</v>
      </c>
    </row>
    <row r="10" spans="1:4">
      <c r="A10" s="4" t="s">
        <v>900</v>
      </c>
      <c r="B10" s="6" t="n">
        <v>-18596</v>
      </c>
      <c r="C10" s="6" t="n">
        <v>-17160</v>
      </c>
      <c r="D10" s="6" t="n">
        <v>-34264</v>
      </c>
    </row>
    <row r="11" spans="1:4">
      <c r="A11" s="4" t="s">
        <v>904</v>
      </c>
      <c r="B11" s="6" t="n">
        <v>9687</v>
      </c>
      <c r="C11" s="6" t="n">
        <v>8596</v>
      </c>
      <c r="D11" s="6" t="n">
        <v>3737</v>
      </c>
    </row>
    <row r="12" spans="1:4">
      <c r="A12" s="4" t="s">
        <v>907</v>
      </c>
      <c r="B12" s="6" t="n">
        <v>42478</v>
      </c>
      <c r="C12" s="6" t="n">
        <v>32540</v>
      </c>
      <c r="D12" s="6" t="n">
        <v>-49961</v>
      </c>
    </row>
    <row r="13" spans="1:4">
      <c r="A13" s="4" t="s">
        <v>908</v>
      </c>
      <c r="B13" s="5" t="n">
        <v>161009</v>
      </c>
      <c r="C13" s="5" t="n">
        <v>85423</v>
      </c>
      <c r="D13" s="5" t="n">
        <v>26389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9</v>
      </c>
      <c r="B1" s="2" t="s">
        <v>1</v>
      </c>
    </row>
    <row r="2" spans="1:4">
      <c r="B2" s="2" t="s">
        <v>2</v>
      </c>
      <c r="C2" s="2" t="s">
        <v>65</v>
      </c>
      <c r="D2" s="2" t="s">
        <v>111</v>
      </c>
    </row>
    <row r="3" spans="1:4">
      <c r="A3" s="3" t="s">
        <v>910</v>
      </c>
    </row>
    <row r="4" spans="1:4">
      <c r="A4" s="4" t="s">
        <v>911</v>
      </c>
      <c r="B4" s="4" t="s">
        <v>912</v>
      </c>
      <c r="C4" s="4" t="s">
        <v>913</v>
      </c>
      <c r="D4" s="4" t="s">
        <v>914</v>
      </c>
    </row>
    <row r="5" spans="1:4">
      <c r="A5" s="4" t="s">
        <v>915</v>
      </c>
      <c r="B5" s="4" t="s">
        <v>916</v>
      </c>
    </row>
    <row r="6" spans="1:4">
      <c r="A6" s="4" t="s">
        <v>917</v>
      </c>
      <c r="B6" s="5" t="n">
        <v>7400</v>
      </c>
    </row>
    <row r="7" spans="1:4">
      <c r="A7" s="4" t="s">
        <v>918</v>
      </c>
      <c r="B7" s="6" t="n">
        <v>33522</v>
      </c>
      <c r="C7" s="5" t="n">
        <v>26150</v>
      </c>
    </row>
    <row r="8" spans="1:4">
      <c r="A8" s="4" t="s">
        <v>919</v>
      </c>
      <c r="B8" s="6" t="n">
        <v>11700</v>
      </c>
    </row>
    <row r="9" spans="1:4">
      <c r="A9" s="4" t="s">
        <v>920</v>
      </c>
      <c r="B9" s="6" t="n">
        <v>1000</v>
      </c>
    </row>
    <row r="10" spans="1:4">
      <c r="A10" s="4" t="s">
        <v>187</v>
      </c>
      <c r="B10" s="6" t="n">
        <v>-733</v>
      </c>
      <c r="C10" s="6" t="n">
        <v>-1627</v>
      </c>
      <c r="D10" s="5" t="n">
        <v>3715</v>
      </c>
    </row>
    <row r="11" spans="1:4">
      <c r="A11" s="4" t="s">
        <v>921</v>
      </c>
      <c r="B11" s="6" t="n">
        <v>-800</v>
      </c>
    </row>
    <row r="12" spans="1:4">
      <c r="A12" s="4" t="s">
        <v>922</v>
      </c>
      <c r="B12" s="6" t="n">
        <v>12776</v>
      </c>
      <c r="C12" s="5" t="n">
        <v>12412</v>
      </c>
      <c r="D12" s="5" t="n">
        <v>11866</v>
      </c>
    </row>
    <row r="13" spans="1:4">
      <c r="A13" s="4" t="s">
        <v>923</v>
      </c>
      <c r="B13" s="6" t="n">
        <v>1200</v>
      </c>
    </row>
    <row r="14" spans="1:4">
      <c r="A14" s="4" t="s">
        <v>924</v>
      </c>
      <c r="B14" s="6" t="n">
        <v>2300</v>
      </c>
    </row>
    <row r="15" spans="1:4">
      <c r="A15" s="4" t="s">
        <v>925</v>
      </c>
      <c r="B15" s="6" t="n">
        <v>800</v>
      </c>
    </row>
    <row r="16" spans="1:4">
      <c r="A16" s="4" t="s">
        <v>926</v>
      </c>
    </row>
    <row r="17" spans="1:4">
      <c r="A17" s="3" t="s">
        <v>910</v>
      </c>
    </row>
    <row r="18" spans="1:4">
      <c r="A18" s="4" t="s">
        <v>927</v>
      </c>
      <c r="B18" s="6" t="n">
        <v>79800</v>
      </c>
    </row>
    <row r="19" spans="1:4">
      <c r="A19" s="4" t="s">
        <v>928</v>
      </c>
      <c r="B19" s="6" t="n">
        <v>3700</v>
      </c>
    </row>
    <row r="20" spans="1:4">
      <c r="A20" s="4" t="s">
        <v>501</v>
      </c>
    </row>
    <row r="21" spans="1:4">
      <c r="A21" s="3" t="s">
        <v>910</v>
      </c>
    </row>
    <row r="22" spans="1:4">
      <c r="A22" s="4" t="s">
        <v>929</v>
      </c>
      <c r="B22" s="6" t="n">
        <v>12600</v>
      </c>
    </row>
    <row r="23" spans="1:4">
      <c r="A23" s="4" t="s">
        <v>477</v>
      </c>
    </row>
    <row r="24" spans="1:4">
      <c r="A24" s="3" t="s">
        <v>910</v>
      </c>
    </row>
    <row r="25" spans="1:4">
      <c r="A25" s="4" t="s">
        <v>929</v>
      </c>
      <c r="B25" s="6" t="n">
        <v>8200</v>
      </c>
    </row>
    <row r="26" spans="1:4">
      <c r="A26" s="4" t="s">
        <v>930</v>
      </c>
    </row>
    <row r="27" spans="1:4">
      <c r="A27" s="3" t="s">
        <v>910</v>
      </c>
    </row>
    <row r="28" spans="1:4">
      <c r="A28" s="4" t="s">
        <v>927</v>
      </c>
      <c r="B28" s="6" t="n">
        <v>10200</v>
      </c>
    </row>
    <row r="29" spans="1:4">
      <c r="A29" s="4" t="s">
        <v>931</v>
      </c>
    </row>
    <row r="30" spans="1:4">
      <c r="A30" s="3" t="s">
        <v>910</v>
      </c>
    </row>
    <row r="31" spans="1:4">
      <c r="A31" s="4" t="s">
        <v>927</v>
      </c>
      <c r="B31" s="5" t="n">
        <v>1752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32</v>
      </c>
      <c r="B1" s="2" t="s">
        <v>1</v>
      </c>
    </row>
    <row r="2" spans="1:4">
      <c r="B2" s="2" t="s">
        <v>2</v>
      </c>
      <c r="C2" s="2" t="s">
        <v>65</v>
      </c>
      <c r="D2" s="2" t="s">
        <v>111</v>
      </c>
    </row>
    <row r="3" spans="1:4">
      <c r="A3" s="3" t="s">
        <v>270</v>
      </c>
    </row>
    <row r="4" spans="1:4">
      <c r="A4" s="4" t="s">
        <v>933</v>
      </c>
      <c r="B4" s="4" t="s">
        <v>934</v>
      </c>
      <c r="C4" s="4" t="s">
        <v>934</v>
      </c>
      <c r="D4" s="4" t="s">
        <v>935</v>
      </c>
    </row>
    <row r="5" spans="1:4">
      <c r="A5" s="4" t="s">
        <v>936</v>
      </c>
      <c r="B5" s="4" t="s">
        <v>937</v>
      </c>
      <c r="C5" s="4" t="s">
        <v>938</v>
      </c>
      <c r="D5" s="4" t="s">
        <v>916</v>
      </c>
    </row>
    <row r="6" spans="1:4">
      <c r="A6" s="4" t="s">
        <v>939</v>
      </c>
      <c r="B6" s="4" t="s">
        <v>940</v>
      </c>
      <c r="C6" s="4" t="s">
        <v>941</v>
      </c>
      <c r="D6" s="4" t="s">
        <v>940</v>
      </c>
    </row>
    <row r="7" spans="1:4">
      <c r="A7" s="4" t="s">
        <v>942</v>
      </c>
      <c r="B7" s="4" t="s">
        <v>943</v>
      </c>
      <c r="C7" s="4" t="s">
        <v>944</v>
      </c>
      <c r="D7" s="4" t="s">
        <v>940</v>
      </c>
    </row>
    <row r="8" spans="1:4">
      <c r="A8" s="4" t="s">
        <v>945</v>
      </c>
      <c r="B8" s="4" t="s">
        <v>940</v>
      </c>
      <c r="C8" s="4" t="s">
        <v>940</v>
      </c>
      <c r="D8" s="4" t="s">
        <v>946</v>
      </c>
    </row>
    <row r="9" spans="1:4">
      <c r="A9" s="4" t="s">
        <v>947</v>
      </c>
      <c r="B9" s="4" t="s">
        <v>948</v>
      </c>
      <c r="C9" s="4" t="s">
        <v>949</v>
      </c>
      <c r="D9" s="4" t="s">
        <v>950</v>
      </c>
    </row>
    <row r="10" spans="1:4">
      <c r="A10" s="4" t="s">
        <v>951</v>
      </c>
      <c r="B10" s="4" t="s">
        <v>952</v>
      </c>
      <c r="C10" s="4" t="s">
        <v>953</v>
      </c>
      <c r="D10" s="4" t="s">
        <v>954</v>
      </c>
    </row>
    <row r="11" spans="1:4">
      <c r="A11" s="4" t="s">
        <v>955</v>
      </c>
      <c r="B11" s="4" t="s">
        <v>956</v>
      </c>
      <c r="C11" s="4" t="s">
        <v>957</v>
      </c>
      <c r="D11" s="4" t="s">
        <v>958</v>
      </c>
    </row>
    <row r="12" spans="1:4">
      <c r="A12" s="4" t="s">
        <v>959</v>
      </c>
      <c r="B12" s="4" t="s">
        <v>960</v>
      </c>
      <c r="C12" s="4" t="s">
        <v>943</v>
      </c>
      <c r="D12" s="4" t="s">
        <v>956</v>
      </c>
    </row>
    <row r="13" spans="1:4">
      <c r="A13" s="4" t="s">
        <v>961</v>
      </c>
      <c r="B13" s="4" t="s">
        <v>962</v>
      </c>
      <c r="C13" s="4" t="s">
        <v>960</v>
      </c>
      <c r="D13" s="4" t="s">
        <v>963</v>
      </c>
    </row>
    <row r="14" spans="1:4">
      <c r="A14" s="4" t="s">
        <v>207</v>
      </c>
      <c r="B14" s="4" t="s">
        <v>964</v>
      </c>
      <c r="C14" s="4" t="s">
        <v>965</v>
      </c>
      <c r="D14" s="4" t="s">
        <v>940</v>
      </c>
    </row>
    <row r="15" spans="1:4">
      <c r="A15" s="4" t="s">
        <v>156</v>
      </c>
      <c r="B15" s="4" t="s">
        <v>912</v>
      </c>
      <c r="C15" s="4" t="s">
        <v>913</v>
      </c>
      <c r="D15" s="4" t="s">
        <v>91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6</v>
      </c>
      <c r="B1" s="2" t="s">
        <v>2</v>
      </c>
      <c r="C1" s="2" t="s">
        <v>65</v>
      </c>
    </row>
    <row r="2" spans="1:3">
      <c r="A2" s="3" t="s">
        <v>967</v>
      </c>
    </row>
    <row r="3" spans="1:3">
      <c r="A3" s="4" t="s">
        <v>968</v>
      </c>
      <c r="B3" s="5" t="n">
        <v>290427</v>
      </c>
      <c r="C3" s="5" t="n">
        <v>217353</v>
      </c>
    </row>
    <row r="4" spans="1:3">
      <c r="A4" s="4" t="s">
        <v>71</v>
      </c>
      <c r="B4" s="6" t="n">
        <v>81469</v>
      </c>
      <c r="C4" s="6" t="n">
        <v>69464</v>
      </c>
    </row>
    <row r="5" spans="1:3">
      <c r="A5" s="4" t="s">
        <v>969</v>
      </c>
      <c r="B5" s="6" t="n">
        <v>31642</v>
      </c>
      <c r="C5" s="6" t="n">
        <v>29964</v>
      </c>
    </row>
    <row r="6" spans="1:3">
      <c r="A6" s="4" t="s">
        <v>970</v>
      </c>
      <c r="B6" s="6" t="n">
        <v>47450</v>
      </c>
      <c r="C6" s="6" t="n">
        <v>46779</v>
      </c>
    </row>
    <row r="7" spans="1:3">
      <c r="A7" s="4" t="s">
        <v>971</v>
      </c>
      <c r="B7" s="6" t="n">
        <v>12860</v>
      </c>
      <c r="C7" s="6" t="n">
        <v>11838</v>
      </c>
    </row>
    <row r="8" spans="1:3">
      <c r="A8" s="4" t="s">
        <v>529</v>
      </c>
      <c r="B8" s="6" t="n">
        <v>68846</v>
      </c>
      <c r="C8" s="6" t="n">
        <v>0</v>
      </c>
    </row>
    <row r="9" spans="1:3">
      <c r="A9" s="4" t="s">
        <v>207</v>
      </c>
      <c r="B9" s="6" t="n">
        <v>14267</v>
      </c>
      <c r="C9" s="6" t="n">
        <v>11596</v>
      </c>
    </row>
    <row r="10" spans="1:3">
      <c r="A10" s="4" t="s">
        <v>972</v>
      </c>
      <c r="B10" s="6" t="n">
        <v>546961</v>
      </c>
      <c r="C10" s="6" t="n">
        <v>386994</v>
      </c>
    </row>
    <row r="11" spans="1:3">
      <c r="A11" s="3" t="s">
        <v>973</v>
      </c>
    </row>
    <row r="12" spans="1:3">
      <c r="A12" s="4" t="s">
        <v>974</v>
      </c>
      <c r="B12" s="6" t="n">
        <v>3120</v>
      </c>
      <c r="C12" s="6" t="n">
        <v>2923</v>
      </c>
    </row>
    <row r="13" spans="1:3">
      <c r="A13" s="4" t="s">
        <v>975</v>
      </c>
      <c r="B13" s="6" t="n">
        <v>50806</v>
      </c>
      <c r="C13" s="6" t="n">
        <v>38531</v>
      </c>
    </row>
    <row r="14" spans="1:3">
      <c r="A14" s="4" t="s">
        <v>976</v>
      </c>
      <c r="B14" s="6" t="n">
        <v>15575</v>
      </c>
      <c r="C14" s="6" t="n">
        <v>14461</v>
      </c>
    </row>
    <row r="15" spans="1:3">
      <c r="A15" s="4" t="s">
        <v>635</v>
      </c>
      <c r="B15" s="6" t="n">
        <v>5429</v>
      </c>
      <c r="C15" s="6" t="n">
        <v>6788</v>
      </c>
    </row>
    <row r="16" spans="1:3">
      <c r="A16" s="4" t="s">
        <v>977</v>
      </c>
      <c r="B16" s="6" t="n">
        <v>51148</v>
      </c>
      <c r="C16" s="6" t="n">
        <v>60572</v>
      </c>
    </row>
    <row r="17" spans="1:3">
      <c r="A17" s="4" t="s">
        <v>978</v>
      </c>
      <c r="B17" s="6" t="n">
        <v>36147</v>
      </c>
      <c r="C17" s="6" t="n">
        <v>25297</v>
      </c>
    </row>
    <row r="18" spans="1:3">
      <c r="A18" s="4" t="s">
        <v>979</v>
      </c>
      <c r="B18" s="6" t="n">
        <v>29429</v>
      </c>
      <c r="C18" s="6" t="n">
        <v>28266</v>
      </c>
    </row>
    <row r="19" spans="1:3">
      <c r="A19" s="4" t="s">
        <v>533</v>
      </c>
      <c r="B19" s="6" t="n">
        <v>68846</v>
      </c>
      <c r="C19" s="6" t="n">
        <v>0</v>
      </c>
    </row>
    <row r="20" spans="1:3">
      <c r="A20" s="4" t="s">
        <v>207</v>
      </c>
      <c r="B20" s="6" t="n">
        <v>22502</v>
      </c>
      <c r="C20" s="6" t="n">
        <v>3133</v>
      </c>
    </row>
    <row r="21" spans="1:3">
      <c r="A21" s="4" t="s">
        <v>980</v>
      </c>
      <c r="B21" s="6" t="n">
        <v>283002</v>
      </c>
      <c r="C21" s="6" t="n">
        <v>179971</v>
      </c>
    </row>
    <row r="22" spans="1:3">
      <c r="A22" s="4" t="s">
        <v>918</v>
      </c>
      <c r="B22" s="6" t="n">
        <v>-33522</v>
      </c>
      <c r="C22" s="6" t="n">
        <v>-26150</v>
      </c>
    </row>
    <row r="23" spans="1:3">
      <c r="A23" s="4" t="s">
        <v>981</v>
      </c>
      <c r="B23" s="6" t="n">
        <v>249480</v>
      </c>
      <c r="C23" s="6" t="n">
        <v>153821</v>
      </c>
    </row>
    <row r="24" spans="1:3">
      <c r="A24" s="4" t="s">
        <v>982</v>
      </c>
      <c r="B24" s="5" t="n">
        <v>297481</v>
      </c>
      <c r="C24" s="5" t="n">
        <v>23317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3</v>
      </c>
      <c r="B1" s="2" t="s">
        <v>1</v>
      </c>
    </row>
    <row r="2" spans="1:3">
      <c r="B2" s="2" t="s">
        <v>2</v>
      </c>
      <c r="C2" s="2" t="s">
        <v>65</v>
      </c>
    </row>
    <row r="3" spans="1:3">
      <c r="A3" s="3" t="s">
        <v>984</v>
      </c>
    </row>
    <row r="4" spans="1:3">
      <c r="A4" s="4" t="s">
        <v>985</v>
      </c>
      <c r="B4" s="5" t="n">
        <v>12412</v>
      </c>
      <c r="C4" s="5" t="n">
        <v>11866</v>
      </c>
    </row>
    <row r="5" spans="1:3">
      <c r="A5" s="4" t="s">
        <v>986</v>
      </c>
      <c r="B5" s="6" t="n">
        <v>0</v>
      </c>
      <c r="C5" s="6" t="n">
        <v>261</v>
      </c>
    </row>
    <row r="6" spans="1:3">
      <c r="A6" s="4" t="s">
        <v>987</v>
      </c>
      <c r="B6" s="6" t="n">
        <v>597</v>
      </c>
      <c r="C6" s="6" t="n">
        <v>1152</v>
      </c>
    </row>
    <row r="7" spans="1:3">
      <c r="A7" s="4" t="s">
        <v>988</v>
      </c>
      <c r="B7" s="6" t="n">
        <v>-233</v>
      </c>
      <c r="C7" s="6" t="n">
        <v>-867</v>
      </c>
    </row>
    <row r="8" spans="1:3">
      <c r="A8" s="4" t="s">
        <v>989</v>
      </c>
      <c r="B8" s="5" t="n">
        <v>12776</v>
      </c>
      <c r="C8" s="5" t="n">
        <v>12412</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P3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990</v>
      </c>
      <c r="B1" s="2" t="s">
        <v>991</v>
      </c>
      <c r="N1" s="2" t="s">
        <v>1</v>
      </c>
    </row>
    <row r="2" spans="1:16">
      <c r="B2" s="2" t="s">
        <v>2</v>
      </c>
      <c r="C2" s="2" t="s">
        <v>992</v>
      </c>
      <c r="D2" s="2" t="s">
        <v>4</v>
      </c>
      <c r="E2" s="2" t="s">
        <v>993</v>
      </c>
      <c r="F2" s="2" t="s">
        <v>65</v>
      </c>
      <c r="G2" s="2" t="s">
        <v>994</v>
      </c>
      <c r="H2" s="2" t="s">
        <v>995</v>
      </c>
      <c r="I2" s="2" t="s">
        <v>996</v>
      </c>
      <c r="J2" s="2" t="s">
        <v>111</v>
      </c>
      <c r="K2" s="2" t="s">
        <v>997</v>
      </c>
      <c r="L2" s="2" t="s">
        <v>998</v>
      </c>
      <c r="M2" s="2" t="s">
        <v>999</v>
      </c>
      <c r="N2" s="2" t="s">
        <v>2</v>
      </c>
      <c r="O2" s="2" t="s">
        <v>65</v>
      </c>
      <c r="P2" s="2" t="s">
        <v>111</v>
      </c>
    </row>
    <row r="3" spans="1:16">
      <c r="A3" s="3" t="s">
        <v>1000</v>
      </c>
    </row>
    <row r="4" spans="1:16">
      <c r="A4" s="4" t="s">
        <v>595</v>
      </c>
      <c r="B4" s="5" t="n">
        <v>3063489</v>
      </c>
      <c r="C4" s="5" t="n">
        <v>2777970</v>
      </c>
      <c r="D4" s="5" t="n">
        <v>2843085</v>
      </c>
      <c r="E4" s="5" t="n">
        <v>2724675</v>
      </c>
      <c r="F4" s="5" t="n">
        <v>2656789</v>
      </c>
      <c r="G4" s="5" t="n">
        <v>2697604</v>
      </c>
      <c r="H4" s="5" t="n">
        <v>2836713</v>
      </c>
      <c r="I4" s="5" t="n">
        <v>2746678</v>
      </c>
      <c r="J4" s="5" t="n">
        <v>2742352</v>
      </c>
      <c r="K4" s="5" t="n">
        <v>2793885</v>
      </c>
      <c r="L4" s="5" t="n">
        <v>2752286</v>
      </c>
      <c r="M4" s="5" t="n">
        <v>2479340</v>
      </c>
      <c r="N4" s="5" t="n">
        <v>11409219</v>
      </c>
      <c r="O4" s="5" t="n">
        <v>10937784</v>
      </c>
      <c r="P4" s="5" t="n">
        <v>10767863</v>
      </c>
    </row>
    <row r="5" spans="1:16">
      <c r="A5" s="4" t="s">
        <v>1001</v>
      </c>
    </row>
    <row r="6" spans="1:16">
      <c r="A6" s="3" t="s">
        <v>1000</v>
      </c>
    </row>
    <row r="7" spans="1:16">
      <c r="A7" s="4" t="s">
        <v>595</v>
      </c>
      <c r="N7" s="6" t="n">
        <v>10848213</v>
      </c>
      <c r="O7" s="6" t="n">
        <v>10375131</v>
      </c>
    </row>
    <row r="8" spans="1:16">
      <c r="A8" s="4" t="s">
        <v>1002</v>
      </c>
    </row>
    <row r="9" spans="1:16">
      <c r="A9" s="3" t="s">
        <v>1000</v>
      </c>
    </row>
    <row r="10" spans="1:16">
      <c r="A10" s="4" t="s">
        <v>595</v>
      </c>
      <c r="N10" s="6" t="n">
        <v>561006</v>
      </c>
      <c r="O10" s="6" t="n">
        <v>562653</v>
      </c>
    </row>
    <row r="11" spans="1:16">
      <c r="A11" s="4" t="s">
        <v>680</v>
      </c>
    </row>
    <row r="12" spans="1:16">
      <c r="A12" s="3" t="s">
        <v>1000</v>
      </c>
    </row>
    <row r="13" spans="1:16">
      <c r="A13" s="4" t="s">
        <v>595</v>
      </c>
      <c r="N13" s="6" t="n">
        <v>7636716</v>
      </c>
      <c r="O13" s="6" t="n">
        <v>7425661</v>
      </c>
      <c r="P13" s="6" t="n">
        <v>7443222</v>
      </c>
    </row>
    <row r="14" spans="1:16">
      <c r="A14" s="4" t="s">
        <v>1003</v>
      </c>
    </row>
    <row r="15" spans="1:16">
      <c r="A15" s="3" t="s">
        <v>1000</v>
      </c>
    </row>
    <row r="16" spans="1:16">
      <c r="A16" s="4" t="s">
        <v>595</v>
      </c>
      <c r="N16" s="6" t="n">
        <v>7353925</v>
      </c>
      <c r="O16" s="6" t="n">
        <v>7166929</v>
      </c>
    </row>
    <row r="17" spans="1:16">
      <c r="A17" s="4" t="s">
        <v>1004</v>
      </c>
    </row>
    <row r="18" spans="1:16">
      <c r="A18" s="3" t="s">
        <v>1000</v>
      </c>
    </row>
    <row r="19" spans="1:16">
      <c r="A19" s="4" t="s">
        <v>595</v>
      </c>
      <c r="N19" s="6" t="n">
        <v>282791</v>
      </c>
      <c r="O19" s="6" t="n">
        <v>258732</v>
      </c>
    </row>
    <row r="20" spans="1:16">
      <c r="A20" s="4" t="s">
        <v>681</v>
      </c>
    </row>
    <row r="21" spans="1:16">
      <c r="A21" s="3" t="s">
        <v>1000</v>
      </c>
    </row>
    <row r="22" spans="1:16">
      <c r="A22" s="4" t="s">
        <v>595</v>
      </c>
      <c r="N22" s="6" t="n">
        <v>2383793</v>
      </c>
      <c r="O22" s="6" t="n">
        <v>2148666</v>
      </c>
      <c r="P22" s="6" t="n">
        <v>1996319</v>
      </c>
    </row>
    <row r="23" spans="1:16">
      <c r="A23" s="4" t="s">
        <v>1005</v>
      </c>
    </row>
    <row r="24" spans="1:16">
      <c r="A24" s="3" t="s">
        <v>1000</v>
      </c>
    </row>
    <row r="25" spans="1:16">
      <c r="A25" s="4" t="s">
        <v>595</v>
      </c>
      <c r="N25" s="6" t="n">
        <v>2105578</v>
      </c>
      <c r="O25" s="6" t="n">
        <v>1844745</v>
      </c>
    </row>
    <row r="26" spans="1:16">
      <c r="A26" s="4" t="s">
        <v>1006</v>
      </c>
    </row>
    <row r="27" spans="1:16">
      <c r="A27" s="3" t="s">
        <v>1000</v>
      </c>
    </row>
    <row r="28" spans="1:16">
      <c r="A28" s="4" t="s">
        <v>595</v>
      </c>
      <c r="N28" s="6" t="n">
        <v>278215</v>
      </c>
      <c r="O28" s="6" t="n">
        <v>303921</v>
      </c>
    </row>
    <row r="29" spans="1:16">
      <c r="A29" s="4" t="s">
        <v>682</v>
      </c>
    </row>
    <row r="30" spans="1:16">
      <c r="A30" s="3" t="s">
        <v>1000</v>
      </c>
    </row>
    <row r="31" spans="1:16">
      <c r="A31" s="4" t="s">
        <v>595</v>
      </c>
      <c r="N31" s="6" t="n">
        <v>1388710</v>
      </c>
      <c r="O31" s="6" t="n">
        <v>1363457</v>
      </c>
      <c r="P31" s="5" t="n">
        <v>1328322</v>
      </c>
    </row>
    <row r="32" spans="1:16">
      <c r="A32" s="4" t="s">
        <v>1007</v>
      </c>
    </row>
    <row r="33" spans="1:16">
      <c r="A33" s="3" t="s">
        <v>1000</v>
      </c>
    </row>
    <row r="34" spans="1:16">
      <c r="A34" s="4" t="s">
        <v>595</v>
      </c>
      <c r="N34" s="6" t="n">
        <v>1388710</v>
      </c>
      <c r="O34" s="6" t="n">
        <v>1363457</v>
      </c>
    </row>
    <row r="35" spans="1:16">
      <c r="A35" s="4" t="s">
        <v>1008</v>
      </c>
    </row>
    <row r="36" spans="1:16">
      <c r="A36" s="3" t="s">
        <v>1000</v>
      </c>
    </row>
    <row r="37" spans="1:16">
      <c r="A37" s="4" t="s">
        <v>595</v>
      </c>
      <c r="N37" s="5" t="n">
        <v>0</v>
      </c>
      <c r="O37" s="5" t="n">
        <v>0</v>
      </c>
    </row>
  </sheetData>
  <mergeCells count="3">
    <mergeCell ref="A1:A2"/>
    <mergeCell ref="B1:M1"/>
    <mergeCell ref="N1:P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9</v>
      </c>
      <c r="B1" s="2" t="s">
        <v>1</v>
      </c>
    </row>
    <row r="2" spans="1:3">
      <c r="B2" s="2" t="s">
        <v>2</v>
      </c>
      <c r="C2" s="2" t="s">
        <v>65</v>
      </c>
    </row>
    <row r="3" spans="1:3">
      <c r="A3" s="3" t="s">
        <v>1010</v>
      </c>
    </row>
    <row r="4" spans="1:3">
      <c r="A4" s="4" t="s">
        <v>1011</v>
      </c>
      <c r="B4" s="5" t="n">
        <v>33328</v>
      </c>
      <c r="C4" s="5" t="n">
        <v>36607</v>
      </c>
    </row>
    <row r="5" spans="1:3">
      <c r="A5" s="4" t="s">
        <v>1012</v>
      </c>
      <c r="B5" s="6" t="n">
        <v>-57074</v>
      </c>
      <c r="C5" s="6" t="n">
        <v>-59332</v>
      </c>
    </row>
    <row r="6" spans="1:3">
      <c r="A6" s="4" t="s">
        <v>1013</v>
      </c>
      <c r="B6" s="6" t="n">
        <v>65516</v>
      </c>
      <c r="C6" s="6" t="n">
        <v>56053</v>
      </c>
    </row>
    <row r="7" spans="1:3">
      <c r="A7" s="4" t="s">
        <v>1014</v>
      </c>
      <c r="B7" s="5" t="n">
        <v>41770</v>
      </c>
      <c r="C7" s="5" t="n">
        <v>33328</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1015</v>
      </c>
      <c r="B1" s="2" t="s">
        <v>1</v>
      </c>
    </row>
    <row r="2" spans="1:4">
      <c r="B2" s="2" t="s">
        <v>1016</v>
      </c>
      <c r="C2" s="2" t="s">
        <v>472</v>
      </c>
      <c r="D2" s="2" t="s">
        <v>474</v>
      </c>
    </row>
    <row r="3" spans="1:4">
      <c r="A3" s="3" t="s">
        <v>1017</v>
      </c>
    </row>
    <row r="4" spans="1:4">
      <c r="A4" s="4" t="s">
        <v>1018</v>
      </c>
      <c r="B4" s="5" t="n">
        <v>19000000</v>
      </c>
      <c r="C4" s="5" t="n">
        <v>12100000</v>
      </c>
      <c r="D4" s="5" t="n">
        <v>10800000</v>
      </c>
    </row>
    <row r="5" spans="1:4">
      <c r="A5" s="4" t="s">
        <v>1019</v>
      </c>
      <c r="B5" s="5" t="n">
        <v>369100000</v>
      </c>
      <c r="C5" s="6" t="n">
        <v>157600000</v>
      </c>
    </row>
    <row r="6" spans="1:4">
      <c r="A6" s="4" t="s">
        <v>1020</v>
      </c>
      <c r="B6" s="4" t="s">
        <v>1021</v>
      </c>
    </row>
    <row r="7" spans="1:4">
      <c r="A7" s="4" t="s">
        <v>1022</v>
      </c>
      <c r="B7" s="5" t="n">
        <v>1600000</v>
      </c>
    </row>
    <row r="8" spans="1:4">
      <c r="A8" s="4" t="s">
        <v>1023</v>
      </c>
      <c r="B8" s="5" t="n">
        <v>13700000</v>
      </c>
      <c r="C8" s="5" t="n">
        <v>11400000</v>
      </c>
      <c r="D8" s="5" t="n">
        <v>9500000</v>
      </c>
    </row>
    <row r="9" spans="1:4">
      <c r="A9" s="4" t="s">
        <v>1024</v>
      </c>
    </row>
    <row r="10" spans="1:4">
      <c r="A10" s="3" t="s">
        <v>1017</v>
      </c>
    </row>
    <row r="11" spans="1:4">
      <c r="A11" s="4" t="s">
        <v>1025</v>
      </c>
      <c r="B11" s="6" t="n">
        <v>2</v>
      </c>
    </row>
    <row r="12" spans="1:4">
      <c r="A12" s="4" t="s">
        <v>1026</v>
      </c>
      <c r="B12" s="4" t="s">
        <v>1027</v>
      </c>
    </row>
    <row r="13" spans="1:4">
      <c r="A13" s="4" t="s">
        <v>1028</v>
      </c>
      <c r="B13" s="5" t="n">
        <v>245000</v>
      </c>
    </row>
    <row r="14" spans="1:4">
      <c r="A14" s="4" t="s">
        <v>1029</v>
      </c>
    </row>
    <row r="15" spans="1:4">
      <c r="A15" s="3" t="s">
        <v>1017</v>
      </c>
    </row>
    <row r="16" spans="1:4">
      <c r="A16" s="4" t="s">
        <v>1030</v>
      </c>
      <c r="B16" s="4" t="s">
        <v>490</v>
      </c>
    </row>
    <row r="17" spans="1:4">
      <c r="A17" s="4" t="s">
        <v>1031</v>
      </c>
    </row>
    <row r="18" spans="1:4">
      <c r="A18" s="3" t="s">
        <v>1017</v>
      </c>
    </row>
    <row r="19" spans="1:4">
      <c r="A19" s="4" t="s">
        <v>1030</v>
      </c>
      <c r="B19" s="4" t="s">
        <v>562</v>
      </c>
    </row>
    <row r="20" spans="1:4">
      <c r="A20" s="4" t="s">
        <v>682</v>
      </c>
    </row>
    <row r="21" spans="1:4">
      <c r="A21" s="3" t="s">
        <v>1017</v>
      </c>
    </row>
    <row r="22" spans="1:4">
      <c r="A22" s="4" t="s">
        <v>1025</v>
      </c>
      <c r="B22" s="6" t="n">
        <v>3</v>
      </c>
    </row>
    <row r="23" spans="1:4">
      <c r="A23" s="4" t="s">
        <v>681</v>
      </c>
    </row>
    <row r="24" spans="1:4">
      <c r="A24" s="3" t="s">
        <v>1017</v>
      </c>
    </row>
    <row r="25" spans="1:4">
      <c r="A25" s="4" t="s">
        <v>1025</v>
      </c>
      <c r="B25" s="6" t="n">
        <v>2</v>
      </c>
    </row>
    <row r="26" spans="1:4">
      <c r="A26" s="4" t="s">
        <v>1032</v>
      </c>
    </row>
    <row r="27" spans="1:4">
      <c r="A27" s="3" t="s">
        <v>1017</v>
      </c>
    </row>
    <row r="28" spans="1:4">
      <c r="A28" s="4" t="s">
        <v>1033</v>
      </c>
      <c r="B28" s="6" t="n">
        <v>1</v>
      </c>
    </row>
    <row r="29" spans="1:4">
      <c r="A29" s="4" t="s">
        <v>1034</v>
      </c>
      <c r="B29" s="5" t="n">
        <v>15000000</v>
      </c>
    </row>
    <row r="30" spans="1:4">
      <c r="A30" s="4" t="s">
        <v>1035</v>
      </c>
    </row>
    <row r="31" spans="1:4">
      <c r="A31" s="3" t="s">
        <v>1017</v>
      </c>
    </row>
    <row r="32" spans="1:4">
      <c r="A32" s="4" t="s">
        <v>1036</v>
      </c>
      <c r="B32" s="6" t="n">
        <v>1000</v>
      </c>
    </row>
    <row r="33" spans="1:4">
      <c r="A33" s="4" t="s">
        <v>1034</v>
      </c>
      <c r="B33" s="5" t="n">
        <v>200000</v>
      </c>
    </row>
    <row r="34" spans="1:4">
      <c r="A34" s="4" t="s">
        <v>1037</v>
      </c>
    </row>
    <row r="35" spans="1:4">
      <c r="A35" s="3" t="s">
        <v>1017</v>
      </c>
    </row>
    <row r="36" spans="1:4">
      <c r="A36" s="4" t="s">
        <v>1030</v>
      </c>
      <c r="B36" s="4" t="s">
        <v>937</v>
      </c>
    </row>
    <row r="37" spans="1:4">
      <c r="A37" s="4" t="s">
        <v>1038</v>
      </c>
    </row>
    <row r="38" spans="1:4">
      <c r="A38" s="3" t="s">
        <v>1017</v>
      </c>
    </row>
    <row r="39" spans="1:4">
      <c r="A39" s="4" t="s">
        <v>1026</v>
      </c>
      <c r="B39" s="4" t="s">
        <v>523</v>
      </c>
    </row>
    <row r="40" spans="1:4">
      <c r="A40" s="4" t="s">
        <v>1039</v>
      </c>
    </row>
    <row r="41" spans="1:4">
      <c r="A41" s="3" t="s">
        <v>1017</v>
      </c>
    </row>
    <row r="42" spans="1:4">
      <c r="A42" s="4" t="s">
        <v>1026</v>
      </c>
      <c r="B42" s="4" t="s">
        <v>1040</v>
      </c>
    </row>
    <row r="43" spans="1:4">
      <c r="A43" s="4" t="s">
        <v>1041</v>
      </c>
    </row>
    <row r="44" spans="1:4">
      <c r="A44" s="3" t="s">
        <v>1017</v>
      </c>
    </row>
    <row r="45" spans="1:4">
      <c r="A45" s="4" t="s">
        <v>1026</v>
      </c>
      <c r="B45" s="4" t="s">
        <v>1042</v>
      </c>
    </row>
    <row r="46" spans="1:4">
      <c r="A46" s="4" t="s">
        <v>1030</v>
      </c>
      <c r="B46" s="4" t="s">
        <v>1042</v>
      </c>
    </row>
    <row r="47" spans="1:4">
      <c r="A47" s="4" t="s">
        <v>1043</v>
      </c>
    </row>
    <row r="48" spans="1:4">
      <c r="A48" s="3" t="s">
        <v>1017</v>
      </c>
    </row>
    <row r="49" spans="1:4">
      <c r="A49" s="4" t="s">
        <v>1044</v>
      </c>
      <c r="B49" s="4" t="s">
        <v>1045</v>
      </c>
    </row>
    <row r="50" spans="1:4">
      <c r="A50" s="4" t="s">
        <v>1046</v>
      </c>
    </row>
    <row r="51" spans="1:4">
      <c r="A51" s="3" t="s">
        <v>1017</v>
      </c>
    </row>
    <row r="52" spans="1:4">
      <c r="A52" s="4" t="s">
        <v>1044</v>
      </c>
      <c r="B52" s="4" t="s">
        <v>1045</v>
      </c>
    </row>
    <row r="53" spans="1:4">
      <c r="A53" s="4" t="s">
        <v>1047</v>
      </c>
    </row>
    <row r="54" spans="1:4">
      <c r="A54" s="3" t="s">
        <v>1017</v>
      </c>
    </row>
    <row r="55" spans="1:4">
      <c r="A55" s="4" t="s">
        <v>1044</v>
      </c>
      <c r="B55" s="4" t="s">
        <v>935</v>
      </c>
    </row>
    <row r="56" spans="1:4">
      <c r="A56" s="4" t="s">
        <v>1048</v>
      </c>
    </row>
    <row r="57" spans="1:4">
      <c r="A57" s="3" t="s">
        <v>1017</v>
      </c>
    </row>
    <row r="58" spans="1:4">
      <c r="A58" s="4" t="s">
        <v>1044</v>
      </c>
      <c r="B58" s="4" t="s">
        <v>1049</v>
      </c>
    </row>
    <row r="59" spans="1:4">
      <c r="A59" s="4" t="s">
        <v>1050</v>
      </c>
    </row>
    <row r="60" spans="1:4">
      <c r="A60" s="3" t="s">
        <v>1017</v>
      </c>
    </row>
    <row r="61" spans="1:4">
      <c r="A61" s="4" t="s">
        <v>1044</v>
      </c>
      <c r="B61" s="4" t="s">
        <v>821</v>
      </c>
    </row>
    <row r="62" spans="1:4">
      <c r="A62" s="4" t="s">
        <v>1051</v>
      </c>
    </row>
    <row r="63" spans="1:4">
      <c r="A63" s="3" t="s">
        <v>1017</v>
      </c>
    </row>
    <row r="64" spans="1:4">
      <c r="A64" s="4" t="s">
        <v>1044</v>
      </c>
      <c r="B64" s="4" t="s">
        <v>1052</v>
      </c>
    </row>
    <row r="65" spans="1:4">
      <c r="A65" s="4" t="s">
        <v>1053</v>
      </c>
    </row>
    <row r="66" spans="1:4">
      <c r="A66" s="3" t="s">
        <v>1017</v>
      </c>
    </row>
    <row r="67" spans="1:4">
      <c r="A67" s="4" t="s">
        <v>1044</v>
      </c>
      <c r="B67" s="4" t="s">
        <v>1054</v>
      </c>
    </row>
    <row r="68" spans="1:4">
      <c r="A68" s="4" t="s">
        <v>1055</v>
      </c>
    </row>
    <row r="69" spans="1:4">
      <c r="A69" s="3" t="s">
        <v>1017</v>
      </c>
    </row>
    <row r="70" spans="1:4">
      <c r="A70" s="4" t="s">
        <v>1044</v>
      </c>
      <c r="B70" s="4" t="s">
        <v>492</v>
      </c>
    </row>
    <row r="71" spans="1:4">
      <c r="A71" s="4" t="s">
        <v>1056</v>
      </c>
    </row>
    <row r="72" spans="1:4">
      <c r="A72" s="3" t="s">
        <v>1017</v>
      </c>
    </row>
    <row r="73" spans="1:4">
      <c r="A73" s="4" t="s">
        <v>1033</v>
      </c>
      <c r="B73" s="6" t="n">
        <v>4</v>
      </c>
    </row>
    <row r="74" spans="1:4">
      <c r="A74" s="4" t="s">
        <v>1057</v>
      </c>
    </row>
    <row r="75" spans="1:4">
      <c r="A75" s="3" t="s">
        <v>1017</v>
      </c>
    </row>
    <row r="76" spans="1:4">
      <c r="A76" s="4" t="s">
        <v>1033</v>
      </c>
      <c r="B76" s="6" t="n">
        <v>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58</v>
      </c>
      <c r="B1" s="2" t="s">
        <v>1</v>
      </c>
    </row>
    <row r="2" spans="1:5">
      <c r="B2" s="2" t="s">
        <v>2</v>
      </c>
      <c r="C2" s="2" t="s">
        <v>65</v>
      </c>
      <c r="D2" s="2" t="s">
        <v>111</v>
      </c>
      <c r="E2" s="2" t="s">
        <v>585</v>
      </c>
    </row>
    <row r="3" spans="1:5">
      <c r="A3" s="3" t="s">
        <v>1059</v>
      </c>
    </row>
    <row r="4" spans="1:5">
      <c r="A4" s="4" t="s">
        <v>1060</v>
      </c>
      <c r="B4" s="5" t="n">
        <v>102414</v>
      </c>
    </row>
    <row r="5" spans="1:5">
      <c r="A5" s="4" t="s">
        <v>1061</v>
      </c>
      <c r="B5" s="6" t="n">
        <v>294589</v>
      </c>
      <c r="C5" s="5" t="n">
        <v>102414</v>
      </c>
    </row>
    <row r="6" spans="1:5">
      <c r="A6" s="4" t="s">
        <v>1032</v>
      </c>
    </row>
    <row r="7" spans="1:5">
      <c r="A7" s="3" t="s">
        <v>1062</v>
      </c>
    </row>
    <row r="8" spans="1:5">
      <c r="A8" s="4" t="s">
        <v>1063</v>
      </c>
      <c r="B8" s="6" t="n">
        <v>157619</v>
      </c>
      <c r="C8" s="6" t="n">
        <v>178247</v>
      </c>
    </row>
    <row r="9" spans="1:5">
      <c r="A9" s="4" t="s">
        <v>1064</v>
      </c>
      <c r="B9" s="6" t="n">
        <v>6673</v>
      </c>
      <c r="C9" s="6" t="n">
        <v>5463</v>
      </c>
      <c r="D9" s="5" t="n">
        <v>5571</v>
      </c>
    </row>
    <row r="10" spans="1:5">
      <c r="A10" s="4" t="s">
        <v>1065</v>
      </c>
      <c r="B10" s="6" t="n">
        <v>20729</v>
      </c>
      <c r="C10" s="6" t="n">
        <v>-15635</v>
      </c>
    </row>
    <row r="11" spans="1:5">
      <c r="A11" s="4" t="s">
        <v>1066</v>
      </c>
      <c r="B11" s="6" t="n">
        <v>-8288</v>
      </c>
      <c r="C11" s="6" t="n">
        <v>-10456</v>
      </c>
    </row>
    <row r="12" spans="1:5">
      <c r="A12" s="4" t="s">
        <v>1067</v>
      </c>
      <c r="B12" s="6" t="n">
        <v>-10076</v>
      </c>
      <c r="C12" s="6" t="n">
        <v>0</v>
      </c>
    </row>
    <row r="13" spans="1:5">
      <c r="A13" s="4" t="s">
        <v>207</v>
      </c>
      <c r="B13" s="6" t="n">
        <v>8</v>
      </c>
      <c r="C13" s="6" t="n">
        <v>0</v>
      </c>
    </row>
    <row r="14" spans="1:5">
      <c r="A14" s="4" t="s">
        <v>641</v>
      </c>
      <c r="B14" s="6" t="n">
        <v>198417</v>
      </c>
      <c r="C14" s="6" t="n">
        <v>0</v>
      </c>
    </row>
    <row r="15" spans="1:5">
      <c r="A15" s="4" t="s">
        <v>1068</v>
      </c>
      <c r="B15" s="6" t="n">
        <v>3984</v>
      </c>
      <c r="C15" s="6" t="n">
        <v>0</v>
      </c>
    </row>
    <row r="16" spans="1:5">
      <c r="A16" s="4" t="s">
        <v>1069</v>
      </c>
      <c r="B16" s="6" t="n">
        <v>369066</v>
      </c>
      <c r="C16" s="6" t="n">
        <v>157619</v>
      </c>
      <c r="D16" s="6" t="n">
        <v>178247</v>
      </c>
    </row>
    <row r="17" spans="1:5">
      <c r="A17" s="3" t="s">
        <v>1059</v>
      </c>
    </row>
    <row r="18" spans="1:5">
      <c r="A18" s="4" t="s">
        <v>1060</v>
      </c>
      <c r="B18" s="6" t="n">
        <v>102414</v>
      </c>
      <c r="C18" s="6" t="n">
        <v>112570</v>
      </c>
    </row>
    <row r="19" spans="1:5">
      <c r="A19" s="4" t="s">
        <v>1070</v>
      </c>
      <c r="B19" s="6" t="n">
        <v>18904</v>
      </c>
      <c r="C19" s="6" t="n">
        <v>-10881</v>
      </c>
    </row>
    <row r="20" spans="1:5">
      <c r="A20" s="4" t="s">
        <v>1071</v>
      </c>
      <c r="B20" s="6" t="n">
        <v>8295</v>
      </c>
      <c r="C20" s="6" t="n">
        <v>11181</v>
      </c>
    </row>
    <row r="21" spans="1:5">
      <c r="A21" s="4" t="s">
        <v>1066</v>
      </c>
      <c r="B21" s="6" t="n">
        <v>-8288</v>
      </c>
      <c r="C21" s="6" t="n">
        <v>-10456</v>
      </c>
    </row>
    <row r="22" spans="1:5">
      <c r="A22" s="4" t="s">
        <v>1067</v>
      </c>
      <c r="B22" s="6" t="n">
        <v>-10076</v>
      </c>
      <c r="C22" s="6" t="n">
        <v>0</v>
      </c>
    </row>
    <row r="23" spans="1:5">
      <c r="A23" s="4" t="s">
        <v>207</v>
      </c>
      <c r="B23" s="6" t="n">
        <v>-70</v>
      </c>
      <c r="C23" s="6" t="n">
        <v>0</v>
      </c>
    </row>
    <row r="24" spans="1:5">
      <c r="A24" s="4" t="s">
        <v>641</v>
      </c>
      <c r="B24" s="6" t="n">
        <v>179702</v>
      </c>
      <c r="C24" s="6" t="n">
        <v>0</v>
      </c>
    </row>
    <row r="25" spans="1:5">
      <c r="A25" s="4" t="s">
        <v>1072</v>
      </c>
      <c r="B25" s="6" t="n">
        <v>3708</v>
      </c>
      <c r="C25" s="6" t="n">
        <v>0</v>
      </c>
    </row>
    <row r="26" spans="1:5">
      <c r="A26" s="4" t="s">
        <v>1061</v>
      </c>
      <c r="B26" s="6" t="n">
        <v>294589</v>
      </c>
      <c r="C26" s="6" t="n">
        <v>102414</v>
      </c>
      <c r="D26" s="6" t="n">
        <v>112570</v>
      </c>
    </row>
    <row r="27" spans="1:5">
      <c r="A27" s="3" t="s">
        <v>1073</v>
      </c>
    </row>
    <row r="28" spans="1:5">
      <c r="A28" s="4" t="s">
        <v>1074</v>
      </c>
      <c r="B28" s="6" t="n">
        <v>-74477</v>
      </c>
      <c r="C28" s="6" t="n">
        <v>-55205</v>
      </c>
    </row>
    <row r="29" spans="1:5">
      <c r="A29" s="3" t="s">
        <v>1075</v>
      </c>
    </row>
    <row r="30" spans="1:5">
      <c r="A30" s="4" t="s">
        <v>1076</v>
      </c>
      <c r="B30" s="6" t="n">
        <v>-14967</v>
      </c>
      <c r="C30" s="6" t="n">
        <v>-8267</v>
      </c>
    </row>
    <row r="31" spans="1:5">
      <c r="A31" s="4" t="s">
        <v>1077</v>
      </c>
      <c r="B31" s="6" t="n">
        <v>-59510</v>
      </c>
      <c r="C31" s="6" t="n">
        <v>-46938</v>
      </c>
    </row>
    <row r="32" spans="1:5">
      <c r="A32" s="4" t="s">
        <v>1078</v>
      </c>
      <c r="B32" s="6" t="n">
        <v>-74477</v>
      </c>
      <c r="C32" s="6" t="n">
        <v>-55205</v>
      </c>
    </row>
    <row r="33" spans="1:5">
      <c r="A33" s="3" t="s">
        <v>1079</v>
      </c>
    </row>
    <row r="34" spans="1:5">
      <c r="A34" s="4" t="s">
        <v>1080</v>
      </c>
      <c r="B34" s="6" t="n">
        <v>58239</v>
      </c>
      <c r="C34" s="6" t="n">
        <v>54343</v>
      </c>
      <c r="D34" s="6" t="n">
        <v>54235</v>
      </c>
      <c r="E34" s="5" t="n">
        <v>46494</v>
      </c>
    </row>
    <row r="35" spans="1:5">
      <c r="A35" s="4" t="s">
        <v>1035</v>
      </c>
    </row>
    <row r="36" spans="1:5">
      <c r="A36" s="3" t="s">
        <v>1062</v>
      </c>
    </row>
    <row r="37" spans="1:5">
      <c r="A37" s="4" t="s">
        <v>1063</v>
      </c>
      <c r="B37" s="6" t="n">
        <v>1462</v>
      </c>
      <c r="C37" s="6" t="n">
        <v>1603</v>
      </c>
    </row>
    <row r="38" spans="1:5">
      <c r="A38" s="4" t="s">
        <v>1064</v>
      </c>
      <c r="B38" s="6" t="n">
        <v>52</v>
      </c>
      <c r="C38" s="6" t="n">
        <v>46</v>
      </c>
    </row>
    <row r="39" spans="1:5">
      <c r="A39" s="4" t="s">
        <v>1065</v>
      </c>
      <c r="B39" s="6" t="n">
        <v>132</v>
      </c>
      <c r="C39" s="6" t="n">
        <v>-72</v>
      </c>
    </row>
    <row r="40" spans="1:5">
      <c r="A40" s="4" t="s">
        <v>1066</v>
      </c>
      <c r="B40" s="6" t="n">
        <v>0</v>
      </c>
      <c r="C40" s="6" t="n">
        <v>0</v>
      </c>
    </row>
    <row r="41" spans="1:5">
      <c r="A41" s="4" t="s">
        <v>1067</v>
      </c>
      <c r="B41" s="6" t="n">
        <v>-119</v>
      </c>
      <c r="C41" s="6" t="n">
        <v>-115</v>
      </c>
    </row>
    <row r="42" spans="1:5">
      <c r="A42" s="4" t="s">
        <v>207</v>
      </c>
      <c r="B42" s="6" t="n">
        <v>0</v>
      </c>
      <c r="C42" s="6" t="n">
        <v>0</v>
      </c>
    </row>
    <row r="43" spans="1:5">
      <c r="A43" s="4" t="s">
        <v>641</v>
      </c>
      <c r="B43" s="6" t="n">
        <v>0</v>
      </c>
      <c r="C43" s="6" t="n">
        <v>0</v>
      </c>
    </row>
    <row r="44" spans="1:5">
      <c r="A44" s="4" t="s">
        <v>1068</v>
      </c>
      <c r="B44" s="6" t="n">
        <v>0</v>
      </c>
      <c r="C44" s="6" t="n">
        <v>0</v>
      </c>
    </row>
    <row r="45" spans="1:5">
      <c r="A45" s="4" t="s">
        <v>1069</v>
      </c>
      <c r="B45" s="6" t="n">
        <v>1527</v>
      </c>
      <c r="C45" s="6" t="n">
        <v>1462</v>
      </c>
      <c r="D45" s="6" t="n">
        <v>1603</v>
      </c>
    </row>
    <row r="46" spans="1:5">
      <c r="A46" s="3" t="s">
        <v>1059</v>
      </c>
    </row>
    <row r="47" spans="1:5">
      <c r="A47" s="4" t="s">
        <v>1060</v>
      </c>
      <c r="B47" s="6" t="n">
        <v>0</v>
      </c>
      <c r="C47" s="6" t="n">
        <v>0</v>
      </c>
    </row>
    <row r="48" spans="1:5">
      <c r="A48" s="4" t="s">
        <v>1070</v>
      </c>
      <c r="B48" s="6" t="n">
        <v>0</v>
      </c>
      <c r="C48" s="6" t="n">
        <v>0</v>
      </c>
    </row>
    <row r="49" spans="1:5">
      <c r="A49" s="4" t="s">
        <v>1071</v>
      </c>
      <c r="B49" s="6" t="n">
        <v>119</v>
      </c>
      <c r="C49" s="6" t="n">
        <v>115</v>
      </c>
    </row>
    <row r="50" spans="1:5">
      <c r="A50" s="4" t="s">
        <v>1066</v>
      </c>
      <c r="B50" s="6" t="n">
        <v>0</v>
      </c>
      <c r="C50" s="6" t="n">
        <v>0</v>
      </c>
    </row>
    <row r="51" spans="1:5">
      <c r="A51" s="4" t="s">
        <v>1067</v>
      </c>
      <c r="B51" s="6" t="n">
        <v>-119</v>
      </c>
      <c r="C51" s="6" t="n">
        <v>-115</v>
      </c>
    </row>
    <row r="52" spans="1:5">
      <c r="A52" s="4" t="s">
        <v>207</v>
      </c>
      <c r="B52" s="6" t="n">
        <v>0</v>
      </c>
      <c r="C52" s="6" t="n">
        <v>0</v>
      </c>
    </row>
    <row r="53" spans="1:5">
      <c r="A53" s="4" t="s">
        <v>641</v>
      </c>
      <c r="B53" s="6" t="n">
        <v>0</v>
      </c>
      <c r="C53" s="6" t="n">
        <v>0</v>
      </c>
    </row>
    <row r="54" spans="1:5">
      <c r="A54" s="4" t="s">
        <v>1072</v>
      </c>
      <c r="B54" s="6" t="n">
        <v>0</v>
      </c>
      <c r="C54" s="6" t="n">
        <v>0</v>
      </c>
    </row>
    <row r="55" spans="1:5">
      <c r="A55" s="4" t="s">
        <v>1061</v>
      </c>
      <c r="B55" s="6" t="n">
        <v>0</v>
      </c>
      <c r="C55" s="6" t="n">
        <v>0</v>
      </c>
      <c r="D55" s="6" t="n">
        <v>0</v>
      </c>
    </row>
    <row r="56" spans="1:5">
      <c r="A56" s="3" t="s">
        <v>1073</v>
      </c>
    </row>
    <row r="57" spans="1:5">
      <c r="A57" s="4" t="s">
        <v>1074</v>
      </c>
      <c r="B57" s="6" t="n">
        <v>-1527</v>
      </c>
      <c r="C57" s="6" t="n">
        <v>-1462</v>
      </c>
    </row>
    <row r="58" spans="1:5">
      <c r="A58" s="3" t="s">
        <v>1075</v>
      </c>
    </row>
    <row r="59" spans="1:5">
      <c r="A59" s="4" t="s">
        <v>1076</v>
      </c>
      <c r="B59" s="6" t="n">
        <v>-158</v>
      </c>
      <c r="C59" s="6" t="n">
        <v>-149</v>
      </c>
    </row>
    <row r="60" spans="1:5">
      <c r="A60" s="4" t="s">
        <v>1077</v>
      </c>
      <c r="B60" s="6" t="n">
        <v>-1369</v>
      </c>
      <c r="C60" s="6" t="n">
        <v>-1313</v>
      </c>
    </row>
    <row r="61" spans="1:5">
      <c r="A61" s="4" t="s">
        <v>1078</v>
      </c>
      <c r="B61" s="6" t="n">
        <v>-1527</v>
      </c>
      <c r="C61" s="6" t="n">
        <v>-1462</v>
      </c>
    </row>
    <row r="62" spans="1:5">
      <c r="A62" s="3" t="s">
        <v>1079</v>
      </c>
    </row>
    <row r="63" spans="1:5">
      <c r="A63" s="4" t="s">
        <v>1080</v>
      </c>
      <c r="B63" s="5" t="n">
        <v>91</v>
      </c>
      <c r="C63" s="5" t="n">
        <v>-34</v>
      </c>
      <c r="D63" s="5" t="n">
        <v>35</v>
      </c>
      <c r="E63" s="5" t="n">
        <v>-3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1</v>
      </c>
      <c r="B1" s="2" t="s">
        <v>1</v>
      </c>
    </row>
    <row r="2" spans="1:4">
      <c r="B2" s="2" t="s">
        <v>2</v>
      </c>
      <c r="C2" s="2" t="s">
        <v>65</v>
      </c>
      <c r="D2" s="2" t="s">
        <v>111</v>
      </c>
    </row>
    <row r="3" spans="1:4">
      <c r="A3" s="4" t="s">
        <v>1032</v>
      </c>
    </row>
    <row r="4" spans="1:4">
      <c r="A4" s="3" t="s">
        <v>1017</v>
      </c>
    </row>
    <row r="5" spans="1:4">
      <c r="A5" s="4" t="s">
        <v>1064</v>
      </c>
      <c r="B5" s="5" t="n">
        <v>6673</v>
      </c>
      <c r="C5" s="5" t="n">
        <v>5463</v>
      </c>
      <c r="D5" s="5" t="n">
        <v>5571</v>
      </c>
    </row>
    <row r="6" spans="1:4">
      <c r="A6" s="4" t="s">
        <v>1082</v>
      </c>
      <c r="B6" s="6" t="n">
        <v>-6921</v>
      </c>
      <c r="C6" s="6" t="n">
        <v>-6065</v>
      </c>
      <c r="D6" s="6" t="n">
        <v>-5254</v>
      </c>
    </row>
    <row r="7" spans="1:4">
      <c r="A7" s="4" t="s">
        <v>1083</v>
      </c>
      <c r="B7" s="6" t="n">
        <v>3538</v>
      </c>
      <c r="C7" s="6" t="n">
        <v>0</v>
      </c>
      <c r="D7" s="6" t="n">
        <v>0</v>
      </c>
    </row>
    <row r="8" spans="1:4">
      <c r="A8" s="4" t="s">
        <v>207</v>
      </c>
      <c r="B8" s="6" t="n">
        <v>-62</v>
      </c>
      <c r="C8" s="6" t="n">
        <v>0</v>
      </c>
      <c r="D8" s="6" t="n">
        <v>0</v>
      </c>
    </row>
    <row r="9" spans="1:4">
      <c r="A9" s="4" t="s">
        <v>1084</v>
      </c>
      <c r="B9" s="6" t="n">
        <v>1313</v>
      </c>
      <c r="C9" s="6" t="n">
        <v>1203</v>
      </c>
      <c r="D9" s="6" t="n">
        <v>932</v>
      </c>
    </row>
    <row r="10" spans="1:4">
      <c r="A10" s="4" t="s">
        <v>1085</v>
      </c>
      <c r="B10" s="6" t="n">
        <v>4541</v>
      </c>
      <c r="C10" s="6" t="n">
        <v>601</v>
      </c>
      <c r="D10" s="6" t="n">
        <v>1249</v>
      </c>
    </row>
    <row r="11" spans="1:4">
      <c r="A11" s="4" t="s">
        <v>1035</v>
      </c>
    </row>
    <row r="12" spans="1:4">
      <c r="A12" s="3" t="s">
        <v>1017</v>
      </c>
    </row>
    <row r="13" spans="1:4">
      <c r="A13" s="4" t="s">
        <v>1064</v>
      </c>
      <c r="B13" s="6" t="n">
        <v>52</v>
      </c>
      <c r="C13" s="6" t="n">
        <v>46</v>
      </c>
      <c r="D13" s="6" t="n">
        <v>51</v>
      </c>
    </row>
    <row r="14" spans="1:4">
      <c r="A14" s="4" t="s">
        <v>1082</v>
      </c>
      <c r="B14" s="6" t="n">
        <v>0</v>
      </c>
      <c r="C14" s="6" t="n">
        <v>0</v>
      </c>
      <c r="D14" s="6" t="n">
        <v>0</v>
      </c>
    </row>
    <row r="15" spans="1:4">
      <c r="A15" s="4" t="s">
        <v>1083</v>
      </c>
      <c r="B15" s="6" t="n">
        <v>7</v>
      </c>
      <c r="C15" s="6" t="n">
        <v>-3</v>
      </c>
      <c r="D15" s="6" t="n">
        <v>2</v>
      </c>
    </row>
    <row r="16" spans="1:4">
      <c r="A16" s="4" t="s">
        <v>207</v>
      </c>
      <c r="B16" s="6" t="n">
        <v>0</v>
      </c>
      <c r="C16" s="6" t="n">
        <v>0</v>
      </c>
      <c r="D16" s="6" t="n">
        <v>0</v>
      </c>
    </row>
    <row r="17" spans="1:4">
      <c r="A17" s="4" t="s">
        <v>1084</v>
      </c>
      <c r="B17" s="6" t="n">
        <v>0</v>
      </c>
      <c r="C17" s="6" t="n">
        <v>0</v>
      </c>
      <c r="D17" s="6" t="n">
        <v>0</v>
      </c>
    </row>
    <row r="18" spans="1:4">
      <c r="A18" s="4" t="s">
        <v>1085</v>
      </c>
      <c r="B18" s="5" t="n">
        <v>59</v>
      </c>
      <c r="C18" s="5" t="n">
        <v>43</v>
      </c>
      <c r="D18" s="5" t="n">
        <v>5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6</v>
      </c>
      <c r="B1" s="2" t="s">
        <v>1</v>
      </c>
    </row>
    <row r="2" spans="1:4">
      <c r="B2" s="2" t="s">
        <v>2</v>
      </c>
      <c r="C2" s="2" t="s">
        <v>65</v>
      </c>
      <c r="D2" s="2" t="s">
        <v>111</v>
      </c>
    </row>
    <row r="3" spans="1:4">
      <c r="A3" s="3" t="s">
        <v>1087</v>
      </c>
    </row>
    <row r="4" spans="1:4">
      <c r="A4" s="4" t="s">
        <v>1088</v>
      </c>
      <c r="B4" s="5" t="n">
        <v>-9920</v>
      </c>
    </row>
    <row r="5" spans="1:4">
      <c r="A5" s="4" t="s">
        <v>1089</v>
      </c>
      <c r="B5" s="5" t="n">
        <v>10444</v>
      </c>
    </row>
    <row r="6" spans="1:4">
      <c r="A6" s="4" t="s">
        <v>1032</v>
      </c>
    </row>
    <row r="7" spans="1:4">
      <c r="A7" s="3" t="s">
        <v>1090</v>
      </c>
    </row>
    <row r="8" spans="1:4">
      <c r="A8" s="4" t="s">
        <v>497</v>
      </c>
      <c r="B8" s="4" t="s">
        <v>1091</v>
      </c>
      <c r="C8" s="4" t="s">
        <v>1092</v>
      </c>
      <c r="D8" s="4" t="s">
        <v>1093</v>
      </c>
    </row>
    <row r="9" spans="1:4">
      <c r="A9" s="3" t="s">
        <v>1087</v>
      </c>
    </row>
    <row r="10" spans="1:4">
      <c r="A10" s="4" t="s">
        <v>497</v>
      </c>
      <c r="B10" s="4" t="s">
        <v>1094</v>
      </c>
      <c r="C10" s="4" t="s">
        <v>1093</v>
      </c>
      <c r="D10" s="4" t="s">
        <v>1095</v>
      </c>
    </row>
    <row r="11" spans="1:4">
      <c r="A11" s="4" t="s">
        <v>1096</v>
      </c>
      <c r="B11" s="4" t="s">
        <v>1097</v>
      </c>
      <c r="C11" s="4" t="s">
        <v>1040</v>
      </c>
      <c r="D11" s="4" t="s">
        <v>1040</v>
      </c>
    </row>
    <row r="12" spans="1:4">
      <c r="A12" s="4" t="s">
        <v>1035</v>
      </c>
    </row>
    <row r="13" spans="1:4">
      <c r="A13" s="3" t="s">
        <v>1090</v>
      </c>
    </row>
    <row r="14" spans="1:4">
      <c r="A14" s="4" t="s">
        <v>497</v>
      </c>
      <c r="B14" s="4" t="s">
        <v>1098</v>
      </c>
      <c r="C14" s="4" t="s">
        <v>1099</v>
      </c>
      <c r="D14" s="4" t="s">
        <v>1100</v>
      </c>
    </row>
    <row r="15" spans="1:4">
      <c r="A15" s="3" t="s">
        <v>1087</v>
      </c>
    </row>
    <row r="16" spans="1:4">
      <c r="A16" s="4" t="s">
        <v>497</v>
      </c>
      <c r="B16" s="4" t="s">
        <v>1099</v>
      </c>
      <c r="C16" s="4" t="s">
        <v>1100</v>
      </c>
      <c r="D16" s="4" t="s">
        <v>110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2</v>
      </c>
      <c r="B1" s="2" t="s">
        <v>2</v>
      </c>
      <c r="C1" s="2" t="s">
        <v>65</v>
      </c>
    </row>
    <row r="2" spans="1:3">
      <c r="A2" s="3" t="s">
        <v>1103</v>
      </c>
    </row>
    <row r="3" spans="1:3">
      <c r="A3" s="4" t="s">
        <v>81</v>
      </c>
      <c r="B3" s="4" t="s">
        <v>480</v>
      </c>
      <c r="C3" s="4" t="s">
        <v>480</v>
      </c>
    </row>
    <row r="4" spans="1:3">
      <c r="A4" s="4" t="s">
        <v>67</v>
      </c>
    </row>
    <row r="5" spans="1:3">
      <c r="A5" s="3" t="s">
        <v>1103</v>
      </c>
    </row>
    <row r="6" spans="1:3">
      <c r="A6" s="4" t="s">
        <v>81</v>
      </c>
      <c r="B6" s="4" t="s">
        <v>523</v>
      </c>
      <c r="C6" s="4" t="s">
        <v>940</v>
      </c>
    </row>
    <row r="7" spans="1:3">
      <c r="A7" s="4" t="s">
        <v>1104</v>
      </c>
    </row>
    <row r="8" spans="1:3">
      <c r="A8" s="3" t="s">
        <v>1103</v>
      </c>
    </row>
    <row r="9" spans="1:3">
      <c r="A9" s="4" t="s">
        <v>81</v>
      </c>
      <c r="B9" s="4" t="s">
        <v>490</v>
      </c>
      <c r="C9" s="4" t="s">
        <v>523</v>
      </c>
    </row>
    <row r="10" spans="1:3">
      <c r="A10" s="4" t="s">
        <v>1105</v>
      </c>
    </row>
    <row r="11" spans="1:3">
      <c r="A11" s="3" t="s">
        <v>1103</v>
      </c>
    </row>
    <row r="12" spans="1:3">
      <c r="A12" s="4" t="s">
        <v>81</v>
      </c>
      <c r="B12" s="4" t="s">
        <v>490</v>
      </c>
      <c r="C12" s="4" t="s">
        <v>821</v>
      </c>
    </row>
    <row r="13" spans="1:3">
      <c r="A13" s="4" t="s">
        <v>1106</v>
      </c>
    </row>
    <row r="14" spans="1:3">
      <c r="A14" s="3" t="s">
        <v>1103</v>
      </c>
    </row>
    <row r="15" spans="1:3">
      <c r="A15" s="4" t="s">
        <v>81</v>
      </c>
      <c r="B15" s="4" t="s">
        <v>1107</v>
      </c>
      <c r="C15" s="4" t="s">
        <v>1108</v>
      </c>
    </row>
    <row r="16" spans="1:3">
      <c r="A16" s="4" t="s">
        <v>1109</v>
      </c>
    </row>
    <row r="17" spans="1:3">
      <c r="A17" s="3" t="s">
        <v>1103</v>
      </c>
    </row>
    <row r="18" spans="1:3">
      <c r="A18" s="4" t="s">
        <v>81</v>
      </c>
      <c r="B18" s="4" t="s">
        <v>665</v>
      </c>
      <c r="C18" s="4" t="s">
        <v>1110</v>
      </c>
    </row>
    <row r="19" spans="1:3">
      <c r="A19" s="4" t="s">
        <v>1111</v>
      </c>
    </row>
    <row r="20" spans="1:3">
      <c r="A20" s="3" t="s">
        <v>1103</v>
      </c>
    </row>
    <row r="21" spans="1:3">
      <c r="A21" s="4" t="s">
        <v>81</v>
      </c>
      <c r="B21" s="4" t="s">
        <v>490</v>
      </c>
      <c r="C21" s="4" t="s">
        <v>821</v>
      </c>
    </row>
    <row r="22" spans="1:3">
      <c r="A22" s="4" t="s">
        <v>1112</v>
      </c>
    </row>
    <row r="23" spans="1:3">
      <c r="A23" s="3" t="s">
        <v>1103</v>
      </c>
    </row>
    <row r="24" spans="1:3">
      <c r="A24" s="4" t="s">
        <v>81</v>
      </c>
      <c r="B24" s="4" t="s">
        <v>1113</v>
      </c>
      <c r="C24" s="4" t="s">
        <v>940</v>
      </c>
    </row>
    <row r="25" spans="1:3">
      <c r="A25" s="4" t="s">
        <v>1114</v>
      </c>
    </row>
    <row r="26" spans="1:3">
      <c r="A26" s="3" t="s">
        <v>1103</v>
      </c>
    </row>
    <row r="27" spans="1:3">
      <c r="A27" s="4" t="s">
        <v>81</v>
      </c>
      <c r="B27" s="4" t="s">
        <v>494</v>
      </c>
      <c r="C27" s="4" t="s">
        <v>94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5</v>
      </c>
      <c r="B1" s="2" t="s">
        <v>2</v>
      </c>
      <c r="C1" s="2" t="s">
        <v>65</v>
      </c>
    </row>
    <row r="2" spans="1:3">
      <c r="A2" s="3" t="s">
        <v>1017</v>
      </c>
    </row>
    <row r="3" spans="1:3">
      <c r="A3" s="4" t="s">
        <v>1116</v>
      </c>
      <c r="B3" s="5" t="n">
        <v>294589</v>
      </c>
      <c r="C3" s="5" t="n">
        <v>102414</v>
      </c>
    </row>
    <row r="4" spans="1:3">
      <c r="A4" s="4" t="s">
        <v>1117</v>
      </c>
    </row>
    <row r="5" spans="1:3">
      <c r="A5" s="3" t="s">
        <v>1017</v>
      </c>
    </row>
    <row r="6" spans="1:3">
      <c r="A6" s="4" t="s">
        <v>1116</v>
      </c>
      <c r="B6" s="6" t="n">
        <v>11582</v>
      </c>
      <c r="C6" s="6" t="n">
        <v>110</v>
      </c>
    </row>
    <row r="7" spans="1:3">
      <c r="A7" s="4" t="s">
        <v>1118</v>
      </c>
    </row>
    <row r="8" spans="1:3">
      <c r="A8" s="3" t="s">
        <v>1017</v>
      </c>
    </row>
    <row r="9" spans="1:3">
      <c r="A9" s="4" t="s">
        <v>1116</v>
      </c>
      <c r="B9" s="6" t="n">
        <v>283007</v>
      </c>
      <c r="C9" s="6" t="n">
        <v>102304</v>
      </c>
    </row>
    <row r="10" spans="1:3">
      <c r="A10" s="4" t="s">
        <v>1119</v>
      </c>
    </row>
    <row r="11" spans="1:3">
      <c r="A11" s="3" t="s">
        <v>1017</v>
      </c>
    </row>
    <row r="12" spans="1:3">
      <c r="A12" s="4" t="s">
        <v>1116</v>
      </c>
      <c r="B12" s="6" t="n">
        <v>0</v>
      </c>
      <c r="C12" s="6" t="n">
        <v>0</v>
      </c>
    </row>
    <row r="13" spans="1:3">
      <c r="A13" s="4" t="s">
        <v>67</v>
      </c>
    </row>
    <row r="14" spans="1:3">
      <c r="A14" s="3" t="s">
        <v>1017</v>
      </c>
    </row>
    <row r="15" spans="1:3">
      <c r="A15" s="4" t="s">
        <v>1116</v>
      </c>
      <c r="B15" s="6" t="n">
        <v>11582</v>
      </c>
      <c r="C15" s="6" t="n">
        <v>110</v>
      </c>
    </row>
    <row r="16" spans="1:3">
      <c r="A16" s="4" t="s">
        <v>1120</v>
      </c>
    </row>
    <row r="17" spans="1:3">
      <c r="A17" s="3" t="s">
        <v>1017</v>
      </c>
    </row>
    <row r="18" spans="1:3">
      <c r="A18" s="4" t="s">
        <v>1116</v>
      </c>
      <c r="B18" s="6" t="n">
        <v>11582</v>
      </c>
      <c r="C18" s="6" t="n">
        <v>110</v>
      </c>
    </row>
    <row r="19" spans="1:3">
      <c r="A19" s="4" t="s">
        <v>1121</v>
      </c>
    </row>
    <row r="20" spans="1:3">
      <c r="A20" s="3" t="s">
        <v>1017</v>
      </c>
    </row>
    <row r="21" spans="1:3">
      <c r="A21" s="4" t="s">
        <v>1116</v>
      </c>
      <c r="B21" s="6" t="n">
        <v>0</v>
      </c>
      <c r="C21" s="6" t="n">
        <v>0</v>
      </c>
    </row>
    <row r="22" spans="1:3">
      <c r="A22" s="4" t="s">
        <v>1122</v>
      </c>
    </row>
    <row r="23" spans="1:3">
      <c r="A23" s="3" t="s">
        <v>1017</v>
      </c>
    </row>
    <row r="24" spans="1:3">
      <c r="A24" s="4" t="s">
        <v>1116</v>
      </c>
      <c r="B24" s="6" t="n">
        <v>0</v>
      </c>
      <c r="C24" s="6" t="n">
        <v>0</v>
      </c>
    </row>
    <row r="25" spans="1:3">
      <c r="A25" s="4" t="s">
        <v>1123</v>
      </c>
    </row>
    <row r="26" spans="1:3">
      <c r="A26" s="3" t="s">
        <v>1017</v>
      </c>
    </row>
    <row r="27" spans="1:3">
      <c r="A27" s="4" t="s">
        <v>1116</v>
      </c>
      <c r="B27" s="6" t="n">
        <v>3071</v>
      </c>
      <c r="C27" s="6" t="n">
        <v>2491</v>
      </c>
    </row>
    <row r="28" spans="1:3">
      <c r="A28" s="4" t="s">
        <v>1124</v>
      </c>
    </row>
    <row r="29" spans="1:3">
      <c r="A29" s="3" t="s">
        <v>1017</v>
      </c>
    </row>
    <row r="30" spans="1:3">
      <c r="A30" s="4" t="s">
        <v>1116</v>
      </c>
      <c r="B30" s="6" t="n">
        <v>0</v>
      </c>
      <c r="C30" s="6" t="n">
        <v>0</v>
      </c>
    </row>
    <row r="31" spans="1:3">
      <c r="A31" s="4" t="s">
        <v>1125</v>
      </c>
    </row>
    <row r="32" spans="1:3">
      <c r="A32" s="3" t="s">
        <v>1017</v>
      </c>
    </row>
    <row r="33" spans="1:3">
      <c r="A33" s="4" t="s">
        <v>1116</v>
      </c>
      <c r="B33" s="6" t="n">
        <v>3071</v>
      </c>
      <c r="C33" s="6" t="n">
        <v>2491</v>
      </c>
    </row>
    <row r="34" spans="1:3">
      <c r="A34" s="4" t="s">
        <v>1126</v>
      </c>
    </row>
    <row r="35" spans="1:3">
      <c r="A35" s="3" t="s">
        <v>1017</v>
      </c>
    </row>
    <row r="36" spans="1:3">
      <c r="A36" s="4" t="s">
        <v>1116</v>
      </c>
      <c r="B36" s="6" t="n">
        <v>0</v>
      </c>
      <c r="C36" s="6" t="n">
        <v>0</v>
      </c>
    </row>
    <row r="37" spans="1:3">
      <c r="A37" s="4" t="s">
        <v>1127</v>
      </c>
    </row>
    <row r="38" spans="1:3">
      <c r="A38" s="3" t="s">
        <v>1017</v>
      </c>
    </row>
    <row r="39" spans="1:3">
      <c r="A39" s="4" t="s">
        <v>1116</v>
      </c>
      <c r="B39" s="6" t="n">
        <v>372</v>
      </c>
      <c r="C39" s="6" t="n">
        <v>292</v>
      </c>
    </row>
    <row r="40" spans="1:3">
      <c r="A40" s="4" t="s">
        <v>1128</v>
      </c>
    </row>
    <row r="41" spans="1:3">
      <c r="A41" s="3" t="s">
        <v>1017</v>
      </c>
    </row>
    <row r="42" spans="1:3">
      <c r="A42" s="4" t="s">
        <v>1116</v>
      </c>
      <c r="B42" s="6" t="n">
        <v>0</v>
      </c>
      <c r="C42" s="6" t="n">
        <v>0</v>
      </c>
    </row>
    <row r="43" spans="1:3">
      <c r="A43" s="4" t="s">
        <v>1129</v>
      </c>
    </row>
    <row r="44" spans="1:3">
      <c r="A44" s="3" t="s">
        <v>1017</v>
      </c>
    </row>
    <row r="45" spans="1:3">
      <c r="A45" s="4" t="s">
        <v>1116</v>
      </c>
      <c r="B45" s="6" t="n">
        <v>372</v>
      </c>
      <c r="C45" s="6" t="n">
        <v>292</v>
      </c>
    </row>
    <row r="46" spans="1:3">
      <c r="A46" s="4" t="s">
        <v>1130</v>
      </c>
    </row>
    <row r="47" spans="1:3">
      <c r="A47" s="3" t="s">
        <v>1017</v>
      </c>
    </row>
    <row r="48" spans="1:3">
      <c r="A48" s="4" t="s">
        <v>1116</v>
      </c>
      <c r="B48" s="6" t="n">
        <v>0</v>
      </c>
      <c r="C48" s="6" t="n">
        <v>0</v>
      </c>
    </row>
    <row r="49" spans="1:3">
      <c r="A49" s="4" t="s">
        <v>1131</v>
      </c>
    </row>
    <row r="50" spans="1:3">
      <c r="A50" s="3" t="s">
        <v>1017</v>
      </c>
    </row>
    <row r="51" spans="1:3">
      <c r="A51" s="4" t="s">
        <v>1116</v>
      </c>
      <c r="B51" s="6" t="n">
        <v>1878</v>
      </c>
      <c r="C51" s="6" t="n">
        <v>1489</v>
      </c>
    </row>
    <row r="52" spans="1:3">
      <c r="A52" s="4" t="s">
        <v>1132</v>
      </c>
    </row>
    <row r="53" spans="1:3">
      <c r="A53" s="3" t="s">
        <v>1017</v>
      </c>
    </row>
    <row r="54" spans="1:3">
      <c r="A54" s="4" t="s">
        <v>1116</v>
      </c>
      <c r="B54" s="6" t="n">
        <v>0</v>
      </c>
      <c r="C54" s="6" t="n">
        <v>0</v>
      </c>
    </row>
    <row r="55" spans="1:3">
      <c r="A55" s="4" t="s">
        <v>1133</v>
      </c>
    </row>
    <row r="56" spans="1:3">
      <c r="A56" s="3" t="s">
        <v>1017</v>
      </c>
    </row>
    <row r="57" spans="1:3">
      <c r="A57" s="4" t="s">
        <v>1116</v>
      </c>
      <c r="B57" s="6" t="n">
        <v>1878</v>
      </c>
      <c r="C57" s="6" t="n">
        <v>1489</v>
      </c>
    </row>
    <row r="58" spans="1:3">
      <c r="A58" s="4" t="s">
        <v>1134</v>
      </c>
    </row>
    <row r="59" spans="1:3">
      <c r="A59" s="3" t="s">
        <v>1017</v>
      </c>
    </row>
    <row r="60" spans="1:3">
      <c r="A60" s="4" t="s">
        <v>1116</v>
      </c>
      <c r="B60" s="6" t="n">
        <v>0</v>
      </c>
      <c r="C60" s="6" t="n">
        <v>0</v>
      </c>
    </row>
    <row r="61" spans="1:3">
      <c r="A61" s="4" t="s">
        <v>1135</v>
      </c>
    </row>
    <row r="62" spans="1:3">
      <c r="A62" s="3" t="s">
        <v>1017</v>
      </c>
    </row>
    <row r="63" spans="1:3">
      <c r="A63" s="4" t="s">
        <v>1116</v>
      </c>
      <c r="B63" s="6" t="n">
        <v>4452</v>
      </c>
      <c r="C63" s="6" t="n">
        <v>4763</v>
      </c>
    </row>
    <row r="64" spans="1:3">
      <c r="A64" s="4" t="s">
        <v>1136</v>
      </c>
    </row>
    <row r="65" spans="1:3">
      <c r="A65" s="3" t="s">
        <v>1017</v>
      </c>
    </row>
    <row r="66" spans="1:3">
      <c r="A66" s="4" t="s">
        <v>1116</v>
      </c>
      <c r="B66" s="6" t="n">
        <v>0</v>
      </c>
      <c r="C66" s="6" t="n">
        <v>0</v>
      </c>
    </row>
    <row r="67" spans="1:3">
      <c r="A67" s="4" t="s">
        <v>1137</v>
      </c>
    </row>
    <row r="68" spans="1:3">
      <c r="A68" s="3" t="s">
        <v>1017</v>
      </c>
    </row>
    <row r="69" spans="1:3">
      <c r="A69" s="4" t="s">
        <v>1116</v>
      </c>
      <c r="B69" s="6" t="n">
        <v>4452</v>
      </c>
      <c r="C69" s="6" t="n">
        <v>4763</v>
      </c>
    </row>
    <row r="70" spans="1:3">
      <c r="A70" s="4" t="s">
        <v>1138</v>
      </c>
    </row>
    <row r="71" spans="1:3">
      <c r="A71" s="3" t="s">
        <v>1017</v>
      </c>
    </row>
    <row r="72" spans="1:3">
      <c r="A72" s="4" t="s">
        <v>1116</v>
      </c>
      <c r="B72" s="6" t="n">
        <v>0</v>
      </c>
      <c r="C72" s="6" t="n">
        <v>0</v>
      </c>
    </row>
    <row r="73" spans="1:3">
      <c r="A73" s="4" t="s">
        <v>1139</v>
      </c>
    </row>
    <row r="74" spans="1:3">
      <c r="A74" s="3" t="s">
        <v>1017</v>
      </c>
    </row>
    <row r="75" spans="1:3">
      <c r="A75" s="4" t="s">
        <v>1116</v>
      </c>
      <c r="B75" s="6" t="n">
        <v>20378</v>
      </c>
      <c r="C75" s="6" t="n">
        <v>17351</v>
      </c>
    </row>
    <row r="76" spans="1:3">
      <c r="A76" s="4" t="s">
        <v>1140</v>
      </c>
    </row>
    <row r="77" spans="1:3">
      <c r="A77" s="3" t="s">
        <v>1017</v>
      </c>
    </row>
    <row r="78" spans="1:3">
      <c r="A78" s="4" t="s">
        <v>1116</v>
      </c>
      <c r="B78" s="6" t="n">
        <v>0</v>
      </c>
      <c r="C78" s="6" t="n">
        <v>0</v>
      </c>
    </row>
    <row r="79" spans="1:3">
      <c r="A79" s="4" t="s">
        <v>1141</v>
      </c>
    </row>
    <row r="80" spans="1:3">
      <c r="A80" s="3" t="s">
        <v>1017</v>
      </c>
    </row>
    <row r="81" spans="1:3">
      <c r="A81" s="4" t="s">
        <v>1116</v>
      </c>
      <c r="B81" s="6" t="n">
        <v>20378</v>
      </c>
      <c r="C81" s="6" t="n">
        <v>17351</v>
      </c>
    </row>
    <row r="82" spans="1:3">
      <c r="A82" s="4" t="s">
        <v>1142</v>
      </c>
    </row>
    <row r="83" spans="1:3">
      <c r="A83" s="3" t="s">
        <v>1017</v>
      </c>
    </row>
    <row r="84" spans="1:3">
      <c r="A84" s="4" t="s">
        <v>1116</v>
      </c>
      <c r="B84" s="6" t="n">
        <v>0</v>
      </c>
      <c r="C84" s="6" t="n">
        <v>0</v>
      </c>
    </row>
    <row r="85" spans="1:3">
      <c r="A85" s="4" t="s">
        <v>1143</v>
      </c>
    </row>
    <row r="86" spans="1:3">
      <c r="A86" s="3" t="s">
        <v>1017</v>
      </c>
    </row>
    <row r="87" spans="1:3">
      <c r="A87" s="4" t="s">
        <v>1116</v>
      </c>
      <c r="B87" s="6" t="n">
        <v>12495</v>
      </c>
      <c r="C87" s="6" t="n">
        <v>5880</v>
      </c>
    </row>
    <row r="88" spans="1:3">
      <c r="A88" s="4" t="s">
        <v>1144</v>
      </c>
    </row>
    <row r="89" spans="1:3">
      <c r="A89" s="3" t="s">
        <v>1017</v>
      </c>
    </row>
    <row r="90" spans="1:3">
      <c r="A90" s="4" t="s">
        <v>1116</v>
      </c>
      <c r="B90" s="6" t="n">
        <v>0</v>
      </c>
      <c r="C90" s="6" t="n">
        <v>0</v>
      </c>
    </row>
    <row r="91" spans="1:3">
      <c r="A91" s="4" t="s">
        <v>1145</v>
      </c>
    </row>
    <row r="92" spans="1:3">
      <c r="A92" s="3" t="s">
        <v>1017</v>
      </c>
    </row>
    <row r="93" spans="1:3">
      <c r="A93" s="4" t="s">
        <v>1116</v>
      </c>
      <c r="B93" s="6" t="n">
        <v>12495</v>
      </c>
      <c r="C93" s="6" t="n">
        <v>5880</v>
      </c>
    </row>
    <row r="94" spans="1:3">
      <c r="A94" s="4" t="s">
        <v>1146</v>
      </c>
    </row>
    <row r="95" spans="1:3">
      <c r="A95" s="3" t="s">
        <v>1017</v>
      </c>
    </row>
    <row r="96" spans="1:3">
      <c r="A96" s="4" t="s">
        <v>1116</v>
      </c>
      <c r="B96" s="6" t="n">
        <v>0</v>
      </c>
      <c r="C96" s="6" t="n">
        <v>0</v>
      </c>
    </row>
    <row r="97" spans="1:3">
      <c r="A97" s="4" t="s">
        <v>1147</v>
      </c>
    </row>
    <row r="98" spans="1:3">
      <c r="A98" s="3" t="s">
        <v>1017</v>
      </c>
    </row>
    <row r="99" spans="1:3">
      <c r="A99" s="4" t="s">
        <v>1116</v>
      </c>
      <c r="B99" s="6" t="n">
        <v>25149</v>
      </c>
      <c r="C99" s="6" t="n">
        <v>22516</v>
      </c>
    </row>
    <row r="100" spans="1:3">
      <c r="A100" s="4" t="s">
        <v>1148</v>
      </c>
    </row>
    <row r="101" spans="1:3">
      <c r="A101" s="3" t="s">
        <v>1017</v>
      </c>
    </row>
    <row r="102" spans="1:3">
      <c r="A102" s="4" t="s">
        <v>1116</v>
      </c>
      <c r="B102" s="6" t="n">
        <v>0</v>
      </c>
      <c r="C102" s="6" t="n">
        <v>0</v>
      </c>
    </row>
    <row r="103" spans="1:3">
      <c r="A103" s="4" t="s">
        <v>1149</v>
      </c>
    </row>
    <row r="104" spans="1:3">
      <c r="A104" s="3" t="s">
        <v>1017</v>
      </c>
    </row>
    <row r="105" spans="1:3">
      <c r="A105" s="4" t="s">
        <v>1116</v>
      </c>
      <c r="B105" s="6" t="n">
        <v>25149</v>
      </c>
      <c r="C105" s="6" t="n">
        <v>22516</v>
      </c>
    </row>
    <row r="106" spans="1:3">
      <c r="A106" s="4" t="s">
        <v>1150</v>
      </c>
    </row>
    <row r="107" spans="1:3">
      <c r="A107" s="3" t="s">
        <v>1017</v>
      </c>
    </row>
    <row r="108" spans="1:3">
      <c r="A108" s="4" t="s">
        <v>1116</v>
      </c>
      <c r="B108" s="6" t="n">
        <v>0</v>
      </c>
      <c r="C108" s="6" t="n">
        <v>0</v>
      </c>
    </row>
    <row r="109" spans="1:3">
      <c r="A109" s="4" t="s">
        <v>1151</v>
      </c>
    </row>
    <row r="110" spans="1:3">
      <c r="A110" s="3" t="s">
        <v>1017</v>
      </c>
    </row>
    <row r="111" spans="1:3">
      <c r="A111" s="4" t="s">
        <v>1116</v>
      </c>
      <c r="B111" s="6" t="n">
        <v>35627</v>
      </c>
      <c r="C111" s="6" t="n">
        <v>42217</v>
      </c>
    </row>
    <row r="112" spans="1:3">
      <c r="A112" s="4" t="s">
        <v>1152</v>
      </c>
    </row>
    <row r="113" spans="1:3">
      <c r="A113" s="3" t="s">
        <v>1017</v>
      </c>
    </row>
    <row r="114" spans="1:3">
      <c r="A114" s="4" t="s">
        <v>1116</v>
      </c>
      <c r="B114" s="6" t="n">
        <v>0</v>
      </c>
      <c r="C114" s="6" t="n">
        <v>0</v>
      </c>
    </row>
    <row r="115" spans="1:3">
      <c r="A115" s="4" t="s">
        <v>1153</v>
      </c>
    </row>
    <row r="116" spans="1:3">
      <c r="A116" s="3" t="s">
        <v>1017</v>
      </c>
    </row>
    <row r="117" spans="1:3">
      <c r="A117" s="4" t="s">
        <v>1116</v>
      </c>
      <c r="B117" s="6" t="n">
        <v>35627</v>
      </c>
      <c r="C117" s="6" t="n">
        <v>42217</v>
      </c>
    </row>
    <row r="118" spans="1:3">
      <c r="A118" s="4" t="s">
        <v>1154</v>
      </c>
    </row>
    <row r="119" spans="1:3">
      <c r="A119" s="3" t="s">
        <v>1017</v>
      </c>
    </row>
    <row r="120" spans="1:3">
      <c r="A120" s="4" t="s">
        <v>1116</v>
      </c>
      <c r="B120" s="6" t="n">
        <v>0</v>
      </c>
      <c r="C120" s="6" t="n">
        <v>0</v>
      </c>
    </row>
    <row r="121" spans="1:3">
      <c r="A121" s="4" t="s">
        <v>1155</v>
      </c>
    </row>
    <row r="122" spans="1:3">
      <c r="A122" s="3" t="s">
        <v>1017</v>
      </c>
    </row>
    <row r="123" spans="1:3">
      <c r="A123" s="4" t="s">
        <v>1116</v>
      </c>
      <c r="B123" s="6" t="n">
        <v>5613</v>
      </c>
      <c r="C123" s="6" t="n">
        <v>5305</v>
      </c>
    </row>
    <row r="124" spans="1:3">
      <c r="A124" s="4" t="s">
        <v>1156</v>
      </c>
    </row>
    <row r="125" spans="1:3">
      <c r="A125" s="3" t="s">
        <v>1017</v>
      </c>
    </row>
    <row r="126" spans="1:3">
      <c r="A126" s="4" t="s">
        <v>1116</v>
      </c>
      <c r="B126" s="6" t="n">
        <v>0</v>
      </c>
      <c r="C126" s="6" t="n">
        <v>0</v>
      </c>
    </row>
    <row r="127" spans="1:3">
      <c r="A127" s="4" t="s">
        <v>1157</v>
      </c>
    </row>
    <row r="128" spans="1:3">
      <c r="A128" s="3" t="s">
        <v>1017</v>
      </c>
    </row>
    <row r="129" spans="1:3">
      <c r="A129" s="4" t="s">
        <v>1116</v>
      </c>
      <c r="B129" s="6" t="n">
        <v>5613</v>
      </c>
      <c r="C129" s="6" t="n">
        <v>5305</v>
      </c>
    </row>
    <row r="130" spans="1:3">
      <c r="A130" s="4" t="s">
        <v>1158</v>
      </c>
    </row>
    <row r="131" spans="1:3">
      <c r="A131" s="3" t="s">
        <v>1017</v>
      </c>
    </row>
    <row r="132" spans="1:3">
      <c r="A132" s="4" t="s">
        <v>1116</v>
      </c>
      <c r="B132" s="6" t="n">
        <v>0</v>
      </c>
      <c r="C132" s="6" t="n">
        <v>0</v>
      </c>
    </row>
    <row r="133" spans="1:3">
      <c r="A133" s="4" t="s">
        <v>1159</v>
      </c>
    </row>
    <row r="134" spans="1:3">
      <c r="A134" s="3" t="s">
        <v>1017</v>
      </c>
    </row>
    <row r="135" spans="1:3">
      <c r="A135" s="4" t="s">
        <v>1116</v>
      </c>
      <c r="B135" s="6" t="n">
        <v>17756</v>
      </c>
      <c r="C135" s="6" t="n">
        <v>0</v>
      </c>
    </row>
    <row r="136" spans="1:3">
      <c r="A136" s="4" t="s">
        <v>1160</v>
      </c>
    </row>
    <row r="137" spans="1:3">
      <c r="A137" s="3" t="s">
        <v>1017</v>
      </c>
    </row>
    <row r="138" spans="1:3">
      <c r="A138" s="4" t="s">
        <v>1116</v>
      </c>
      <c r="B138" s="6" t="n">
        <v>0</v>
      </c>
      <c r="C138" s="6" t="n">
        <v>0</v>
      </c>
    </row>
    <row r="139" spans="1:3">
      <c r="A139" s="4" t="s">
        <v>1161</v>
      </c>
    </row>
    <row r="140" spans="1:3">
      <c r="A140" s="3" t="s">
        <v>1017</v>
      </c>
    </row>
    <row r="141" spans="1:3">
      <c r="A141" s="4" t="s">
        <v>1116</v>
      </c>
      <c r="B141" s="6" t="n">
        <v>17756</v>
      </c>
      <c r="C141" s="6" t="n">
        <v>0</v>
      </c>
    </row>
    <row r="142" spans="1:3">
      <c r="A142" s="4" t="s">
        <v>1162</v>
      </c>
    </row>
    <row r="143" spans="1:3">
      <c r="A143" s="3" t="s">
        <v>1017</v>
      </c>
    </row>
    <row r="144" spans="1:3">
      <c r="A144" s="4" t="s">
        <v>1116</v>
      </c>
      <c r="B144" s="6" t="n">
        <v>0</v>
      </c>
      <c r="C144" s="6" t="n">
        <v>0</v>
      </c>
    </row>
    <row r="145" spans="1:3">
      <c r="A145" s="4" t="s">
        <v>1163</v>
      </c>
    </row>
    <row r="146" spans="1:3">
      <c r="A146" s="3" t="s">
        <v>1017</v>
      </c>
    </row>
    <row r="147" spans="1:3">
      <c r="A147" s="4" t="s">
        <v>1116</v>
      </c>
      <c r="B147" s="6" t="n">
        <v>102494</v>
      </c>
      <c r="C147" s="6" t="n">
        <v>0</v>
      </c>
    </row>
    <row r="148" spans="1:3">
      <c r="A148" s="4" t="s">
        <v>1164</v>
      </c>
    </row>
    <row r="149" spans="1:3">
      <c r="A149" s="3" t="s">
        <v>1017</v>
      </c>
    </row>
    <row r="150" spans="1:3">
      <c r="A150" s="4" t="s">
        <v>1116</v>
      </c>
      <c r="B150" s="6" t="n">
        <v>0</v>
      </c>
      <c r="C150" s="6" t="n">
        <v>0</v>
      </c>
    </row>
    <row r="151" spans="1:3">
      <c r="A151" s="4" t="s">
        <v>1165</v>
      </c>
    </row>
    <row r="152" spans="1:3">
      <c r="A152" s="3" t="s">
        <v>1017</v>
      </c>
    </row>
    <row r="153" spans="1:3">
      <c r="A153" s="4" t="s">
        <v>1116</v>
      </c>
      <c r="B153" s="6" t="n">
        <v>102494</v>
      </c>
      <c r="C153" s="6" t="n">
        <v>0</v>
      </c>
    </row>
    <row r="154" spans="1:3">
      <c r="A154" s="4" t="s">
        <v>1166</v>
      </c>
    </row>
    <row r="155" spans="1:3">
      <c r="A155" s="3" t="s">
        <v>1017</v>
      </c>
    </row>
    <row r="156" spans="1:3">
      <c r="A156" s="4" t="s">
        <v>1116</v>
      </c>
      <c r="B156" s="6" t="n">
        <v>0</v>
      </c>
      <c r="C156" s="6" t="n">
        <v>0</v>
      </c>
    </row>
    <row r="157" spans="1:3">
      <c r="A157" s="4" t="s">
        <v>1167</v>
      </c>
    </row>
    <row r="158" spans="1:3">
      <c r="A158" s="3" t="s">
        <v>1017</v>
      </c>
    </row>
    <row r="159" spans="1:3">
      <c r="A159" s="4" t="s">
        <v>1116</v>
      </c>
      <c r="B159" s="6" t="n">
        <v>53722</v>
      </c>
      <c r="C159" s="6" t="n">
        <v>0</v>
      </c>
    </row>
    <row r="160" spans="1:3">
      <c r="A160" s="4" t="s">
        <v>1168</v>
      </c>
    </row>
    <row r="161" spans="1:3">
      <c r="A161" s="3" t="s">
        <v>1017</v>
      </c>
    </row>
    <row r="162" spans="1:3">
      <c r="A162" s="4" t="s">
        <v>1116</v>
      </c>
      <c r="B162" s="6" t="n">
        <v>0</v>
      </c>
      <c r="C162" s="6" t="n">
        <v>0</v>
      </c>
    </row>
    <row r="163" spans="1:3">
      <c r="A163" s="4" t="s">
        <v>1169</v>
      </c>
    </row>
    <row r="164" spans="1:3">
      <c r="A164" s="3" t="s">
        <v>1017</v>
      </c>
    </row>
    <row r="165" spans="1:3">
      <c r="A165" s="4" t="s">
        <v>1116</v>
      </c>
      <c r="B165" s="6" t="n">
        <v>53722</v>
      </c>
      <c r="C165" s="6" t="n">
        <v>0</v>
      </c>
    </row>
    <row r="166" spans="1:3">
      <c r="A166" s="4" t="s">
        <v>1170</v>
      </c>
    </row>
    <row r="167" spans="1:3">
      <c r="A167" s="3" t="s">
        <v>1017</v>
      </c>
    </row>
    <row r="168" spans="1:3">
      <c r="A168" s="4" t="s">
        <v>1116</v>
      </c>
      <c r="B168" s="5" t="n">
        <v>0</v>
      </c>
      <c r="C168" s="5" t="n">
        <v>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1T08:21:09Z</dcterms:created>
  <dcterms:modified xmlns:dcterms="http://purl.org/dc/terms/" xmlns:xsi="http://www.w3.org/2001/XMLSchema-instance" xsi:type="dcterms:W3CDTF">2020-02-21T08:21:09Z</dcterms:modified>
</cp:coreProperties>
</file>